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STO9" sheetId="9" r:id="rId9"/>
    <s:sheet name="CONSOLIDATED STATEMENTS OF CASH" sheetId="10" r:id="rId10"/>
    <s:sheet name="Organization and Description of" sheetId="11" r:id="rId11"/>
    <s:sheet name="Summary of Significant Accounti" sheetId="12" r:id="rId12"/>
    <s:sheet name="(Loss) Income per Share" sheetId="13" r:id="rId13"/>
    <s:sheet name="Acquisitions" sheetId="14" r:id="rId14"/>
    <s:sheet name="Property, Equipment, Land and L" sheetId="15" r:id="rId15"/>
    <s:sheet name="Intangible Assets" sheetId="16" r:id="rId16"/>
    <s:sheet name="Accrued Expenses" sheetId="17" r:id="rId17"/>
    <s:sheet name="Long-Term Debt" sheetId="18" r:id="rId18"/>
    <s:sheet name="Derivative Instruments and Hedg" sheetId="19" r:id="rId19"/>
    <s:sheet name="Stockholders' Equity" sheetId="20" r:id="rId20"/>
    <s:sheet name="Reportable Segments" sheetId="21" r:id="rId21"/>
    <s:sheet name="Related Party Transactions" sheetId="22" r:id="rId22"/>
    <s:sheet name="Income Taxes" sheetId="23" r:id="rId23"/>
    <s:sheet name="Leases" sheetId="24" r:id="rId24"/>
    <s:sheet name="Employee Benefit Plans" sheetId="25" r:id="rId25"/>
    <s:sheet name="Legal Proceedings and Contingen" sheetId="26" r:id="rId26"/>
    <s:sheet name="Subsequent Events" sheetId="27" r:id="rId27"/>
    <s:sheet name="Quarterly Data (Unaudited)" sheetId="28" r:id="rId28"/>
    <s:sheet name="Summary of Significant Accoun29" sheetId="29" r:id="rId29"/>
    <s:sheet name="Summary of Significant Accoun30" sheetId="30" r:id="rId30"/>
    <s:sheet name="(Loss) Income per Share (Tables" sheetId="31" r:id="rId31"/>
    <s:sheet name="Acquisitions (Tables)" sheetId="32" r:id="rId32"/>
    <s:sheet name="Property, Equipment, Land and33" sheetId="33" r:id="rId33"/>
    <s:sheet name="Intangible Assets (Tables)" sheetId="34" r:id="rId34"/>
    <s:sheet name="Accrued Expenses (Tables)" sheetId="35" r:id="rId35"/>
    <s:sheet name="Long-Term Debt (Tables)" sheetId="36" r:id="rId36"/>
    <s:sheet name="Derivative Instruments and He37" sheetId="37" r:id="rId37"/>
    <s:sheet name="Stockholders' Equity (Tables)" sheetId="38" r:id="rId38"/>
    <s:sheet name="Reportable Segments (Tables)" sheetId="39" r:id="rId39"/>
    <s:sheet name="Related Party Transactions (Tab" sheetId="40" r:id="rId40"/>
    <s:sheet name="Income Taxes (Tables)" sheetId="41" r:id="rId41"/>
    <s:sheet name="Leases (Tables)" sheetId="42" r:id="rId42"/>
    <s:sheet name="Employee Benefit Plans (Tables)" sheetId="43" r:id="rId43"/>
    <s:sheet name="Quarterly Data (Unaudited) (Tab" sheetId="44" r:id="rId44"/>
    <s:sheet name="Organization and Description 45" sheetId="45" r:id="rId45"/>
    <s:sheet name="Summary of Significant Accoun46" sheetId="46" r:id="rId46"/>
    <s:sheet name="Summary of Significant Accoun47" sheetId="47" r:id="rId47"/>
    <s:sheet name="Summary of Significant Accoun48" sheetId="48" r:id="rId48"/>
    <s:sheet name="(Loss) Income per Share (Narrat" sheetId="49" r:id="rId49"/>
    <s:sheet name="(Loss) Income per Share (Schedu" sheetId="50" r:id="rId50"/>
    <s:sheet name="(Loss) Income per Share (Sche51" sheetId="51" r:id="rId51"/>
    <s:sheet name="Acquisitions (Narratives) (Deta" sheetId="52" r:id="rId52"/>
    <s:sheet name="Acquisitions (Schedule of Asset" sheetId="53" r:id="rId53"/>
    <s:sheet name="Property, Equipment, Land and54" sheetId="54" r:id="rId54"/>
    <s:sheet name="Intangible Assets (Schedule of " sheetId="55" r:id="rId55"/>
    <s:sheet name="Intangible Assets (Schedule o56" sheetId="56" r:id="rId56"/>
    <s:sheet name="Intangible Assets (Schedule o57" sheetId="57" r:id="rId57"/>
    <s:sheet name="Accrued Expenses (Details)" sheetId="58" r:id="rId58"/>
    <s:sheet name="Long-Term Debt (Narrative) (Det" sheetId="59" r:id="rId59"/>
    <s:sheet name="Long-Term Debt (Schedule of Lon" sheetId="60" r:id="rId60"/>
    <s:sheet name="Long-Term Debt (Schedule of Fut" sheetId="61" r:id="rId61"/>
    <s:sheet name="Long-Term Debt (Schedule of Mat" sheetId="62" r:id="rId62"/>
    <s:sheet name="Derivative Instruments and He63" sheetId="63" r:id="rId63"/>
    <s:sheet name="Derivative Instruments and He64" sheetId="64" r:id="rId64"/>
    <s:sheet name="Derivative Instruments and He65" sheetId="65" r:id="rId65"/>
    <s:sheet name="Stockholders' Equity (Narrative" sheetId="66" r:id="rId66"/>
    <s:sheet name="Stockholders' Equity (Schedule " sheetId="67" r:id="rId67"/>
    <s:sheet name="Stockholders' Equity (Schedul68" sheetId="68" r:id="rId68"/>
    <s:sheet name="Stockholders' Equity (Schedul69" sheetId="69" r:id="rId69"/>
    <s:sheet name="Reportable Segments (Narrative)" sheetId="70" r:id="rId70"/>
    <s:sheet name="Reportable Segments (Schedule o" sheetId="71" r:id="rId71"/>
    <s:sheet name="Reportable Segments (Schedule72" sheetId="72" r:id="rId72"/>
    <s:sheet name="Reportable Segments (Schedule73" sheetId="73" r:id="rId73"/>
    <s:sheet name="Reportable Segments (Schedule74" sheetId="74" r:id="rId74"/>
    <s:sheet name="Reportable Segments (Schedule75" sheetId="75" r:id="rId75"/>
    <s:sheet name="Reportable Segments (Schedule76" sheetId="76" r:id="rId76"/>
    <s:sheet name="Reportable Segments (Schedule77" sheetId="77" r:id="rId77"/>
    <s:sheet name="Reportable Segments (Schedule78" sheetId="78" r:id="rId78"/>
    <s:sheet name="Related Party Transactions (Nar" sheetId="79" r:id="rId79"/>
    <s:sheet name="Related Party Transactions (Sch" sheetId="80" r:id="rId80"/>
    <s:sheet name="Related Party Transactions (S81" sheetId="81" r:id="rId81"/>
    <s:sheet name="Income Taxes (Narrative) (Detai" sheetId="82" r:id="rId82"/>
    <s:sheet name="Income Taxes (Schedule of Compo" sheetId="83" r:id="rId83"/>
    <s:sheet name="Income Taxes (Schedule of Defer" sheetId="84" r:id="rId84"/>
    <s:sheet name="Income Taxes (Schedule of Recon" sheetId="85" r:id="rId85"/>
    <s:sheet name="Leases (Narrative) (Details)" sheetId="86" r:id="rId86"/>
    <s:sheet name="Leases (Schedule of Future Mini" sheetId="87" r:id="rId87"/>
    <s:sheet name="Employee Benefit Plans (Narrati" sheetId="88" r:id="rId88"/>
    <s:sheet name="Employee Benefit Plans (Additio" sheetId="89" r:id="rId89"/>
    <s:sheet name="Employee Benefit Plans (Funded " sheetId="90" r:id="rId90"/>
    <s:sheet name="Employee Benefit Plans (Compone" sheetId="91" r:id="rId91"/>
    <s:sheet name="Employee Benefit Plans (DB Plan" sheetId="92" r:id="rId92"/>
    <s:sheet name="Employee Benefit Plans (Asset A" sheetId="93" r:id="rId93"/>
    <s:sheet name="Employee Benefit Plans (Estimat" sheetId="94" r:id="rId94"/>
    <s:sheet name="Legal Proceedings and Conting95" sheetId="95" r:id="rId95"/>
    <s:sheet name="Subsequent Events (Narrative) (" sheetId="96" r:id="rId96"/>
    <s:sheet name="Quarterly Data (Unaudited) (Det" sheetId="97" r:id="rId97"/>
  </s:sheets>
  <s:definedNames/>
  <s:calcPr calcId="124519" calcMode="auto" fullCalcOnLoad="1"/>
</s:workbook>
</file>

<file path=xl/sharedStrings.xml><?xml version="1.0" encoding="utf-8"?>
<sst xmlns="http://schemas.openxmlformats.org/spreadsheetml/2006/main" uniqueCount="1476">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acquarie Infrastructur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MIC</t>
  </si>
  <si>
    <t>Entity Common Stock, Shares Outstanding</t>
  </si>
  <si>
    <t>Common stock, par value per share</t>
  </si>
  <si>
    <t>CONSOLIDATED BALANCE SHEETS - USD ($) $ in Thousands</t>
  </si>
  <si>
    <t>Dec. 31, 2014</t>
  </si>
  <si>
    <t>Current assets:</t>
  </si>
  <si>
    <t>Cash and cash equivalents</t>
  </si>
  <si>
    <t>Restricted cash</t>
  </si>
  <si>
    <t>Accounts receivable, less allowance for doubtful accounts of $1,690 and $771, respectively</t>
  </si>
  <si>
    <t>Inventories</t>
  </si>
  <si>
    <t>Prepaid expenses</t>
  </si>
  <si>
    <t>Deferred income taxes</t>
  </si>
  <si>
    <t>Other</t>
  </si>
  <si>
    <t>Total current assets</t>
  </si>
  <si>
    <t>Property, equipment, land and leasehold improvements, net</t>
  </si>
  <si>
    <t>Investment in unconsolidated business</t>
  </si>
  <si>
    <t>Goodwill</t>
  </si>
  <si>
    <t>Intangible assets, net</t>
  </si>
  <si>
    <t>Deferred financing costs, net of accumulated amortization</t>
  </si>
  <si>
    <t>Total assets</t>
  </si>
  <si>
    <t>Current liabilities:</t>
  </si>
  <si>
    <t>Due to Manager - related party</t>
  </si>
  <si>
    <t>Accounts payable</t>
  </si>
  <si>
    <t>Accrued expenses</t>
  </si>
  <si>
    <t>Current portion of long-term debt</t>
  </si>
  <si>
    <t>Fair value of derivative instruments</t>
  </si>
  <si>
    <t>Total current liabilities</t>
  </si>
  <si>
    <t>Long-term debt, net of current portion</t>
  </si>
  <si>
    <t>Tolling agreements - noncurrent</t>
  </si>
  <si>
    <t>Total liabilities</t>
  </si>
  <si>
    <t>Commitments and contingencies</t>
  </si>
  <si>
    <t xml:space="preserve"> </t>
  </si>
  <si>
    <t>Stockholders’ equity:</t>
  </si>
  <si>
    <t>Preferred stock ($0.001 par value; 100,000,000 authorized; no shares issued and outstanding at December 31, 2015)</t>
  </si>
  <si>
    <t>[1]</t>
  </si>
  <si>
    <t>Special stock ($0.001 par value; 100 authorized; 100 shares issued and outstanding at December 31, 2015)</t>
  </si>
  <si>
    <t>Common stock ($0.001 par value; 500,000,000 authorized; 80,006,744 shares issued and outstanding at December 31, 2015) LLC interests (no par value; 71,089,590 LLC interests issued and outstanding at December 31, 2014)</t>
  </si>
  <si>
    <t>Additional paid in capital</t>
  </si>
  <si>
    <t>Accumulated other comprehensive loss</t>
  </si>
  <si>
    <t>Retained earnings</t>
  </si>
  <si>
    <t>Total stockholders’ equity</t>
  </si>
  <si>
    <t>Noncontrolling interests</t>
  </si>
  <si>
    <t>Total equity</t>
  </si>
  <si>
    <t>Total liabilities and equity</t>
  </si>
  <si>
    <t>See Note 10, "Stockholders' Equity", for discussions on preferred stock, special stock, common stock, LLC interests and additional paid in capital.</t>
  </si>
  <si>
    <t>CONSOLIDATED BALANCE SHEETS (Parenthetical) - USD ($) $ in Thousands</t>
  </si>
  <si>
    <t>Accounts receivable, allowance for doubtful accounts</t>
  </si>
  <si>
    <t>Preferred stock, par value per share</t>
  </si>
  <si>
    <t>Preferred stock, authorized</t>
  </si>
  <si>
    <t>Preferred stock, issued</t>
  </si>
  <si>
    <t>Preferred stock, outstanding</t>
  </si>
  <si>
    <t>Special stock, par value per share</t>
  </si>
  <si>
    <t>Special stock, authorized</t>
  </si>
  <si>
    <t>Special stock, issued</t>
  </si>
  <si>
    <t>Special stock, outstanding</t>
  </si>
  <si>
    <t>Shares, no par value</t>
  </si>
  <si>
    <t>Shares, authorized</t>
  </si>
  <si>
    <t>Shares, issued</t>
  </si>
  <si>
    <t>Shares, outstanding</t>
  </si>
  <si>
    <t>CONSOLIDATED STATEMENTS OF OPERATIONS - USD ($) $ in Thousands</t>
  </si>
  <si>
    <t>Dec. 31, 2013</t>
  </si>
  <si>
    <t>Revenue</t>
  </si>
  <si>
    <t>Service revenue</t>
  </si>
  <si>
    <t>Product revenue</t>
  </si>
  <si>
    <t>Financing and equipment lease income</t>
  </si>
  <si>
    <t>Total revenue</t>
  </si>
  <si>
    <t>Costs and expenses</t>
  </si>
  <si>
    <t>Cost of services</t>
  </si>
  <si>
    <t>Cost of product sales</t>
  </si>
  <si>
    <t>Selling, general and administrative</t>
  </si>
  <si>
    <t>Fees to Manager - related party</t>
  </si>
  <si>
    <t>Depreciation</t>
  </si>
  <si>
    <t>Amortization of intangibles</t>
  </si>
  <si>
    <t>Loss from customer contract termination</t>
  </si>
  <si>
    <t>Loss on disposal of assets</t>
  </si>
  <si>
    <t>Total operating expenses</t>
  </si>
  <si>
    <t>Operating (loss) income</t>
  </si>
  <si>
    <t>Other income (expense)</t>
  </si>
  <si>
    <t>Interest income</t>
  </si>
  <si>
    <t>Interest expense</t>
  </si>
  <si>
    <t>Loss on extinguishment of debt</t>
  </si>
  <si>
    <t>Equity in earnings and amortization charges of investee</t>
  </si>
  <si>
    <t>Gain from acquisition/divestiture of businesses</t>
  </si>
  <si>
    <t>[2]</t>
  </si>
  <si>
    <t>Other income, net</t>
  </si>
  <si>
    <t>Net (loss) income before income taxes</t>
  </si>
  <si>
    <t>Benefit (provision) for income taxes</t>
  </si>
  <si>
    <t>[3]</t>
  </si>
  <si>
    <t>Net (loss) income</t>
  </si>
  <si>
    <t>Less: net loss attributable to noncontrolling interests</t>
  </si>
  <si>
    <t>Net (loss) income attributable to MIC</t>
  </si>
  <si>
    <t>Basic (loss) income per share attributable to MIC</t>
  </si>
  <si>
    <t>Weighted average number of shares outstanding: basic</t>
  </si>
  <si>
    <t>Diluted (loss) income per share attributable to MIC</t>
  </si>
  <si>
    <t>Weighted average number of shares outstanding: diluted</t>
  </si>
  <si>
    <t>Cash dividends declared per share</t>
  </si>
  <si>
    <t>Interest expense includes losses on derivative instruments of $30.5 million, $21.3 million and $7.5 million for the years ended December 31, 2015, 2014 and 2013, respectively, of which net losses of $856,000 and $1.4 million were reclassified from accumulated other comprehensive loss for the years ended December 31, 2014 and 2013, respectively.</t>
  </si>
  <si>
    <t>Gain from acquisition/divestiture of businesses represents the gain of $948.1 million from IMTT Acquisition from the remeasuring to fair value of the Company’s previous 50% ownership interest and the gain of $78.9 million from the sale of the Company’s interest in the district energy business.</t>
  </si>
  <si>
    <t>Includes $340,000 and $568,000 of benefit for income taxes from accumulated other comprehensive loss reclassifications for the years ended December 31, 2014 and 2013, respectively.</t>
  </si>
  <si>
    <t>CONSOLIDATED STATEMENTS OF OPERATIONS (Parenthetical) - USD ($) $ in Thousands</t>
  </si>
  <si>
    <t>Jul. 15, 2014</t>
  </si>
  <si>
    <t>Losses on derivative instruments</t>
  </si>
  <si>
    <t>Net loss in accumulated other comprehensive income reclassifications for cash flow hedges</t>
  </si>
  <si>
    <t>Percentage of ownership interest accounted under equity method of accounting</t>
  </si>
  <si>
    <t>50.00%</t>
  </si>
  <si>
    <t>Reclassification of realized losses of derivatives into earnings, taxes</t>
  </si>
  <si>
    <t>Interest Expense [Member]</t>
  </si>
  <si>
    <t>District Energy [Member]</t>
  </si>
  <si>
    <t>Gain on disposal of business</t>
  </si>
  <si>
    <t>IMTT [Member]</t>
  </si>
  <si>
    <t>Fair value gain on previously held interest in equity method investee recognised on business acquisition</t>
  </si>
  <si>
    <t>CONSOLIDATED STATEMENTS OF COMPREHENSIVE (LOSS) INCOME - USD ($) $ in Thousands</t>
  </si>
  <si>
    <t>Other comprehensive (loss) income, net of taxes:</t>
  </si>
  <si>
    <t>Reclassification of realized losses of derivatives into earnings</t>
  </si>
  <si>
    <t>Change in post-retirement benefit plans</t>
  </si>
  <si>
    <t>Translation adjustment</t>
  </si>
  <si>
    <t>Other comprehensive (loss) income</t>
  </si>
  <si>
    <t>Comprehensive (loss) income</t>
  </si>
  <si>
    <t>Less: comprehensive loss attributable to noncontrolling interests</t>
  </si>
  <si>
    <t>Comprehensive (loss) income attributable to MIC</t>
  </si>
  <si>
    <t>Reclassification of realized losses of derivatives is composed of (i) pre-tax derivative losses into interest expense of $856,000 and $1.4 million, respectively, and the related tax benefit of $340,000 and $568,000, respectively, in the consolidated statements of operations; and (ii) pre-tax derivative losses of $185,000 and $61,000, respectively, as an adjustment to investment in unconsolidated business, and an adjustment to deferred taxes of $65,000 and $21,000, respectively, in the consolidated balance sheets for the years ended December 31, 2014, and 2013, respectively. See Note 10, “Stockholders' Equity” for further discussions.</t>
  </si>
  <si>
    <t>Change in post-retirement benefit plans is presented net of taxes of $2.7 million, $6.9 million and $7.3 million for the years ended December 31, 2015, 2014 and 2013, respectively. See Note 10, “Stockholders' Equity” for further discussions.</t>
  </si>
  <si>
    <t>Translation adjustment is presented net of taxes of $3.9 million, $2.7 million and $302,000 for the years ended December 31, 2015, 2014 and 2013, respectively. See Note 10, “Stockholders' Equity” for further discussions.</t>
  </si>
  <si>
    <t>CONSOLIDATED STATEMENTS OF COMPREHENSIVE (LOSS) INCOME (Parenthetical) - USD ($) $ in Thousands</t>
  </si>
  <si>
    <t>Loss in accumulated other comprehensive income reclassifications for cash flow hedges from unconsolidated business</t>
  </si>
  <si>
    <t>Reclassification of realized losses of derivatives into earnings from unconsolidated business, taxes</t>
  </si>
  <si>
    <t>Change in post-retirement benefit plans, taxes</t>
  </si>
  <si>
    <t>Translation adjustment, taxes</t>
  </si>
  <si>
    <t>CONSOLIDATED STATEMENTS OF STOCKHOLDERS' EQUITY - USD ($) $ in Thousands</t>
  </si>
  <si>
    <t>Total</t>
  </si>
  <si>
    <t>LLC Interest [Member]</t>
  </si>
  <si>
    <t>LLC Interest [Member]Manager [Member]</t>
  </si>
  <si>
    <t>LLC Interest [Member]IMTT Acquisition [Member]</t>
  </si>
  <si>
    <t>LLC Interest [Member]Independent Directors [Member]</t>
  </si>
  <si>
    <t>Common Stock [Member]</t>
  </si>
  <si>
    <t>Common Stock [Member]Manager [Member]</t>
  </si>
  <si>
    <t>Additional Paid in Capital [Member]</t>
  </si>
  <si>
    <t>Additional Paid in Capital [Member]Manager [Member]</t>
  </si>
  <si>
    <t>Accumulated Other Comprehensive Loss [Member]</t>
  </si>
  <si>
    <t>Accumulated Deficit /Retained Earnings [Member]</t>
  </si>
  <si>
    <t>Noncontrolling Interests [Member]</t>
  </si>
  <si>
    <t>Balance at Dec. 31, 2012</t>
  </si>
  <si>
    <t>Balance (in shares) at Dec. 31, 2012</t>
  </si>
  <si>
    <t>Issuance of shares</t>
  </si>
  <si>
    <t>Issuance of shares (in shares)</t>
  </si>
  <si>
    <t>Dividends to common stockholders</t>
  </si>
  <si>
    <t>Conversion of LLC interests to common stock</t>
  </si>
  <si>
    <t>Conversion of LLC interests to common stock (shares)</t>
  </si>
  <si>
    <t>Distributions to noncontrolling interests</t>
  </si>
  <si>
    <t>Net adjustment to noncontrolling interest from acquisitions/disposition</t>
  </si>
  <si>
    <t>Contributions from noncontrolling interest members</t>
  </si>
  <si>
    <t>Issuance of shares pursuant to conversion of convertible senior notes</t>
  </si>
  <si>
    <t>Issuance of shares pursuant to conversion of convertible senior notes (in shares)</t>
  </si>
  <si>
    <t>Balance at Dec. 31, 2013</t>
  </si>
  <si>
    <t>Balance (in shares) at Dec. 31, 2013</t>
  </si>
  <si>
    <t>Total Stockholders' Equity</t>
  </si>
  <si>
    <t>Balance at Dec. 31, 2014</t>
  </si>
  <si>
    <t>Balance (in shares) at Dec. 31, 2014</t>
  </si>
  <si>
    <t>Balance at Dec. 31, 2015</t>
  </si>
  <si>
    <t>Balance (in shares) at Dec. 31, 2015</t>
  </si>
  <si>
    <t>See Note 10, “Stockholders' Equity”, for discussion on common stock, LLC interests and additional paid in capital.</t>
  </si>
  <si>
    <t>Excludes 100 shares of special stock issued to Manager for the year ended December 31, 2015. See Note 10, “Stockholders' Equity” for further discussion.</t>
  </si>
  <si>
    <t>See Note 10, “Stockholders' Equity”, for discussion on cash dividends paid on shares for each period.</t>
  </si>
  <si>
    <t>CONSOLIDATED STATEMENTS OF STOCKHOLDERS' EQUITY (Parenthetical)</t>
  </si>
  <si>
    <t>Dec. 31, 2015shares</t>
  </si>
  <si>
    <t>Special Stock Shares Issued</t>
  </si>
  <si>
    <t>Manager [Member]</t>
  </si>
  <si>
    <t>CONSOLIDATED STATEMENTS OF CASH FLOWS - USD ($) $ in Thousands</t>
  </si>
  <si>
    <t>Operating activities</t>
  </si>
  <si>
    <t>Adjustments to reconcile net (loss)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Fees to Manager-related party</t>
  </si>
  <si>
    <t>Equipment lease receivable, net</t>
  </si>
  <si>
    <t>Deferred taxes</t>
  </si>
  <si>
    <t>Other non-cash expense, net</t>
  </si>
  <si>
    <t>Changes in other assets and liabilities, net of acquisitions:</t>
  </si>
  <si>
    <t>Accounts receivable</t>
  </si>
  <si>
    <t>Prepaid expenses and other current assets</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roceeds from sale of business, net of cash divested</t>
  </si>
  <si>
    <t>Return of investment in unconsolidated business</t>
  </si>
  <si>
    <t>Purchases of property and equipment</t>
  </si>
  <si>
    <t>Change in restricted cash</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Distributions paid to noncontrolling interests</t>
  </si>
  <si>
    <t>Offering and equity raise costs paid</t>
  </si>
  <si>
    <t>Debt financing costs paid</t>
  </si>
  <si>
    <t>Proceeds from the issuance of convertible senior notes</t>
  </si>
  <si>
    <t>Payment of capital lease obligations</t>
  </si>
  <si>
    <t>Net cash provided by financing activities</t>
  </si>
  <si>
    <t>Effect of exchange rate changes on cash and cash equivalents</t>
  </si>
  <si>
    <t>Net change in cash and cash equivalents</t>
  </si>
  <si>
    <t>Cash and cash equivalents, beginning of year</t>
  </si>
  <si>
    <t>Cash and cash equivalents, end of year</t>
  </si>
  <si>
    <t>Non-cash investing and financing activities:</t>
  </si>
  <si>
    <t>Accrued equity offering costs</t>
  </si>
  <si>
    <t>Accrued financing costs</t>
  </si>
  <si>
    <t>Accrued purchases of property and equipment</t>
  </si>
  <si>
    <t>Acquisition of equipment through capital leases</t>
  </si>
  <si>
    <t>Issuance of shares to Manager</t>
  </si>
  <si>
    <t>Issuance of shares to independent directors</t>
  </si>
  <si>
    <t>Issuance of shares for acquisition of business</t>
  </si>
  <si>
    <t>Conversion of convertible senior notes to shares</t>
  </si>
  <si>
    <t>Conversion of LLC interests to additional paid in capital</t>
  </si>
  <si>
    <t>Conversion of construction loan to term loan</t>
  </si>
  <si>
    <t>Distributions payable to noncontrolling interests</t>
  </si>
  <si>
    <t>Taxes paid, net</t>
  </si>
  <si>
    <t>Interest paid</t>
  </si>
  <si>
    <t>Organization and Description of Business</t>
  </si>
  <si>
    <t>Organization, Consolidation and Presentation of Financial Statements [Abstract]</t>
  </si>
  <si>
    <t xml:space="preserve"> 1. Organization and Description of Business Macquarie Infrastructure Corporation is the successor to Macquarie Infrastructure Company LLC (MIC LLC) pursuant to the conversion (the Conversion) of MIC LLC from a Delaware limited liability company to a Delaware corporation on May 21, 2015. MIC LLC was formed on April 13, 2004. Except as otherwise specified, all references in this Form 10-K to “MIC” or the “Company,” refer (i) from and after the time of the Conversion, to Macquarie Infrastructure Corporation and its subsidiaries and (ii) prior to the Conversion, to the predecessor MIC LLC and its subsidiaries. Except as otherwise specified, all references in this Form 10-K to “common stock” or “shares” refer (i) from and after the time of the Conversion, to common stock and (ii) prior to the Conversion, LLC interests. The Company owns, operates and invests in a diversified group of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 MIC is a non-operating holding company with a Board of Directors and other corporate governance responsibilities. MIC, and MIC LLC prior to the Conversion, is treated as a corporation for tax purposes. The Company owns its businesses through its direct wholly-owned subsidiary MIC Ohana Corporation, the successor to Macquarie Infrastructure Company Inc. pursuant to the Conversion on May 21, 2015. The Company operates and invests in a diversified group of businesses that provide services to other businesses, government agencies and individuals primarily in the U.S. The businesses it owns and operates include: · International-Matex Tank Terminals (IMTT) · Atlantic Aviation 69 · Contracted Power and Energy (CP&amp;E) Segment gas-fired, wind and solar power facilities in the U.S.; and · Hawaii Gas</t>
  </si>
  <si>
    <t>Summary of Significant Accounting Policies</t>
  </si>
  <si>
    <t>Accounting Policies [Abstract]</t>
  </si>
  <si>
    <t xml:space="preserve"> Summary of Significant Accounting Policies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As of December 31, 2015, the Company was the primary beneficiary in six solar power facilities and two wind power facilities in the U.S. and consolidated these projects accordingly. The Company accounts for 50 Subsequent to the IMTT acquisition on July 16, 2014 (IMTT Acquisition), the Company does not have any equity method investments on its consolidated balance sheet. From January 1, 2014 through July 15, 2014, the results of IMTT have been accounted for under the equity method of accounting. From July 16, 2014 through December 31, 2014 and subsequent periods, the Company has consolidated the results of IMTT. Investment in unconsolidated business of $ 8.3 9.8 20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valuation allowances for receivables, inventories and deferred income tax assets;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present value. The determination of fair values require significant judgment both by management and outside experts engaged to assist in this process. The Company considers all highly liquid investments , including commercial paper, Restricted cash on the consolidated balance sheets represents cash account agreements that require the businesses within the CP&amp;E segment that have long-term debt to maintain cash accounts restricted to fund operations, capital expenditures and debt service. For these businesses, cash generated from operations is recorded in restricted cash upon receipts. The solar and wind businesses within the CP&amp;E segment use the restricted cash to pay distributions to its partners and the Bayonne Energy Center (BEC) within the CP&amp;E segment also uses restricted cash to fund capital expenditures. The Company recorded $ 19.0 $ 18.9 22.0 21.3 The remaining amounts are included in other noncurrent asset The Company uses estimates to determine the amount of the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 Inventory consists principally of fuel purchased from various third-party vendors at Atlantic Aviation and Hawaii Ga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 The Company’s inventory balance at December 31, 2015 comprised $ 14.3 $ 15.2 15.6 12.5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Within the CP&amp;E segment, depreciation expense for the district energy business was included in cost of services in the consolidated statements of operations prior to the Company’s divestiture of the business on August 21, 2014. Buildings 10 68 Leasehold and land improvements 5 40 Machinery and equipment 3 62 Furniture and Fixtures 3 25 Goodwill consists of costs in excess of the aggregate purchase price over the fair value of tangible and identifiable intangible net assets acquired in business combinations. Customer relationships 9 30 Contractual arrangements 5 57 Non-compete agreements 10 Leasehold rights 25 Trade names 20 Technology 5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 Goodwill is tested for impairment at least annually or when there is a triggering event that indicates impairment. For the annual impairment test, the Company can make a qualitative assessment of whether it is more likely than not that a reporting unit’s fair value is less than its carrying amount before applying the two-step goodwill impairment test, as discussed below. If an entity concludes it is not more likely than not that the fair value of a reporting unit is less than its carrying amount, it need not perform the two-step impairment test. If an entity concludes that it is more likely than not that the fair value of reporting unit is less than its carrying amount, or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 Indefinite-lived intangibles, which consist of trademarks, are considered impaired when the carrying amount of the asset exceeds its implied fair value. The Company estimates the fair value of each trademark using the relief-from-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The Company capitalizes all direct costs incurred in connection with the issuance of debt as debt issuance costs. These costs are amortized over the contractual term of the debt instrument, which ranges from 5 23 From time to time the Company enters into interest rate swap agreements to minimize potential variations in cash flows resulting from fluctuations in interest rates and their impact on its variable-rate debt. Since the fourth quarter of 2014, the Company’s Hawaii Gas business entered into commodity price hedges to mitigate the impact of fluctuations in propane prices on its cash flows. The Company accounts for derivatives and hedging activities in accordance with Accounting Standard Codification ( Derivatives and Hedging The Company’s financial instruments, including cash and cash equivalents, accounts receivable, accounts payable and variable-rate senior debt, are carried at cost, which approximates their fair value because of either the short-term maturity, or variable or competitive interest rates assigned to these financial instruments.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5 December 31, 2015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 Tolling agreements represent agreements with an off-taker where BEC agreed to sell 62.5 The Company calculates income (loss) per share using the weighted average number of common shares outstanding during the period. Diluted income (loss) per share is computed using the weighted average number of dilutive common equivalent shares outstanding during the period. Common equivalent shares consist of shares issuable upon conversion of the Company’s convertible senior notes (using the if-converted method), stock units granted to the Company’s independent directors and fees payable to the Manager that will be reinvested in shares by the Manager in a future period. Common equivalent shares are excluded from the calculation if their effect is anti-dilutive. The Company follows the requirements of ASC 220 Comprehensive Income The Company recognizes revenue when persuasive evidence of an arrangement exists, delivery has occurred or services have been rendered, the seller’s price to the buyer is fixed and determinable and collectability is probable. IMTT Contracts for the use of storage capacity at the various terminals predominantly have non-cancelable terms of one to five years. These contracts generally provide for payments for providing storage capacity throughout their term based on a fixed rate per barrel of capacity leased, as adjusted annually for inflation indices. Contract revenue is recognized over their term based on the rate specified in the contract. Revenue from the rendering of ancillary services (e.g., product movement (throughput), heating, blending, etc.) is recognized as the related services are performed based on contract rates. Throughput revenues in excess of those provided by contract are not recognized until the throughput quantity specified in the contract for the applicable period is exceeded. Payments received prior to the related services being performed or as a reimbursement for specific fixed asset additions or improvements related to a customer’s contract are recorded as deferred revenue and ratably recognized as revenues over the contract term; the noncurrent portion is included in other noncurrent liabilities. Environmental response services revenues are recognized as services are rendered. Revenue from IMTT is recorded in service revenue on the consolidated statements of operations. Atlantic Aviation Revenue from Atlantic Aviation is recorded in service revenue on the consolidated statements of operations. Services provided by Atlantic Aviation include: (i) Fuel services recognized when fuel has been delivered to the customer, collection of the resulting receivable is probable, persuasive evidence of an arrangement exists and the fee is fixed or determinable. Fuel services are recorded net of volume discounts and rebates; (ii) Certain fueling fees for fueling certain carriers with fuel owned by such carriers. Revenue from these transactions are recorded based on the service fee earned and does not include the cost of the carriers’ fuel; and (iii) Other services consisting principally of de-icing services, landing and fuel distribution fees as well as rental income for hangar and terminal use. Other fixed base operation (FBO) revenue is recognized as the services are rendered to the customer. CP&amp;E BEC With respect to BEC’s contracted capacity, revenue is recognized as energy, capacity and ancillary services are sold to the off-taker under the third-party tolling agreements, which are based on a fixed rate per megawatt (MW) of capacity and not subject to dispatch or utilization. A portion of the revenues under the tolling agreements are subject to annual increases. Revenues under the tolling agreements are subject to availability of capacity (subject to a historical rolling average forced outage factor). Variable operating and major maintenance revenues under the tolling agreements are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which are based on prevailing market rates at the time such services are sold. Volumes of energy and ancillary services sold are subject to BEC’s market based dispatch from NYISO. Revenue from BEC is recorded in product revenue on the consolidated statements of operations. Solar and wind power facilities Revenue from the solar and wind power facilities are recognized when the electricity is provided to the utility companies. Owners of the solar and wind power facilities sell substantially all of the electricity generated at a fixed price to electric utilities pursuant to long-term (typically 20 25 District energy business (through the date sold) Revenue from cooling capacity and consumption was recognized at the time of performance of service. Cash received from customers for services to be provided in the future was recorded as unearned revenue and recognized over the expected service period on a straight-line basis. Revenue from the district energy business was recorded in service revenue on the consolidated statements of operations through the date of sale on August 21, 2014. Hawaii Gas 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and the related costs are charged to expense. Most revenue is based upon consumption; however, certain revenue is based upon a flat rate . The regulated utility operations of Hawaii Gas are subject to regulations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Hawaii Gas continue to meet the criteria of ASC 980 and that the carrying value of its regulated property, plant and equipment is recoverable in accordance with established HPUC rate-making practic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power facilities. The investments in solar and wind power facilities within the CP&amp;E business are held in various LLCs, which are treated as partnerships for income tax purposes. Prior to the IMTT Acquisition in July 2014, the Company’s consolidated income tax return did not include IMTT and the district energy business, both of which were less than 80% owned by the Company and each filed separate income tax returns. Subsequent to the Company’s acquisition of the remaining 50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ertain reclassifications were made to the financial statements for the prior period to conform to current year presentation. On November 20, 2015, the FASB issued Accounting Standards Update (ASU) No. 2015-17, Income Taxes (Topic 740): Balance Sheet Classification of Deferred Taxes On September 25, 2015, the FASB issued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Loss) Income per Share</t>
  </si>
  <si>
    <t>Earnings Per Share [Abstract]</t>
  </si>
  <si>
    <t xml:space="preserve"> (Loss) Income per Share Following is a reconciliation of the basic and diluted (loss) Year Ended December 31, 2015 2014 2013 Numerator: Net (loss) income attributable to MIC $ (108,537) $ 1,042,028 $ 31,254 Interest expense attributable to convertible senior notes, net of taxes  3,016  Diluted net (loss) income attributable to MIC $ (108,537) $ 1,045,044 $ 31,254 Denominator: Weighted average number of shares outstanding: basic 77,997,826 62,990,312 51,381,003 Dilutive effect of restricted stock unit grants  12,637 15,143 Dilutive effect of convertible senior notes  1,922,616  Weighted average number of shares outstanding: diluted 77,997,826 64,925,565 51,396,146 (Loss) income per share: Basic (loss) income per share attributable to MIC $ (1.39) $ 16.54 $ 0.61 Diluted (loss) income per share attributable to MIC $ (1.39) $ 16.10 $ 0.61 Due to the Company’s net loss for the year ended December 31, 2015, (i) the 8,660 12,525 67.8 ; and (iii) the convertible senior notes that were issued on July 15, 2014, The effect of potentially dilutive shares for the year ended December 31, 2014 is calculated assuming that (i) the 12,525 12,910 The effect of potentially dilutive shares for the year ended December 31, 2013 is calculated assuming that the 12,910 18,208 895 diluted ( loss) Year Ended December 31, 2015 2014 2013 Restricted stock unit grants 9,410   Fees to Manager-related party (1) 449,126   Convertible senior notes 4,160,717   Total 4,619,253   (1) Represents $67.8 million of the performance fee for the quarter ended June 30, 2015, settlement of which was deferred to July 2016. The weighted average potentially dilutive shares of common stock in the above table includes shares assumed to have been issued had the Manager reinvested this fee in shares in July 2015. </t>
  </si>
  <si>
    <t>Acquisitions</t>
  </si>
  <si>
    <t>Business Combinations [Abstract]</t>
  </si>
  <si>
    <t xml:space="preserve"> CP&amp;E  Bayonne Energy Center (BEC) Acquisition On April 1, 2015, the Company completed the acquisition of a 100 718.0 of $ 208.9 509.1 BEC is a 512 62.5 The acquisition has been accounted for as a business combination. Accordingly, the results of operations of BEC are included in the consolidated statement of operations and as a component of the Company’s CP&amp;E segment since April 1, 2015. The allocation of the purchase price for BEC’s assets acquired and liabilities assumed was as follows ($ in thousands): Restricted cash $ 12,440 Accounts receivable 5,471 Inventories 3,155 Prepaid expenses 1,835 Other current assets 479 Total current assets 23,380 Property, equipment and leasehold improvements 716,818 Intangible assets-contractual arrangements (1) 63,115 Goodwill (2) 21,628 Total assets acquired $ 824,941 Accounts payable $ 1,926 Accrued expenses 1,084 Current portion of long-term debt 5,250 Fair value of derivative instruments-current 6,196 Tolling agreements  current (3) 7,777 Other current liabilities 179 Total current liabilities 22,412 Long-term debt, net of current portion 503,827 Tolling agreements  noncurrent (3) 73,983 Fair value of derivative instruments  non-current 15,279 Other noncurrent liabilities 486 Total liabilities assumed 615,987 Net assets acquired $ 208,954 (1) Contractual arrangements are being amortized over a seventeen year period. (2) Goodwill is deductible for tax purposes. (3) Tolling agreements represent agreements with an off-taker where BEC agreed to sell 62.5 The fair value of the acquired assets and liabilities assumed were determined using various valuation techniques, including the market, income and/or cost approaches. Had the acquisition occurred as of January 1, 2015, the consolidated results of operations would not have been materially different. For the year ended December 31, 2015, the Company incurred acquisition costs of approximately $ 9.3 CP&amp;E  2014 Wind Power Facilities Acquisitions In 2014, the Company acquired controlling interests in wind power facilities, consisting of Brahms Wind, LLC, Exergy Idaho Holdings, LLC and Idaho Wind Partners 1, LLC (collectively the 2014 wind power facilities), for a combined purchase price of $ 106.1 134 203 Substantially all of the purchase price has been allocated to the wind turbines, which have a fair value of $ 316.2 163.9 For the year ended December 31, 2014, the Company recorded transaction related costs of $ 2.0 Other Transactions During 2015, the Company acquired three 49.0 54.4 16.4 29.3 three </t>
  </si>
  <si>
    <t>Property, Equipment, Land and Leasehold Improvements</t>
  </si>
  <si>
    <t>Property, Plant and Equipment [Abstract]</t>
  </si>
  <si>
    <t xml:space="preserve"> 5. Property, Equipment, Land and Leasehold Improvements Property, equipment, land and leasehold improvements at December 31, 2015 and 2014 consist of the following ($ in thousands): As of December 31, 2015 2014 Land $ 291,521 $ 272,110 Easements 131 131 Buildings 41,049 40,730 Leasehold and land improvements 590,646 439,962 Machinery and equipment 3,455,776 2,810,531 Furniture and fixtures 29,547 28,664 Construction in progress 203,146 72,241 4,611,816 3,664,369 Less: accumulated depreciation (495,653) (301,784) Property, equipment, land and leasehold improvements, net $ 4,116,163 $ 3,362,585 As discussed in Note 4, “Acquisitions”, the Company acquired $ 716.8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This change will generally accelerate depreciation expense at the affected sites. During the quarter ended March 31, 2015, as a result of this reassessment, the business performed an impairment analysis related to its leasehold and land improvements and recorded a non-cash impairment of $ 2.8 $ 4.3 In addition, during the quarter ended March 31, 2015, a non-cash impairment charge of $ 4.2</t>
  </si>
  <si>
    <t>Intangible Assets</t>
  </si>
  <si>
    <t>Goodwill and Intangible Assets Disclosure [Abstract]</t>
  </si>
  <si>
    <t xml:space="preserve"> 6. Intangible Assets Intangible assets at December 31, 2015 and 2014 consist of the following ($ in thousands): As of December 31, 2015 2014 Contractual arrangements $ 901,807 $ 873,406 Non-compete agreements 9,665 9,665 Customer relationships 340,425 342,232 Leasehold rights 350 350 Trade names 16,091 16,091 Technology 8,760 8,760 1,277,098 1,250,504 Less: accumulated amortization (342,206) (290,870) Intangible assets, net $ 934,892 $ 959,634 As discussed in Note 4, “Acquisitions”, the Company acquired $ 63.1 During the quarter ended March 31, 2015, Atlantic Aviation reassessed the useful lives of its contractual arrangements related to leases at certain airports to generally match these useful lives with the remaining lease terms plus extensions under Atlantic Aviation’s control. This change will generally accelerate amortization expense at the affected sites. During the quarter ended March 31, 2015, as a result of this reassessment, the business performed an impairment analysis related to its contractual arrangements and recorded a non-cash impairment of $ 13.5 of $ 18.6 In addition, during the quarter ended March 31, 2015, a non-cash impairment charge of $ 17.8 At December 31, 2015, the Company had $14.5 million $ 7.5 $ 7.0 Amortization expense of intangible assets for the years ended December 31, 2015, 2014 and 2013 totaled $ 101.4 42.7 34.7 2016 $ 64,713 2017 59,031 2018 54,740 2019 51,791 2020 47,759 Thereafter 649,367 Total $ 927,401 The goodwill balance as of December 31, 2015 is comprised of the following ($ in thousands): Goodwill acquired in business combinations, net of disposals, at December 31, 2014 $ 2,120,424 Less: accumulated impairment charges (123,200) Less: other (965) Balance at December 31, 2014 1,996,259 Add: goodwill related to 2015 acquisitions 28,874 Less: purchase accounting adjustments related to 2014 acquisitions (6,241) Less: other (1,681) Balance at December 31, 2015 $ 2,017,211 The Company tests for goodwill impairment at the reporting unit level on an annual basis on October 1 st</t>
  </si>
  <si>
    <t>Accrued Expenses</t>
  </si>
  <si>
    <t>Accounts Payable and Accrued Liabilities, Current [Abstract]</t>
  </si>
  <si>
    <t xml:space="preserve"> 7. Accrued Expenses Accrued expenses at December 31, 2015 and 2014 consisted of the following ($ in thousands): As of December 31, 2015 2014 Payroll and related liabilities $ 26,740 $ 27,185 Purchase of property and equipment 8,045 4,170 Interest 10,684 7,853 Sales tax 5,750 8,322 Insurance 6,361 8,832 Property tax 4,670 4,191 Other 16,277 16,695 $ 78,527 $ 77,248 </t>
  </si>
  <si>
    <t>Long-Term Debt</t>
  </si>
  <si>
    <t>Debt Disclosure [Abstract]</t>
  </si>
  <si>
    <t xml:space="preserve"> 8. Long-Term Debt The Company capitalizes its operating businesses separately using non-recourse, project finance style debt. All of the term debt faciliti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 For a description of related party transactions associated with the Company’s long-term debt, see Note 12, “Related Party Transactions”. At December 31, 2015 and 2014, the Company’s consolidated long-term debt comprised the following ($ in thousands): As of December 31, 2015 2014 IMTT $ 1,127,223 $ 953,061 Atlantic Aviation 604,609 611,328 CP&amp;E 555,486 298,132 Hawaii Gas 180,000 180,000 MIC Corporate 365,975 350,000 Total 2,833,293 2,392,521 Less: current portion (40,099) (27,655) Long-term portion $ 2,793,194 $ 2,364,866 The total undrawn capacity on the revolving credit facilities at IMTT, Atlantic Aviation, CP&amp;E, Hawaii Gas and MIC Corporate was $ 1.1 At December 31, 2015, future maturities of long-term debt are as follows ($ in thousands): 2016 $ 40,099 2017 114,072 2018 35,108 2019 395,151 2020 606,844 Thereafter 1,642,019 Total $ 2,833,293 MIC Corporate In July 2014, the Company entered into a five-year, $250.0 million senior secured revolving credit facility with a syndicate of banks. On May 1, 2015, the Company increased the aggregate commitments under its revolving credit facility from $ 250.0 360.0 410.0 155.0 191.0 251.5 2015. In December 2015, the Company drew down $ 16.0 7.0 was $ 394.0 On July 15, 2014, the Company completed an underwritten public offering of a five-year, $ 350.0 2.875 11.7942 1,000 84.79 As a result of the Conversion, holders of the Company’s outstanding convertible senior notes that chose to convert those securities into the Company’s shares from May 21, 2015, the effective date of the Conversion, until the close of business on June 18, 2015, were entitled to an increased conversion rate of 12.7836 1,000 date, $25,000 The key terms of the senior secured revolving credit facility and the convertible senior notes at December 31, 2015 are summarized in the table below. Facility Terms Senior Secured Revolving Credit Facility Convertible Senior Notes Total Committed Amount $ 410.0  Amount Outstanding at December 31, 2015 $ 16.0 $ 350.0 Maturity July 2019 July 2019 Amortization Revolving, payable at maturity Payable at maturity or convertible at the holder's option into the Company's shares Interest Rate LIBOR plus 1.75 2.875 Commitment Fees 0.275  Security Secured Unsecured IMTT On July 16, 2014, the Company acquired the remaining 50 1.0 512.8 486.0 22.2 Effective May 21, 2015 550.0 50.0 remained undrawn In addition, ITT LLC entered into a Note Purchase Agreement for the issuance of $ 325.0 3.92 275.0 4.02 In connection with this refinancing, $ 509.0 361.1 1.677 Revolving Credit Facilities The revolving credit facilities are used primarily to fund IMTT’s growth capital expenditures in the U.S. and Canada and for general corporate purposes. The key terms of IMTT’s U.S. dollar and Canadian dollar denominated revolving credit facilities at December 31, 2015 are summarized in the table below. Facility Terms USD Revolving Credit Facility CAD Revolving Credit Facility Total Committed Amount $ 550.0 $ 50.0 Amount Outstanding at December 31, 2015 Undrawn Undrawn Maturity May 2020 May 2020 Amortization Revolving, payable at maturity Revolving, payable at maturity Interest Rate LIBOR plus 1.50 Bankers' Acceptances Rate plus 1.50 Commitment Fees 0.225 0.225 Security Unsecured Unsecured Senior Notes The key terms of the senior notes at December 31, 2015 are summarized in the table below. Facility Terms Senior Notes, Series A Senior Notes, Series B Amount Outstanding at December 31, 2015 $ 325.0 $ 275.0 Maturity May 2025 May 2027 Amortization Payable at maturity Payable at maturity Interest Rate 3.92 4.02 Security Unsecured Unsecured Louisiana Public Facilities Authority Bonds and Ascension Parish Bonds (LA Bonds) Facility Terms Louisiana Public Series 2007 The Industrial Series 2007 Louisiana Public Series 2010 Louisiana Public Series 2010A Louisiana Public Series 2010B Amount Outstanding at December 31, 2015 $ 50.0 $ 165.0 $ 85.0 $ 90.9 $ 81.8 Maturity June 2043 June 2043 August 2046 December 2040 December 2040 Amortization Payable at maturity, subject to mandatory tender in May 2022 Payable at maturity, subject to mandatory tender in May 2022 Payable at maturity, subject to mandatory tender in May 2022 Payable at maturity, subject to mandatory tender in May 2022 Payable at maturity, subject to mandatory tender in May 2022 Interest Rate One-month LIBOR plus Revolving Credit Facility margin plus 0.625 75 One-month LIBOR plus Revolving Credit Facility margin plus 0.625 75 One-month LIBOR plus Revolving Credit Facility margin plus 0.625 67 One-month LIBOR plus Revolving Credit Facility margin plus 0.625 67 One-month LIBOR plus Revolving Credit Facility margin plus 0.625 67 Security Unsecured Unsecured Unsecured Unsecured Unsecured New Jersey Economic Development Authority Bonds (NJEDA Bonds) The key terms of the NJEDA Bonds at December 31, 2015 are summarized in the table below. Facility Terms New Jersey Economic Development Authority Amount Outstanding at December 31, 2015 $ 36.3 Maturity December 2027 Amortization Payable at maturity, subject to mandatory tender in May 2022 Interest Rate One-month LIBOR plus Revolving Credit Facility margin plus 0.625 Security Unsecured Atlantic Aviation On May 31, 2013, Atlantic Aviation entered into a credit agreement (the AA Credit Agreement), that provides the business with a seven-year, $ 465.0 50.0 100.0 2.50 0.75 6 70.0 2.50 undrawn The key terms of the term loan and revolving credit facility of Atlantic Aviation at December 31, 2015 are summarized in the table below. Term Financing Revolving Credit Facility Borrower AA FBO AA FBO Facilities $ 615.0 600.5 $ 70.0 Maturity June 2020 May 2018 Amortization 1.0 % of the original principal amount per annum paid in equal quarterly installments with the balance payable at maturity Revolving, payable at maturity Interest Type Floating Floating Interest Rate and Fees • LIBOR plus 2.50 1.50 0.5 1.0 • LIBOR plus 2.50 1.50 Commitment fee: 0.50 • Subject to a minimum LIBOR of 0.75 1.75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0% excess cash flow, with a step up to 50 4.25 1.00 • With net proceeds from the sale of assets in excess of $ 5.0 • With net proceeds of debt issuances by Holdings, AA FBO and its restricted subsidiaries (other than certain permitted debt) CP&amp;E BEC On April 1, 2015 509.1 30.0 4.0 1.0 3.455 19.2 On August 10, 2015, BEC entered into a seven-year, $ 275.0 25.0 1.786 Facility Terms Term Financing Revolving Credit Facility Total Committed Amount $ 275.0 $ 25.0 Amount Outstanding at December 31, 2015 $ 271.0 Undrawn Maturity August 2022 August 2022 Amortization $ 10.0 Revolving, payable at maturity Interest Rate LIBOR plus 2.125 LIBOR plus 2.125 LIBOR plus 2.375 LIBOR plus 2.375 Commitment Fee  0.50 % per annum Collateral First lien on all assets (subject to certain exceptions) First lien on all assets (subject to certain exceptions) Solar and wind power facilities Since 2012, the Company acquired six solar power facilities and assumed term loan and construction loan debt. Subsequent to operations, the construction loans are converted into amortizing term loan debt. During 2013 and 2014, $ 24.7 60.4 4.00 5.60 4.67 During 2014, in conjunction with the acquisitions of the 2014 wind power facilities, the Company assumed $ 163.9 2.75 1.625 0.20 4.756 The key terms of the term loans at the solar and wind power facilities at December 31, 2015 are presented below. Facility Terms Solar Power Facilities  Term Loans Wind Power Facility  Term Loan Borrower • Picture Rocks Solar, LLC (Tucson Project); • Bryan Solar, LLC (Presidio Project); • Sune DM, LLC (DMAFB Project); • Sol Orchard San Diego 20 LLC and Sol Orchard San Diego 21 LLC (Ramona Project ); and • Sol Orchard San Diego 22 LLC and Sol Orchard San Diego 23 LLC (Valley Center Project) • Idaho Wind Partners 1, LLC (IWP Project) Facilities $ 133.1 $ 151.4 Maturity September 2032 to September 2036 December 2027 Amortization Fully amortizing over 20 23 Fully amortizing over 17 Interest Type Fixed Floating Interest Rate 4.0 % to 5.6 LIBOR plus 1.625 The margin increases by 0.25% every five Collateral First lien on the following: • Project revenues; • Equity of the Borrower; • All property and assets of the Borrower; and • Insurance policies and claims or proceeds. First lien on the following: • All property and assets of the Borrower and project companies; and • Equity interests in the Borrower Mandatory Prepayment • With net proceeds that equal or exceed $ 250,000 500,000 • With net proceeds that equal or exceed $ 500,000 • With insurance proceeds that exceed from $ 250,000 1.0 • With insurance proceeds that exceed $ 10.0 • With condemnation proceeds that exceed from $ 250,000 1.0 • With Guaranteed Performance commitment liquidated damages in excess of $ 250,000 • With net proceeds from equity and certain debt issuances. • With amount necessary to reduce debt to within the revised projected debt service coverage ratio following a substantial change such as additional wind turbines not in engineers plan. Hawaii Gas Hawaii Gas issued a ten-year, $100.0 million non-amortizing senior secured notes and entered into a five-year, $80.0 million non-amortizing senior secured term loan facility and a five-year, $ 60.0 undrawn The obligations under the credit agreements are secured by security interests in the assets of Hawaii Gas as well as the equity interests of Hawaii Gas and HGC Holdings LLC (HGC). The key terms of the term loan, senior secured notes and revolving credit facility of Hawaii Gas at December 31, 2015 are summarized in the table below. Facility Terms Holding Company Debt Operating Company Debt Borrowers HGC Holdings LLC (HGC) The Gas Company, LLC (TGC) Facilities $ 80.0 $ 100.0 $ 60.0 Maturity August 2017 August 2022 August 2017 Amortization Payable at maturity Payable at maturity Revolving, payable at maturity Interest Rate LIBOR plus 2.25 0.5 4.22 % payable semi-annually LIBOR plus 1.50 0.5 0.5 Commitment Fees Collateral ___ First lien on all assets of HGC and its subsidiaries ___ First lien on all assets of TGC and its subsidiaries 0.225 % on the undrawn portion First lien on all assets of TGC and its subsidiaries The interest rate of the $ 80.0 2.25 2.89 August 2016 The facilities also require mandatory repayment if the Company fails to either own 50 As part of the regulatory approval process of the Company’s acquisition of Hawaii Gas, the Company agreed to 14 regulatory conditions from the HPUC that addresses a variety of matters. The more significant conditions include: • the non-recoverability of goodwill, transaction or transition costs in future rate cases; • a requirement that Hawaii Gas and HGC’s ratio of consolidated debt to total capital does not exceed 65 • a requirement to maintain $ 20.0 On February 10, 2016, Hawaii Gas completed its refinancing on its existing $80.0 million term loan facility and its $60.0 million revolving credit facility and extended their maturities to February 2021. For further discussions, see Note 17, “Subsequent Events”.</t>
  </si>
  <si>
    <t>Derivative Instruments and Hedging Activities</t>
  </si>
  <si>
    <t>Derivative Instruments and Hedging Activities Disclosure [Abstract]</t>
  </si>
  <si>
    <t xml:space="preserve"> 9. Derivative Instruments and Hedging Activities From time to time the Company enters into interest rate swap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the Company’s Hawaii Gas business enters into commodity price hedges to mitigate the impact of fluctuations in propane prices on its cash flow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transactions with creditworthy counterpartie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Swap Contracts The Company and certain of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December 31, 2015, the Company had $ 2.8 billion current and long-term debt, of which $ 1.6 $ 1.2 $ 16.0 2.4 1.3 613.1 517.2 The Company elected to discontinue hedge accounting in 2009.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At December 31, 2015, the other comprehensive loss was fully amortized. IMTT On June 1, 2015, IMTT, as part of the IMTT refinancing in May 2015, entered into interest rate swap contracts, maturing in June 2021, with a total notional amount of $ 361.1 1.677 31.4 Atlantic Aviation Under the AA Credit Agreement, Atlantic Aviation entered into a seven-year, $ 465.0 50.0 100.0 2.50 0.75 100 fixed at 4.63 CP&amp;E BEC On April 1, 2015, the Company acquired BEC and assumed $ 509.1 21.5 4.0 1.0 3.455 19.2 On August 10, 2015, BEC entered into a seven year, $ 275.0 2.125 275.0 1.786 Wind power facility During 2014, in conjunction with the acquisition of the wind power facility located in Idaho, the Company assumed $ 163.9 2.75 1.625 0.20 was 4.756 Hawaii Gas The interest rate on the $ 80.0 2.25 80.0 2.89 Commodity Price Hedges The risk associated with fluctuations in the prices Hawaii Gas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derivative commodity instruments utiliz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 Assets (Liabilities) (1) As of December 31, Balance Sheet Location 2015 2014 Fair value of derivative instruments  other noncurrent assets (2) $ 1,810 $ 584 Total derivative contracts  assets (2) $ 1,810 $ 584 Fair value of derivative instruments  current liabilities (2)(3) $ (19,628) $ (32,111) Fair value of derivative instruments  noncurrent liabilities (2)(3) (15,698) (27,724) Total derivative contracts  liabilities (2)(3) $ (35,326) $ (59,835) (1) Fair value measurements at reporting date were made using significant other observable inputs (level 2). (2) Derivative contracts include interest rate swaps. (3) Derivative contracts include commodity hedges. The Company’s hedging activities for the years ended December 31, 2015, 2014 and 2013 and the related location within the consolidated financial statements were as follows ($ in thousands): Amount of Loss Recognized in Financial Statement Account 2015 2014 2013 Interest expense  Interest rate cap $  $ (1) $ (94) Interest expense  Interest rate swaps (1) (30,457) (21,311) (7,389) Cost of product sales  Commodity swaps (6,458)   Other income, net  Commodity swaps  (2,541)  Total $ (36,915) $ (23,853) $ (7,483) (1) Interest expense for the years ended December 31, 2014 and 2013 includes $20.5 million and $6.0 million, respectively, of derivative losses and $856,000 and $1.4 million, respectively, for amounts reclassified from accumulated other comprehensive loss for the interest rate swap contracts. All of the Company’s derivative instruments are collateralized by the assets of the respective businesses.</t>
  </si>
  <si>
    <t>Stockholders' Equity</t>
  </si>
  <si>
    <t>Equity [Abstract]</t>
  </si>
  <si>
    <t>Stockholders’ Equity</t>
  </si>
  <si>
    <t xml:space="preserve"> Classes of Stock The Company is authorized to issue (i) 500,000,000 0.001 100 0.001 100,000,000 0.001 80,006,744 100 no Upon consummation of the Conversion on May 21, 2015, each issued and outstanding LLC interest of MIC LLC was converted into one share of common stock of the Company. The Company also issued to its Manager 100 At May 21, 2015, upon consummation of the Conversion, the Company made a non-cash reclassification of $79,000 from LLC interests to common stock, par value $0.001 per share, with the remaining balance of LLC interests reclassified to additional paid in capital for the presentation of the consolidated balance sheet. At the Market (ATM) Program On June 24, 2015, the Company entered into an equity distribution agreement providing for the sale by the Company, from time to time, of shares of its common stock having an aggregate gross offering price of up to $ 400.0 37,000 $ 3.0 MIC Direct The Company maintains a dividend reinvestment/direct share purchase program, named “MIC Direct”, that allows for the issuance of up to 1.0 976,058 Equity Offerings On May 21, 2015, in connection with the Conversion, the Company filed a post-effective amendment to the automatic shelf registration statement on Form S-3 (shelf) originally filed by MIC LLC with the Securities and Exchange Commission on April 8, 2013 to issue and sell an indeterminate amount of its shares of common and preferred stock and debt securities in one or more future offerings. On March 2, 2015, the Company completed an underwritten public offering of 5,312,500 796,875 471.6 On July 15, 2014, the Company completed an underwritten public offering of 10,000,000 1,500,000 739.2 On December 18, 2013, the Company completed an underwritten public offering of 2,125,200 318,780 123.2 On May 8, 2013, the Company completed an underwritten public offering of 3,756,500 133,375 217.8 Accumulated Other Comprehensive Loss Cash Flow Hedges, (1) Post-Retirement (2) Translation (3) Total Accumulated Noncontrolling Total Stockholders' Balance at December 31, 2012 $ (1,538) $ (20,466) $ 514 $ (21,490) $ 689 $ (20,801) Reclassification of realized losses of derivatives into earnings 902   902 (431) 471 Change in post-retirement benefit plans  12,445  12,445  12,445 Translation adjustment   (560) (560)  (560) Balance at December 31, 2013 $ (636) $ (8,021) $ (46) $ (8,703) $ 258 $ (8,445) Reclassification of realized losses of derivatives into earnings 636   636 (258) 378 Change in post-retirement benefit plan  (10,816)  (10,816)  (10,816) Translation adjustment   (4,813) (4,813) 2,146 (2,667) Balance at December 31, 2014 $  $ (18,837) $ (4,859) $ (23,696) $ 2,146 $ (21,550) Change in post-retirement benefit plans  4,049  4,049  4,049 Translation adjustment   (9,671) (9,671) 3,877 (5,794) Balance at December 31, 2015 $  $ (14,788) $ (14,530) $ (29,318) $ 6,023 $ (23,295) (1) Reclassification of realized losses of derivatives is composed of (i) pre-tax derivative losses into interest expense of $856,000 and $1.4 million, respectively, and the related tax benefit of $ 340 $5 68 65 21 57 operatio (2) Change in post-retirement benefit plans is presented net of taxes of $2.7 million, $6.9 million and $7.3 million for the years ended December 31, 2015, 2014 and 2013, respectively. For the year ended December (3) Translation adjustment is presented net of taxes of $3.9 million, $2.7 million and $ 302 Dividends Declared Period Covered $ per Share Record Date Payable Date February 18, 2016 Fourth quarter 2015 $ 1.15 March 3, 2016 March 8, 2016 October 29, 2015 Third quarter 2015 $ 1.13 November 13, 2015 November 18, 2015 July 30, 2015 Second quarter 2015 $ 1.11 August 13, 2015 August 18, 2015 April 30, 2015 First quarter 2015 $ 1.07 May 14, 2015 May 19, 2015 February 17, 2015 Fourth quarter 2014 $ 1.02 March 2, 2015 March 5, 2015 October 27, 2014 Third quarter 2014 $ 0.98 November 10, 2014 November 13, 2014 July 3, 2014 Second quarter 2014 $ 0.95 August 11, 2014 August 14, 2014 April 28, 2014 First quarter 2014 $ 0.9375 May 12, 2014 May 15, 2014 February 18, 2014 Fourth quarter 2013 $ 0.9125 March 3, 2014 March 6, 2014 October 25, 2013 Third quarter 2013 $ 0.875 November 11, 2013 November 14, 2013 July 29, 2013 Second quarter 2013 $ 0.875 August 12, 2013 August 15, 2013 April 26, 2013 First quarter 2013 $ 0.6875 May 13, 2013 May 16, 2013 The declaration and payment of any future dividends will be subject to a decision of the Company’s Board of Directors. The Board will take into account such matters as the state of the capital markets and general business conditions, the Company’s financial condition, results of operations, capital requirements, capital opportunities and any contractual, legal and regulatory restrictions on the payment of dividends by the Company to its shareholders or by its subsidiaries to the Company, and any other factors that it deems relevant, subject to maintaining a prudent level of reserves and without creating undue volatility in the amount of such dividends where possible. In particular, each of the Company’s businesses has debt commitments and restrictive covenants, which must be satisfied before any of them can make distributions to the Company. In addition, the Company’s senior secured credit facility contains restrictions on the Company’s ability to pay dividends. Although historically the Company has declared cash dividends on its shares, any or all of these factors or other factors could result in the modification of the dividend policy, or the reduction, modification or elimination of its dividend in the future. The dividends paid have been recorded as a reduction to additional paid in capital, subsequent to the Conversion (and as a reduction to LLC interests prior to the Conversion), in the stockholders’ equity section of the consolidated balance sheets. Independent Director Equity Plan In 2014, MIC adopted, and MIC’s stockholders approved, the 2014 Independent Directors Equity Plan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291,340 Since 2013, the Company has granted and issued the following stock to the Board of Directors under the Plans: Stock Units Price of Stock Date of Grant Granted (1) Units Granted Date of Vesting February 21, 2013 895 $ 44.55 May 19, 2013 May 20, 2013 12,910 $ 58.09 May 20, 2014 May 21, 2014 12,525 $ 59.89 May 19, 2015 June 18, 2015 (2) 8,660 $ 86.61 (3) (1) Stock units granted refer (i) from and after the time of the Conversion, to common stock and (ii) prior to the Conversion, LLC interests. (2) The 8,660 restricted stock units granted on June 18, 2015 were granted under the 2014 Plan. (3) Date of vesting will be the day immediately preceding the 2016 annual meeting of the Company's stockholders. </t>
  </si>
  <si>
    <t>Reportable Segments</t>
  </si>
  <si>
    <t>Segment Reporting [Abstract]</t>
  </si>
  <si>
    <t xml:space="preserve"> 11. Reportable Segments At December 31, 2015, the Company’s businesses consist of four reportable segments: IMTT, Atlantic Aviation, CP&amp;E and Hawaii Gas. Effective July 16, 2014, the date of the IMTT Acquisition, the Company consolidated the financial results of IMTT and IMTT became a reportable segment. Prior to July 16, 2014, the Company had a 50% investment in IMTT, which was accounted for under the equity method of accounting. The Company recorded equity in earnings and amortization charges of investee of $ 26.1 39.1 50 50 The unaudited pro forma selected consolidated financial data set forth below gives effect to the IMTT Acquisition as if it had occurred as of January 1, 2014.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 presented ($ in thousands): Year Ended 2014 Revenue $ 1,662,451 Net income attributable to MIC (1) 77,923 (1) The tax rate used to calculate net income attributable to MIC was 35.0 Financial information for IMTT’s business as a whole is presented below for periods prior to July 16, 2014, where the Company accounted for the investment in IMTT under the equity method of accounting ($ in thousands): As of, and for the Period From (1) Year Ended Revenue $ 311,533 $ 513,902 Net income $ 57,496 $ 87,855 Interest expense, net 16,375 24,572 Provision for income taxes 38,265 61,149 Depreciation and amortization 40,922 76,091 Other non-cash expenses 4,366 18,822 EBITDA excluding non-cash items(2) $ 157,424 $ 268,489 Capital expenditures paid $ 59,868 $ 149,723 Property, equipment, land and leasehold improvements, net 1,289,245 1,273,692 Total assets 1,415,378 1,378,930 (1) Amounts represent financial position of IMTT business prior to July 16, 2014, the date of the IMTT Acquisition. (2) EBITDA consists of earnings before interest, taxes, depreciation and amortization. Non-cash items that are excluded consist of impairments, derivative gains and losses and all other non-cash income and expense items. IMTT IMTT provides bulk liquid terminal and handling services in North America through ten terminals located in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r third-party bulk liquid terminals businesses in the United States. Revenue from IMTT is included in service revenue. Atlantic Aviation Atlantic Aviation derives the majority of its revenues from fuel delivery services and from other airport services, including de-icing and aircraft hanger rental. All of the revenue of Atlantic Aviation is generated at airports in the U.S. At December 31, 2015, the business operates on 69 CP&amp;E The CP&amp;E business segment derives revenue from the contracted power, comprised of solar, wind and gas-fired power facilities, and, through the date it was sold, the district energy business. Revenues from the solar, wind and gas-fired power facilities are included in product revenue and prior to August 21, 2014, the district energy business recorded revenues in service revenue and financing and equipment lease income. As of December 31, 2015, the Company has six utility-scale solar photovoltaic power facilities, two wind power facilities and a gas-fired power facility that are located in the United States. The solar and wind power facilities that are operational at December 31, 2015 have an aggregate generating capacity of 260 20 25 The Company has certain rights to make decisions over the management and operations of these solar and wind power facilities. The Company has determined that it is appropriate to consolidate these projects, with the co-investors’ interest reflected as “noncontrolling interest” in the consolidated financial statements. As discussed in Note 4, “Acquisitions”, on April 1, 2015, the Company acquired 100 512 62.5 Hawaii Gas Revenue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Because both SNG and LPG are derived from petroleum, revenue levels, without organic growth, will generally track global oil prices. Revenue from Hawaii Gas is included in product revenue. All of the business segments are managed separately and management has chosen to organize the Company around the distinct products and services offered. Selected information by segment is presented in the following tables. The tables include financial data of IMTT since July 16, 2014, subsequent to the IMTT Acquisition, and the CP&amp;E businesses since acquisition and through the sale of the district energy business. Revenue from external customers for the Company’s consolidated reportable segments was as follows ($ in thousands): Year Ended December 31, 2015 IMTT Atlantic Contracted Hawaii Total Reportable Service revenue $ 550,041 $ 738,460 $  $  $ 1,288,501 Product revenue   123,797 226,952 350,749 Total revenue $ 550,041 $ 738,460 $ 123,797 $ 226,952 $ 1,639,250 Year Ended December 31, 2014 IMTT (1) Atlantic Contracted Hawaii Total Reportable Service revenue $ 255,934 $ 779,261 $ 29,487 $  $ 1,064,682 Product revenue   19,779 264,621 284,400 Financing and equipment lease income   1,836  1,836 Total revenue $ 255,934 $ 779,261 $ 51,102 $ 264,621 $ 1,350,918 (1) Represents IMTT results subsequent to July 16, 2014, the date of the IMTT Acquisition. Year Ended December 31, 2013 Atlantic Contracted Hawaii Total Service revenue $ 725,480 $ 44,880 $  $ 770,360 Product revenue  9,371 257,725 267,096 Financing and equipment lease income  3,563  3,563 Total revenue $ 725,480 $ 57,814 $ 257,725 $ 1,041,019 In accordance with FASB ASC 280 Segment Reporting EBITDA excluding non-cash items for the Company’s consolidated reportable segments is shown in the tables below ($ in thousands). Allocations of corporate expenses, intercompany fees and the tax effect have been excluded as they are eliminated on consolidation. Year Ended December 31, 2015 IMTT Atlantic Contracted Hawaii Total Reportable Net income (loss) $ 74,140 $ 22,805 $ (1,296) $ 23,993 $ 119,642 Interest expense, net 37,378 35,735 28,390 7,279 108,782 Provision for income taxes 51,520 16,081 4,887 14,261 86,749 Depreciation 120,950 40,249 45,490 8,554 215,243 Amortization of intangibles 11,052 86,102 3,500 781 101,435 Other non-cash expense (income) 7,027 2,645 (12,815) 5,215 2,072 EBITDA excluding non-cash items $ 302,067 $ 203,617 $ 68,156 $ 60,083 $ 633,923 Year Ended December 31, 2014 IMTT (1) Atlantic Contracted Hawaii Total Reportable Net income (loss) $ 34,650 $ 36,964 $ (1,771) $ 21,329 $ 91,172 Interest expense, net 10,864 40,618 8,606 7,091 67,179 Provision for income taxes 25,768 25,096 823 12,635 64,322 Depreciation(2) 47,475 28,264 19,132 7,945 102,816 Amortization of intangibles 5,091 35,514 843 1,247 42,695 Other non-cash expense (income) 3,903 1,475 (4,910) 6,709 7,177 EBITDA excluding non-cash items $ 127,751 $ 167,931 $ 22,723 $ 56,956 $ 375,361 (1) Represents IMTT results subsequent to July 16, 2014, the date of the IMTT Acquisition. (2) Depreciation includes depreciation expense for the district energy business, a component of the CP&amp;E segment prior to the Company’s divestiture of the business on August 21, 2014, which was reported in cost of services in the consolidated statements of operations. Year Ended December 31, 2013 Atlantic Contracted Hawaii Total Reportable Net income $ 38,545 $ 611 $ 22,316 $ 61,472 Interest expense, net 22,151 7,930 6,834 36,915 Provision for income taxes 25,218 827 14,995 41,040 Depreciation (1) 24,301 14,056 7,519 45,876 Amortization of intangibles 32,077 1,326 1,248 34,651 Other non-cash expense (income) 2,545 (663) 2,116 3,998 EBITDA excluding non-cash items $ 144,837 $ 24,087 $ 55,028 $ 223,952 (1) Depreciation includes depreciation expense for the district energy business, a component of the CP&amp;E segment prior to the Company’s divestiture of the business on August 21, 2014, which was reported in cost of services in the consolidated statements of operations. Reconciliation of total reportable segments’ EBITDA excluding non-cash items to consolidated net (loss) income before income taxes are as follows ($ in thousands): Year Ended December 31, 2015 2014 2013 Total reportable segments EBITDA excluding non-cash items (1) $ 633,923 $ 375,361 $ 223,952 Interest income 55 112 204 Interest expense (123,079) (73,196) (37,044) Depreciation (2) (215,243) (102,816) (45,876) Amortization of intangibles (101,435) (42,695) (34,651) Selling, general and administrative expenses  Corporate and Other (11,575) (15,526) (6,149) Fees to Manager  related party (354,959) (168,182) (85,367) Gain from acquisition/divestiture of businesses  1,027,054  Equity in earnings and amortization charges of investee (1)  26,391 39,115 Other expense, net (6,655) (11,594) (8,061) Total consolidated net (loss) income before income taxes $ (178,968) $ 1,014,909 $ 46,123 (1) For the year ended December 31, 2015 and from July 16, 2014 through December 31, 2014, total reportable segments' EBITDA excluding non-cash items includes the results of IMTT’s EBITDA excluding non-cash items. Prior to July 16, 2014, the date of the IMTT Acquisition, MIC accounted for its 50% investment in IMTT under the equity method of accounting. As such, MIC’s 50% share of IMTT’s net income was reported in equity in earnings and amortization charges of investee in the above table for periods prior to July 16, 2014. (2) Depreciation includes depreciation expense for the district energy business, a component of the CP&amp;E segment prior to the Company’s divestiture of the business on August 21, 2014, which was reported in cost of services in the consolidated statements of operations. Capital expenditures, on a cash basis, for the Company’s reportable segments were as follows ($ in thousands): Year Ended December 31, 2015 2014 2013 IMTT $ 96,990 $ 47,376 $  Atlantic Aviation 64,385 43,691 31,049 Contracted Power and Energy 15,636 14,376 58,687 Hawaii Gas 17,137 18,503 21,472 Total $ 194,148 $ 123,946 $ 111,208 Property, equipment, land and leasehold improvements, net, goodwill and total assets for the Company’s reportable segments as of December 31 st Property, Equipment, Goodwill Total Assets 2015 2014 2015 2014 2015 2014 IMTT $ 2,238,654 $ 2,267,650 $ 1,410,668 $ 1,412,349 $ 4,022,584 $ 4,057,857 Atlantic Aviation 390,188 331,945 464,722 457,476 1,527,556 1,537,370 Contracted Power and Energy 1,274,557 563,056 21,628 6,241 1,431,086 618,199 Hawaii Gas 212,764 199,934 120,193 120,193 387,465 394,363 Total $ 4,116,163 $ 3,362,585 $ 2,017,211 $ 1,996,259 $ 7,368,691 $ 6,607,789 Reconciliation of reportable segments’ total assets to consolidated total assets ($ in thousands): As of December 31, 2015 2014 Total assets of reportable segments $ 7,368,691 $ 6,607,789 Corporate and other 10,137 17,399 Total consolidated assets $ 7,378,828 $ 6,625,188 </t>
  </si>
  <si>
    <t>Related Party Transactions</t>
  </si>
  <si>
    <t>Related Party Transactions [Abstract]</t>
  </si>
  <si>
    <t xml:space="preserve"> 12. Related Party Transactions Management Services At December 31, 2015 and December 31, 2014, the Manager held 5,506,369 4,667,105 As part of the Company’s equity offering completed in May 2013, the Manager sold 3,182,625 178.2 1,900,000 160.4 Cash Paid to Manager Declared Period Covered $ per Share Record Date Payable Date (in thousands) February 18, 2016 Fourth quarter 2015 $ 1.15 March 3, 2016 March 8, 2016 $ (1) October 29, 2015 Third quarter 2015 $ 1.13 November 13, 2015 November 18, 2015 $ 6,052 July 30, 2015 Second quarter 2015 $ 1.11 August 13, 2015 August 18, 2015 $ 5,693 April 30, 2015 First quarter 2015 $ 1.07 May 14, 2015 May 19, 2015 $ 7,281 February 17, 2015 Fourth quarter 2014 $ 1.02 March 2, 2015 March 5, 2015 $ 4,905 October 27, 2014 Third quarter 2014 $ 0.98 November 10, 2014 November 13, 2014 $ 4,438 July 3, 2014 Second quarter 2014 $ 0.95 August 11, 2014 August 14, 2014 $ 3,402 April 28, 2014 First quarter 2014 $ 0.9375 May 12, 2014 May 15, 2014 $ 3,180 February 18, 2014 Fourth quarter 2013 $ 0.9125 March 3, 2014 March 6, 2014 $ 2,945 October 25, 2013 Third quarter 2013 $ 0.875 November 11, 2013 November 14, 2013 $ 2,442 July 29, 2013 Second quarter 2013 $ 0.875 August 12, 2013 August 15, 2013 $ 2,744 April 26, 2013 First quarter 2013 $ 0.6875 May 13, 2013 May 16, 2013 $ 1,872 (1) The amount of dividend payable to the Manager for the fourth quarter of 2015 will be determined on March 3, 2016, the record date. Under the Management Agreement, the Manager manages the Company’s day-to-day operations and oversees the management teams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he performance of the Company’s stock relative to a U.S. utilities index. For the years ended December 31, 2015, 2014 and 2013, the Company incurred base management fees of $ 70.6 46.6 32.0 $ 284.4 121.5 53.4 67.8 65.0 The unpaid portion of the base management fees and performance fees, if any, at the end of each reporting period is included in due to Manager-related party in the consolidated balance sheets. The following table shows the Manager’s election to reinvest its base management fees and performance fees, if any, in additional shares of the Company, except as noted: Base Management Performance Fee Amount Fee Amount Shares Period ($ in thousands) ($ in thousands) Issued 2015 Activities: Fourth quarter 2015 $ 17,009 $  227,733 (1) Third quarter 2015 18,118  226,914 Second quarter 2015 18,918 135,641 223,827 (2) First quarter 2015 16,545 148,728 2,068,038 2014 Activities: Fourth quarter 2014 $ 14,192 $  208,122 Third quarter 2014 13,915 116,586 947,583 (3) Second quarter 2014 9,535 4,960 243,329 First quarter 2014 8,994  164,546 2013 Activities: Fourth quarter 2013 $ 8,455 $  155,943 Third quarter 2013 8,336 6,906 278,480 Second quarter 2013 8,053 24,440 603,936 First quarter 2013 7,135 22,042 522,638 (1) The Manager elected to reinvest all of the monthly base management fees for the fourth quarter of 2015 in shares of MIC common stock. The Company issued 227,733 shares, of which 77,019 (2) In July 2015, the Board requested, and the Manager agreed, that $67.8 million of the performance fee for the quarter ended June 30, 2015 be settled in cash in July 2015 to minimize dilution. The remaining $ 67.8 (3) 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years ended December 31, 2015, 2014 and 2013, the Manager charged the Company $ 533,000 571 614,000 Third Amended and Restated Management Service Agreement On May 21, 2015, to give effect to the Conversion, Macquarie Infrastructure Corporation entered into a Third Amended and Restated Management Services Agreement (the Third Amended Agreement), among the Company, MIC Ohana Corporation and the Manager. Concurrently with the Conversion, the Manager was issued 100 On May 21, 2015, the Company entered into an amended and restated registration rights agreement with the Manager to give effect to the Conversion. Other Services 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On June 24, 2015, the Company commenced the ATM program where the Company may offer and sell shares of its common stock, par value $ 0.001 400.0 In March 2015, July 2014, December 2013 and May 2013, the Company completed underwritten public offerings of 6,109,375 11,500,000 2,443,980 3,889,875 2.3 3.0 2.6 2.4 The district energy business’ credit facility was scheduled to mature in September 2014. The Company engaged MCUSA to assist in identifying and analyzing various alternatives for paying these obligations prior to maturity and obtaining other credit facilities. In August 2014, the Company paid $ 1.6 In July 2014, the Company also completed underwritten public offering of $ 350.0 1.1 During 2013, the Company engaged MCUSA as Joint Bookrunner, Joint Lead Arranger and Syndication Agent in connection with the refinancing of the long-term debt facilities of Atlantic Aviation. Atlantic 100.0 16,000 In December 2013, Atlantic Aviation entered into an equity bridge loan for $ 70.0 35.0 88,000 MIC engaged MCUSA in connection with its ongoing initiative to bring Liquefied Natural Gas to the state of Hawaii. During the year ended December 31, 2013, the business incurred $ 132,000 7,000 Long-Term Debt and Derivatives On April 1, 2015, in conjunction with the acquisition of BEC, the Company assumed the existing revolving credit facility, of which $ 7.5 paid $8,000 $396,000 4.8 Atlantic Aviation’s $ 70.0 15.7 undrawn $ 114,000 107,000 65,000 In July 2014, the Company entered into a credit agreement at the holding company that provides a five-year, $ 250.0 50.0 250,000 410.0 50.0 During the year ended December 31, 2015, the Company incurred and paid $113,000 $ 123,000 65,000 $ 35,000 36,000 1,000 Other Transactions 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years ended December 31, 2015, 2014 and 2013. IMTT, Atlantic Aviation, CP&amp;E, and Hawaii Gas purchase and renew property and casualty insurance coverage on an ongoing basis from insurance underwriters who then pay commissions to MIF. For the years ended December 31, 2015, 2014 and 2013, no payments were made directly to MIF for property and casualty insurance. During 2015, Hawaii Gas appointed an independent director who is the chief executive officer of one of its syndicate of lenders on its $ 80.0 60.0 11.4 146,000 8.6 10,000 6,000 100,000 Macquarie Energy North America Trading, Inc., a subsidiary of Macquarie Group Limited, entered into contracts with IMTT to lease a total of 154,000 56,000 98,000 $ 565,000 During the quarter ended March 31, 2015, Macquarie Capital Markets Canada Ltd, an indirect subsidiary of Macquarie Group Limited, used Atlantic Aviation’s charter jet business and incurred $ 18,000 In July 2014, in connection with the acquisition of the remaining interest in IMTT, the Company purchased insurance from an insurance underwriter who then paid commission to MIF. No payments were made directly to MIF for representations and warranties insurance. Atlantic Aviation entered into a copiers lease agreement with Macquarie Equipment Finance (MEF) an indirect subsidiary of Macquarie Group Limited. For the years ended December 31, 2015, 2014 and 2013, Atlantic Aviation incurred $ 2,000 23,000 23,000 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years ended December 31, 2015, 2014 and 2013. 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 Disclosure [Abstract]</t>
  </si>
  <si>
    <t xml:space="preserve"> 13. Income Taxes The Company and its subsidiaries are subject to income taxes. The Company files a consolidated U.S. income tax return with its wholly-owned subsidiaries, including its allocated share of the taxable income from the solar and wind power facilities within the CP&amp;E businesses. The Company and its subsidiaries file separate and combined state income tax returns. IMTT filed a short period consolidated federal income tax return for the period ended July 15, 2014. On July 16, 2014, the Company acquired the remaining 50 Prior to the IMTT Acquisition, the Company included in its income the taxable portion of distributions received from its interests in IMTT. The taxable portion of these distributions generally qualified for the 80 Components of the Company’s income tax (benefit) provision related to the (loss) income for the years ended December 31, 2015, 2014, and 2013 were as follows ($ in thousands): Year Ended December 31, 2015 2014 2013 Current taxes: Federal $ (6,884) $ 463 $ 150 State 457 2,134 4,584 Total current tax (benefit) provision $ (6,427) $ 2,597 $ 4,734 Deferred taxes: Federal $ (46,744) $ (23,339) $ 12,900 State (14,348) (1,435) (2,638) Total deferred tax (benefit) provision (61,092) (24,774) 10,262 Change in valuation allowance 2,358 (2,197) 3,047 Total tax (benefit) provision $ (65,161) $ (24,374) $ 18,043 On December 18, 2015, President Obama signed bill HR 2029, the Protecting Americans from Tax Hikes Act (PATH Act), into law. The PATH Act retroactively extends several tax provisions applicable to corporations, including the extension of 50 40 30 The tax effects of temporary differences give rise to significant portions of the deferred tax assets and deferred tax liabilities at December 31, 2015 and 2014, which are presented below ($ in thousands): At December 31, 2015 2014 Deferred tax assets: Net operating loss carryforwards $ 189,060 $ 111,616 Deferred revenue 9,383 7,158 Accrued compensation 13,837 13,347 Accrued expenses 30,133 28,299 Unrealized losses 6,482 19,523 Allowance for doubtful accounts 561 848 Other 4,935 4,361 Total gross deferred tax assets 254,391 185,152 Less: valuation allowance (18,983) (16,625) Net deferred tax assets $ 235,408 $ 168,527 Deferred tax liabilities: Intangible assets $ (140,128) $ (158,830) Investment basis difference (32,816) (17,972) Property and equipment (877,065) (868,888) Prepaid expenses (2,235) (1,533) Total deferred tax liabilities (1,052,244) (1,047,223) Net deferred tax liabilities (816,836) (878,696) Less: current deferred tax asset (23,355) (25,412) Noncurrent deferred tax liabilities $ (840,191) $ (904,108) At December 31, 2015, the Company and its wholly owned subsidiaries had federal income tax NOL carryforwards of approximately $ 426.2 2035 2021 $ 41.3 The Company incurred a federal consolidated taxable loss for the year ended December 31, 2015, which increased the NOL carryforward. The Company believes that it will be able to utilize all of its federal prior year NOLs. The Company’s valuation allowance increased $ 2.3 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5, the Company had approximately $ 840.2 For the years ended December 31, 2015 and 2014, the Company recorded income tax benefit of $ 65.2 24.4 18.0 35 Year Ended December 31, 2015 2014 2013 Tax (benefit) provision at U.S. statutory rate $ (62,639) $ 355,218 $ 16,143 Permanent differences and other 1,299 3,418 409 State income taxes, net of federal benefit (10,082) (2,111) 127 Income attributable to noncontrolling interest 3,903 2,328 1,800 Gain from acquisition/divestiture of businesses  (347,772)  Tax effect of federal dividends received deduction  (8,029) (3,483) Basis adjustment for equity method investment  (25,229)  Change in valuation allowance 2,358 (2,197) 3,047 Total tax (benefit) provision $ (65,161) $ (24,374) $ 18,043 Uncertain Tax Positions 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 The federal statute of limitations on the assessment of additional income tax liabilities has lapsed for all returns filed for years ended on or before December 31, 2011. There are no ongoing examinations of the federal income tax returns of the Company or its consolidated subsidiaries. The various state statutes of limitations on the assessment of additional income taxes have lapsed on all returns filed for the years ended on or before December 31, 2010. The amount of unrecognized tax benefits at December 31, 2015 and 2014 are not material.</t>
  </si>
  <si>
    <t>Leases</t>
  </si>
  <si>
    <t>Leases [Abstract]</t>
  </si>
  <si>
    <t xml:space="preserve"> 14. Leases The Company leases land, buildings, office space and certain office equipment under non-cancellable operating lease agreements that expire through January 2063 2016 $ 41,321 2017 38,601 2018 36,876 2019 35,282 2020 33,877 Thereafter 437,531 Total $ 623,488 Rent expense under all operating leases for the years ended December 31, 2015, 2014 and 2013 was $ 53.0 38.5 35.1</t>
  </si>
  <si>
    <t>Employee Benefit Plans</t>
  </si>
  <si>
    <t>Pension and Other Postretirement Benefit Contributions [Abstract]</t>
  </si>
  <si>
    <t xml:space="preserve"> 15. Employee Benefit Plans 401(k) Savings Plan The Company’s wholly-owned subsidiaries, except the businesses in CP&amp;E, each have a defined contribution plan under Section 401(k) of the Internal Revenue Code, allowing eligible employees to contribute a percentage of their annual compensation up to an annual amount as set by the IRS. The employer contribution to these plans ranges from 0% to 6% of eligible compensation. For the years ended December 31, 2015, 2014 and 2013, contributions were $2.5 million, $2.1 million and $1.4 million, respectively. IMTT DB Plan Except for a plan covering certain employees covered by a collective-bargaining agreement at certain terminals,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Other Plan Benefits IMTT, Hawaii Gas and Atlantic Aviation have other insignificant plans that are comprised of the following. These plans are shown below collectively as “Other Plan Benefits”. IMTT IMTT is the sponsor of a defined benefit plan covering union employees at certain terminals (IMTT Union Plan). Monthly benefits under this plan are computed based on a benefit rate in effect at the date of the participant’s termination multiplied by the number of years of service. IMTT’s contributions to the plan are based on the recommendations of its consulting actuary. 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Hawaii Ga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 Hawaii Gas also has a retiree life insurance program for certain nonunion retirees. This plan is closed to future participant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Additional information about the fair value of the benefit plan assets, the components of net periodic cost and the projected benefit obligation as of and for the years ended December 31, 2015 and 2014 are as follows ($ in thousands). IMTT plans are shown from July 16, 2014, the date of the IMTT Acquisition. HG DB IMTT DB Other Total 2015 2014 2015 2014 2015 2014 2015 2014 Change in benefit obligation: Benefit obligation  beginning of year $ 52,266 $ 43,522 $ 142,397 $  $ 22,737 $ 2,798 $ 217,400 $ 46,320 Benefit obligation  IMTT Acquisition    123,986  18,153  142,139 Service cost 841 716 6,853 2,799 911 409 8,605 3,924 Interest cost 1,988 1,988 5,914 2,530 912 480 8,814 4,998 Plan amendments     (110)  (110)  Participant contributions     126 60 126 60 Actuarial (gains) losses (2,752) 8,281 (13,236) 14,787 (1,498) 1,395 (17,486) 24,463 Benefits paid (2,299) (2,241) (5,856) (1,705) (1,166) (558) (9,321) (4,504) Benefit obligation  end of year $ 50,044 $ 52,266 $ 136,072 $ 142,397 $ 21,912 $ 22,737 $ 208,028 $ 217,400 Change in plan assets: Fair value of plan assets  beginning of year $ 45,475 $ 38,131 $ 103,090 $  $ 8,468 $  $ 157,033 $ 38,131 Fair value of plan assets  IMTT Acquisition    85,462  5,703  91,165 Actual return on plan assets (351) 2,625 (343) 1,993 (78) 173 (772) 4,791 Employer contributions  6,960  17,340 811 3,090 811 27,390 Participant contributions     126 60 126 60 Benefits paid (2,299) (2,241) (5,856) (1,705) (1,166) (558) (9,321) (4,504) Fair value of plan assets  end of year $ 42,825 $ 45,475 $ 96,891 $ 103,090 $ 8,161 $ 8,468 $ 147,877 $ 157,033 During 2015, Hawaii Gas did not make any contributions to the HG DB Plan. The business is not expected to make contributions in 2016 and annually for at least two years as the business made a voluntary contribution payment of $5.0 million during the third quarter of 2014. During the third quarter of 2014, IMTT made a voluntary contribution payment of $20.0 million to the IMTT DB Plan and the IMTT Union Plan. The business did not make any contributions to these plans during 2015 and is not expected to make contributions in 2016 and annually for at least five years. The annual amount of contributions will be dependent upon a number of factors such as market conditions and changes to regulations. HG DB IMTT DB Other Total 2015 2014 2015 2014 2015 2014 2015 2014 Funded status Funded status at end of year $ (7,219) $ (6,791) $ (39,181) $ (39,307) $ (13,751) $ (14,269) $ (60,151) $ (60,367) Net amount recognized in balance sheet(1) $ (7,219) $ (6,791) $ (39,181) $ (39,307) $ (13,751) $ (14,269) $ (60,151) $ (60,367) Amounts recognized in balance sheet consisting of: Noncurrent assets $  $  $  $  $ 222 $ 146 $ 222 $ 146 Current liabilities     (916) (786) (916) (786) Noncurrent liabilities (7,219) (6,791) (39,181) (39,307) (13,057) (13,629) (59,457) (59,727) Net amount recognized in balance sheet(1) $ (7,219) $ (6,791) $ (39,181) $ (39,307) $ (13,751) $ (14,269) $ (60,151) $ (60,367)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5. Amounts not yet reflected in net periodic benefit cost and included in accumulated other comprehensive loss for the years ended December 31, 2015 and 2014 are presented in the following table ($ in thousands): HG DB IMTT DB Other Total 2015 2014 2015 2014 2015 2014 2015 2014 Prior service credit $  $  $  $ 78 $ 110 $ 5 $ 110 $ 83 Accumulated loss (12,698) (13,313) (9,926) (15,265) (1,140) (1,945) (23,764) (30,523) Accumulated other comprehensive loss (12,698) (13,313) (9,926) (15,187) (1,030) (1,940) (23,654) (30,440) Net periodic benefit cost in excess (deficit) of cumulative employer contributions 5,479 6,522 (29,255) (24,120) (12,721) (12,329) (36,497) (29,927) Net amount recognized in balance sheet $ (7,219) $ (6,791) $ (39,181) $ (39,307) $ (13,751) $ (14,269) $ (60,151) $ (60,367) HG DB IMTT DB Other Total 2015 2014 2015 2014 2015 2014 2015 2014 Components of net periodic benefit cost: Service cost $ 841 $ 716 $ 6,853 $ 2,799 $ 911 $ 409 $ 8,605 $ 3,924 Interest cost 1,988 1,988 5,914 2,530 912 480 8,814 4,998 Expected return on plan assets (2,670) (2,268) (7,020) (3,049) (585) (183) (10,275) (5,500) Recognized actuarial loss (gain) 883 122 (534) 579 (31) 200 318 901 Amortization of prior service (cost) credit   (78) 78 (5) 5 (83) 83 Net periodic benefit cost $ 1,042 $ 558 $ 5,135 $ 2,937 $ 1,202 $ 911 $ 7,379 $ 4,406 Other changes recognized in other comprehensive (income) loss: Prior service credit arising during the year $  $  $  $  $ (110) $  $ (110) $  Net loss (gain) arising during the year 268 7,925 (5,873) 15,844 (836) 1,406 (6,441) 25,175 Amortization of prior service cost (credit)   78 (78) 5 (5) 83 (83) Amortization of (loss) gain (883) (122) 534 (579) 31 (200) (318) (901) Total recognized in other comprehensive (income) loss $ (615) $ 7,803 $ (5,261) $ 15,187 $ (910) $ 1,201 $ (6,786) $ 24,191 The estimated amounts that will be amortized from accumulated other comprehensive loss over the next year are presented in the following table ($ in thousands): HG DB IMTT DB Other Total 2015 2014 2015 2014 2015 2014 2015 2014 Amortization of prior service cost (credit) $  $  $  $ 65 $ (15) $ 10 $ (15) $ 75 Amortization of net loss 854 883  2,310 76 479 930 3,672 The assumptions used in accounting for the HG DB Plan Benefits, IMTT DB Plan Benefits and Other Plan Benefits are as follows: HG DB IMTT DB Other 2015 2014 2015 2014 2015 2014 Weighted average assumptions to determine benefit obligations: Discount rate 4.20 % 3.90 % 4.65 % 4.25 % 3.78% to 4.55 % 3.45% to 4.15 % Rate of compensation increase N/A N/A 4.57 % 4.57 % 4.57 % (1) 4.57 % (1) Measurement date December 31 December 31 December 31 December 31 December 31 December 31 Weighted average assumptions to determine net cost: Discount rate 3.90 % 4.70 % 4.25 % 4.55 % 3.45% to 4.15 % 4.20% to 4.45 % Expected long-term rate of return on plan assets during fiscal year 5.90 % 5.90 % 7.00 % 7.00 % 7.00 % (2) 7.00 % (2) Rate of compensation increase N/A N/A 4.57 % 4.57 % 4.57 % (1) 4.57 % (1) Assumed healthcare cost trend rates: Initial health care cost trend rate 7.50 % 7.75% to 7.80 % Ultimate rate 4.50% to 5.00 % 4.50% to 5.00 % Year ultimate rate is reached 2025 to 2028 2025 to 2028 (1) Only applies to IMTT post-retirement life insurance plan. (2) Only applies to IMTT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between equity mutual fund securities, fixed income mutual fund securities, mixed equity and fixed income mutual fund securities, money market funds and cash within the pre-approved parameters set by the management. The weighted average asset allocation at December 31, 2015 and 2014 was: HG DB IMTT DB Other 2015 2014 2015 2014 2015 2014 Equity securities 60 % 64 % 58 % 59 % 58 % 59 % Fixed income securities 30 % 33 % 37 % 38 % 41 % 38 % Mixed income securities 8 %      Private equity   3 %    Cash 2 % 3 % 2 % 3 % 1 % 3 % Total 100 % 100 % 100 % 100 % 100 % 100 % The expected returns on plan assets were estimated based on the allocation of assets and management’s expectations regarding future performance of the investments held in the investment portfolios. The asset allocations as of December 31, 2015 and 2014 measurement dates were as follows ($ in thousands): Fair Value Measurements at December 31, 2015 Total Quoted Prices Significant Significant Asset category: Cash and money market $ 3,138 $ 3,138 $  $  Equity securities: Domestic equities 66,290 66,290   International equities 20,473 20,473   Fixed income securities: Domestic fixed income 50,860 50,860   International fixed income 1,035 1,035   Domestic mixed income securities 3,401 3,401   Domestic private equity 2,680   2,680 Total $ 147,877 $ 145,197 $  $ 2,680 Fair Value Measurements at December 31, 2014 Total Quoted Prices Significant Significant Asset category: Cash and money market $ 4,638 $ 4,638 $  $  Equity securities: Domestic equities 72,882 72,882   International equities 22,204 22,204   Fixed income securities: Domestic fixed income 56,284 56,284   International fixed income 1,025 1,025   Total $ 157,033 $ 157,033 $  $  HG DB IMTT DB Other Total 2016 $ 2,665 $ 4,320 $ 1,177 $ 8,162 2017 2,778 4,469 1,218 8,465 2018 2,874 4,528 1,202 8,604 2019 2,916 5,493 1,313 9,722 2020 2,973 6,299 1,462 10,734 Thereafter 15,299 37,001 7,145 59,445 Total $ 29,505 $ 62,110 $ 13,517 $ 105,132 </t>
  </si>
  <si>
    <t>Legal Proceedings and Contingencies</t>
  </si>
  <si>
    <t>Commitments and Contingencies Disclosure [Abstract]</t>
  </si>
  <si>
    <t xml:space="preserve"> 16.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IMTT Bayonne  Remediation Estimate The Bayonne, New Jersey terminal, portions of which have been acquired and aggregated over a 30-year period, contain pervasive remediation requirements that were assumed at the time of purchase from the various former owners. One former owner retained environmental remediation responsibilities for a purchased site as well as sharing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t a cost ranging from $ 30.0 65.0 Except as noted above, there are no material legal proceedings pending other than ordinary routine litigation incidental to the Company’s businesses.</t>
  </si>
  <si>
    <t>Subsequent Events</t>
  </si>
  <si>
    <t>Subsequent Events [Abstract]</t>
  </si>
  <si>
    <t xml:space="preserve"> 17. Subsequent Events Dividend On February 18 $ 1.15 March 8 3 Hawaii Gas Refinancing On February 10, 2016, Hawaii Gas completed the refinancing of its existing $ 80.0 60.0 five 0.50 0.25 80.0 1.0 1.75 1.75 0.99 four 1.0 1.75 1.25</t>
  </si>
  <si>
    <t>Quarterly Data (Unaudited)</t>
  </si>
  <si>
    <t>Quarterly Financial Information Disclosure [Abstract]</t>
  </si>
  <si>
    <t xml:space="preserve"> 18. Quarterly Data (Unaudited) Quarter ended March 31 June 30 September 30 December 31 (In thousands, except per share data) 2015 Revenue $ 398,498 $ 423,689 $ 415,709 $ 401,354 Operating (loss) income (115,910) (75,405) 73,126 58,864 Net (loss) income attributable to MIC (89,002) (63,096) 10,638 32,923 Per share information attributable to MIC: Net (loss) income per share  basic $ (1.22) $ (0.80) $ 0.13 $ 0.41 Net (loss) income per share  diluted (1) (1.22) (0.80) 0.13 0.41 Cash dividends declared per share $ 1.07 $ 1.11 $ 1.13 $ 1.15 2014 Revenue (2) $ 276,195 $ 280,943 $ 388,638 $ 405,142 Operating income (loss) (2) 27,625 20,768 (74,267) 60,181 Net income attributable to MIC (2) (3) 20,366 9,700 990,993 20,969 Per share information attributable to MIC: Net income per share  basic $ 0.36 $ 0.17 $ 14.57 $ 0.30 Net income per share  diluted (1) 0.36 0.17 13.87 0.30 Cash dividends declared per share $ 0.9375 $ 0.95 $ 0.98 $ 1.02 (1) Diluted net (loss) income per share reflects the effect of potentially dilutive shares assuming: (i) the restricted stock unit grants provided to the independent directors had been fully converted to shares on the grant dates; (ii) the $ 67.8 (2) Includes 100% of the results of IMTT subsequent to the IMTT Acquisition on July 16, 2014. (3) Includes gain from acquisition/divestiture of businesses totaling $ 1.0</t>
  </si>
  <si>
    <t>Summary of Significant Accounting Policies (Policies)</t>
  </si>
  <si>
    <t>Principles of Consolidation</t>
  </si>
  <si>
    <t xml:space="preserve">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As of December 31, 2015, the Company was the primary beneficiary in six solar power facilities and two wind power facilities in the U.S. and consolidated these projects accordingly.</t>
  </si>
  <si>
    <t>Investments</t>
  </si>
  <si>
    <t xml:space="preserve"> Investments The Company accounts for 50 Subsequent to the IMTT acquisition on July 16, 2014 (IMTT Acquisition), the Company does not have any equity method investments on its consolidated balance sheet. From January 1, 2014 through July 15, 2014, the results of IMTT have been accounted for under the equity method of accounting. From July 16, 2014 through December 31, 2014 and subsequent periods, the Company has consolidated the results of IMTT. Investment in unconsolidated business of $ 8.3 9.8 20</t>
  </si>
  <si>
    <t>Use of Estimates</t>
  </si>
  <si>
    <t xml:space="preserve">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valuation allowances for receivables, inventories and deferred income tax assets;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si>
  <si>
    <t>Business Combinations</t>
  </si>
  <si>
    <t xml:space="preserve">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present value. The determination of fair values require significant judgment both by management and outside experts engaged to assist in this process.</t>
  </si>
  <si>
    <t>Cash and Cash Equivalents</t>
  </si>
  <si>
    <t xml:space="preserve"> The Company considers all highly liquid investments , including commercial paper,</t>
  </si>
  <si>
    <t>Restricted Cash</t>
  </si>
  <si>
    <t xml:space="preserve"> Restricted Cash Restricted cash on the consolidated balance sheets represents cash account agreements that require the businesses within the CP&amp;E segment that have long-term debt to maintain cash accounts restricted to fund operations, capital expenditures and debt service. For these businesses, cash generated from operations is recorded in restricted cash upon receipts. The solar and wind businesses within the CP&amp;E segment use the restricted cash to pay distributions to its partners and the Bayonne Energy Center (BEC) within the CP&amp;E segment also uses restricted cash to fund capital expenditures. The Company recorded $ 19.0 $ 18.9 22.0 21.3 The remaining amounts are included in other noncurrent asset</t>
  </si>
  <si>
    <t>Allowance for Doubtful Accounts</t>
  </si>
  <si>
    <t xml:space="preserve"> Allowance for Doubtful Accounts The Company uses estimates to determine the amount of the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t>
  </si>
  <si>
    <t>Inventory</t>
  </si>
  <si>
    <t xml:space="preserve"> Inventory Inventory consists principally of fuel purchased from various third-party vendors at Atlantic Aviation and Hawaii Ga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 The Company’s inventory balance at December 31, 2015 comprised $ 14.3 $ 15.2 15.6 12.5</t>
  </si>
  <si>
    <t xml:space="preserve"> Property, Equipment, Land and Leasehold Improvement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Within the CP&amp;E segment, depreciation expense for the district energy business was included in cost of services in the consolidated statements of operations prior to the Company’s divestiture of the business on August 21, 2014. Buildings 10 68 Leasehold and land improvements 5 40 Machinery and equipment 3 62 Furniture and Fixtures 3 25</t>
  </si>
  <si>
    <t>Goodwill and Intangible Assets</t>
  </si>
  <si>
    <t xml:space="preserve"> Goodwill and Intangible Assets Goodwill consists of costs in excess of the aggregate purchase price over the fair value of tangible and identifiable intangible net assets acquired in business combinations. Customer relationships 9 30 Contractual arrangements 5 57 Non-compete agreements 10 Leasehold rights 25 Trade names 20 Technology 5</t>
  </si>
  <si>
    <t>Impairment of Long-lived Assets, Excluding Goodwill</t>
  </si>
  <si>
    <t xml:space="preserve">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t>
  </si>
  <si>
    <t>Impairment of Goodwill</t>
  </si>
  <si>
    <t xml:space="preserve"> Impairment of Goodwill Goodwill is tested for impairment at least annually or when there is a triggering event that indicates impairment. For the annual impairment test, the Company can make a qualitative assessment of whether it is more likely than not that a reporting unit’s fair value is less than its carrying amount before applying the two-step goodwill impairment test, as discussed below. If an entity concludes it is not more likely than not that the fair value of a reporting unit is less than its carrying amount, it need not perform the two-step impairment test. If an entity concludes that it is more likely than not that the fair value of reporting unit is less than its carrying amount, or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t>
  </si>
  <si>
    <t>Impairment of Indefinite-lived Intangibles, Excluding Goodwill</t>
  </si>
  <si>
    <t xml:space="preserve"> Impairment of Indefinite-lived Intangibles, Excluding Goodwill Indefinite-lived intangibles, which consist of trademarks, are considered impaired when the carrying amount of the asset exceeds its implied fair value. The Company estimates the fair value of each trademark using the relief-from-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si>
  <si>
    <t>Debt Issuance Costs</t>
  </si>
  <si>
    <t xml:space="preserve"> Debt Issuance Costs The Company capitalizes all direct costs incurred in connection with the issuance of debt as debt issuance costs. These costs are amortized over the contractual term of the debt instrument, which ranges from 5 23</t>
  </si>
  <si>
    <t>Derivative Instruments</t>
  </si>
  <si>
    <t xml:space="preserve"> Derivative Instruments From time to time the Company enters into interest rate swap agreements to minimize potential variations in cash flows resulting from fluctuations in interest rates and their impact on its variable-rate debt. Since the fourth quarter of 2014, the Company’s Hawaii Gas business entered into commodity price hedges to mitigate the impact of fluctuations in propane prices on its cash flows. The Company accounts for derivatives and hedging activities in accordance with Accounting Standard Codification ( Derivatives and Hedging</t>
  </si>
  <si>
    <t>Financial Instruments</t>
  </si>
  <si>
    <t xml:space="preserve"> Financial Instruments The Company’s financial instruments, including cash and cash equivalents, accounts receivable, accounts payable and variable-rate senior debt, are carried at cost, which approximates their fair value because of either the short-term maturity, or variable or competitive interest rates assigned to these financial instruments.</t>
  </si>
  <si>
    <t>Concentrations of Credit Risk</t>
  </si>
  <si>
    <t xml:space="preserve">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5 December 31, 2015</t>
  </si>
  <si>
    <t>Foreign Currency Translation</t>
  </si>
  <si>
    <t xml:space="preserve"> 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t>
  </si>
  <si>
    <t>Tolling Agreements Liability</t>
  </si>
  <si>
    <t xml:space="preserve"> Tolling Agreements Liability Tolling agreements represent agreements with an off-taker where BEC agreed to sell 62.5</t>
  </si>
  <si>
    <t>Income (Loss) per Share</t>
  </si>
  <si>
    <t xml:space="preserve"> Income (Loss) per Share The Company calculates income (loss) per share using the weighted average number of common shares outstanding during the period. Diluted income (loss) per share is computed using the weighted average number of dilutive common equivalent shares outstanding during the period. Common equivalent shares consist of shares issuable upon conversion of the Company’s convertible senior notes (using the if-converted method), stock units granted to the Company’s independent directors and fees payable to the Manager that will be reinvested in shares by the Manager in a future period. Common equivalent shares are excluded from the calculation if their effect is anti-dilutive.</t>
  </si>
  <si>
    <t>Comprehensive Income (Loss)</t>
  </si>
  <si>
    <t xml:space="preserve"> Comprehensive Income (Loss) The Company follows the requirements of ASC 220 Comprehensive Income</t>
  </si>
  <si>
    <t>Revenue Recognition</t>
  </si>
  <si>
    <t xml:space="preserve"> Revenue Recognition The Company recognizes revenue when persuasive evidence of an arrangement exists, delivery has occurred or services have been rendered, the seller’s price to the buyer is fixed and determinable and collectability is probable. IMTT Contracts for the use of storage capacity at the various terminals predominantly have non-cancelable terms of one to five years. These contracts generally provide for payments for providing storage capacity throughout their term based on a fixed rate per barrel of capacity leased, as adjusted annually for inflation indices. Contract revenue is recognized over their term based on the rate specified in the contract. Revenue from the rendering of ancillary services (e.g., product movement (throughput), heating, blending, etc.) is recognized as the related services are performed based on contract rates. Throughput revenues in excess of those provided by contract are not recognized until the throughput quantity specified in the contract for the applicable period is exceeded. Payments received prior to the related services being performed or as a reimbursement for specific fixed asset additions or improvements related to a customer’s contract are recorded as deferred revenue and ratably recognized as revenues over the contract term; the noncurrent portion is included in other noncurrent liabilities. Environmental response services revenues are recognized as services are rendered. Revenue from IMTT is recorded in service revenue on the consolidated statements of operations. Atlantic Aviation Revenue from Atlantic Aviation is recorded in service revenue on the consolidated statements of operations. Services provided by Atlantic Aviation include: (i) Fuel services recognized when fuel has been delivered to the customer, collection of the resulting receivable is probable, persuasive evidence of an arrangement exists and the fee is fixed or determinable. Fuel services are recorded net of volume discounts and rebates; (ii) Certain fueling fees for fueling certain carriers with fuel owned by such carriers. Revenue from these transactions are recorded based on the service fee earned and does not include the cost of the carriers’ fuel; and (iii) Other services consisting principally of de-icing services, landing and fuel distribution fees as well as rental income for hangar and terminal use. Other fixed base operation (FBO) revenue is recognized as the services are rendered to the customer. CP&amp;E BEC With respect to BEC’s contracted capacity, revenue is recognized as energy, capacity and ancillary services are sold to the off-taker under the third-party tolling agreements, which are based on a fixed rate per megawatt (MW) of capacity and not subject to dispatch or utilization. A portion of the revenues under the tolling agreements are subject to annual increases. Revenues under the tolling agreements are subject to availability of capacity (subject to a historical rolling average forced outage factor). Variable operating and major maintenance revenues under the tolling agreements are a function of net plant output and a negotiated rate, which is adjusted annually based on historical plant experience. With respect to BEC’s residual capacity, revenue is recognized as energy, capacity and ancillary services are sold into the New York Independent System Operator (NYISO) energy market, which are based on prevailing market rates at the time such services are sold. Volumes of energy and ancillary services sold are subject to BEC’s market based dispatch from NYISO. Revenue from BEC is recorded in product revenue on the consolidated statements of operations. Solar and wind power facilities Revenue from the solar and wind power facilities are recognized when the electricity is provided to the utility companies. Owners of the solar and wind power facilities sell substantially all of the electricity generated at a fixed price to electric utilities pursuant to long-term (typically 20 25 District energy business (through the date sold) Revenue from cooling capacity and consumption was recognized at the time of performance of service. Cash received from customers for services to be provided in the future was recorded as unearned revenue and recognized over the expected service period on a straight-line basis. Revenue from the district energy business was recorded in service revenue on the consolidated statements of operations through the date of sale on August 21, 2014. Hawaii Gas 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and the related costs are charged to expense. Most revenue is based upon consumption; however, certain revenue is based upon a flat rate .</t>
  </si>
  <si>
    <t>Regulatory Assets and Liabilities</t>
  </si>
  <si>
    <t xml:space="preserve"> The regulated utility operations of Hawaii Gas are subject to regulations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Hawaii Gas continue to meet the criteria of ASC 980 and that the carrying value of its regulated property, plant and equipment is recoverable in accordance with established HPUC rate-making practices.</t>
  </si>
  <si>
    <t xml:space="preserve"> 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power facilities. The investments in solar and wind power facilities within the CP&amp;E business are held in various LLCs, which are treated as partnerships for income tax purposes. Prior to the IMTT Acquisition in July 2014, the Company’s consolidated income tax return did not include IMTT and the district energy business, both of which were less than 80% owned by the Company and each filed separate income tax returns. Subsequent to the Company’s acquisition of the remaining 50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lassifications</t>
  </si>
  <si>
    <t xml:space="preserve"> Certain reclassifications were made to the financial statements for the prior period to conform to current year presentation.</t>
  </si>
  <si>
    <t>Recently Issued Accounting Standards Adopted</t>
  </si>
  <si>
    <t xml:space="preserve"> Recently Issued Accounting Standards Adopted On November 20, 2015, the FASB issued Accounting Standards Update (ASU) No. 2015-17, Income Taxes (Topic 740): Balance Sheet Classification of Deferred Taxes On September 25, 2015, the FASB issued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Summary of Significant Accounting Policies (Tables)</t>
  </si>
  <si>
    <t>Schedule of Estimated Economic Useful Lives of Property Plant and Equipment</t>
  </si>
  <si>
    <t xml:space="preserve"> Buildings 10 68 Leasehold and land improvements 5 40 Machinery and equipment 3 62 Furniture and Fixtures 3 25</t>
  </si>
  <si>
    <t>Schedule of Estimated Useful Lives of Intangible Assets</t>
  </si>
  <si>
    <t xml:space="preserve"> Customer relationships 9 30 Contractual arrangements 5 57 Non-compete agreements 10 Leasehold rights 25 Trade names 20 Technology 5</t>
  </si>
  <si>
    <t>(Loss) Income per Share (Tables)</t>
  </si>
  <si>
    <t>Reconciliation of Earnings Income (Loss) per Share</t>
  </si>
  <si>
    <t xml:space="preserve"> Year Ended December 31, 2015 2014 2013 Numerator: Net (loss) income attributable to MIC $ (108,537) $ 1,042,028 $ 31,254 Interest expense attributable to convertible senior notes, net of taxes  3,016  Diluted net (loss) income attributable to MIC $ (108,537) $ 1,045,044 $ 31,254 Denominator: Weighted average number of shares outstanding: basic 77,997,826 62,990,312 51,381,003 Dilutive effect of restricted stock unit grants  12,637 15,143 Dilutive effect of convertible senior notes  1,922,616  Weighted average number of shares outstanding: diluted 77,997,826 64,925,565 51,396,146 (Loss) income per share: Basic (loss) income per share attributable to MIC $ (1.39) $ 16.54 $ 0.61 Diluted (loss) income per share attributable to MIC $ (1.39) $ 16.10 $ 0.61 </t>
  </si>
  <si>
    <t>Schedule of Antidilutive Securities</t>
  </si>
  <si>
    <t xml:space="preserve"> Year Ended December 31, 2015 2014 2013 Restricted stock unit grants 9,410   Fees to Manager-related party (1) 449,126   Convertible senior notes 4,160,717   Total 4,619,253   (1) Represents $67.8 million of the performance fee for the quarter ended June 30, 2015, settlement of which was deferred to July 2016. The weighted average potentially dilutive shares of common stock in the above table includes shares assumed to have been issued had the Manager reinvested this fee in shares in July 2015.</t>
  </si>
  <si>
    <t>Acquisitions (Tables)</t>
  </si>
  <si>
    <t>Schedule of Assets Acquired and Liabilities Assumed</t>
  </si>
  <si>
    <t xml:space="preserve"> Restricted cash $ 12,440 Accounts receivable 5,471 Inventories 3,155 Prepaid expenses 1,835 Other current assets 479 Total current assets 23,380 Property, equipment and leasehold improvements 716,818 Intangible assets-contractual arrangements (1) 63,115 Goodwill (2) 21,628 Total assets acquired $ 824,941 Accounts payable $ 1,926 Accrued expenses 1,084 Current portion of long-term debt 5,250 Fair value of derivative instruments-current 6,196 Tolling agreements  current (3) 7,777 Other current liabilities 179 Total current liabilities 22,412 Long-term debt, net of current portion 503,827 Tolling agreements  noncurrent (3) 73,983 Fair value of derivative instruments  non-current 15,279 Other noncurrent liabilities 486 Total liabilities assumed 615,987 Net assets acquired $ 208,954 (1) Contractual arrangements are being amortized over a seventeen year period. (2) Goodwill is deductible for tax purposes. (3) Tolling agreements represent agreements with an off-taker where BEC agreed to sell 62.5</t>
  </si>
  <si>
    <t>Property, Equipment, Land and Leasehold Improvements (Tables)</t>
  </si>
  <si>
    <t>Schedule of Property and Equipment</t>
  </si>
  <si>
    <t xml:space="preserve"> As of December 31, 2015 2014 Land $ 291,521 $ 272,110 Easements 131 131 Buildings 41,049 40,730 Leasehold and land improvements 590,646 439,962 Machinery and equipment 3,455,776 2,810,531 Furniture and fixtures 29,547 28,664 Construction in progress 203,146 72,241 4,611,816 3,664,369 Less: accumulated depreciation (495,653) (301,784) Property, equipment, land and leasehold improvements, net $ 4,116,163 $ 3,362,585 </t>
  </si>
  <si>
    <t>Intangible Assets (Tables)</t>
  </si>
  <si>
    <t>Schedule of Intangible Assets</t>
  </si>
  <si>
    <t xml:space="preserve"> As of December 31, 2015 2014 Contractual arrangements $ 901,807 $ 873,406 Non-compete agreements 9,665 9,665 Customer relationships 340,425 342,232 Leasehold rights 350 350 Trade names 16,091 16,091 Technology 8,760 8,760 1,277,098 1,250,504 Less: accumulated amortization (342,206) (290,870) Intangible assets, net $ 934,892 $ 959,634 </t>
  </si>
  <si>
    <t>Schedule of Estimated Future Amortization Expense</t>
  </si>
  <si>
    <t xml:space="preserve"> 2016 $ 64,713 2017 59,031 2018 54,740 2019 51,791 2020 47,759 Thereafter 649,367 Total $ 927,401 </t>
  </si>
  <si>
    <t>Schedule of Goodwill</t>
  </si>
  <si>
    <t xml:space="preserve"> Goodwill acquired in business combinations, net of disposals, at December 31, 2014 $ 2,120,424 Less: accumulated impairment charges (123,200) Less: other (965) Balance at December 31, 2014 1,996,259 Add: goodwill related to 2015 acquisitions 28,874 Less: purchase accounting adjustments related to 2014 acquisitions (6,241) Less: other (1,681) Balance at December 31, 2015 $ 2,017,211 </t>
  </si>
  <si>
    <t>Accrued Expenses (Tables)</t>
  </si>
  <si>
    <t>Schedule of Accrued Expenses</t>
  </si>
  <si>
    <t xml:space="preserve"> As of December 31, 2015 2014 Payroll and related liabilities $ 26,740 $ 27,185 Purchase of property and equipment 8,045 4,170 Interest 10,684 7,853 Sales tax 5,750 8,322 Insurance 6,361 8,832 Property tax 4,670 4,191 Other 16,277 16,695 $ 78,527 $ 77,248 </t>
  </si>
  <si>
    <t>Long-Term Debt (Tables)</t>
  </si>
  <si>
    <t>Debt Instrument [Line Items]</t>
  </si>
  <si>
    <t>Schedule of Long-Term Debt</t>
  </si>
  <si>
    <t xml:space="preserve"> As of December 31, 2015 2014 IMTT $ 1,127,223 $ 953,061 Atlantic Aviation 604,609 611,328 CP&amp;E 555,486 298,132 Hawaii Gas 180,000 180,000 MIC Corporate 365,975 350,000 Total 2,833,293 2,392,521 Less: current portion (40,099) (27,655) Long-term portion $ 2,793,194 $ 2,364,866 </t>
  </si>
  <si>
    <t>Schedule of Future Maturities of Long-Term Debt</t>
  </si>
  <si>
    <t xml:space="preserve"> 2016 $ 40,099 2017 114,072 2018 35,108 2019 395,151 2020 606,844 Thereafter 1,642,019 Total $ 2,833,293 </t>
  </si>
  <si>
    <t>Senior Notes [Member]</t>
  </si>
  <si>
    <t>Schedule of Material Terms</t>
  </si>
  <si>
    <t xml:space="preserve"> Facility Terms Senior Notes, Series A Senior Notes, Series B Amount Outstanding at December 31, 2015 $ 325.0 $ 275.0 Maturity May 2025 May 2027 Amortization Payable at maturity Payable at maturity Interest Rate 3.92 4.02 Security Unsecured Unsecured</t>
  </si>
  <si>
    <t>Contracted Power and Energy Businesses [Member]</t>
  </si>
  <si>
    <t xml:space="preserve"> Facility Terms Solar Power Facilities  Term Loans Wind Power Facility  Term Loan Borrower • Picture Rocks Solar, LLC (Tucson Project); • Bryan Solar, LLC (Presidio Project); • Sune DM, LLC (DMAFB Project); • Sol Orchard San Diego 20 LLC and Sol Orchard San Diego 21 LLC (Ramona Project ); and • Sol Orchard San Diego 22 LLC and Sol Orchard San Diego 23 LLC (Valley Center Project) • Idaho Wind Partners 1, LLC (IWP Project) Facilities $ 133.1 $ 151.4 Maturity September 2032 to September 2036 December 2027 Amortization Fully amortizing over 20 23 Fully amortizing over 17 Interest Type Fixed Floating Interest Rate 4.0 % to 5.6 LIBOR plus 1.625 The margin increases by 0.25% every five Collateral First lien on the following: • Project revenues; • Equity of the Borrower; • All property and assets of the Borrower; and • Insurance policies and claims or proceeds. First lien on the following: • All property and assets of the Borrower and project companies; and • Equity interests in the Borrower Mandatory Prepayment • With net proceeds that equal or exceed $ 250,000 500,000 • With net proceeds that equal or exceed $ 500,000 • With insurance proceeds that exceed from $ 250,000 1.0 • With insurance proceeds that exceed $ 10.0 • With condemnation proceeds that exceed from $ 250,000 1.0 • With Guaranteed Performance commitment liquidated damages in excess of $ 250,000 • With net proceeds from equity and certain debt issuances. • With amount necessary to reduce debt to within the revised projected debt service coverage ratio following a substantial change such as additional wind turbines not in engineers plan. </t>
  </si>
  <si>
    <t>Hawaii Gas Business [Member]</t>
  </si>
  <si>
    <t xml:space="preserve"> Facility Terms Holding Company Debt Operating Company Debt Borrowers HGC Holdings LLC (HGC) The Gas Company, LLC (TGC) Facilities $ 80.0 $ 100.0 $ 60.0 Maturity August 2017 August 2022 August 2017 Amortization Payable at maturity Payable at maturity Revolving, payable at maturity Interest Rate LIBOR plus 2.25 0.5 4.22 % payable semi-annually LIBOR plus 1.50 0.5 0.5 Commitment Fees Collateral ___ First lien on all assets of HGC and its subsidiaries ___ First lien on all assets of TGC and its subsidiaries 0.225 % on the undrawn portion First lien on all assets of TGC and its subsidiaries</t>
  </si>
  <si>
    <t>Revolving Credit Facility [Member] | United States- IMTT [Member]</t>
  </si>
  <si>
    <t xml:space="preserve"> Facility Terms USD Revolving Credit Facility CAD Revolving Credit Facility Total Committed Amount $ 550.0 $ 50.0 Amount Outstanding at December 31, 2015 Undrawn Undrawn Maturity May 2020 May 2020 Amortization Revolving, payable at maturity Revolving, payable at maturity Interest Rate LIBOR plus 1.50 Bankers' Acceptances Rate plus 1.50 Commitment Fees 0.225 0.225 Security Unsecured Unsecured</t>
  </si>
  <si>
    <t>Revolving Credit Facility [Member] | MIC Corporate [Member]</t>
  </si>
  <si>
    <t xml:space="preserve"> Facility Terms Senior Secured Revolving Credit Facility Convertible Senior Notes Total Committed Amount $ 410.0  Amount Outstanding at December 31, 2015 $ 16.0 $ 350.0 Maturity July 2019 July 2019 Amortization Revolving, payable at maturity Payable at maturity or convertible at the holder's option into the Company's shares Interest Rate LIBOR plus 1.75 2.875 Commitment Fees 0.275  Security Secured Unsecured</t>
  </si>
  <si>
    <t>Bayonne Energy Center [Member]</t>
  </si>
  <si>
    <t xml:space="preserve"> Facility Terms Term Financing Revolving Credit Facility Total Committed Amount $ 275.0 $ 25.0 Amount Outstanding at December 31, 2015 $ 271.0 Undrawn Maturity August 2022 August 2022 Amortization $ 10.0 Revolving, payable at maturity Interest Rate LIBOR plus 2.125 LIBOR plus 2.125 LIBOR plus 2.375 LIBOR plus 2.375 Commitment Fee  0.50 % per annum Collateral First lien on all assets (subject to certain exceptions) First lien on all assets (subject to certain exceptions)</t>
  </si>
  <si>
    <t>NJEDA Bonds [Member]</t>
  </si>
  <si>
    <t xml:space="preserve"> Facility Terms New Jersey Economic Development Authority Amount Outstanding at December 31, 2015 $ 36.3 Maturity December 2027 Amortization Payable at maturity, subject to mandatory tender in May 2022 Interest Rate One-month LIBOR plus Revolving Credit Facility margin plus 0.625 Security Unsecured</t>
  </si>
  <si>
    <t>LA Bonds [Member]</t>
  </si>
  <si>
    <t xml:space="preserve"> The key terms of the LA Bonds at December 31, 2015 are summarized in the table below. Facility Terms Louisiana Public Series 2007 The Industrial Series 2007 Louisiana Public Series 2010 Louisiana Public Series 2010A Louisiana Public Series 2010B Amount Outstanding at December 31, 2015 $ 50.0 $ 165.0 $ 85.0 $ 90.9 $ 81.8 Maturity June 2043 June 2043 August 2046 December 2040 December 2040 Amortization Payable at maturity, subject to mandatory tender in May 2022 Payable at maturity, subject to mandatory tender in May 2022 Payable at maturity, subject to mandatory tender in May 2022 Payable at maturity, subject to mandatory tender in May 2022 Payable at maturity, subject to mandatory tender in May 2022 Interest Rate One-month LIBOR plus Revolving Credit Facility margin plus 0.625 75 One-month LIBOR plus Revolving Credit Facility margin plus 0.625 75 One-month LIBOR plus Revolving Credit Facility margin plus 0.625 67 One-month LIBOR plus Revolving Credit Facility margin plus 0.625 67 One-month LIBOR plus Revolving Credit Facility margin plus 0.625 67 Security Unsecured Unsecured Unsecured Unsecured Unsecured</t>
  </si>
  <si>
    <t>A A FBO [Member]</t>
  </si>
  <si>
    <t xml:space="preserve"> Term Financing Revolving Credit Facility Borrower AA FBO AA FBO Facilities $ 615.0 600.5 $ 70.0 Maturity June 2020 May 2018 Amortization 1.0 % of the original principal amount per annum paid in equal quarterly installments with the balance payable at maturity Revolving, payable at maturity Interest Type Floating Floating Interest Rate and Fees • LIBOR plus 2.50 1.50 0.5 1.0 • LIBOR plus 2.50 1.50 Commitment fee: 0.50 • Subject to a minimum LIBOR of 0.75 1.75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0% excess cash flow, with a step up to 50 4.25 1.00 • With net proceeds from the sale of assets in excess of $ 5.0 • With net proceeds of debt issuances by Holdings, AA FBO and its restricted subsidiaries (other than certain permitted debt) </t>
  </si>
  <si>
    <t>Derivative Instruments and Hedging Activities (Tables)</t>
  </si>
  <si>
    <t>Schedule of Fair Value of Derivative Instruments</t>
  </si>
  <si>
    <t xml:space="preserve"> Assets (Liabilities) (1) As of December 31, Balance Sheet Location 2015 2014 Fair value of derivative instruments  other noncurrent assets (2) $ 1,810 $ 584 Total derivative contracts  assets (2) $ 1,810 $ 584 Fair value of derivative instruments  current liabilities (2)(3) $ (19,628) $ (32,111) Fair value of derivative instruments  noncurrent liabilities (2)(3) (15,698) (27,724) Total derivative contracts  liabilities (2)(3) $ (35,326) $ (59,835) (1) Fair value measurements at reporting date were made using significant other observable inputs (level 2). (2) Derivative contracts include interest rate swaps. (3) Derivative contracts include commodity hedges.</t>
  </si>
  <si>
    <t>Schedule of Location of Hedging Activities</t>
  </si>
  <si>
    <t xml:space="preserve"> Amount of Loss Recognized in Financial Statement Account 2015 2014 2013 Interest expense  Interest rate cap $  $ (1) $ (94) Interest expense  Interest rate swaps (1) (30,457) (21,311) (7,389) Cost of product sales  Commodity swaps (6,458)   Other income, net  Commodity swaps  (2,541)  Total $ (36,915) $ (23,853) $ (7,483) (1) Interest expense for the years ended December 31, 2014 and 2013 includes $20.5 million and $6.0 million, respectively, of derivative losses and $856,000 and $1.4 million, respectively, for amounts reclassified from accumulated other comprehensive loss for the interest rate swap contracts.</t>
  </si>
  <si>
    <t>Stockholders' Equity (Tables)</t>
  </si>
  <si>
    <t>Schedule of Accumulated Other Comprehensive Loss</t>
  </si>
  <si>
    <t xml:space="preserve"> Cash Flow Hedges, (1) Post-Retirement (2) Translation (3) Total Accumulated Noncontrolling Total Stockholders' Balance at December 31, 2012 $ (1,538) $ (20,466) $ 514 $ (21,490) $ 689 $ (20,801) Reclassification of realized losses of derivatives into earnings 902   902 (431) 471 Change in post-retirement benefit plans  12,445  12,445  12,445 Translation adjustment   (560) (560)  (560) Balance at December 31, 2013 $ (636) $ (8,021) $ (46) $ (8,703) $ 258 $ (8,445) Reclassification of realized losses of derivatives into earnings 636   636 (258) 378 Change in post-retirement benefit plan  (10,816)  (10,816)  (10,816) Translation adjustment   (4,813) (4,813) 2,146 (2,667) Balance at December 31, 2014 $  $ (18,837) $ (4,859) $ (23,696) $ 2,146 $ (21,550) Change in post-retirement benefit plans  4,049  4,049  4,049 Translation adjustment   (9,671) (9,671) 3,877 (5,794) Balance at December 31, 2015 $  $ (14,788) $ (14,530) $ (29,318) $ 6,023 $ (23,295) (1) Reclassification of realized losses of derivatives is composed of (i) pre-tax derivative losses into interest expense of $856,000 and $1.4 million, respectively, and the related tax benefit of $ 340 $5 68 65 21 57 operatio (2) Change in post-retirement benefit plans is presented net of taxes of $2.7 million, $6.9 million and $7.3 million for the years ended December 31, 2015, 2014 and 2013, respectively. For the year ended December (3) Translation adjustment is presented net of taxes of $3.9 million, $2.7 million and $ 302</t>
  </si>
  <si>
    <t>Schedule of Dividends</t>
  </si>
  <si>
    <t xml:space="preserve"> Declared Period Covered $ per Share Record Date Payable Date February 18, 2016 Fourth quarter 2015 $ 1.15 March 3, 2016 March 8, 2016 October 29, 2015 Third quarter 2015 $ 1.13 November 13, 2015 November 18, 2015 July 30, 2015 Second quarter 2015 $ 1.11 August 13, 2015 August 18, 2015 April 30, 2015 First quarter 2015 $ 1.07 May 14, 2015 May 19, 2015 February 17, 2015 Fourth quarter 2014 $ 1.02 March 2, 2015 March 5, 2015 October 27, 2014 Third quarter 2014 $ 0.98 November 10, 2014 November 13, 2014 July 3, 2014 Second quarter 2014 $ 0.95 August 11, 2014 August 14, 2014 April 28, 2014 First quarter 2014 $ 0.9375 May 12, 2014 May 15, 2014 February 18, 2014 Fourth quarter 2013 $ 0.9125 March 3, 2014 March 6, 2014 October 25, 2013 Third quarter 2013 $ 0.875 November 11, 2013 November 14, 2013 July 29, 2013 Second quarter 2013 $ 0.875 August 12, 2013 August 15, 2013 April 26, 2013 First quarter 2013 $ 0.6875 May 13, 2013 May 16, 2013</t>
  </si>
  <si>
    <t>Schedule of Stock Issued to Board of Directors</t>
  </si>
  <si>
    <t xml:space="preserve"> Stock Units Price of Stock Date of Grant Granted (1) Units Granted Date of Vesting February 21, 2013 895 $ 44.55 May 19, 2013 May 20, 2013 12,910 $ 58.09 May 20, 2014 May 21, 2014 12,525 $ 59.89 May 19, 2015 June 18, 2015 (2) 8,660 $ 86.61 (3) (1) Stock units granted refer (i) from and after the time of the Conversion, to common stock and (ii) prior to the Conversion, LLC interests. (2) The 8,660 restricted stock units granted on June 18, 2015 were granted under the 2014 Plan. (3) Date of vesting will be the day immediately preceding the 2016 annual meeting of the Company's stockholders.</t>
  </si>
  <si>
    <t>Reportable Segments (Tables)</t>
  </si>
  <si>
    <t>Schedule of Revenue From External Customers</t>
  </si>
  <si>
    <t xml:space="preserve"> Year Ended December 31, 2015 IMTT Atlantic Contracted Hawaii Total Reportable Service revenue $ 550,041 $ 738,460 $  $  $ 1,288,501 Product revenue   123,797 226,952 350,749 Total revenue $ 550,041 $ 738,460 $ 123,797 $ 226,952 $ 1,639,250 Year Ended December 31, 2014 IMTT (1) Atlantic Contracted Hawaii Total Reportable Service revenue $ 255,934 $ 779,261 $ 29,487 $  $ 1,064,682 Product revenue   19,779 264,621 284,400 Financing and equipment lease income   1,836  1,836 Total revenue $ 255,934 $ 779,261 $ 51,102 $ 264,621 $ 1,350,918 (1) Represents IMTT results subsequent to July 16, 2014, the date of the IMTT Acquisition. Year Ended December 31, 2013 Atlantic Contracted Hawaii Total Service revenue $ 725,480 $ 44,880 $  $ 770,360 Product revenue  9,371 257,725 267,096 Financing and equipment lease income  3,563  3,563 Total revenue $ 725,480 $ 57,814 $ 257,725 $ 1,041,019 </t>
  </si>
  <si>
    <t>Schedule of EBITDA for Reportable Segments</t>
  </si>
  <si>
    <t xml:space="preserve"> Year Ended December 31, 2015 IMTT Atlantic Contracted Hawaii Total Reportable Net income (loss) $ 74,140 $ 22,805 $ (1,296) $ 23,993 $ 119,642 Interest expense, net 37,378 35,735 28,390 7,279 108,782 Provision for income taxes 51,520 16,081 4,887 14,261 86,749 Depreciation 120,950 40,249 45,490 8,554 215,243 Amortization of intangibles 11,052 86,102 3,500 781 101,435 Other non-cash expense (income) 7,027 2,645 (12,815) 5,215 2,072 EBITDA excluding non-cash items $ 302,067 $ 203,617 $ 68,156 $ 60,083 $ 633,923 Year Ended December 31, 2014 IMTT (1) Atlantic Contracted Hawaii Total Reportable Net income (loss) $ 34,650 $ 36,964 $ (1,771) $ 21,329 $ 91,172 Interest expense, net 10,864 40,618 8,606 7,091 67,179 Provision for income taxes 25,768 25,096 823 12,635 64,322 Depreciation(2) 47,475 28,264 19,132 7,945 102,816 Amortization of intangibles 5,091 35,514 843 1,247 42,695 Other non-cash expense (income) 3,903 1,475 (4,910) 6,709 7,177 EBITDA excluding non-cash items $ 127,751 $ 167,931 $ 22,723 $ 56,956 $ 375,361 (1) Represents IMTT results subsequent to July 16, 2014, the date of the IMTT Acquisition. (2) Depreciation includes depreciation expense for the district energy business, a component of the CP&amp;E segment prior to the Company’s divestiture of the business on August 21, 2014, which was reported in cost of services in the consolidated statements of operations. Year Ended December 31, 2013 Atlantic Contracted Hawaii Total Reportable Net income $ 38,545 $ 611 $ 22,316 $ 61,472 Interest expense, net 22,151 7,930 6,834 36,915 Provision for income taxes 25,218 827 14,995 41,040 Depreciation (1) 24,301 14,056 7,519 45,876 Amortization of intangibles 32,077 1,326 1,248 34,651 Other non-cash expense (income) 2,545 (663) 2,116 3,998 EBITDA excluding non-cash items $ 144,837 $ 24,087 $ 55,028 $ 223,952 (1) Depreciation includes depreciation expense for the district energy business, a component of the CP&amp;E segment prior to the Company’s divestiture of the business on August 21, 2014, which was reported in cost of services in the consolidated statements of operations.</t>
  </si>
  <si>
    <t>Schedule of Capital Expenditures</t>
  </si>
  <si>
    <t xml:space="preserve"> Year Ended December 31, 2015 2014 2013 IMTT $ 96,990 $ 47,376 $  Atlantic Aviation 64,385 43,691 31,049 Contracted Power and Energy 15,636 14,376 58,687 Hawaii Gas 17,137 18,503 21,472 Total $ 194,148 $ 123,946 $ 111,208 </t>
  </si>
  <si>
    <t>Schedule of Assets of Reportable Segments</t>
  </si>
  <si>
    <t xml:space="preserve"> Property, Equipment, Goodwill Total Assets 2015 2014 2015 2014 2015 2014 IMTT $ 2,238,654 $ 2,267,650 $ 1,410,668 $ 1,412,349 $ 4,022,584 $ 4,057,857 Atlantic Aviation 390,188 331,945 464,722 457,476 1,527,556 1,537,370 Contracted Power and Energy 1,274,557 563,056 21,628 6,241 1,431,086 618,199 Hawaii Gas 212,764 199,934 120,193 120,193 387,465 394,363 Total $ 4,116,163 $ 3,362,585 $ 2,017,211 $ 1,996,259 $ 7,368,691 $ 6,607,789 </t>
  </si>
  <si>
    <t>Schedule of Reconciliation of Assets of Reportable Segments</t>
  </si>
  <si>
    <t xml:space="preserve"> As of December 31, 2015 2014 Total assets of reportable segments $ 7,368,691 $ 6,607,789 Corporate and other 10,137 17,399 Total consolidated assets $ 7,378,828 $ 6,625,188 </t>
  </si>
  <si>
    <t>United States- IMTT [Member]</t>
  </si>
  <si>
    <t>Schedule of Selected Consolidated Financial Data</t>
  </si>
  <si>
    <t xml:space="preserve"> Year Ended 2014 Revenue $ 1,662,451 Net income attributable to MIC (1) 77,923 (1) The tax rate used to calculate net income attributable to MIC was 35.0</t>
  </si>
  <si>
    <t>Schedule of Segment Information</t>
  </si>
  <si>
    <t xml:space="preserve"> As of, and for the Period From (1) Year Ended Revenue $ 311,533 $ 513,902 Net income $ 57,496 $ 87,855 Interest expense, net 16,375 24,572 Provision for income taxes 38,265 61,149 Depreciation and amortization 40,922 76,091 Other non-cash expenses 4,366 18,822 EBITDA excluding non-cash items(2) $ 157,424 $ 268,489 Capital expenditures paid $ 59,868 $ 149,723 Property, equipment, land and leasehold improvements, net 1,289,245 1,273,692 Total assets 1,415,378 1,378,930 (1) Amounts represent financial position of IMTT business prior to July 16, 2014, the date of the IMTT Acquisition. (2) EBITDA consists of earnings before interest, taxes, depreciation and amortization. Non-cash items that are excluded consist of impairments, derivative gains and losses and all other non-cash income and expense items.</t>
  </si>
  <si>
    <t>Reportable Segment [Member]</t>
  </si>
  <si>
    <t xml:space="preserve"> Year Ended December 31, 2015 2014 2013 Total reportable segments EBITDA excluding non-cash items (1) $ 633,923 $ 375,361 $ 223,952 Interest income 55 112 204 Interest expense (123,079) (73,196) (37,044) Depreciation (2) (215,243) (102,816) (45,876) Amortization of intangibles (101,435) (42,695) (34,651) Selling, general and administrative expenses  Corporate and Other (11,575) (15,526) (6,149) Fees to Manager  related party (354,959) (168,182) (85,367) Gain from acquisition/divestiture of businesses  1,027,054  Equity in earnings and amortization charges of investee (1)  26,391 39,115 Other expense, net (6,655) (11,594) (8,061) Total consolidated net (loss) income before income taxes $ (178,968) $ 1,014,909 $ 46,123 (1) For the year ended December 31, 2015 and from July 16, 2014 through December 31, 2014, total reportable segments' EBITDA excluding non-cash items includes the results of IMTT’s EBITDA excluding non-cash items. Prior to July 16, 2014, the date of the IMTT Acquisition, MIC accounted for its 50% investment in IMTT under the equity method of accounting. As such, MIC’s 50% share of IMTT’s net income was reported in equity in earnings and amortization charges of investee in the above table for periods prior to July 16, 2014. (2) Depreciation includes depreciation expense for the district energy business, a component of the CP&amp;E segment prior to the Company’s divestiture of the business on August 21, 2014, which was reported in cost of services in the consolidated statements of operations.</t>
  </si>
  <si>
    <t>Related Party Transactions (Tables)</t>
  </si>
  <si>
    <t>Schedule of Dividends Paid to Manager</t>
  </si>
  <si>
    <t xml:space="preserve"> Since January 1, 2013, the Company paid the Manager cash dividends on shares held for the following periods: Cash Paid to Manager Declared Period Covered $ per Share Record Date Payable Date (in thousands) February 18, 2016 Fourth quarter 2015 $ 1.15 March 3, 2016 March 8, 2016 $ (1) October 29, 2015 Third quarter 2015 $ 1.13 November 13, 2015 November 18, 2015 $ 6,052 July 30, 2015 Second quarter 2015 $ 1.11 August 13, 2015 August 18, 2015 $ 5,693 April 30, 2015 First quarter 2015 $ 1.07 May 14, 2015 May 19, 2015 $ 7,281 February 17, 2015 Fourth quarter 2014 $ 1.02 March 2, 2015 March 5, 2015 $ 4,905 October 27, 2014 Third quarter 2014 $ 0.98 November 10, 2014 November 13, 2014 $ 4,438 July 3, 2014 Second quarter 2014 $ 0.95 August 11, 2014 August 14, 2014 $ 3,402 April 28, 2014 First quarter 2014 $ 0.9375 May 12, 2014 May 15, 2014 $ 3,180 February 18, 2014 Fourth quarter 2013 $ 0.9125 March 3, 2014 March 6, 2014 $ 2,945 October 25, 2013 Third quarter 2013 $ 0.875 November 11, 2013 November 14, 2013 $ 2,442 July 29, 2013 Second quarter 2013 $ 0.875 August 12, 2013 August 15, 2013 $ 2,744 April 26, 2013 First quarter 2013 $ 0.6875 May 13, 2013 May 16, 2013 $ 1,872 (1) The amount of dividend payable to the Manager for the fourth quarter of 2015 will be determined on March 3, 2016, the record date.</t>
  </si>
  <si>
    <t>Schedule of Base Management Fees and Performance Fees</t>
  </si>
  <si>
    <t xml:space="preserve"> Base Management Performance Fee Amount Fee Amount Shares Period ($ in thousands) ($ in thousands) Issued 2015 Activities: Fourth quarter 2015 $ 17,009 $  227,733 (1) Third quarter 2015 18,118  226,914 Second quarter 2015 18,918 135,641 223,827 (2) First quarter 2015 16,545 148,728 2,068,038 2014 Activities: Fourth quarter 2014 $ 14,192 $  208,122 Third quarter 2014 13,915 116,586 947,583 (3) Second quarter 2014 9,535 4,960 243,329 First quarter 2014 8,994  164,546 2013 Activities: Fourth quarter 2013 $ 8,455 $  155,943 Third quarter 2013 8,336 6,906 278,480 Second quarter 2013 8,053 24,440 603,936 First quarter 2013 7,135 22,042 522,638 (1) The Manager elected to reinvest all of the monthly base management fees for the fourth quarter of 2015 in shares of MIC common stock. The Company issued 227,733 shares, of which 77,019 (2) In July 2015, the Board requested, and the Manager agreed, that $67.8 million of the performance fee for the quarter ended June 30, 2015 be settled in cash in July 2015 to minimize dilution. The remaining $ 67.8 (3) 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t>
  </si>
  <si>
    <t>Income Taxes (Tables)</t>
  </si>
  <si>
    <t>Schedule of Components of Income Taxes</t>
  </si>
  <si>
    <t xml:space="preserve"> Year Ended December 31, 2015 2014 2013 Current taxes: Federal $ (6,884) $ 463 $ 150 State 457 2,134 4,584 Total current tax (benefit) provision $ (6,427) $ 2,597 $ 4,734 Deferred taxes: Federal $ (46,744) $ (23,339) $ 12,900 State (14,348) (1,435) (2,638) Total deferred tax (benefit) provision (61,092) (24,774) 10,262 Change in valuation allowance 2,358 (2,197) 3,047 Total tax (benefit) provision $ (65,161) $ (24,374) $ 18,043 </t>
  </si>
  <si>
    <t>Schedule of Deferred Tax Assets and Liabilities</t>
  </si>
  <si>
    <t xml:space="preserve"> At December 31, 2015 2014 Deferred tax assets: Net operating loss carryforwards $ 189,060 $ 111,616 Deferred revenue 9,383 7,158 Accrued compensation 13,837 13,347 Accrued expenses 30,133 28,299 Unrealized losses 6,482 19,523 Allowance for doubtful accounts 561 848 Other 4,935 4,361 Total gross deferred tax assets 254,391 185,152 Less: valuation allowance (18,983) (16,625) Net deferred tax assets $ 235,408 $ 168,527 Deferred tax liabilities: Intangible assets $ (140,128) $ (158,830) Investment basis difference (32,816) (17,972) Property and equipment (877,065) (868,888) Prepaid expenses (2,235) (1,533) Total deferred tax liabilities (1,052,244) (1,047,223) Net deferred tax liabilities (816,836) (878,696) Less: current deferred tax asset (23,355) (25,412) Noncurrent deferred tax liabilities $ (840,191) $ (904,108) </t>
  </si>
  <si>
    <t>Schedule of Reconciliation of Income Taxes</t>
  </si>
  <si>
    <t xml:space="preserve"> Year Ended December 31, 2015 2014 2013 Tax (benefit) provision at U.S. statutory rate $ (62,639) $ 355,218 $ 16,143 Permanent differences and other 1,299 3,418 409 State income taxes, net of federal benefit (10,082) (2,111) 127 Income attributable to noncontrolling interest 3,903 2,328 1,800 Gain from acquisition/divestiture of businesses  (347,772)  Tax effect of federal dividends received deduction  (8,029) (3,483) Basis adjustment for equity method investment  (25,229)  Change in valuation allowance 2,358 (2,197) 3,047 Total tax (benefit) provision $ (65,161) $ (24,374) $ 18,043 </t>
  </si>
  <si>
    <t>Leases (Tables)</t>
  </si>
  <si>
    <t>Schedule of Future Minimum Rental Commitments</t>
  </si>
  <si>
    <t xml:space="preserve"> Future minimum rental commitments at December 31, 2015 are as follows ($ in thousands): 2016 $ 41,321 2017 38,601 2018 36,876 2019 35,282 2020 33,877 Thereafter 437,531 Total $ 623,488 </t>
  </si>
  <si>
    <t>Employee Benefit Plans (Tables)</t>
  </si>
  <si>
    <t>Additional Information About Fair Value of Benefit Plan Assets Components of Net Periodic Cost and Projected Benefit Obligation</t>
  </si>
  <si>
    <t xml:space="preserve"> HG DB IMTT DB Other Total 2015 2014 2015 2014 2015 2014 2015 2014 Change in benefit obligation: Benefit obligation  beginning of year $ 52,266 $ 43,522 $ 142,397 $  $ 22,737 $ 2,798 $ 217,400 $ 46,320 Benefit obligation  IMTT Acquisition    123,986  18,153  142,139 Service cost 841 716 6,853 2,799 911 409 8,605 3,924 Interest cost 1,988 1,988 5,914 2,530 912 480 8,814 4,998 Plan amendments     (110)  (110)  Participant contributions     126 60 126 60 Actuarial (gains) losses (2,752) 8,281 (13,236) 14,787 (1,498) 1,395 (17,486) 24,463 Benefits paid (2,299) (2,241) (5,856) (1,705) (1,166) (558) (9,321) (4,504) Benefit obligation  end of year $ 50,044 $ 52,266 $ 136,072 $ 142,397 $ 21,912 $ 22,737 $ 208,028 $ 217,400 Change in plan assets: Fair value of plan assets  beginning of year $ 45,475 $ 38,131 $ 103,090 $  $ 8,468 $  $ 157,033 $ 38,131 Fair value of plan assets  IMTT Acquisition    85,462  5,703  91,165 Actual return on plan assets (351) 2,625 (343) 1,993 (78) 173 (772) 4,791 Employer contributions  6,960  17,340 811 3,090 811 27,390 Participant contributions     126 60 126 60 Benefits paid (2,299) (2,241) (5,856) (1,705) (1,166) (558) (9,321) (4,504) Fair value of plan assets  end of year $ 42,825 $ 45,475 $ 96,891 $ 103,090 $ 8,161 $ 8,468 $ 147,877 $ 157,033 </t>
  </si>
  <si>
    <t>Funded Status of Hawaii Gas's Balance Sheet</t>
  </si>
  <si>
    <t xml:space="preserve"> The funded status at December 31, 2015 and 2014, are presented in the following table ($ in thousands): HG DB IMTT DB Other Total 2015 2014 2015 2014 2015 2014 2015 2014 Funded status Funded status at end of year $ (7,219) $ (6,791) $ (39,181) $ (39,307) $ (13,751) $ (14,269) $ (60,151) $ (60,367) Net amount recognized in balance sheet(1) $ (7,219) $ (6,791) $ (39,181) $ (39,307) $ (13,751) $ (14,269) $ (60,151) $ (60,367) Amounts recognized in balance sheet consisting of: Noncurrent assets $  $  $  $  $ 222 $ 146 $ 222 $ 146 Current liabilities     (916) (786) (916) (786) Noncurrent liabilities (7,219) (6,791) (39,181) (39,307) (13,057) (13,629) (59,457) (59,727) Net amount recognized in balance sheet(1) $ (7,219) $ (6,791) $ (39,181) $ (39,307) $ (13,751) $ (14,269) $ (60,151) $ (60,367)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5. Amounts not yet reflected in net periodic benefit cost and included in accumulated other comprehensive loss for the years ended December 31, 2015 and 2014 are presented in the following table ($ in thousands): HG DB IMTT DB Other Total 2015 2014 2015 2014 2015 2014 2015 2014 Prior service credit $  $  $  $ 78 $ 110 $ 5 $ 110 $ 83 Accumulated loss (12,698) (13,313) (9,926) (15,265) (1,140) (1,945) (23,764) (30,523) Accumulated other comprehensive loss (12,698) (13,313) (9,926) (15,187) (1,030) (1,940) (23,654) (30,440) Net periodic benefit cost in excess (deficit) of cumulative employer contributions 5,479 6,522 (29,255) (24,120) (12,721) (12,329) (36,497) (29,927) Net amount recognized in balance sheet $ (7,219) $ (6,791) $ (39,181) $ (39,307) $ (13,751) $ (14,269) $ (60,151) $ (60,367) </t>
  </si>
  <si>
    <t>Components of Net Periodic Benefit Cost and Other Changes in Other Comprehensive Income for Plans</t>
  </si>
  <si>
    <t xml:space="preserve"> The components of net periodic benefit cost and other changes in other comprehensive (income) loss for the plans are shown below ($ in thousands): HG DB IMTT DB Other Total 2015 2014 2015 2014 2015 2014 2015 2014 Components of net periodic benefit cost: Service cost $ 841 $ 716 $ 6,853 $ 2,799 $ 911 $ 409 $ 8,605 $ 3,924 Interest cost 1,988 1,988 5,914 2,530 912 480 8,814 4,998 Expected return on plan assets (2,670) (2,268) (7,020) (3,049) (585) (183) (10,275) (5,500) Recognized actuarial loss (gain) 883 122 (534) 579 (31) 200 318 901 Amortization of prior service (cost) credit   (78) 78 (5) 5 (83) 83 Net periodic benefit cost $ 1,042 $ 558 $ 5,135 $ 2,937 $ 1,202 $ 911 $ 7,379 $ 4,406 Other changes recognized in other comprehensive (income) loss: Prior service credit arising during the year $  $  $  $  $ (110) $  $ (110) $  Net loss (gain) arising during the year 268 7,925 (5,873) 15,844 (836) 1,406 (6,441) 25,175 Amortization of prior service cost (credit)   78 (78) 5 (5) 83 (83) Amortization of (loss) gain (883) (122) 534 (579) 31 (200) (318) (901) Total recognized in other comprehensive (income) loss $ (615) $ 7,803 $ (5,261) $ 15,187 $ (910) $ 1,201 $ (6,786) $ 24,191 The estimated amounts that will be amortized from accumulated other comprehensive loss over the next year are presented in the following table ($ in thousands): HG DB IMTT DB Other Total 2015 2014 2015 2014 2015 2014 2015 2014 Amortization of prior service cost (credit) $  $  $  $ 65 $ (15) $ 10 $ (15) $ 75 Amortization of net loss 854 883  2,310 76 479 930 3,672 The assumptions used in accounting for the HG DB Plan Benefits, IMTT DB Plan Benefits and Other Plan Benefits are as follows: HG DB IMTT DB Other 2015 2014 2015 2014 2015 2014 Weighted average assumptions to determine benefit obligations: Discount rate 4.20 % 3.90 % 4.65 % 4.25 % 3.78% to 4.55 % 3.45% to 4.15 % Rate of compensation increase N/A N/A 4.57 % 4.57 % 4.57 % (1) 4.57 % (1) Measurement date December 31 December 31 December 31 December 31 December 31 December 31 Weighted average assumptions to determine net cost: Discount rate 3.90 % 4.70 % 4.25 % 4.55 % 3.45% to 4.15 % 4.20% to 4.45 % Expected long-term rate of return on plan assets during fiscal year 5.90 % 5.90 % 7.00 % 7.00 % 7.00 % (2) 7.00 % (2) Rate of compensation increase N/A N/A 4.57 % 4.57 % 4.57 % (1) 4.57 % (1) Assumed healthcare cost trend rates: Initial health care cost trend rate 7.50 % 7.75% to 7.80 % Ultimate rate 4.50% to 5.00 % 4.50% to 5.00 % Year ultimate rate is reached 2025 to 2028 2025 to 2028 (1) Only applies to IMTT post-retirement life insurance plan. (2) Only applies to IMTT Union Plan.</t>
  </si>
  <si>
    <t>DB Plan Weighted Average Asset Allocation</t>
  </si>
  <si>
    <t xml:space="preserve"> HG DB IMTT DB Other 2015 2014 2015 2014 2015 2014 Equity securities 60 % 64 % 58 % 59 % 58 % 59 % Fixed income securities 30 % 33 % 37 % 38 % 41 % 38 % Mixed income securities 8 %      Private equity   3 %    Cash 2 % 3 % 2 % 3 % 1 % 3 % Total 100 % 100 % 100 % 100 % 100 % 100 %</t>
  </si>
  <si>
    <t>Asset Allocations of Hawaii Gas's Pension Benefits</t>
  </si>
  <si>
    <t xml:space="preserve"> Fair Value Measurements at December 31, 2015 Total Quoted Prices Significant Significant Asset category: Cash and money market $ 3,138 $ 3,138 $  $  Equity securities: Domestic equities 66,290 66,290   International equities 20,473 20,473   Fixed income securities: Domestic fixed income 50,860 50,860   International fixed income 1,035 1,035   Domestic mixed income securities 3,401 3,401   Domestic private equity 2,680   2,680 Total $ 147,877 $ 145,197 $  $ 2,680 Fair Value Measurements at December 31, 2014 Total Quoted Prices Significant Significant Asset category: Cash and money market $ 4,638 $ 4,638 $  $  Equity securities: Domestic equities 72,882 72,882   International equities 22,204 22,204   Fixed income securities: Domestic fixed income 56,284 56,284   International fixed income 1,025 1,025   Total $ 157,033 $ 157,033 $  $  </t>
  </si>
  <si>
    <t>Estimated Future Benefit Payments</t>
  </si>
  <si>
    <t xml:space="preserve"> The estimated future benefit payments for the next ten years are as follows ($ in thousands): HG DB IMTT DB Other Total 2016 $ 2,665 $ 4,320 $ 1,177 $ 8,162 2017 2,778 4,469 1,218 8,465 2018 2,874 4,528 1,202 8,604 2019 2,916 5,493 1,313 9,722 2020 2,973 6,299 1,462 10,734 Thereafter 15,299 37,001 7,145 59,445 Total $ 29,505 $ 62,110 $ 13,517 $ 105,132 </t>
  </si>
  <si>
    <t>Quarterly Data (Unaudited) (Tables)</t>
  </si>
  <si>
    <t>Schedule of Quarterly Data</t>
  </si>
  <si>
    <t xml:space="preserve"> Quarter ended March 31 June 30 September 30 December 31 (In thousands, except per share data) 2015 Revenue $ 398,498 $ 423,689 $ 415,709 $ 401,354 Operating (loss) income (115,910) (75,405) 73,126 58,864 Net (loss) income attributable to MIC (89,002) (63,096) 10,638 32,923 Per share information attributable to MIC: Net (loss) income per share  basic $ (1.22) $ (0.80) $ 0.13 $ 0.41 Net (loss) income per share  diluted (1) (1.22) (0.80) 0.13 0.41 Cash dividends declared per share $ 1.07 $ 1.11 $ 1.13 $ 1.15 2014 Revenue (2) $ 276,195 $ 280,943 $ 388,638 $ 405,142 Operating income (loss) (2) 27,625 20,768 (74,267) 60,181 Net income attributable to MIC (2) (3) 20,366 9,700 990,993 20,969 Per share information attributable to MIC: Net income per share  basic $ 0.36 $ 0.17 $ 14.57 $ 0.30 Net income per share  diluted (1) 0.36 0.17 13.87 0.30 Cash dividends declared per share $ 0.9375 $ 0.95 $ 0.98 $ 1.02 (1) Diluted net (loss) income per share reflects the effect of potentially dilutive shares assuming: (i) the restricted stock unit grants provided to the independent directors had been fully converted to shares on the grant dates; (ii) the $ 67.8 (2) Includes 100% of the results of IMTT subsequent to the IMTT Acquisition on July 16, 2014. (3) Includes gain from acquisition/divestiture of businesses totaling $ 1.0</t>
  </si>
  <si>
    <t>Organization and Description of Business (Details) - Dec. 31, 2015</t>
  </si>
  <si>
    <t>Item</t>
  </si>
  <si>
    <t>item</t>
  </si>
  <si>
    <t>Canada- IMTT [Member]</t>
  </si>
  <si>
    <t>Organization Consolidation And Presentation Of Financial Statements [Line Items]</t>
  </si>
  <si>
    <t>Number of marine terminals</t>
  </si>
  <si>
    <t>Atlantic Aviation [Member]</t>
  </si>
  <si>
    <t>Number of Airport Locations</t>
  </si>
  <si>
    <t>Summary of Significant Accounting Policies (Narrative) (Details) - USD ($) $ in Thousands</t>
  </si>
  <si>
    <t>3 Months Ended</t>
  </si>
  <si>
    <t>Mar. 31, 2015</t>
  </si>
  <si>
    <t>Jul. 16, 2014</t>
  </si>
  <si>
    <t>Significant Accounting Policies [Line Items]</t>
  </si>
  <si>
    <t>Condition for consolidation, minimum ownership percentage</t>
  </si>
  <si>
    <t>Equity interest acquired</t>
  </si>
  <si>
    <t>Number Of Solar Projects</t>
  </si>
  <si>
    <t>Number of wind power generation facilities</t>
  </si>
  <si>
    <t>Restricted cash, current</t>
  </si>
  <si>
    <t>Inventory Net, held for sale</t>
  </si>
  <si>
    <t>Inventory Net, materials and supplies</t>
  </si>
  <si>
    <t>Minimum [Member]</t>
  </si>
  <si>
    <t>Debt issuance costs amortized period</t>
  </si>
  <si>
    <t>5 years</t>
  </si>
  <si>
    <t>Life of Purchase Power Agreements</t>
  </si>
  <si>
    <t>20 years</t>
  </si>
  <si>
    <t>Term of contracts for the use of storage capacity at the various terminals</t>
  </si>
  <si>
    <t>1 year</t>
  </si>
  <si>
    <t>Maximum [Member]</t>
  </si>
  <si>
    <t>23 years</t>
  </si>
  <si>
    <t>25 years</t>
  </si>
  <si>
    <t>Cost Method Investment in unconsolidated business</t>
  </si>
  <si>
    <t>100.00%</t>
  </si>
  <si>
    <t>Percentage Of Contracted Tolling Agreement</t>
  </si>
  <si>
    <t>62.50%</t>
  </si>
  <si>
    <t>Weighted Average Life Of Tolling Agreements</t>
  </si>
  <si>
    <t>13 years</t>
  </si>
  <si>
    <t>IMTT Acquisition [Member]</t>
  </si>
  <si>
    <t>20.00%</t>
  </si>
  <si>
    <t>Summary of Significant Accounting Policies (Schedule of Estimated Economic Useful Lives of Property Plant and Equipment) (Details)</t>
  </si>
  <si>
    <t>Minimum [Member] | Buildings [Member]</t>
  </si>
  <si>
    <t>Property, Plant and Equipment [Line Items]</t>
  </si>
  <si>
    <t>Property Plant and Equipment, Useful life</t>
  </si>
  <si>
    <t>10 years</t>
  </si>
  <si>
    <t>Minimum [Member] | Leasehold and land improvements [Member]</t>
  </si>
  <si>
    <t>Minimum [Member] | Machinery and equipment [Member]</t>
  </si>
  <si>
    <t>3 years</t>
  </si>
  <si>
    <t>Minimum [Member] | Furniture and Fixtures [Member]</t>
  </si>
  <si>
    <t>Maximum [Member] | Buildings [Member]</t>
  </si>
  <si>
    <t>68 years</t>
  </si>
  <si>
    <t>Maximum [Member] | Leasehold and land improvements [Member]</t>
  </si>
  <si>
    <t>40 years</t>
  </si>
  <si>
    <t>Maximum [Member] | Machinery and equipment [Member]</t>
  </si>
  <si>
    <t>62 years</t>
  </si>
  <si>
    <t>Maximum [Member] | Furniture and Fixtures [Member]</t>
  </si>
  <si>
    <t>Summary of Significant Accounting Policies (Schedule of Estimated Useful Lives of Intangible Assets) (Details)</t>
  </si>
  <si>
    <t>Non-compete agreements [Member]</t>
  </si>
  <si>
    <t>Acquired Finite-Lived Intangible Assets [Line Items]</t>
  </si>
  <si>
    <t>Finite-Lived Intangible Asset, Useful Life</t>
  </si>
  <si>
    <t>Leasehold rights [Member]</t>
  </si>
  <si>
    <t>Trade names [Member]</t>
  </si>
  <si>
    <t>Technology [Member]</t>
  </si>
  <si>
    <t>Minimum [Member] | Customer relationships [Member]</t>
  </si>
  <si>
    <t>9 years</t>
  </si>
  <si>
    <t>Minimum [Member] | Contract arrangements [Member]</t>
  </si>
  <si>
    <t>Maximum [Member] | Customer relationships [Member]</t>
  </si>
  <si>
    <t>30 years</t>
  </si>
  <si>
    <t>Maximum [Member] | Contract arrangements [Member]</t>
  </si>
  <si>
    <t>57 years</t>
  </si>
  <si>
    <t>(Loss) Income per Share (Narrative) (Details) - USD ($) $ in Millions</t>
  </si>
  <si>
    <t>Class of Stock [Line Items]</t>
  </si>
  <si>
    <t>Antidilutive securities</t>
  </si>
  <si>
    <t>Restricted stock unit grants May 20, 2013 [Member]</t>
  </si>
  <si>
    <t>Potentially dilutive shares</t>
  </si>
  <si>
    <t>Restricted stock unit grants May 21, 2014 [Member]</t>
  </si>
  <si>
    <t>Restricted stock unit grants June 18, 2015 [Member]</t>
  </si>
  <si>
    <t>Restricted stock unit grants May 31, 2012 [Member]</t>
  </si>
  <si>
    <t>Restricted stock unit grants February 21, 2013 [Member]</t>
  </si>
  <si>
    <t>(Loss) Income per Share (Schedule of Reconciliation of Number of Shares Used in Computing (Loss) Income per Share) (Details) - USD ($) $ / shares in Units, $ in Thousands</t>
  </si>
  <si>
    <t>Sep. 30, 2015</t>
  </si>
  <si>
    <t>Sep. 30, 2014</t>
  </si>
  <si>
    <t>Jun. 30, 2014</t>
  </si>
  <si>
    <t>Mar. 31, 2014</t>
  </si>
  <si>
    <t>Numerator:</t>
  </si>
  <si>
    <t>[1],[2]</t>
  </si>
  <si>
    <t>Interest expense attributable to convertible senior notes, net of taxes</t>
  </si>
  <si>
    <t>Diluted net (loss) income attributable to MIC</t>
  </si>
  <si>
    <t>Denominator:</t>
  </si>
  <si>
    <t>Dilutive effect of restricted stock unit grants</t>
  </si>
  <si>
    <t>Dilutive effect of convertible senior notes</t>
  </si>
  <si>
    <t>(Loss) income per share:</t>
  </si>
  <si>
    <t>Includes 100% of the results of IMTT subsequent to the IMTT Acquisition on July 16, 2014.</t>
  </si>
  <si>
    <t>Includes gain from acquisition/divestiture of businesses totaling $1.0 billion from the IMTT Acquisition and the sale of the Company's interest in the district energy business for the quarter ended September 30, 2014.</t>
  </si>
  <si>
    <t>Diluted net (loss) income per share reflects the effect of potentially dilutive shares assuming: (i) the restricted stock unit grants provided to the independent directors had been fully converted to shares on the grant dates; (ii) the $67.8 million of the performance fee for the quarter ended June 30, 2015, settlement of which was deferred to July 2016, had been reinvested in shares by the Manager, a related party, in July 2015; and (iii) the convertible senior notes that were issued on July 15, 2014 had been fully converted into shares on that date. The potentially dilutive shares are excluded in the calculation if the effect is anti-dilutive or when the Company has a net loss for the period.</t>
  </si>
  <si>
    <t>(Loss) Income per Share (Schedule of Shares Excluded from Calculation) (Details) - USD ($) $ in Millions</t>
  </si>
  <si>
    <t>Jul. 31, 2016</t>
  </si>
  <si>
    <t>Antidilutive Securities Excluded from Computation of Earnings Per Share [Line Items]</t>
  </si>
  <si>
    <t>Macquarie Infrastructure Management (USA)Inc. [Member] | Scenario, Forecast [Member]</t>
  </si>
  <si>
    <t>Performance fee, which is deferred, assumed to be reinvested by the Manager when expense is incurred</t>
  </si>
  <si>
    <t>Restricted Stock Unit Grants [Member]</t>
  </si>
  <si>
    <t>Fees to Manager- Related Party [Member]</t>
  </si>
  <si>
    <t>Convertible Senior Notes [Member]</t>
  </si>
  <si>
    <t>Represents $67.8 million of the performance fee for the quarter ended June 30, 2015, settlement of which was deferred to July 2016. The weighted average potentially dilutive shares of common stock in the above table includes shares assumed to have been issued had the Manager reinvested this fee in shares in July 2015.</t>
  </si>
  <si>
    <t>Acquisitions (Narratives) (Details) $ in Thousands</t>
  </si>
  <si>
    <t>1 Months Ended</t>
  </si>
  <si>
    <t>Mar. 31, 2015USD ($)MW</t>
  </si>
  <si>
    <t>Dec. 31, 2015USD ($)</t>
  </si>
  <si>
    <t>Dec. 31, 2014USD ($)MWItem</t>
  </si>
  <si>
    <t>Business Acquisition [Line Items]</t>
  </si>
  <si>
    <t>Three FBOs [Member] | a solar power facility in Hawaii [Member]</t>
  </si>
  <si>
    <t>Business acquisition, purchase price</t>
  </si>
  <si>
    <t>Property, equipment, land and leasehold improvements</t>
  </si>
  <si>
    <t>Intangible assets</t>
  </si>
  <si>
    <t>Liabilities assumed</t>
  </si>
  <si>
    <t>Number of FBOs acquired</t>
  </si>
  <si>
    <t>Number of FBOs disposed</t>
  </si>
  <si>
    <t>Cash considerations paid for business acquired</t>
  </si>
  <si>
    <t>Amortizing term loan debt assumed</t>
  </si>
  <si>
    <t>Electricity generating capacity | MW | MW</t>
  </si>
  <si>
    <t>Percentage of contracted tolling agreement</t>
  </si>
  <si>
    <t>Transaction related costs</t>
  </si>
  <si>
    <t>Wind Power Generation Facilities 2014 [Member]</t>
  </si>
  <si>
    <t>Number of wind turbines | item | Item</t>
  </si>
  <si>
    <t>Fair value of wind turbines</t>
  </si>
  <si>
    <t>Contractual arrangements are being amortized over a seventeen year period.</t>
  </si>
  <si>
    <t>Acquisitions (Schedule of Assets Acquired and Liabilities Assumed) (Details) - USD ($) $ in Thousands</t>
  </si>
  <si>
    <t>Other current assets</t>
  </si>
  <si>
    <t>Property, equipment and leasehold improvements</t>
  </si>
  <si>
    <t>Intangible assets - contractual arrangements</t>
  </si>
  <si>
    <t>Total assets acquired</t>
  </si>
  <si>
    <t>Current portion of long term debt</t>
  </si>
  <si>
    <t>Fair value of derivative instruments - current</t>
  </si>
  <si>
    <t>Tolling agreements - current</t>
  </si>
  <si>
    <t>Other current liabilities</t>
  </si>
  <si>
    <t>Fair value of derivative instruments - non-current</t>
  </si>
  <si>
    <t>Other noncurrent liabilities</t>
  </si>
  <si>
    <t>Total liabilities assumed</t>
  </si>
  <si>
    <t>Net assets acquired</t>
  </si>
  <si>
    <t>Weighted average remaining life of tolling agreements</t>
  </si>
  <si>
    <t>Bayonne Energy Center [Member] | Contractual Rights [Member]</t>
  </si>
  <si>
    <t>Finite Lived Intangible assets, useful life</t>
  </si>
  <si>
    <t>17 years</t>
  </si>
  <si>
    <t>Goodwill is deductible for tax purposes.</t>
  </si>
  <si>
    <t>Tolling agreements represent agreements with an off-taker where BEC agreed to sell 62.5% of its capacity, energy and ancillary services for fixed monthly tolling and capacity payments and monthly variable O&amp;M.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balance sheet as part of purchase accounting. This liability will be amortized into revenue over the weighted average life of the tolling agreements of approximately thirteen years.</t>
  </si>
  <si>
    <t>Property, Equipment, Land and Leasehold Improvements (Schedule of Property and Equipment) (Details) - USD ($) $ in Thousand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Depreciation, Total</t>
  </si>
  <si>
    <t>Land and Leasehold Improvements [Member] | Atlantic Aviation [Member]</t>
  </si>
  <si>
    <t>Fixed assets impairment charge</t>
  </si>
  <si>
    <t>Incremental Depreciation Due To Change In Policy [Member] | Land and Leasehold Improvements [Member] | Atlantic Aviation [Member]</t>
  </si>
  <si>
    <t>Multiple Fixed Based Operations [Member] | Land and Leasehold Improvements [Member] | Atlantic Aviation [Member]</t>
  </si>
  <si>
    <t>Intangible Assets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Amortization of Intangible Assets</t>
  </si>
  <si>
    <t>Trade Names [Member]</t>
  </si>
  <si>
    <t>Atlantic Aviation [Member] | Indefinite-lived Intangible Assets [Member]</t>
  </si>
  <si>
    <t>Atlantic Aviation [Member] | Multiple FBOs [Member] | Contractual Rights [Member]</t>
  </si>
  <si>
    <t>Intangible impairment charge</t>
  </si>
  <si>
    <t>Atlantic Aviation [Member] | One specific FBO [Member] | Contractual Rights [Member]</t>
  </si>
  <si>
    <t>Atlantic Aviation [Member] | Incremental amortization due to change in policy [Member] | Contractual Rights [Member]</t>
  </si>
  <si>
    <t>Hawaii Gas Company [Member]</t>
  </si>
  <si>
    <t>Intangible Assets (Schedule of Estimated Future Amortization Expense) (Details) $ in Thousands</t>
  </si>
  <si>
    <t>Finite Lived Intangible Assets Future Amortization Expense [Abstract]</t>
  </si>
  <si>
    <t>Thereafter</t>
  </si>
  <si>
    <t>Intangible Assets (Schedule of Goodwill) (Details) - USD ($) $ in Thousands</t>
  </si>
  <si>
    <t>Intangible Assets [Abstract]</t>
  </si>
  <si>
    <t>Goodwill acquired in business combinations, net of disposals</t>
  </si>
  <si>
    <t>Less: accumulated impairment charges</t>
  </si>
  <si>
    <t>Balance at December 31, 2014</t>
  </si>
  <si>
    <t>Add: goodwill related to 2015 acquisitions</t>
  </si>
  <si>
    <t>Less: purchase accounting adjustments related to 2014 acquisitions</t>
  </si>
  <si>
    <t>Less: other</t>
  </si>
  <si>
    <t>Balance at December 31, 2015</t>
  </si>
  <si>
    <t>Accrued Expenses (Details) - USD ($) $ in Thousands</t>
  </si>
  <si>
    <t>Accrued Expenses [Abstract]</t>
  </si>
  <si>
    <t>Payroll and related liabilities</t>
  </si>
  <si>
    <t>Purchase of property and equipment</t>
  </si>
  <si>
    <t>Interest</t>
  </si>
  <si>
    <t>Sales tax</t>
  </si>
  <si>
    <t>Insurance</t>
  </si>
  <si>
    <t>Property tax</t>
  </si>
  <si>
    <t>Long-Term Debt (Narrative) (Details)</t>
  </si>
  <si>
    <t>Feb. 10, 2016USD ($)</t>
  </si>
  <si>
    <t>Aug. 10, 2015USD ($)</t>
  </si>
  <si>
    <t>Jun. 03, 2015</t>
  </si>
  <si>
    <t>Jul. 15, 2014USD ($)$ / shares</t>
  </si>
  <si>
    <t>Nov. 07, 2013USD ($)</t>
  </si>
  <si>
    <t>Jan. 31, 2016USD ($)</t>
  </si>
  <si>
    <t>Jul. 31, 2015USD ($)</t>
  </si>
  <si>
    <t>Jun. 18, 2015USD ($)</t>
  </si>
  <si>
    <t>May. 21, 2015USD ($)</t>
  </si>
  <si>
    <t>Apr. 30, 2015USD ($)</t>
  </si>
  <si>
    <t>Mar. 31, 2015USD ($)</t>
  </si>
  <si>
    <t>Jul. 31, 2014USD ($)</t>
  </si>
  <si>
    <t>Jan. 22, 2014USD ($)</t>
  </si>
  <si>
    <t>May. 31, 2013USD ($)</t>
  </si>
  <si>
    <t>Jun. 02, 2015</t>
  </si>
  <si>
    <t>Dec. 31, 2014USD ($)</t>
  </si>
  <si>
    <t>Dec. 31, 2013USD ($)</t>
  </si>
  <si>
    <t>Aug. 31, 2020</t>
  </si>
  <si>
    <t>Aug. 25, 2015USD ($)</t>
  </si>
  <si>
    <t>May. 01, 2015USD ($)</t>
  </si>
  <si>
    <t>Jul. 16, 2014USD ($)</t>
  </si>
  <si>
    <t>Debt Disclosure [Line Items]</t>
  </si>
  <si>
    <t>Convertible senior notes converted to equity</t>
  </si>
  <si>
    <t>Current and long-term debt</t>
  </si>
  <si>
    <t>Debt Conversion, Original Debt, Amount</t>
  </si>
  <si>
    <t>MIC Corporate [Member]</t>
  </si>
  <si>
    <t>Minimum ownership/controlling interest of borrowers to avoid mandatory repayment</t>
  </si>
  <si>
    <t>Hawaii Gas Business [Member] | Maximum [Member]</t>
  </si>
  <si>
    <t>Ratio of consolidated debt to total capital</t>
  </si>
  <si>
    <t>65.00%</t>
  </si>
  <si>
    <t>Hawaii Gas Business [Member] | Minimum [Member]</t>
  </si>
  <si>
    <t>Readily available cash resources</t>
  </si>
  <si>
    <t>Debt balance</t>
  </si>
  <si>
    <t>Idaho Wind Partners [Member]</t>
  </si>
  <si>
    <t>Fixed portion of interest rate component</t>
  </si>
  <si>
    <t>4.00%</t>
  </si>
  <si>
    <t>Variable Term Loan Interest Rate Floor</t>
  </si>
  <si>
    <t>1.00%</t>
  </si>
  <si>
    <t>Solar Power Generation Facilities [Member]</t>
  </si>
  <si>
    <t>Weighted average interest rate</t>
  </si>
  <si>
    <t>4.67%</t>
  </si>
  <si>
    <t>Revolving Credit Facility [Member]</t>
  </si>
  <si>
    <t>Undrawn portion of line of credit</t>
  </si>
  <si>
    <t>Borrowing capacity</t>
  </si>
  <si>
    <t>Debt instrument, term</t>
  </si>
  <si>
    <t>1.75%</t>
  </si>
  <si>
    <t>Maturity</t>
  </si>
  <si>
    <t>Jul. 31,
		2019</t>
  </si>
  <si>
    <t>Drawn on revolver credit facility</t>
  </si>
  <si>
    <t>Repayment of revolving credit facility</t>
  </si>
  <si>
    <t>Revolving Credit Facility [Member] | Atlantic Aviation [Member]</t>
  </si>
  <si>
    <t>2.50%</t>
  </si>
  <si>
    <t>May 1,
		2018</t>
  </si>
  <si>
    <t>Revolving Credit Facility [Member] | Hawaii Gas Business [Member]</t>
  </si>
  <si>
    <t>Aug. 30,
		2017</t>
  </si>
  <si>
    <t>Revolving Credit Facility [Member] | Hawaii Gas Business [Member] | Subsequent Event [Member]</t>
  </si>
  <si>
    <t>Revolving Credit Facility [Member] | Hawaii Gas Business [Member] | Post Refinance [Member] | Subsequent Event [Member]</t>
  </si>
  <si>
    <t>Feb. 1,
		2021</t>
  </si>
  <si>
    <t>Revolving Credit Facility [Member] | IMTT [Member]</t>
  </si>
  <si>
    <t>Revolving Credit Facility [Member] | Bayonne Energy Center [Member]</t>
  </si>
  <si>
    <t>7 years</t>
  </si>
  <si>
    <t>2.125%</t>
  </si>
  <si>
    <t>Aug. 1,
		2019</t>
  </si>
  <si>
    <t>Aug. 31,
		2022</t>
  </si>
  <si>
    <t>1.50%</t>
  </si>
  <si>
    <t>May 31,
		2020</t>
  </si>
  <si>
    <t>Revolving Credit Facility [Member] | Canada- IMTT [Member]</t>
  </si>
  <si>
    <t>Term Loan Facility [Member] | Atlantic Aviation [Member]</t>
  </si>
  <si>
    <t>Jun. 1,
		2020</t>
  </si>
  <si>
    <t>0.75%</t>
  </si>
  <si>
    <t>Term Loan Facility [Member] | Hawaii Gas Business [Member]</t>
  </si>
  <si>
    <t>2.25%</t>
  </si>
  <si>
    <t>Aug. 1,
		2017</t>
  </si>
  <si>
    <t>Term Loan Facility [Member] | Hawaii Gas Business [Member] | Subsequent Event [Member]</t>
  </si>
  <si>
    <t>Term Loan Facility [Member] | Hawaii Gas Business [Member] | Post Refinance [Member] | Subsequent Event [Member]</t>
  </si>
  <si>
    <t>Term Loan Facility [Member] | Idaho Wind Partners [Member]</t>
  </si>
  <si>
    <t>2.75%</t>
  </si>
  <si>
    <t>1.625%</t>
  </si>
  <si>
    <t>Dec. 1,
		2027</t>
  </si>
  <si>
    <t>Change in fixed margin</t>
  </si>
  <si>
    <t>0.25%</t>
  </si>
  <si>
    <t>Term Loan Facility [Member] | Bayonne Energy Center [Member]</t>
  </si>
  <si>
    <t>Repayments of Debt</t>
  </si>
  <si>
    <t>Term Loan Facility [Member] | Solar Power Generation Facilities [Member]</t>
  </si>
  <si>
    <t>Term Loan Facility [Member] | Solar Power Generation Facilities [Member] | Maximum [Member]</t>
  </si>
  <si>
    <t>Sep. 1,
		2036</t>
  </si>
  <si>
    <t>Interest Rate</t>
  </si>
  <si>
    <t>5.60%</t>
  </si>
  <si>
    <t>Term Loan Facility [Member] | Solar Power Generation Facilities [Member] | Minimum [Member]</t>
  </si>
  <si>
    <t>Sep. 1,
		2032</t>
  </si>
  <si>
    <t>Tax Exempt Bonds [Member] | IMTT [Member]</t>
  </si>
  <si>
    <t>London Interbank Offered Rate (LIBOR) [Member] | Revolving Credit Facility [Member] | Atlantic Aviation [Member]</t>
  </si>
  <si>
    <t>London Interbank Offered Rate (LIBOR) [Member] | Revolving Credit Facility [Member] | Hawaii Gas Business [Member]</t>
  </si>
  <si>
    <t>London Interbank Offered Rate (LIBOR) [Member] | Term Loan Facility [Member] | Atlantic Aviation [Member]</t>
  </si>
  <si>
    <t>London Interbank Offered Rate (LIBOR) [Member] | Term Loan Facility [Member] | Atlantic Aviation [Member] | Minimum [Member]</t>
  </si>
  <si>
    <t>London Interbank Offered Rate (LIBOR) [Member] | Term Loan Facility [Member] | Hawaii Gas Business [Member]</t>
  </si>
  <si>
    <t>Interest Rate Swap [Member] | Term Loan Facility [Member] | Atlantic Aviation [Member]</t>
  </si>
  <si>
    <t>Derivative, Term of Contract</t>
  </si>
  <si>
    <t>6 years</t>
  </si>
  <si>
    <t>Derivatives, expiration date</t>
  </si>
  <si>
    <t>4.63%</t>
  </si>
  <si>
    <t>Interest Rate Swap [Member] | Term Loan Facility [Member] | Hawaii Gas Business [Member]</t>
  </si>
  <si>
    <t>Aug. 31,
		2016</t>
  </si>
  <si>
    <t>2.89%</t>
  </si>
  <si>
    <t>Interest Rate Swap [Member] | Term Loan Facility [Member] | Idaho Wind Partners [Member]</t>
  </si>
  <si>
    <t>4.756%</t>
  </si>
  <si>
    <t>Change in fixed interest rate</t>
  </si>
  <si>
    <t>0.20%</t>
  </si>
  <si>
    <t>Interest Rate Swap [Member] | Term Loan Facility [Member] | Bayonne Energy Center [Member]</t>
  </si>
  <si>
    <t>Notional amount of derivative</t>
  </si>
  <si>
    <t>Fixed interest rate</t>
  </si>
  <si>
    <t>1.786%</t>
  </si>
  <si>
    <t>3.455%</t>
  </si>
  <si>
    <t>Aug. 31,
		2021</t>
  </si>
  <si>
    <t>Payment on early termination of interest rate swap agreement</t>
  </si>
  <si>
    <t>Interest Rate Swap [Member] | Tax Exempt Bonds [Member] | IMTT [Member]</t>
  </si>
  <si>
    <t>1.677%</t>
  </si>
  <si>
    <t>Jun. 1,
		2021</t>
  </si>
  <si>
    <t>Convertible Senior Notes [Member] | MIC Corporate [Member]</t>
  </si>
  <si>
    <t>Conversion rate</t>
  </si>
  <si>
    <t>Convertible senior notes</t>
  </si>
  <si>
    <t>Face value of convertible senior notes</t>
  </si>
  <si>
    <t>2.875%</t>
  </si>
  <si>
    <t>Conversion price | $ / shares</t>
  </si>
  <si>
    <t>Senior Notes [Member] | Hawaii Gas Business [Member]</t>
  </si>
  <si>
    <t>Aug. 1,
		2022</t>
  </si>
  <si>
    <t>4.22%</t>
  </si>
  <si>
    <t>Senior Notes [Member] | IMTT [Member] | Senior Series A Notes [Member]</t>
  </si>
  <si>
    <t>May 21,
		2025</t>
  </si>
  <si>
    <t>3.92%</t>
  </si>
  <si>
    <t>Senior Notes [Member] | IMTT [Member] | Senior Series B Notes [Member]</t>
  </si>
  <si>
    <t>May 21,
		2027</t>
  </si>
  <si>
    <t>4.02%</t>
  </si>
  <si>
    <t>Loan From Previous Shareholder [Member] | IMTT [Member]</t>
  </si>
  <si>
    <t>Incremental Term Loan [Member] | Atlantic Aviation [Member]</t>
  </si>
  <si>
    <t>Incremental Term Loan [Member] | Interest Rate Swap [Member] | Atlantic Aviation [Member]</t>
  </si>
  <si>
    <t>Long-Term Debt (Schedule of Long-Term Debt) (Details) - USD ($) $ in Thousands</t>
  </si>
  <si>
    <t>Current and long-term Debt</t>
  </si>
  <si>
    <t>Less: current portion</t>
  </si>
  <si>
    <t>Long-term portion</t>
  </si>
  <si>
    <t>Long-Term Debt (Schedule of Future Maturities of Long-Term Debt) (Details) - USD ($) $ in Thousands</t>
  </si>
  <si>
    <t>Long-Term Debt (Schedule of Material Terms) (Details) - USD ($)</t>
  </si>
  <si>
    <t>Aug. 10, 2015</t>
  </si>
  <si>
    <t>Nov. 07, 2013</t>
  </si>
  <si>
    <t>Apr. 30, 2015</t>
  </si>
  <si>
    <t>Jul. 31, 2014</t>
  </si>
  <si>
    <t>Jan. 22, 2014</t>
  </si>
  <si>
    <t>May. 31, 2013</t>
  </si>
  <si>
    <t>Aug. 10, 2022</t>
  </si>
  <si>
    <t>Aug. 25, 2015</t>
  </si>
  <si>
    <t>May. 21, 2015</t>
  </si>
  <si>
    <t>May. 01, 2015</t>
  </si>
  <si>
    <t>Line of Credit Facility [Line Items]</t>
  </si>
  <si>
    <t>IMTT [Member] | Louisiana Public Facilities Authority Revenue Bonds, Series 2007 [Member]</t>
  </si>
  <si>
    <t>Jun. 30,
		2043</t>
  </si>
  <si>
    <t>0.625%</t>
  </si>
  <si>
    <t>Percentage of 30-day LIBOR</t>
  </si>
  <si>
    <t>75.00%</t>
  </si>
  <si>
    <t>Tender period</t>
  </si>
  <si>
    <t>May 21,
		2022</t>
  </si>
  <si>
    <t>IMTT [Member] | Development Board of the Parish of Ascension, Louisiana Revenue Bonds,Series 2007 [Member]</t>
  </si>
  <si>
    <t>IMTT [Member] | Louisiana Public Facilities Authority Gulf Opportunity Zone Revenue Bonds, Series 2010 [Member]</t>
  </si>
  <si>
    <t>Aug. 30,
		2046</t>
  </si>
  <si>
    <t>67.00%</t>
  </si>
  <si>
    <t>IMTT [Member] | Louisiana Public Facilities Authority Revenue Bonds, Series 2010 A [Member]</t>
  </si>
  <si>
    <t>Dec. 31,
		2040</t>
  </si>
  <si>
    <t>IMTT [Member] | Louisiana Public Facilities Authority Revenue Bonds, Series 2010 B [Member]</t>
  </si>
  <si>
    <t>IMTT [Member] | New Jersey Economic Development Authority Revenue Refunding Bonds, Series 2015 [Member]</t>
  </si>
  <si>
    <t>Dec. 31,
		2027</t>
  </si>
  <si>
    <t>IMTT [Member] | Senior Notes [Member] | Senior Series A Notes [Member]</t>
  </si>
  <si>
    <t>May 31,
		2025</t>
  </si>
  <si>
    <t>IMTT [Member] | Senior Notes [Member] | Senior Series B Notes [Member]</t>
  </si>
  <si>
    <t>May 31,
		2027</t>
  </si>
  <si>
    <t>Hawaii Gas Business [Member] | Senior Notes [Member]</t>
  </si>
  <si>
    <t>Debt Instrument, Term</t>
  </si>
  <si>
    <t>Amortization</t>
  </si>
  <si>
    <t>Percentage of excess cash flow to prepay debt</t>
  </si>
  <si>
    <t>Mandatory prepayment - dollar threshold of net proceeds from the sale of assets that are not reinvested</t>
  </si>
  <si>
    <t>Variable term loan Interest rate floor</t>
  </si>
  <si>
    <t>Term Loan Facility [Member] | Atlantic Aviation [Member] | LIBOR [Member]</t>
  </si>
  <si>
    <t>Term Loan Facility [Member] | Atlantic Aviation [Member] | Minimum [Member]</t>
  </si>
  <si>
    <t>Mandatory prepayment, leverage ratio</t>
  </si>
  <si>
    <t>Term Loan Facility [Member] | Atlantic Aviation [Member] | Minimum [Member] | LIBOR [Member]</t>
  </si>
  <si>
    <t>Term Loan Facility [Member] | Atlantic Aviation [Member] | Maximum [Member]</t>
  </si>
  <si>
    <t>Term Loan Facility [Member] | Atlantic Aviation [Member] | Alternate Base Rate [Member]</t>
  </si>
  <si>
    <t>Term Loan Facility [Member] | Atlantic Aviation [Member] | Alternate Base Rate [Member] | Minimum [Member]</t>
  </si>
  <si>
    <t>Term Loan Facility [Member] | Hawaii Gas Business [Member] | Base Rate [Member]</t>
  </si>
  <si>
    <t>1.25%</t>
  </si>
  <si>
    <t>Term Loan Facility [Member] | Hawaii Gas Business [Member] | LIBOR [Member]</t>
  </si>
  <si>
    <t>Term Loan Facility [Member] | Federal Funds Rate [Member] | Atlantic Aviation [Member]</t>
  </si>
  <si>
    <t>0.50%</t>
  </si>
  <si>
    <t>Term Loan Facility [Member] | Federal Funds Rate [Member] | Hawaii Gas Business [Member]</t>
  </si>
  <si>
    <t>Term Loan Facility [Member] | One-month LIBOR [Member] | Atlantic Aviation [Member]</t>
  </si>
  <si>
    <t>Interest rate and fees, commitment fee percentage</t>
  </si>
  <si>
    <t>0.225%</t>
  </si>
  <si>
    <t>Revolving Credit Facility [Member] | Atlantic Aviation [Member] | LIBOR [Member]</t>
  </si>
  <si>
    <t>Revolving Credit Facility [Member] | Atlantic Aviation [Member] | Alternate Base Rate [Member]</t>
  </si>
  <si>
    <t>Revolving Credit Facility [Member] | Hawaii Gas Business [Member] | Base Rate [Member]</t>
  </si>
  <si>
    <t>Revolving Credit Facility [Member] | Hawaii Gas Business [Member] | LIBOR [Member]</t>
  </si>
  <si>
    <t>0.275%</t>
  </si>
  <si>
    <t>Line of credit, amount outstanding</t>
  </si>
  <si>
    <t>Revolving Credit Facility [Member] | Federal Funds Rate [Member] | Hawaii Gas Business [Member]</t>
  </si>
  <si>
    <t>Bayonne Energy Center [Member] | Term Loan Facility [Member]</t>
  </si>
  <si>
    <t>Annual payment</t>
  </si>
  <si>
    <t>Bayonne Energy Center [Member] | Term Loan Facility [Member] | Future Scheduled Step-up [Member]</t>
  </si>
  <si>
    <t>2.375%</t>
  </si>
  <si>
    <t>Bayonne Energy Center [Member] | Revolving Credit Facility [Member]</t>
  </si>
  <si>
    <t>Bayonne Energy Center [Member] | Revolving Credit Facility [Member] | Future Scheduled Step-up [Member]</t>
  </si>
  <si>
    <t>Solar Power Generation Facilities [Member] | Term Loan Facility [Member]</t>
  </si>
  <si>
    <t>Solar Power Generation Facilities [Member] | Term Loan Facility [Member] | Minimum [Member]</t>
  </si>
  <si>
    <t>Mandatory prepayment - dollar threshold of insurance proceeds</t>
  </si>
  <si>
    <t>Mandatory prepayment - dollar threshold of condemnation proceeds</t>
  </si>
  <si>
    <t>Solar Power Generation Facilities [Member] | Term Loan Facility [Member] | Maximum [Member]</t>
  </si>
  <si>
    <t>Idaho Wind Partners [Member] | Term Loan Facility [Member]</t>
  </si>
  <si>
    <t>Mandatory prepayment - dollar threshold of Guaranteed Performance commitment</t>
  </si>
  <si>
    <t>Effective period of change in fixed margin</t>
  </si>
  <si>
    <t>Derivative Instruments and Hedging Activities (Narrative) (Details) - USD ($) $ in Thousands</t>
  </si>
  <si>
    <t>Jul. 31, 2015</t>
  </si>
  <si>
    <t>Dec. 31, 2012</t>
  </si>
  <si>
    <t>Derivative [Line Items]</t>
  </si>
  <si>
    <t>Fixed rate debt</t>
  </si>
  <si>
    <t>Unhedged debt</t>
  </si>
  <si>
    <t>Interest Rate Contracts [Member]</t>
  </si>
  <si>
    <t>Debt economically hedged with interest rate contracts</t>
  </si>
  <si>
    <t>Percentage of outstanding debt hedged</t>
  </si>
  <si>
    <t>Term Loan Facility [Member] | Atlantic Aviation [Member] | Interest Rate Swaps [Member]</t>
  </si>
  <si>
    <t>Tax-exempt bonds [Member] | IMTT [Member] | Interest Rate Swaps [Member]</t>
  </si>
  <si>
    <t>2014 wind power generation facilities [Member]</t>
  </si>
  <si>
    <t>Bayonne Energy Center [Member] | Term Loan Facility [Member] | Interest Rate Swaps [Member]</t>
  </si>
  <si>
    <t>Idaho Wind Partners [Member] | Term Loan Facility [Member] | Interest Rate Swaps [Member]</t>
  </si>
  <si>
    <t>Hawaii Gas [Member] | Term Loan Facility [Member]</t>
  </si>
  <si>
    <t>Hawaii Gas [Member] | Term Loan Facility [Member] | Interest Rate Swaps [Member]</t>
  </si>
  <si>
    <t>Aug. 8,
		2016</t>
  </si>
  <si>
    <t>Derivative Instruments and Hedging Activities (Schedule of Fair Value of Derivative Instruments) (Details) - USD ($) $ in Thousands</t>
  </si>
  <si>
    <t>Derivatives, Fair Value [Line Items]</t>
  </si>
  <si>
    <t>Fair value of derivative instruments - current liabilities</t>
  </si>
  <si>
    <t>Fair value of derivative instruments - noncurrent liabilities</t>
  </si>
  <si>
    <t>Interest Rate Swaps and Commodity Swaps [Member]</t>
  </si>
  <si>
    <t>[1],[2],[3]</t>
  </si>
  <si>
    <t>Total derivative contracts - liabilities</t>
  </si>
  <si>
    <t>Interest Rate Swaps [Member]</t>
  </si>
  <si>
    <t>Fair value of derivative instruments - other noncurrent assets</t>
  </si>
  <si>
    <t>[2],[3]</t>
  </si>
  <si>
    <t>Total derivative contracts - assets</t>
  </si>
  <si>
    <t>Derivative contracts include commodity hedges.</t>
  </si>
  <si>
    <t>Derivative contracts include interest rate swaps.</t>
  </si>
  <si>
    <t>Fair value measurements at reporting date were made using significant other observable inputs (level 2).</t>
  </si>
  <si>
    <t>Derivative Instruments and Hedging Activities (Schedule of Location of Hedging Activities) (Details) - USD ($) $ in Thousands</t>
  </si>
  <si>
    <t>Derivative Instruments, Gain (Loss) [Line Items]</t>
  </si>
  <si>
    <t>Gains (losses) on derivative instruments</t>
  </si>
  <si>
    <t>Interest Expense [Member] | Interest Rate Cap [Member]</t>
  </si>
  <si>
    <t>Interest Expense [Member] | Interest Rate Swaps [Member]</t>
  </si>
  <si>
    <t>Amount of derivative Gain/(Loss) Recognized in Interest Expense</t>
  </si>
  <si>
    <t>Cost of product sales [Member] | Commodity swaps [Member]</t>
  </si>
  <si>
    <t>Other income, net [Member] | Commodity swaps [Member]</t>
  </si>
  <si>
    <t>Interest expense for the years ended December 31, 2014 and 2013 includes $20.5 million and $6.0 million, respectively, of derivative losses and $856,000 and $1.4 million, respectively, for amounts reclassified from accumulated other comprehensive loss for the interest rate swap contracts.</t>
  </si>
  <si>
    <t>Stockholders' Equity (Narrative) (Details) $ / shares in Units, $ in Thousands</t>
  </si>
  <si>
    <t>Mar. 12, 2015USD ($)shares</t>
  </si>
  <si>
    <t>Mar. 02, 2015shares</t>
  </si>
  <si>
    <t>Jul. 15, 2014USD ($)shares</t>
  </si>
  <si>
    <t>May. 08, 2013shares</t>
  </si>
  <si>
    <t>May. 21, 2015USD ($)shares</t>
  </si>
  <si>
    <t>Mar. 31, 2015shares</t>
  </si>
  <si>
    <t>Jul. 31, 2014shares</t>
  </si>
  <si>
    <t>Dec. 31, 2013shares</t>
  </si>
  <si>
    <t>Dec. 18, 2013USD ($)shares</t>
  </si>
  <si>
    <t>May. 31, 2013shares</t>
  </si>
  <si>
    <t>May. 16, 2013USD ($)shares</t>
  </si>
  <si>
    <t>Dec. 31, 2015USD ($)$ / sharesshares</t>
  </si>
  <si>
    <t>Dec. 31, 2014USD ($)shares</t>
  </si>
  <si>
    <t>Feb. 19, 2016$ / shares</t>
  </si>
  <si>
    <t>Jun. 24, 2015USD ($)$ / shares</t>
  </si>
  <si>
    <t>Shares Activity [Line Items]</t>
  </si>
  <si>
    <t>Equity offering, shares</t>
  </si>
  <si>
    <t>Conversion of LLC interests to common stock | $</t>
  </si>
  <si>
    <t>Common stock, value per share | $ / shares</t>
  </si>
  <si>
    <t>Special stock, par value per share | $ / shares</t>
  </si>
  <si>
    <t>Preferred stock, par value per share | $ / shares</t>
  </si>
  <si>
    <t>Shares, authorized under Dividend Reinvestment Plan</t>
  </si>
  <si>
    <t>Shares, unissued under Dividend Reinvestment Plan</t>
  </si>
  <si>
    <t>Proceeds from equity offering | $</t>
  </si>
  <si>
    <t>2014 Independent Director Equity Plan [Member]</t>
  </si>
  <si>
    <t>Shares available for grant</t>
  </si>
  <si>
    <t>2014 Independent Director Equity Plan [Member] | Maximum [Member]</t>
  </si>
  <si>
    <t>Shares authorized under 2014 Independent Director Equity Plan</t>
  </si>
  <si>
    <t>Fair Value of awards granted | $</t>
  </si>
  <si>
    <t>Over Allotment Option [Member] | MIC Corporate [Member]</t>
  </si>
  <si>
    <t>At the Market [Member]</t>
  </si>
  <si>
    <t>At the Market [Member] | Maximum [Member]</t>
  </si>
  <si>
    <t>Aggregate gross offering price | $</t>
  </si>
  <si>
    <t>MIC Corporate [Member] | Over Allotment Option [Member]</t>
  </si>
  <si>
    <t>Macquarie Infrastructure Management (USA) Inc. [Member]</t>
  </si>
  <si>
    <t>Special Stock [Member] | Macquarie Infrastructure Management (USA) Inc. [Member]</t>
  </si>
  <si>
    <t>Right to appoint number of directors</t>
  </si>
  <si>
    <t>Shares issued per LLC interest</t>
  </si>
  <si>
    <t>Stockholders' Equity (Schedule of Accumulated Other Comprehensive Loss) (Details) - USD ($) $ in Thousands</t>
  </si>
  <si>
    <t>Accumulated Other Comprehensive Income (Loss) [Line Items]</t>
  </si>
  <si>
    <t>Balance</t>
  </si>
  <si>
    <t>Change in post-retirement benefit plan</t>
  </si>
  <si>
    <t>Change in post-retirement benefit plans, amount written off</t>
  </si>
  <si>
    <t>Cash Flow Hedges, net of taxes</t>
  </si>
  <si>
    <t>[4]</t>
  </si>
  <si>
    <t>Post-Retirement Benefit Plans, net of taxes</t>
  </si>
  <si>
    <t>[5]</t>
  </si>
  <si>
    <t>Translation Adjustment, net of taxes</t>
  </si>
  <si>
    <t>[6]</t>
  </si>
  <si>
    <t>Total Accumulated Other Comprehensive Loss, Net of Taxes</t>
  </si>
  <si>
    <t>Noncontrolling Interest</t>
  </si>
  <si>
    <t>Total Stockholders' Accumulated Other Comprehensive Loss, Net of Taxes</t>
  </si>
  <si>
    <t>Reclassification of realized losses of derivatives is composed of (i) pre-tax derivative losses into interest expense of $856,000 and $1.4 million, respectively, and the related tax benefit of $340,000 and $568,000, respectively, in the consolidated statements of operations; and (ii) pre-tax derivative losses of $185,000 and $61,000, respectively, as an adjustment to investment in unconsolidated business, and an adjustment to deferred taxes of $65,000 and $21,000, respectively, in the consolidated balance sheets for the years ended December 31, 2014 and 2013, respectively. For the year ended December 31, 2014, the Company wrote-off $162,000 for the amount related to the investment in unconsolidated business and related taxes of $57,000, previously accounted for under the equity method of accounting in conjunction with the IMTT Acquisition. This write-off is recorded in gain from acquisition/divestiture of businesses in the consolidated statement of operations.</t>
  </si>
  <si>
    <t>Change in post-retirement benefit plans is presented net of taxes of $2.7 million, $6.9 million and $7.3 million for the years ended December 31, 2015, 2014 and 2013, respectively. For the year ended December 31, 2014, change in post-retirement benefit plans also includes a write-off of the remaining balance of $6.5 million and the related taxes of $2.3 million previously accounted for under the equity method of accounting in conjunction with the IMTT Acquisition. This write-off is recorded in gain from acquisition/divestiture of businesses in the consolidated statement of operations.</t>
  </si>
  <si>
    <t>Translation adjustment is presented net of taxes of $3.9 million, $2.7 million and $302,000 for the years ended December 31, 2015, 2014 and 2013, respectively. For the year ended December 31, 2014, translation adjustment also includes a write-off of the remaining balance of $66,000 and the related taxes of $23,000 previously accounted for under the equity method of accounting in conjunction with the IMTT Acquisition. This write-off is recorded in gain from acquisition/divestiture of businesses in the consolidated statement of operations.</t>
  </si>
  <si>
    <t>Stockholders' Equity (Schedule of Dividends) (Details)</t>
  </si>
  <si>
    <t>Dec. 31, 2015$ / shares</t>
  </si>
  <si>
    <t>Dividend One [Member]</t>
  </si>
  <si>
    <t>Dividends Payable [Line Items]</t>
  </si>
  <si>
    <t>Declared</t>
  </si>
  <si>
    <t>Apr. 26,
		2013</t>
  </si>
  <si>
    <t>Period Covered</t>
  </si>
  <si>
    <t>First quarter 2013</t>
  </si>
  <si>
    <t>$ per Share</t>
  </si>
  <si>
    <t>Record Date</t>
  </si>
  <si>
    <t>May 13,
		2013</t>
  </si>
  <si>
    <t>Payable Date</t>
  </si>
  <si>
    <t>May 16,
		2013</t>
  </si>
  <si>
    <t>Dividend Two [Member]</t>
  </si>
  <si>
    <t>Jul. 29,
		2013</t>
  </si>
  <si>
    <t>Second quarter 2013</t>
  </si>
  <si>
    <t>Aug. 12,
		2013</t>
  </si>
  <si>
    <t>Aug. 15,
		2013</t>
  </si>
  <si>
    <t>Dividend Three [Member]</t>
  </si>
  <si>
    <t>Oct. 25,
		2013</t>
  </si>
  <si>
    <t>Third quarter 2013</t>
  </si>
  <si>
    <t>Nov. 11,
		2013</t>
  </si>
  <si>
    <t>Nov. 14,
		2013</t>
  </si>
  <si>
    <t>Dividend Four [Member]</t>
  </si>
  <si>
    <t>Feb. 18,
		2014</t>
  </si>
  <si>
    <t>Fourth quarter 2013</t>
  </si>
  <si>
    <t>Mar. 3,
		2014</t>
  </si>
  <si>
    <t>Mar. 6,
		2014</t>
  </si>
  <si>
    <t>Dividend Five [Member]</t>
  </si>
  <si>
    <t>Apr. 28,
		2014</t>
  </si>
  <si>
    <t>First quarter 2014</t>
  </si>
  <si>
    <t>May 12,
		2014</t>
  </si>
  <si>
    <t>May 15,
		2014</t>
  </si>
  <si>
    <t>Dividend Six [Member]</t>
  </si>
  <si>
    <t>Jul. 3,
		2014</t>
  </si>
  <si>
    <t>Second quarter 2014</t>
  </si>
  <si>
    <t>Aug. 11,
		2014</t>
  </si>
  <si>
    <t>Aug. 14,
		2014</t>
  </si>
  <si>
    <t>Dividend Seven [Member]</t>
  </si>
  <si>
    <t>Oct. 27,
		2014</t>
  </si>
  <si>
    <t>Third quarter 2014</t>
  </si>
  <si>
    <t>Nov. 10,
		2014</t>
  </si>
  <si>
    <t>Nov. 13,
		2014</t>
  </si>
  <si>
    <t>Dividend Eight [Member]</t>
  </si>
  <si>
    <t>Feb. 17,
		2015</t>
  </si>
  <si>
    <t>Fourth quarter 2014</t>
  </si>
  <si>
    <t>Mar. 2,
		2015</t>
  </si>
  <si>
    <t>Mar. 5,
		2015</t>
  </si>
  <si>
    <t>Dividend Nine [Member]</t>
  </si>
  <si>
    <t>Apr. 30,
		2015</t>
  </si>
  <si>
    <t>First quarter 2015</t>
  </si>
  <si>
    <t>May 14,
		2015</t>
  </si>
  <si>
    <t>May 19,
		2015</t>
  </si>
  <si>
    <t>Dividend Ten [Member]</t>
  </si>
  <si>
    <t>Jul. 30,
		2015</t>
  </si>
  <si>
    <t>Second quarter 2015</t>
  </si>
  <si>
    <t>Aug. 13,
		2015</t>
  </si>
  <si>
    <t>Aug. 18,
		2015</t>
  </si>
  <si>
    <t>Dividend Eleven [Member]</t>
  </si>
  <si>
    <t>Oct. 29,
		2015</t>
  </si>
  <si>
    <t>Third quarter 2015</t>
  </si>
  <si>
    <t>Nov. 13,
		2015</t>
  </si>
  <si>
    <t>Nov. 18,
		2015</t>
  </si>
  <si>
    <t>Dividend Twelve [Member]</t>
  </si>
  <si>
    <t>Feb. 18,
		2016</t>
  </si>
  <si>
    <t>Fourth quarter 2015</t>
  </si>
  <si>
    <t>Mar. 3,
		2016</t>
  </si>
  <si>
    <t>Mar. 8,
		2016</t>
  </si>
  <si>
    <t>Stockholders' Equity (Schedule of Stock Issued to Board of Directors) (Details)</t>
  </si>
  <si>
    <t>Dec. 31, 2015$ / sharesshares</t>
  </si>
  <si>
    <t>Range One [Member]</t>
  </si>
  <si>
    <t>Share-based Goods and Nonemployee Services Transaction [Line Items]</t>
  </si>
  <si>
    <t>Date of Grant</t>
  </si>
  <si>
    <t>Feb. 21,
		2013</t>
  </si>
  <si>
    <t>Stock Units Granted | shares</t>
  </si>
  <si>
    <t>Price of Stock Units Granted | $ / shares</t>
  </si>
  <si>
    <t>Date of Vesting</t>
  </si>
  <si>
    <t>May 19,
		2013</t>
  </si>
  <si>
    <t>Range Two [Member]</t>
  </si>
  <si>
    <t>May 20,
		2013</t>
  </si>
  <si>
    <t>May 20,
		2014</t>
  </si>
  <si>
    <t>Range Three [Member]</t>
  </si>
  <si>
    <t>May 21,
		2014</t>
  </si>
  <si>
    <t>Range Four [Member]</t>
  </si>
  <si>
    <t>Jun. 18,
		2015</t>
  </si>
  <si>
    <t>Stock units granted refer (i) from and after the time of the Conversion, to common stock and (ii) prior to the Conversion, LLC interests.</t>
  </si>
  <si>
    <t>The 8,660 restricted stock units granted on June 18, 2015 were granted under the 2014 Plan.</t>
  </si>
  <si>
    <t>Date of vesting will be the day immediately preceding the 2016 annual meeting of the Company's stockholders.</t>
  </si>
  <si>
    <t>Reportable Segments (Narrative) (Details) $ in Thousands</t>
  </si>
  <si>
    <t>6 Months Ended</t>
  </si>
  <si>
    <t>Jul. 15, 2014USD ($)</t>
  </si>
  <si>
    <t>Dec. 31, 2015USD ($)MW</t>
  </si>
  <si>
    <t>Dec. 31, 2015Item</t>
  </si>
  <si>
    <t>Mar. 31, 2015MW</t>
  </si>
  <si>
    <t>Segment Reporting Information [Line Items]</t>
  </si>
  <si>
    <t>Number of reportable segments</t>
  </si>
  <si>
    <t>Equity in earnings and amortization charges of investee | $</t>
  </si>
  <si>
    <t>Tax rate used to calculate net income attributable to MIC</t>
  </si>
  <si>
    <t>35.00%</t>
  </si>
  <si>
    <t>Number of solar projects</t>
  </si>
  <si>
    <t>Equity method ownership percentage</t>
  </si>
  <si>
    <t>Electricity generating capacity | MW</t>
  </si>
  <si>
    <t>Reportable Segments (Schedule of Selected Consolidated Financial Data) (Details) $ in Thousands</t>
  </si>
  <si>
    <t>Net income attributable to MIC</t>
  </si>
  <si>
    <t>The tax rate used to calculate net income attributable to MIC was 35.0%.</t>
  </si>
  <si>
    <t>Reportable Segments (Schedule of Segment Information) (Details) - USD ($) $ in Thousands</t>
  </si>
  <si>
    <t>Net income</t>
  </si>
  <si>
    <t>Provision for income taxes</t>
  </si>
  <si>
    <t>Other non-cash expenses</t>
  </si>
  <si>
    <t>Capital expenditures paid</t>
  </si>
  <si>
    <t>Interest expense, net</t>
  </si>
  <si>
    <t>EBITDA excluding non-cash items</t>
  </si>
  <si>
    <t>IMTT [Member] | Prior to acquisition [Member]</t>
  </si>
  <si>
    <t>Depreciation and amortization</t>
  </si>
  <si>
    <t>Represents IMTT results subsequent to July 16, 2014, the date of the IMTT Acquisition.</t>
  </si>
  <si>
    <t>Amounts represent financial position of IMTT business prior to July 16, 2014, the date of the IMTT Acquisition.</t>
  </si>
  <si>
    <t>EBITDA consists of earnings before interest, taxes, depreciation and amortization. Non-cash items that are excluded consist of impairments, derivative gains and losses and all other non-cash income and expense items.</t>
  </si>
  <si>
    <t>Reportable Segments (Schedule of Revenue From External Customers) (Details) - USD ($) $ in Thousands</t>
  </si>
  <si>
    <t>Reportable Segments (Schedule of EBITDA for Reportable Segments) (Details) - USD ($) $ in Thousands</t>
  </si>
  <si>
    <t>Net income (loss)</t>
  </si>
  <si>
    <t>Other non-cash expense (income)</t>
  </si>
  <si>
    <t>Total Reportable Segments [Member]</t>
  </si>
  <si>
    <t>[4],[5]</t>
  </si>
  <si>
    <t>Depreciation includes depreciation expense for the district energy business, a component of the CP&amp;E segment prior to the Company’s divestiture of the business on August 21, 2014, which was reported in cost of services in the consolidated statements of operations.</t>
  </si>
  <si>
    <t>Reportable Segments (Schedule of Reconciliation of EBITDA for Reportable Segments) (Details) - USD ($) $ in Thousands</t>
  </si>
  <si>
    <t>Selling, general and administrative expenses - Corporate and Other</t>
  </si>
  <si>
    <t>Total consolidated net (loss) income before income taxes</t>
  </si>
  <si>
    <t>Total reportable segments EBITDA excluding non-cash items</t>
  </si>
  <si>
    <t>Other expense, net</t>
  </si>
  <si>
    <t>For the year ended December 31, 2015 and from July 16, 2014 through December 31, 2014, total reportable segments' EBITDA excluding non-cash items includes the results of IMTT’s EBITDA excluding non-cash items. Prior to July 16, 2014, the date of the IMTT Acquisition, MIC accounted for its 50% investment in IMTT under the equity method of accounting. As such, MIC’s 50% share of IMTT’s net income was reported in equity in earnings and amortization charges of investee in the above table for periods prior to July 16, 2014.</t>
  </si>
  <si>
    <t>Reportable Segments (Schedule of Capital Expenditures) (Details) - USD ($) $ in Thousands</t>
  </si>
  <si>
    <t>Capital expenditures</t>
  </si>
  <si>
    <t>Reportable Segments (Schedule of Assets of Reportable Segments) (Details) - USD ($) $ in Thousands</t>
  </si>
  <si>
    <t>Property, Equipment, Land and Leasehold Improvements, net</t>
  </si>
  <si>
    <t>Total Assets</t>
  </si>
  <si>
    <t>Operating Segments [Member]</t>
  </si>
  <si>
    <t>IMTT [Member] | Operating Segments [Member]</t>
  </si>
  <si>
    <t>Atlantic Aviation [Member] | Operating Segments [Member]</t>
  </si>
  <si>
    <t>Contracted Power and Energy Businesses [Member] | Operating Segments [Member]</t>
  </si>
  <si>
    <t>Hawaii Gas Business [Member] | Operating Segments [Member]</t>
  </si>
  <si>
    <t>Reportable Segments (Schedule of Reconciliation of Assets of Reportable Segments) (Details) - USD ($) $ in Thousands</t>
  </si>
  <si>
    <t>Corporate and Other [Member]</t>
  </si>
  <si>
    <t>Related Party Transactions (Narrative) (Details)</t>
  </si>
  <si>
    <t>Jul. 31, 2016USD ($)</t>
  </si>
  <si>
    <t>May. 27, 2015USD ($)shares</t>
  </si>
  <si>
    <t>Mar. 31, 2015USD ($)shares</t>
  </si>
  <si>
    <t>Oct. 31, 2014USD ($)</t>
  </si>
  <si>
    <t>Aug. 31, 2014USD ($)</t>
  </si>
  <si>
    <t>Jul. 31, 2014USD ($)shares</t>
  </si>
  <si>
    <t>Dec. 31, 2013USD ($)shares</t>
  </si>
  <si>
    <t>May. 31, 2013USD ($)shares</t>
  </si>
  <si>
    <t>Sep. 30, 2015USD ($)</t>
  </si>
  <si>
    <t>Jun. 30, 2015USD ($)bbl</t>
  </si>
  <si>
    <t>Sep. 30, 2014USD ($)</t>
  </si>
  <si>
    <t>Jun. 30, 2014USD ($)</t>
  </si>
  <si>
    <t>Mar. 31, 2014USD ($)</t>
  </si>
  <si>
    <t>Sep. 30, 2013USD ($)</t>
  </si>
  <si>
    <t>Jun. 30, 2013USD ($)</t>
  </si>
  <si>
    <t>Mar. 31, 2013USD ($)</t>
  </si>
  <si>
    <t>May. 21, 2015shares</t>
  </si>
  <si>
    <t>Related Party Transaction [Line Items]</t>
  </si>
  <si>
    <t>Special stock, issued | shares</t>
  </si>
  <si>
    <t>Common stock, par value per share | $ / shares</t>
  </si>
  <si>
    <t>Equity offering, shares | shares | shares</t>
  </si>
  <si>
    <t>Accrued interest</t>
  </si>
  <si>
    <t>Term Loan Facility [Member] | Bayonne Energy Center [Member] | Interest Rate Swaps [Member]</t>
  </si>
  <si>
    <t>Atlantic Aviation [Member] | Revolving Credit Facility [Member]</t>
  </si>
  <si>
    <t>Atlantic Aviation [Member] | Term Loan Facility [Member]</t>
  </si>
  <si>
    <t>Atlantic Aviation [Member] | Equity Bridge Loan [Member]</t>
  </si>
  <si>
    <t>MIC Corporate [Member] | Revolving Credit Facility [Member]</t>
  </si>
  <si>
    <t>MIC Corporate [Member] | Convertible Senior Notes [Member]</t>
  </si>
  <si>
    <t>Convertible Debt</t>
  </si>
  <si>
    <t>Reimbursement of out-of-pocket expenses</t>
  </si>
  <si>
    <t>Advisory fees</t>
  </si>
  <si>
    <t>Hawaii Gas Business [Member] | Revolving Credit Facility [Member]</t>
  </si>
  <si>
    <t>Hawaii Gas Business [Member] | Revolving Credit Facility [Member] | Chief Executive Officer [Member]</t>
  </si>
  <si>
    <t>Commitment fee</t>
  </si>
  <si>
    <t>Due to related parties noncurrent</t>
  </si>
  <si>
    <t>Debt Instrument, Fee Amount</t>
  </si>
  <si>
    <t>Line of Credit Facility, Periodic Payment, Interest</t>
  </si>
  <si>
    <t>Deposits, Total</t>
  </si>
  <si>
    <t>Hawaii Gas Business [Member] | Term Loan Facility [Member]</t>
  </si>
  <si>
    <t>Hawaii Gas Business [Member] | Term Loan Facility [Member] | Chief Executive Officer [Member]</t>
  </si>
  <si>
    <t>Debt Instrument increase accrued Interest</t>
  </si>
  <si>
    <t>Aggregate gross offering price</t>
  </si>
  <si>
    <t>Shares of the Company held by Manager, a related party | shares</t>
  </si>
  <si>
    <t>Number of shares sold | shares | shares</t>
  </si>
  <si>
    <t>Proceeds from sale of shares</t>
  </si>
  <si>
    <t>Base management fees to be settled/settled in shares</t>
  </si>
  <si>
    <t>Performance fees to be settled/settled in shares and cash</t>
  </si>
  <si>
    <t>Performance Fee To Manager Related Party Settled In Cash</t>
  </si>
  <si>
    <t>Macquarie Infrastructure Management (USA) Inc. [Member] | deferred until July 2016 [Member]</t>
  </si>
  <si>
    <t>Performance fee, settlement which is deferred</t>
  </si>
  <si>
    <t>MENAT [Member] | United States- IMTT [Member]</t>
  </si>
  <si>
    <t>Capacity Leased To Related Party</t>
  </si>
  <si>
    <t>Capacity Leased Expired To Related Party | bbl</t>
  </si>
  <si>
    <t>Revenue from related party</t>
  </si>
  <si>
    <t>MIHI LLC [Member] | Revolving Credit Facility [Member]</t>
  </si>
  <si>
    <t>MIHI LLC [Member] | Revolving Credit Facility [Member] | Bayonne Energy Center [Member]</t>
  </si>
  <si>
    <t>MIHI LLC [Member] | Atlantic Aviation [Member] | Equity Bridge Loan [Member]</t>
  </si>
  <si>
    <t>MIHI LLC [Member] | MIC Corporate [Member] | Revolving Credit Facility [Member]</t>
  </si>
  <si>
    <t>Debt Issuance Cost</t>
  </si>
  <si>
    <t>Breakage fee incurred on early repayment of credit facility</t>
  </si>
  <si>
    <t>Macquarie Capital Markets Canada Ltd [Member] | Atlantic Aviation [Member]</t>
  </si>
  <si>
    <t>MCUSA [Member] | Atlantic Aviation [Member] | Term Loan Facility [Member]</t>
  </si>
  <si>
    <t>MCUSA [Member] | Atlantic Aviation [Member] | Equity Bridge Loan [Member]</t>
  </si>
  <si>
    <t>MCUSA [Member] | District Energy [Member]</t>
  </si>
  <si>
    <t>MCUSA [Member] | MIC Corporate [Member] | Convertible Senior Notes [Member]</t>
  </si>
  <si>
    <t>MCUSA [Member] | Equity Offering [Member] | MIC Corporate [Member]</t>
  </si>
  <si>
    <t>MEF [Member] | Atlantic Aviation [Member]</t>
  </si>
  <si>
    <t>Lease expense on copiers</t>
  </si>
  <si>
    <t>MBL [Member] | Bayonne Energy Center [Member] | Interest Rate Swaps [Member]</t>
  </si>
  <si>
    <t>MBL [Member] | Revolving Credit Facility [Member] | Bayonne Energy Center [Member]</t>
  </si>
  <si>
    <t>MBL [Member] | Atlantic Aviation [Member] | Revolving Credit Facility [Member]</t>
  </si>
  <si>
    <t>Related Party Transactions (Schedule of Dividends Paid to Manager) (Details) $ / shares in Units, $ in Thousands</t>
  </si>
  <si>
    <t>Dec. 31, 2015USD ($)$ / shares</t>
  </si>
  <si>
    <t>$ per Share | $ / shares</t>
  </si>
  <si>
    <t>Cash Paid to Manager | $</t>
  </si>
  <si>
    <t>The amount of dividend payable to the Manager for the fourth quarter of 2015 will be determined on March 3, 2016, the record date.</t>
  </si>
  <si>
    <t>Related Party Transactions (Schedule of Base Management Fees and Performance Fees) (Details) - Macquarie Infrastructure Management (USA) Inc. [Member] - USD ($) $ in Thousands</t>
  </si>
  <si>
    <t>Jan. 31, 2016</t>
  </si>
  <si>
    <t>Oct. 31, 2014</t>
  </si>
  <si>
    <t>Sep. 30, 2013</t>
  </si>
  <si>
    <t>Jun. 30, 2013</t>
  </si>
  <si>
    <t>Mar. 31, 2013</t>
  </si>
  <si>
    <t>Common Stock Equity [Line Items]</t>
  </si>
  <si>
    <t>Shares Issued</t>
  </si>
  <si>
    <t>Performance fee settled in cash</t>
  </si>
  <si>
    <t>Performance fee reinvested</t>
  </si>
  <si>
    <t>Subsequent Event [Member]</t>
  </si>
  <si>
    <t>Shares issued subsequent, for fees to manager</t>
  </si>
  <si>
    <t>The Manager elected to reinvest all of the monthly base management fees for the fourth quarter of 2015 in shares of MIC common stock. The Company issued 227,733 shares, of which 77,019 shares were issued in January 2016 for the December 2015 monthly base management fee.</t>
  </si>
  <si>
    <t>In July 2015, the Board requested, and the Manager agreed, that $67.8 million of the performance fee for the quarter ended June 30, 2015 be settled in cash in July 2015 to minimize dilution. The remaining $67.8 million obligation was deferred until July 2016. At July 2016, the MIC Board will consider whether the remaining obligation may be settled in cash or shares, or a combination thereof.</t>
  </si>
  <si>
    <t>In October 2014, the Board requested, and the Manager agreed, that $65.0 million of the performance fee for the quarter ended September 30, 2014 be settled in cash using the proceeds from the sale of the district energy business to minimize dilution. The remainder of the fee of $51.6 million was reinvested in additional shares of MIC.</t>
  </si>
  <si>
    <t>Income Taxes (Narrative) (Details) - USD ($) $ in Thousands</t>
  </si>
  <si>
    <t>Components of Income Taxes [Line Items]</t>
  </si>
  <si>
    <t>Percentage of ownership in IMTT</t>
  </si>
  <si>
    <t>Net operating loss carry-forwards</t>
  </si>
  <si>
    <t>Net operating loss carry-forwards, subject to limitation</t>
  </si>
  <si>
    <t>Deferred tax liability, noncurrent</t>
  </si>
  <si>
    <t>Total tax (benefit) provision</t>
  </si>
  <si>
    <t>Federal income tax rate</t>
  </si>
  <si>
    <t>Change in valuation allowance</t>
  </si>
  <si>
    <t>Earliest Tax [Member]</t>
  </si>
  <si>
    <t>Net operating loss carry-forwards, expiration date</t>
  </si>
  <si>
    <t>Jan. 1,
		2021</t>
  </si>
  <si>
    <t>Latest Tax [Member]</t>
  </si>
  <si>
    <t>Dec. 31,
		2035</t>
  </si>
  <si>
    <t>2015 [Member]</t>
  </si>
  <si>
    <t>Percentage of Bonus Depreciation</t>
  </si>
  <si>
    <t>2016 [Member]</t>
  </si>
  <si>
    <t>2017 [Member]</t>
  </si>
  <si>
    <t>2018 [Member]</t>
  </si>
  <si>
    <t>40.00%</t>
  </si>
  <si>
    <t>2019 [Member]</t>
  </si>
  <si>
    <t>30.00%</t>
  </si>
  <si>
    <t>The percentage for Dividend received deduction</t>
  </si>
  <si>
    <t>80.00%</t>
  </si>
  <si>
    <t>Income Taxes (Schedule of Components of Income Taxes) (Details) - USD ($) $ in Thousands</t>
  </si>
  <si>
    <t>Current taxes:</t>
  </si>
  <si>
    <t>Federal</t>
  </si>
  <si>
    <t>State</t>
  </si>
  <si>
    <t>Total current tax (benefit) provision</t>
  </si>
  <si>
    <t>Deferred taxes:</t>
  </si>
  <si>
    <t>Total deferred tax (benefit) provision</t>
  </si>
  <si>
    <t>Income Taxes (Schedule of Deferred Tax Assets and Liabilities) (Details) - USD ($) $ in Thousands</t>
  </si>
  <si>
    <t>Deferred tax assets:</t>
  </si>
  <si>
    <t>Net operating loss carryforwards</t>
  </si>
  <si>
    <t>Deferred revenue</t>
  </si>
  <si>
    <t>Accrued compensation</t>
  </si>
  <si>
    <t>Unrealized losses</t>
  </si>
  <si>
    <t>Allowance for doubtful accounts</t>
  </si>
  <si>
    <t>Total gross deferred tax assets</t>
  </si>
  <si>
    <t>Less: valuation allowance</t>
  </si>
  <si>
    <t>Net deferred tax assets</t>
  </si>
  <si>
    <t>Deferred tax liabilities:</t>
  </si>
  <si>
    <t>Investment basis difference</t>
  </si>
  <si>
    <t>Property and equipment</t>
  </si>
  <si>
    <t>Total deferred tax liabilities</t>
  </si>
  <si>
    <t>Net deferred tax liabilities</t>
  </si>
  <si>
    <t>Less: current deferred tax asset</t>
  </si>
  <si>
    <t>Noncurrent deferred tax liabilities</t>
  </si>
  <si>
    <t>Income Taxes (Schedule of Reconciliation of Income Taxes) (Details) - USD ($) $ in Thousands</t>
  </si>
  <si>
    <t>Income Taxes [Abstract]</t>
  </si>
  <si>
    <t>Tax (benefit) provision at U.S. statutory rate</t>
  </si>
  <si>
    <t>Permanent differences and other</t>
  </si>
  <si>
    <t>State income taxes, net of federal benefit</t>
  </si>
  <si>
    <t>Income attributable to noncontrolling interest</t>
  </si>
  <si>
    <t>Tax effect of federal dividends received deduction</t>
  </si>
  <si>
    <t>Basis adjustment for equity method investment</t>
  </si>
  <si>
    <t>Leases (Narrative) (Details) - USD ($) $ in Millions</t>
  </si>
  <si>
    <t>Operating Leased Assets [Line Items]</t>
  </si>
  <si>
    <t>Operating leases rent expense</t>
  </si>
  <si>
    <t>Longest lease expiration period</t>
  </si>
  <si>
    <t>Leases (Schedule of Future Minimum Rental Commitments) (Details) $ in Thousands</t>
  </si>
  <si>
    <t>Employee Benefit Plans (Narrative) (Details) - USD ($)</t>
  </si>
  <si>
    <t>Defined Contribution Plan Disclosure [Line Items]</t>
  </si>
  <si>
    <t>Employer contributions - defined contribution plan</t>
  </si>
  <si>
    <t>IMTT [Member] | DB Plans Benefits [Member]</t>
  </si>
  <si>
    <t>Final year compensation (as a percentage)</t>
  </si>
  <si>
    <t>25.00%</t>
  </si>
  <si>
    <t>Maximum compensation amount in final year</t>
  </si>
  <si>
    <t>Early retirement age</t>
  </si>
  <si>
    <t>Consecutive period based on years of service and the employees' highest average compensation</t>
  </si>
  <si>
    <t>IMTT [Member] | DB Plans Benefits [Member] | Bayonne Terminal Employees [Member]</t>
  </si>
  <si>
    <t>Minimum required retirement age - defined benefit plan</t>
  </si>
  <si>
    <t>65 years</t>
  </si>
  <si>
    <t>IMTT [Member] | DB and Union Plans [Member]</t>
  </si>
  <si>
    <t>Minimum period for which business is not expected to make contributions</t>
  </si>
  <si>
    <t>Hawaii Gas Business [Member] | DB Plans Benefits [Member]</t>
  </si>
  <si>
    <t>2 years</t>
  </si>
  <si>
    <t>Hawaii Gas Business [Member] | PMLI Benefits [Member]</t>
  </si>
  <si>
    <t>Minimum service period to eligible for participate</t>
  </si>
  <si>
    <t>15 years</t>
  </si>
  <si>
    <t>Maximum monthly premium after attaining age of 64 years</t>
  </si>
  <si>
    <t>Life insurance benefits for retirees - defined benefit plan</t>
  </si>
  <si>
    <t>Maximum age for which business pays medical premium of the retirees and spouses</t>
  </si>
  <si>
    <t>Percentage of employer's contribution under the defined contribution plan</t>
  </si>
  <si>
    <t>0.00%</t>
  </si>
  <si>
    <t>6.00%</t>
  </si>
  <si>
    <t>Employee Benefit Plans (Additional Information About Fair Value of Benefit Plan Assets Components of Net Periodic Cost and Projected Benefit Obligation) (Details) - USD ($) $ in Thousands</t>
  </si>
  <si>
    <t>Change in benefit obligation:</t>
  </si>
  <si>
    <t>Benefit obligation - beginning of year</t>
  </si>
  <si>
    <t>Benefit obligation - IMTT Acquisition</t>
  </si>
  <si>
    <t>Service cost</t>
  </si>
  <si>
    <t>Interest cost</t>
  </si>
  <si>
    <t>Plan amendments</t>
  </si>
  <si>
    <t>Participant contributions</t>
  </si>
  <si>
    <t>Actuarial (gains) losses</t>
  </si>
  <si>
    <t>Benefits paid</t>
  </si>
  <si>
    <t>Benefit obligation - end of year</t>
  </si>
  <si>
    <t>Change in plan assets:</t>
  </si>
  <si>
    <t>Fair value of plan assets - beginning of year</t>
  </si>
  <si>
    <t>Fair value of plan assets - IMTT Acquisition</t>
  </si>
  <si>
    <t>Actual return on plan assets</t>
  </si>
  <si>
    <t>Employer contributions</t>
  </si>
  <si>
    <t>Fair value of plan assets - end of year</t>
  </si>
  <si>
    <t>Other Plan Benefits [Member]</t>
  </si>
  <si>
    <t>Employee Benefit Plans (Funded Status of Hawaii Gas's Balance Sheet) (Details) - USD ($) $ in Thousands</t>
  </si>
  <si>
    <t>Funded status</t>
  </si>
  <si>
    <t>Funded status at end of year</t>
  </si>
  <si>
    <t>Net amount recognized in balance sheet</t>
  </si>
  <si>
    <t>Amounts recognized in balance sheet consisting of:</t>
  </si>
  <si>
    <t>Noncurrent assets</t>
  </si>
  <si>
    <t>Current liabilities</t>
  </si>
  <si>
    <t>Noncurrent liabilities</t>
  </si>
  <si>
    <t>Amounts not yet reflected in net periodic benefit cost and included in accumulated other comprehensive loss:</t>
  </si>
  <si>
    <t>Prior service credit</t>
  </si>
  <si>
    <t>Accumulated loss</t>
  </si>
  <si>
    <t>Net periodic benefit cost</t>
  </si>
  <si>
    <t>Period of average discount rate for defined benefit plans under statutory funding formulas</t>
  </si>
  <si>
    <t>Statutory funding percentage</t>
  </si>
  <si>
    <t>In excess (deficit) of cumulative employer contributions [Member]</t>
  </si>
  <si>
    <t>In excess (deficit) of cumulative employer contributions [Member] | Other Plan Benefits [Member]</t>
  </si>
  <si>
    <t>Hawaii Gas Business [Member] | In excess (deficit) of cumulative employer contributions [Member] | DB Plans Benefits [Member]</t>
  </si>
  <si>
    <t>IMTT [Member] | In excess (deficit) of cumulative employer contributions [Member] | DB Plans Benefits [Member]</t>
  </si>
  <si>
    <t>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5.</t>
  </si>
  <si>
    <t>Employee Benefit Plans (Components of Net Periodic Benefit Cost and Other Changes in Other Comprehensive Income for Plans) (Details) - USD ($) $ in Thousands</t>
  </si>
  <si>
    <t>Components of net periodic benefit cost:</t>
  </si>
  <si>
    <t>Expected return on plan assets</t>
  </si>
  <si>
    <t>Recognized actuarial loss (gain)</t>
  </si>
  <si>
    <t>Amortization of prior service (cost) credit</t>
  </si>
  <si>
    <t>Other changes recognized in other comprehensive (income) loss:</t>
  </si>
  <si>
    <t>Prior service credit arising during the year</t>
  </si>
  <si>
    <t>Net loss (gain) arising during the year</t>
  </si>
  <si>
    <t>Amortization of prior service cost (credit)</t>
  </si>
  <si>
    <t>Amortization of (loss) gain</t>
  </si>
  <si>
    <t>Total recognized in other comprehensive (income) loss</t>
  </si>
  <si>
    <t>Estimated amounts that will be amortized from accumulated other comprehensive loss over the next year:</t>
  </si>
  <si>
    <t>Amortization of net loss</t>
  </si>
  <si>
    <t>Weighted average assumptions to determine benefit obligations:</t>
  </si>
  <si>
    <t>Rate of compensation increase</t>
  </si>
  <si>
    <t>4.57%</t>
  </si>
  <si>
    <t>Measurement date</t>
  </si>
  <si>
    <t>Weighted average assumptions to determine net cost:</t>
  </si>
  <si>
    <t>Expected long-term rate of return on plan assets during fiscal year</t>
  </si>
  <si>
    <t>7.00%</t>
  </si>
  <si>
    <t>Assumed healthcare cost trend rates:</t>
  </si>
  <si>
    <t>Initial health care cost trend rate</t>
  </si>
  <si>
    <t>7.50%</t>
  </si>
  <si>
    <t>Other Plan Benefits [Member] | Maximum [Member]</t>
  </si>
  <si>
    <t>Discount rate</t>
  </si>
  <si>
    <t>4.55%</t>
  </si>
  <si>
    <t>4.15%</t>
  </si>
  <si>
    <t>4.45%</t>
  </si>
  <si>
    <t>7.80%</t>
  </si>
  <si>
    <t>Ultimate rate</t>
  </si>
  <si>
    <t>5.00%</t>
  </si>
  <si>
    <t>Year ultimate rate is reached</t>
  </si>
  <si>
    <t>Other Plan Benefits [Member] | Minimum [Member]</t>
  </si>
  <si>
    <t>3.78%</t>
  </si>
  <si>
    <t>3.45%</t>
  </si>
  <si>
    <t>4.20%</t>
  </si>
  <si>
    <t>7.75%</t>
  </si>
  <si>
    <t>4.50%</t>
  </si>
  <si>
    <t>3.90%</t>
  </si>
  <si>
    <t>4.70%</t>
  </si>
  <si>
    <t>5.90%</t>
  </si>
  <si>
    <t>4.65%</t>
  </si>
  <si>
    <t>4.25%</t>
  </si>
  <si>
    <t>Only applies to IMTT post-retirement life insurance plan.</t>
  </si>
  <si>
    <t>Only applies to IMTT Union Plan</t>
  </si>
  <si>
    <t>Employee Benefit Plans (DB Plan Weighted Average Asset Allocation) (Details)</t>
  </si>
  <si>
    <t>Defined Benefit Plan Disclosure [Line Items]</t>
  </si>
  <si>
    <t>DB Plan Weighted Average Asset Allocations</t>
  </si>
  <si>
    <t>Equity securities [Member] | Other Plan Benefits [Member]</t>
  </si>
  <si>
    <t>58.00%</t>
  </si>
  <si>
    <t>59.00%</t>
  </si>
  <si>
    <t>Fixed income securities [Member] | Other Plan Benefits [Member]</t>
  </si>
  <si>
    <t>41.00%</t>
  </si>
  <si>
    <t>38.00%</t>
  </si>
  <si>
    <t>Mixed income securities [Member] | Other Plan Benefits [Member]</t>
  </si>
  <si>
    <t>Private equity [Member] | Other Plan Benefits [Member]</t>
  </si>
  <si>
    <t>Cash [Member] | Other Plan Benefits [Member]</t>
  </si>
  <si>
    <t>3.00%</t>
  </si>
  <si>
    <t>Hawaii Gas Business [Member] | Equity securities [Member] | DB Plans Benefits [Member]</t>
  </si>
  <si>
    <t>60.00%</t>
  </si>
  <si>
    <t>64.00%</t>
  </si>
  <si>
    <t>Hawaii Gas Business [Member] | Fixed income securities [Member] | DB Plans Benefits [Member]</t>
  </si>
  <si>
    <t>33.00%</t>
  </si>
  <si>
    <t>Hawaii Gas Business [Member] | Mixed income securities [Member] | DB Plans Benefits [Member]</t>
  </si>
  <si>
    <t>8.00%</t>
  </si>
  <si>
    <t>Hawaii Gas Business [Member] | Private equity [Member] | DB Plans Benefits [Member]</t>
  </si>
  <si>
    <t>Hawaii Gas Business [Member] | Cash [Member] | DB Plans Benefits [Member]</t>
  </si>
  <si>
    <t>2.00%</t>
  </si>
  <si>
    <t>IMTT [Member] | Equity securities [Member] | DB Plans Benefits [Member]</t>
  </si>
  <si>
    <t>IMTT [Member] | Fixed income securities [Member] | DB Plans Benefits [Member]</t>
  </si>
  <si>
    <t>37.00%</t>
  </si>
  <si>
    <t>IMTT [Member] | Mixed income securities [Member] | DB Plans Benefits [Member]</t>
  </si>
  <si>
    <t>IMTT [Member] | Private equity [Member] | DB Plans Benefits [Member]</t>
  </si>
  <si>
    <t>IMTT [Member] | Cash [Member] | DB Plans Benefits [Member]</t>
  </si>
  <si>
    <t>Employee Benefit Plans (Asset Allocations of Hawaii Gas's Pension Benefits) (Details) - USD ($) $ in Thousands</t>
  </si>
  <si>
    <t>Schedule of Pension and Other Postretirement Benefits Expected Benefit Payments [Line Items]</t>
  </si>
  <si>
    <t>Fair value of plan assets</t>
  </si>
  <si>
    <t>Quoted Prices in Active Markets for Identical Assets (Level 1) [Member]</t>
  </si>
  <si>
    <t>Significant Observable Inputs (Level 2) [Member]</t>
  </si>
  <si>
    <t>Significant Unobservable Inputs (Level 3) [Member]</t>
  </si>
  <si>
    <t>Cash and money market [Member]</t>
  </si>
  <si>
    <t>Cash and money market [Member] | Quoted Prices in Active Markets for Identical Assets (Level 1) [Member]</t>
  </si>
  <si>
    <t>Cash and money market [Member] | Significant Observable Inputs (Level 2) [Member]</t>
  </si>
  <si>
    <t>Cash and money market [Member] | Significant Unobservable Inputs (Level 3) [Member]</t>
  </si>
  <si>
    <t>Equity securities - Domestic [Member]</t>
  </si>
  <si>
    <t>Equity securities - Domestic [Member] | Quoted Prices in Active Markets for Identical Assets (Level 1) [Member]</t>
  </si>
  <si>
    <t>Equity securities - Domestic [Member] | Significant Observable Inputs (Level 2) [Member]</t>
  </si>
  <si>
    <t>Equity securities - Domestic [Member] | Significant Unobservable Inputs (Level 3) [Member]</t>
  </si>
  <si>
    <t>Equity securities - International [Member]</t>
  </si>
  <si>
    <t>Equity securities - International [Member] | Quoted Prices in Active Markets for Identical Assets (Level 1) [Member]</t>
  </si>
  <si>
    <t>Equity securities - International [Member] | Significant Observable Inputs (Level 2) [Member]</t>
  </si>
  <si>
    <t>Equity securities - International [Member] | Significant Unobservable Inputs (Level 3) [Member]</t>
  </si>
  <si>
    <t>Fixed income securities - Domestic [Member]</t>
  </si>
  <si>
    <t>Fixed income securities - Domestic [Member] | Quoted Prices in Active Markets for Identical Assets (Level 1) [Member]</t>
  </si>
  <si>
    <t>Fixed income securities - Domestic [Member] | Significant Observable Inputs (Level 2) [Member]</t>
  </si>
  <si>
    <t>Fixed income securities - Domestic [Member] | Significant Unobservable Inputs (Level 3) [Member]</t>
  </si>
  <si>
    <t>Fixed income securities - International [Member]</t>
  </si>
  <si>
    <t>Fixed income securities - International [Member] | Quoted Prices in Active Markets for Identical Assets (Level 1) [Member]</t>
  </si>
  <si>
    <t>Fixed income securities - International [Member] | Significant Observable Inputs (Level 2) [Member]</t>
  </si>
  <si>
    <t>Fixed income securities - International [Member] | Significant Unobservable Inputs (Level 3) [Member]</t>
  </si>
  <si>
    <t>Domestic mixed income securities [Member]</t>
  </si>
  <si>
    <t>Domestic mixed income securities [Member] | Quoted Prices in Active Markets for Identical Assets (Level 1) [Member]</t>
  </si>
  <si>
    <t>Domestic mixed income securities [Member] | Significant Observable Inputs (Level 2) [Member]</t>
  </si>
  <si>
    <t>Domestic mixed income securities [Member] | Significant Unobservable Inputs (Level 3) [Member]</t>
  </si>
  <si>
    <t>Domestic private equity [Member]</t>
  </si>
  <si>
    <t>Domestic private equity [Member] | Quoted Prices in Active Markets for Identical Assets (Level 1) [Member]</t>
  </si>
  <si>
    <t>Domestic private equity [Member] | Significant Observable Inputs (Level 2) [Member]</t>
  </si>
  <si>
    <t>Domestic private equity [Member] | Significant Unobservable Inputs (Level 3) [Member]</t>
  </si>
  <si>
    <t>Employee Benefit Plans (Estimated Future Benefit Payments) (Details) $ in Thousands</t>
  </si>
  <si>
    <t>Legal Proceedings and Contingencies (Narrative) (Details) - IMTT [Member] $ in Millions</t>
  </si>
  <si>
    <t>Legal Proceedings and Contingencies [Line Items]</t>
  </si>
  <si>
    <t>Minimum number of years for remediation activities</t>
  </si>
  <si>
    <t>Maximum number of years for remediation activities</t>
  </si>
  <si>
    <t>Estimated minimum cost of remediation</t>
  </si>
  <si>
    <t>Estimated maximum cost of remediation</t>
  </si>
  <si>
    <t>Subsequent Events (Narrative) (Details) - USD ($) $ / shares in Units, $ in Thousands</t>
  </si>
  <si>
    <t>Feb. 18, 2016</t>
  </si>
  <si>
    <t>Feb. 10, 2016</t>
  </si>
  <si>
    <t>Subsequent Event [Line Items]</t>
  </si>
  <si>
    <t>Cash dividend declared, date declared</t>
  </si>
  <si>
    <t>Cash dividend declared per share</t>
  </si>
  <si>
    <t>Cash dividend declared, date to be paid</t>
  </si>
  <si>
    <t>Cash dividend declared, date of record</t>
  </si>
  <si>
    <t>Subsequent Event [Member] | Hawaii Gas Business [Member] | Post Refinance [Member]</t>
  </si>
  <si>
    <t>Subsequent Event [Member] | Hawaii Gas Business [Member] | Revolving Credit Facility [Member]</t>
  </si>
  <si>
    <t>Subsequent Event [Member] | Hawaii Gas Business [Member] | Revolving Credit Facility [Member] | Post Refinance [Member]</t>
  </si>
  <si>
    <t>Subsequent Event [Member] | Hawaii Gas Business [Member] | Revolving Credit Facility [Member] | Maximum [Member] | Post Refinance [Member]</t>
  </si>
  <si>
    <t>Subsequent Event [Member] | Hawaii Gas Business [Member] | Revolving Credit Facility [Member] | Minimum [Member] | Post Refinance [Member]</t>
  </si>
  <si>
    <t>Subsequent Event [Member] | Hawaii Gas Business [Member] | Term Loan Facility [Member]</t>
  </si>
  <si>
    <t>Subsequent Event [Member] | Hawaii Gas Business [Member] | Term Loan Facility [Member] | Post Refinance [Member]</t>
  </si>
  <si>
    <t>Subsequent Event [Member] | Hawaii Gas Business [Member] | Term Loan Facility [Member] | Post Refinance [Member] | Interest Rate Swaps [Member]</t>
  </si>
  <si>
    <t>4 years</t>
  </si>
  <si>
    <t>0.99%</t>
  </si>
  <si>
    <t>Subsequent Event [Member] | Hawaii Gas Business [Member] | Term Loan Facility [Member] | Maximum [Member] | Post Refinance [Member]</t>
  </si>
  <si>
    <t>Subsequent Event [Member] | Hawaii Gas Business [Member] | Term Loan Facility [Member] | Minimum [Member] | Post Refinance [Member]</t>
  </si>
  <si>
    <t>Quarterly Data (Unaudited) (Details) - USD ($) $ / shares in Units, $ in Thousands</t>
  </si>
  <si>
    <t>Per share information attributable to MIC:</t>
  </si>
  <si>
    <t>Net (loss) income per share - basic</t>
  </si>
  <si>
    <t>Net (loss) income per share - diluted</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000_);(#,##0.0000)" numFmtId="170"/>
    <numFmt formatCode="_(&quot;January &quot;#,##0_);_(&quot;January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289790</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6127906408</v>
      </c>
    </row>
    <row spans="1:4" r="17">
      <c t="s" s="4" r="A17">
        <v>28</v>
      </c>
      <c t="s" s="4" r="B17">
        <v>29</v>
      </c>
    </row>
    <row spans="1:4" r="18">
      <c t="s" s="4" r="A18">
        <v>30</v>
      </c>
      <c t="n" s="6" r="C18">
        <v>80084457</v>
      </c>
    </row>
    <row spans="1:4" r="19">
      <c t="s" s="4" r="A19">
        <v>31</v>
      </c>
      <c t="n" s="8" r="B19">
        <v>0.001</v>
      </c>
      <c t="n" s="8" r="C19">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96</v>
      </c>
      <c t="s" s="2" r="C1">
        <v>1</v>
      </c>
    </row>
    <row spans="1:5" r="2">
      <c t="s" s="2" r="C2">
        <v>2</v>
      </c>
      <c t="s" s="2" r="D2">
        <v>33</v>
      </c>
      <c t="s" s="2" r="E2">
        <v>89</v>
      </c>
    </row>
    <row spans="1:5" r="3">
      <c t="s" s="3" r="A3">
        <v>197</v>
      </c>
    </row>
    <row spans="1:5" r="4">
      <c t="s" s="4" r="A4">
        <v>117</v>
      </c>
      <c t="n" s="7" r="C4">
        <v>-113807</v>
      </c>
      <c t="n" s="7" r="D4">
        <v>1039283</v>
      </c>
      <c t="n" s="7" r="E4">
        <v>28080</v>
      </c>
    </row>
    <row spans="1:5" r="5">
      <c t="s" s="3" r="A5">
        <v>198</v>
      </c>
    </row>
    <row spans="1:5" r="6">
      <c t="s" s="4" r="A6">
        <v>199</v>
      </c>
      <c t="n" s="6" r="C6">
        <v>215243</v>
      </c>
      <c t="n" s="6" r="D6">
        <v>102816</v>
      </c>
      <c t="n" s="6" r="E6">
        <v>45876</v>
      </c>
    </row>
    <row spans="1:5" r="7">
      <c t="s" s="4" r="A7">
        <v>200</v>
      </c>
      <c t="n" s="6" r="C7">
        <v>101435</v>
      </c>
      <c t="n" s="6" r="D7">
        <v>42695</v>
      </c>
      <c t="n" s="6" r="E7">
        <v>34651</v>
      </c>
    </row>
    <row spans="1:5" r="8">
      <c t="s" s="4" r="A8">
        <v>110</v>
      </c>
      <c t="n" s="6" r="C8">
        <v>0</v>
      </c>
      <c t="n" s="6" r="D8">
        <v>-26391</v>
      </c>
      <c t="n" s="6" r="E8">
        <v>-39115</v>
      </c>
    </row>
    <row spans="1:5" r="9">
      <c t="s" s="4" r="A9">
        <v>201</v>
      </c>
      <c t="n" s="6" r="C9">
        <v>0</v>
      </c>
      <c t="n" s="6" r="D9">
        <v>25330</v>
      </c>
      <c t="n" s="6" r="E9">
        <v>39115</v>
      </c>
    </row>
    <row spans="1:5" r="10">
      <c t="s" s="4" r="A10">
        <v>111</v>
      </c>
      <c t="n" s="6" r="C10">
        <v>0</v>
      </c>
      <c t="n" s="6" r="D10">
        <v>-1027181</v>
      </c>
      <c t="n" s="6" r="E10">
        <v>0</v>
      </c>
    </row>
    <row spans="1:5" r="11">
      <c t="s" s="4" r="A11">
        <v>202</v>
      </c>
      <c t="n" s="6" r="C11">
        <v>9075</v>
      </c>
      <c t="n" s="6" r="D11">
        <v>5376</v>
      </c>
      <c t="n" s="6" r="E11">
        <v>3874</v>
      </c>
    </row>
    <row spans="1:5" r="12">
      <c t="s" s="4" r="A12">
        <v>203</v>
      </c>
      <c t="n" s="6" r="C12">
        <v>-47208</v>
      </c>
      <c t="n" s="6" r="D12">
        <v>-567</v>
      </c>
      <c t="n" s="6" r="E12">
        <v>-5138</v>
      </c>
    </row>
    <row spans="1:5" r="13">
      <c t="s" s="4" r="A13">
        <v>204</v>
      </c>
      <c t="n" s="6" r="C13">
        <v>287139</v>
      </c>
      <c t="n" s="6" r="D13">
        <v>103182</v>
      </c>
      <c t="n" s="6" r="E13">
        <v>85367</v>
      </c>
    </row>
    <row spans="1:5" r="14">
      <c t="s" s="4" r="A14">
        <v>205</v>
      </c>
      <c t="n" s="6" r="C14">
        <v>0</v>
      </c>
      <c t="n" s="6" r="D14">
        <v>2805</v>
      </c>
      <c t="n" s="6" r="E14">
        <v>3807</v>
      </c>
    </row>
    <row spans="1:5" r="15">
      <c t="s" s="4" r="A15">
        <v>206</v>
      </c>
      <c t="n" s="6" r="C15">
        <v>-58734</v>
      </c>
      <c t="n" s="6" r="D15">
        <v>-27942</v>
      </c>
      <c t="n" s="6" r="E15">
        <v>13295</v>
      </c>
    </row>
    <row spans="1:5" r="16">
      <c t="s" s="4" r="A16">
        <v>207</v>
      </c>
      <c t="n" s="6" r="C16">
        <v>6253</v>
      </c>
      <c t="n" s="6" r="D16">
        <v>9559</v>
      </c>
      <c t="n" s="6" r="E16">
        <v>8777</v>
      </c>
    </row>
    <row spans="1:5" r="17">
      <c t="s" s="3" r="A17">
        <v>208</v>
      </c>
    </row>
    <row spans="1:5" r="18">
      <c t="s" s="4" r="A18">
        <v>36</v>
      </c>
      <c t="n" s="6" r="C18">
        <v>722</v>
      </c>
      <c t="n" s="6" r="D18">
        <v>35858</v>
      </c>
      <c t="n" s="6" r="E18">
        <v>-28303</v>
      </c>
    </row>
    <row spans="1:5" r="19">
      <c t="s" s="4" r="A19">
        <v>209</v>
      </c>
      <c t="n" s="6" r="C19">
        <v>5418</v>
      </c>
      <c t="n" s="6" r="D19">
        <v>1645</v>
      </c>
      <c t="n" s="6" r="E19">
        <v>-4239</v>
      </c>
    </row>
    <row spans="1:5" r="20">
      <c t="s" s="4" r="A20">
        <v>38</v>
      </c>
      <c t="n" s="6" r="C20">
        <v>-84</v>
      </c>
      <c t="n" s="6" r="D20">
        <v>4779</v>
      </c>
      <c t="n" s="6" r="E20">
        <v>-4662</v>
      </c>
    </row>
    <row spans="1:5" r="21">
      <c t="s" s="4" r="A21">
        <v>210</v>
      </c>
      <c t="n" s="6" r="C21">
        <v>-6964</v>
      </c>
      <c t="n" s="6" r="D21">
        <v>5448</v>
      </c>
      <c t="n" s="6" r="E21">
        <v>1062</v>
      </c>
    </row>
    <row spans="1:5" r="22">
      <c t="s" s="4" r="A22">
        <v>50</v>
      </c>
      <c t="n" s="6" r="C22">
        <v>-33</v>
      </c>
      <c t="n" s="6" r="D22">
        <v>-11</v>
      </c>
      <c t="n" s="6" r="E22">
        <v>29</v>
      </c>
    </row>
    <row spans="1:5" r="23">
      <c t="s" s="4" r="A23">
        <v>211</v>
      </c>
      <c t="n" s="6" r="C23">
        <v>-8002</v>
      </c>
      <c t="n" s="6" r="D23">
        <v>-12446</v>
      </c>
      <c t="n" s="6" r="E23">
        <v>-23796</v>
      </c>
    </row>
    <row spans="1:5" r="24">
      <c t="s" s="4" r="A24">
        <v>212</v>
      </c>
      <c t="n" s="6" r="C24">
        <v>-5926</v>
      </c>
      <c t="n" s="6" r="D24">
        <v>288</v>
      </c>
      <c t="n" s="6" r="E24">
        <v>1037</v>
      </c>
    </row>
    <row spans="1:5" r="25">
      <c t="s" s="4" r="A25">
        <v>213</v>
      </c>
      <c t="n" s="6" r="C25">
        <v>0</v>
      </c>
      <c t="n" s="6" r="D25">
        <v>-26960</v>
      </c>
      <c t="n" s="6" r="E25">
        <v>-3150</v>
      </c>
    </row>
    <row spans="1:5" r="26">
      <c t="s" s="4" r="A26">
        <v>214</v>
      </c>
      <c t="n" s="6" r="C26">
        <v>-3371</v>
      </c>
      <c t="n" s="6" r="D26">
        <v>-5951</v>
      </c>
      <c t="n" s="6" r="E26">
        <v>-1450</v>
      </c>
    </row>
    <row spans="1:5" r="27">
      <c t="s" s="4" r="A27">
        <v>215</v>
      </c>
      <c t="n" s="6" r="C27">
        <v>381156</v>
      </c>
      <c t="n" s="6" r="D27">
        <v>251615</v>
      </c>
      <c t="n" s="6" r="E27">
        <v>155117</v>
      </c>
    </row>
    <row spans="1:5" r="28">
      <c t="s" s="3" r="A28">
        <v>216</v>
      </c>
    </row>
    <row spans="1:5" r="29">
      <c t="s" s="4" r="A29">
        <v>217</v>
      </c>
      <c t="n" s="6" r="C29">
        <v>-266895</v>
      </c>
      <c t="n" s="6" r="D29">
        <v>-1222266</v>
      </c>
      <c t="n" s="6" r="E29">
        <v>-28953</v>
      </c>
    </row>
    <row spans="1:5" r="30">
      <c t="s" s="4" r="A30">
        <v>218</v>
      </c>
      <c t="n" s="6" r="C30">
        <v>0</v>
      </c>
      <c t="n" s="6" r="D30">
        <v>265295</v>
      </c>
      <c t="n" s="6" r="E30">
        <v>0</v>
      </c>
    </row>
    <row spans="1:5" r="31">
      <c t="s" s="4" r="A31">
        <v>219</v>
      </c>
      <c t="n" s="6" r="C31">
        <v>0</v>
      </c>
      <c t="n" s="6" r="D31">
        <v>12319</v>
      </c>
      <c t="n" s="6" r="E31">
        <v>371</v>
      </c>
    </row>
    <row spans="1:5" r="32">
      <c t="s" s="4" r="A32">
        <v>220</v>
      </c>
      <c t="n" s="6" r="C32">
        <v>-194148</v>
      </c>
      <c t="n" s="6" r="D32">
        <v>-123946</v>
      </c>
      <c t="n" s="6" r="E32">
        <v>-111208</v>
      </c>
    </row>
    <row spans="1:5" r="33">
      <c t="s" s="4" r="A33">
        <v>221</v>
      </c>
      <c t="n" s="6" r="C33">
        <v>10559</v>
      </c>
      <c t="n" s="6" r="D33">
        <v>0</v>
      </c>
      <c t="n" s="6" r="E33">
        <v>0</v>
      </c>
    </row>
    <row spans="1:5" r="34">
      <c t="s" s="4" r="A34">
        <v>214</v>
      </c>
      <c t="n" s="6" r="C34">
        <v>1668</v>
      </c>
      <c t="n" s="6" r="D34">
        <v>-208</v>
      </c>
      <c t="n" s="6" r="E34">
        <v>154</v>
      </c>
    </row>
    <row spans="1:5" r="35">
      <c t="s" s="4" r="A35">
        <v>222</v>
      </c>
      <c t="n" s="6" r="C35">
        <v>-448816</v>
      </c>
      <c t="n" s="6" r="D35">
        <v>-1068806</v>
      </c>
      <c t="n" s="6" r="E35">
        <v>-139636</v>
      </c>
    </row>
    <row spans="1:5" r="36">
      <c t="s" s="3" r="A36">
        <v>223</v>
      </c>
    </row>
    <row spans="1:5" r="37">
      <c t="s" s="4" r="A37">
        <v>224</v>
      </c>
      <c t="n" s="6" r="C37">
        <v>2486569</v>
      </c>
      <c t="n" s="6" r="D37">
        <v>412884</v>
      </c>
      <c t="n" s="6" r="E37">
        <v>561253</v>
      </c>
    </row>
    <row spans="1:5" r="38">
      <c t="s" s="4" r="A38">
        <v>225</v>
      </c>
      <c t="n" s="6" r="C38">
        <v>-2554552</v>
      </c>
      <c t="n" s="6" r="D38">
        <v>-548431</v>
      </c>
      <c t="n" s="6" r="E38">
        <v>-748668</v>
      </c>
    </row>
    <row spans="1:5" r="39">
      <c t="s" s="4" r="A39">
        <v>226</v>
      </c>
      <c t="n" s="6" r="C39">
        <v>492433</v>
      </c>
      <c t="n" s="6" r="D39">
        <v>765052</v>
      </c>
      <c t="n" s="6" r="E39">
        <v>355890</v>
      </c>
    </row>
    <row spans="1:5" r="40">
      <c t="s" s="4" r="A40">
        <v>227</v>
      </c>
      <c t="n" s="6" r="C40">
        <v>-341560</v>
      </c>
      <c t="n" s="6" r="D40">
        <v>-240535</v>
      </c>
      <c t="n" s="6" r="E40">
        <v>-128970</v>
      </c>
    </row>
    <row spans="1:5" r="41">
      <c t="s" s="4" r="A41">
        <v>228</v>
      </c>
      <c t="n" s="6" r="C41">
        <v>532</v>
      </c>
      <c t="n" s="6" r="D41">
        <v>0</v>
      </c>
      <c t="n" s="6" r="E41">
        <v>73612</v>
      </c>
    </row>
    <row spans="1:5" r="42">
      <c t="s" s="4" r="A42">
        <v>229</v>
      </c>
      <c t="n" s="6" r="C42">
        <v>-2546</v>
      </c>
      <c t="n" s="6" r="D42">
        <v>-62538</v>
      </c>
      <c t="n" s="6" r="E42">
        <v>-2366</v>
      </c>
    </row>
    <row spans="1:5" r="43">
      <c t="s" s="4" r="A43">
        <v>230</v>
      </c>
      <c t="n" s="6" r="C43">
        <v>-16984</v>
      </c>
      <c t="n" s="6" r="D43">
        <v>-25600</v>
      </c>
      <c t="n" s="6" r="E43">
        <v>-16313</v>
      </c>
    </row>
    <row spans="1:5" r="44">
      <c t="s" s="4" r="A44">
        <v>231</v>
      </c>
      <c t="n" s="6" r="C44">
        <v>-23816</v>
      </c>
      <c t="n" s="6" r="D44">
        <v>-15142</v>
      </c>
      <c t="n" s="6" r="E44">
        <v>-19699</v>
      </c>
    </row>
    <row spans="1:5" r="45">
      <c t="s" s="4" r="A45">
        <v>232</v>
      </c>
      <c t="n" s="6" r="C45">
        <v>0</v>
      </c>
      <c t="n" s="6" r="D45">
        <v>350000</v>
      </c>
      <c t="n" s="6" r="E45">
        <v>0</v>
      </c>
    </row>
    <row spans="1:5" r="46">
      <c t="s" s="4" r="A46">
        <v>221</v>
      </c>
      <c t="n" s="6" r="C46">
        <v>5166</v>
      </c>
      <c t="n" s="6" r="D46">
        <v>-999</v>
      </c>
      <c t="n" s="6" r="E46">
        <v>3810</v>
      </c>
    </row>
    <row spans="1:5" r="47">
      <c t="s" s="4" r="A47">
        <v>233</v>
      </c>
      <c t="n" s="6" r="C47">
        <v>-2346</v>
      </c>
      <c t="n" s="6" r="D47">
        <v>-2269</v>
      </c>
      <c t="n" s="6" r="E47">
        <v>-2033</v>
      </c>
    </row>
    <row spans="1:5" r="48">
      <c t="s" s="4" r="A48">
        <v>234</v>
      </c>
      <c t="n" s="6" r="C48">
        <v>42896</v>
      </c>
      <c t="n" s="6" r="D48">
        <v>632422</v>
      </c>
      <c t="n" s="6" r="E48">
        <v>76516</v>
      </c>
    </row>
    <row spans="1:5" r="49">
      <c t="s" s="4" r="A49">
        <v>235</v>
      </c>
      <c t="n" s="6" r="C49">
        <v>-856</v>
      </c>
      <c t="n" s="6" r="D49">
        <v>-590</v>
      </c>
      <c t="n" s="6" r="E49">
        <v>0</v>
      </c>
    </row>
    <row spans="1:5" r="50">
      <c t="s" s="4" r="A50">
        <v>236</v>
      </c>
      <c t="n" s="6" r="C50">
        <v>-25620</v>
      </c>
      <c t="n" s="6" r="D50">
        <v>-185359</v>
      </c>
      <c t="n" s="6" r="E50">
        <v>91997</v>
      </c>
    </row>
    <row spans="1:5" r="51">
      <c t="s" s="4" r="A51">
        <v>237</v>
      </c>
      <c t="n" s="6" r="C51">
        <v>48014</v>
      </c>
      <c t="n" s="6" r="D51">
        <v>233373</v>
      </c>
      <c t="n" s="6" r="E51">
        <v>141376</v>
      </c>
    </row>
    <row spans="1:5" r="52">
      <c t="s" s="4" r="A52">
        <v>238</v>
      </c>
      <c t="n" s="6" r="C52">
        <v>22394</v>
      </c>
      <c t="n" s="6" r="D52">
        <v>48014</v>
      </c>
      <c t="n" s="6" r="E52">
        <v>233373</v>
      </c>
    </row>
    <row spans="1:5" r="53">
      <c t="s" s="3" r="A53">
        <v>239</v>
      </c>
    </row>
    <row spans="1:5" r="54">
      <c t="s" s="4" r="A54">
        <v>240</v>
      </c>
      <c t="n" s="6" r="C54">
        <v>0</v>
      </c>
      <c t="n" s="6" r="D54">
        <v>0</v>
      </c>
      <c t="n" s="6" r="E54">
        <v>298</v>
      </c>
    </row>
    <row spans="1:5" r="55">
      <c t="s" s="4" r="A55">
        <v>241</v>
      </c>
      <c t="n" s="6" r="C55">
        <v>3</v>
      </c>
      <c t="n" s="6" r="D55">
        <v>112</v>
      </c>
      <c t="n" s="6" r="E55">
        <v>479</v>
      </c>
    </row>
    <row spans="1:5" r="56">
      <c t="s" s="4" r="A56">
        <v>242</v>
      </c>
      <c t="n" s="6" r="C56">
        <v>23396</v>
      </c>
      <c t="n" s="6" r="D56">
        <v>8122</v>
      </c>
      <c t="n" s="6" r="E56">
        <v>13950</v>
      </c>
    </row>
    <row spans="1:5" r="57">
      <c t="s" s="4" r="A57">
        <v>243</v>
      </c>
      <c t="n" s="6" r="C57">
        <v>398</v>
      </c>
      <c t="n" s="6" r="D57">
        <v>3744</v>
      </c>
      <c t="n" s="6" r="E57">
        <v>1320</v>
      </c>
    </row>
    <row spans="1:5" r="58">
      <c t="s" s="4" r="A58">
        <v>244</v>
      </c>
      <c t="n" s="6" r="C58">
        <v>218645</v>
      </c>
      <c t="n" s="6" r="D58">
        <v>101345</v>
      </c>
      <c t="n" s="6" r="E58">
        <v>132641</v>
      </c>
    </row>
    <row spans="1:5" r="59">
      <c t="s" s="4" r="A59">
        <v>245</v>
      </c>
      <c t="n" s="6" r="C59">
        <v>750</v>
      </c>
      <c t="n" s="6" r="D59">
        <v>750</v>
      </c>
      <c t="n" s="6" r="E59">
        <v>640</v>
      </c>
    </row>
    <row spans="1:5" r="60">
      <c t="s" s="4" r="A60">
        <v>246</v>
      </c>
      <c t="n" s="6" r="C60">
        <v>0</v>
      </c>
      <c t="n" s="6" r="D60">
        <v>115000</v>
      </c>
      <c t="n" s="6" r="E60">
        <v>0</v>
      </c>
    </row>
    <row spans="1:5" r="61">
      <c t="s" s="4" r="A61">
        <v>247</v>
      </c>
      <c t="n" s="6" r="C61">
        <v>25</v>
      </c>
      <c t="n" s="6" r="D61">
        <v>0</v>
      </c>
      <c t="n" s="6" r="E61">
        <v>0</v>
      </c>
    </row>
    <row spans="1:5" r="62">
      <c t="s" s="4" r="A62">
        <v>175</v>
      </c>
      <c t="s" s="4" r="B62">
        <v>63</v>
      </c>
      <c t="n" s="6" r="C62">
        <v>79</v>
      </c>
      <c t="n" s="6" r="D62">
        <v>0</v>
      </c>
      <c t="n" s="6" r="E62">
        <v>0</v>
      </c>
    </row>
    <row spans="1:5" r="63">
      <c t="s" s="4" r="A63">
        <v>248</v>
      </c>
      <c t="s" s="4" r="B63">
        <v>63</v>
      </c>
      <c t="n" s="6" r="C63">
        <v>2428334</v>
      </c>
      <c t="n" s="6" r="D63">
        <v>0</v>
      </c>
      <c t="n" s="6" r="E63">
        <v>0</v>
      </c>
    </row>
    <row spans="1:5" r="64">
      <c t="s" s="4" r="A64">
        <v>249</v>
      </c>
      <c t="n" s="6" r="C64">
        <v>0</v>
      </c>
      <c t="n" s="6" r="D64">
        <v>60360</v>
      </c>
      <c t="n" s="6" r="E64">
        <v>24749</v>
      </c>
    </row>
    <row spans="1:5" r="65">
      <c t="s" s="4" r="A65">
        <v>250</v>
      </c>
      <c t="n" s="6" r="C65">
        <v>33</v>
      </c>
      <c t="n" s="6" r="D65">
        <v>441</v>
      </c>
      <c t="n" s="6" r="E65">
        <v>276</v>
      </c>
    </row>
    <row spans="1:5" r="66">
      <c t="s" s="4" r="A66">
        <v>251</v>
      </c>
      <c t="n" s="6" r="C66">
        <v>6654</v>
      </c>
      <c t="n" s="6" r="D66">
        <v>19704</v>
      </c>
      <c t="n" s="6" r="E66">
        <v>3710</v>
      </c>
    </row>
    <row spans="1:5" r="67">
      <c t="s" s="4" r="A67">
        <v>252</v>
      </c>
      <c t="n" s="7" r="C67">
        <v>108896</v>
      </c>
      <c t="n" s="7" r="D67">
        <v>70894</v>
      </c>
      <c t="n" s="7" r="E67">
        <v>38956</v>
      </c>
    </row>
    <row spans="1:5" r="68">
      <c t="n" r="A68"/>
    </row>
    <row spans="1:5" r="69">
      <c t="s" s="4" r="A69">
        <v>63</v>
      </c>
      <c t="s" s="4" r="B69">
        <v>189</v>
      </c>
    </row>
  </sheetData>
  <mergeCells count="4">
    <mergeCell ref="A1:B2"/>
    <mergeCell ref="C1:E1"/>
    <mergeCell ref="A68:D68"/>
    <mergeCell ref="B69:D6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v>
      </c>
      <c t="s" s="2" r="C1">
        <v>2</v>
      </c>
      <c t="s" s="2" r="D1">
        <v>33</v>
      </c>
    </row>
    <row spans="1:4" r="2">
      <c t="s" s="3" r="A2">
        <v>34</v>
      </c>
    </row>
    <row spans="1:4" r="3">
      <c t="s" s="4" r="A3">
        <v>35</v>
      </c>
      <c t="n" s="7" r="C3">
        <v>22394</v>
      </c>
      <c t="n" s="7" r="D3">
        <v>48014</v>
      </c>
    </row>
    <row spans="1:4" r="4">
      <c t="s" s="4" r="A4">
        <v>36</v>
      </c>
      <c t="n" s="6" r="C4">
        <v>18946</v>
      </c>
      <c t="n" s="6" r="D4">
        <v>21282</v>
      </c>
    </row>
    <row spans="1:4" r="5">
      <c t="s" s="4" r="A5">
        <v>37</v>
      </c>
      <c t="n" s="6" r="C5">
        <v>95597</v>
      </c>
      <c t="n" s="6" r="D5">
        <v>96885</v>
      </c>
    </row>
    <row spans="1:4" r="6">
      <c t="s" s="4" r="A6">
        <v>38</v>
      </c>
      <c t="n" s="6" r="C6">
        <v>29489</v>
      </c>
      <c t="n" s="6" r="D6">
        <v>28080</v>
      </c>
    </row>
    <row spans="1:4" r="7">
      <c t="s" s="4" r="A7">
        <v>39</v>
      </c>
      <c t="n" s="6" r="C7">
        <v>21690</v>
      </c>
      <c t="n" s="6" r="D7">
        <v>14276</v>
      </c>
    </row>
    <row spans="1:4" r="8">
      <c t="s" s="4" r="A8">
        <v>40</v>
      </c>
      <c t="n" s="6" r="C8">
        <v>23355</v>
      </c>
      <c t="n" s="6" r="D8">
        <v>25412</v>
      </c>
    </row>
    <row spans="1:4" r="9">
      <c t="s" s="4" r="A9">
        <v>41</v>
      </c>
      <c t="n" s="6" r="C9">
        <v>28453</v>
      </c>
      <c t="n" s="6" r="D9">
        <v>22941</v>
      </c>
    </row>
    <row spans="1:4" r="10">
      <c t="s" s="4" r="A10">
        <v>42</v>
      </c>
      <c t="n" s="6" r="C10">
        <v>239924</v>
      </c>
      <c t="n" s="6" r="D10">
        <v>256890</v>
      </c>
    </row>
    <row spans="1:4" r="11">
      <c t="s" s="4" r="A11">
        <v>43</v>
      </c>
      <c t="n" s="6" r="C11">
        <v>4116163</v>
      </c>
      <c t="n" s="6" r="D11">
        <v>3362585</v>
      </c>
    </row>
    <row spans="1:4" r="12">
      <c t="s" s="4" r="A12">
        <v>44</v>
      </c>
      <c t="n" s="6" r="C12">
        <v>8274</v>
      </c>
      <c t="n" s="6" r="D12">
        <v>9773</v>
      </c>
    </row>
    <row spans="1:4" r="13">
      <c t="s" s="4" r="A13">
        <v>45</v>
      </c>
      <c t="n" s="6" r="C13">
        <v>2017211</v>
      </c>
      <c t="n" s="6" r="D13">
        <v>1996259</v>
      </c>
    </row>
    <row spans="1:4" r="14">
      <c t="s" s="4" r="A14">
        <v>46</v>
      </c>
      <c t="n" s="6" r="C14">
        <v>934892</v>
      </c>
      <c t="n" s="6" r="D14">
        <v>959634</v>
      </c>
    </row>
    <row spans="1:4" r="15">
      <c t="s" s="4" r="A15">
        <v>47</v>
      </c>
      <c t="n" s="6" r="C15">
        <v>46669</v>
      </c>
      <c t="n" s="6" r="D15">
        <v>32037</v>
      </c>
    </row>
    <row spans="1:4" r="16">
      <c t="s" s="4" r="A16">
        <v>41</v>
      </c>
      <c t="n" s="6" r="C16">
        <v>15695</v>
      </c>
      <c t="n" s="6" r="D16">
        <v>8010</v>
      </c>
    </row>
    <row spans="1:4" r="17">
      <c t="s" s="4" r="A17">
        <v>48</v>
      </c>
      <c t="n" s="6" r="C17">
        <v>7378828</v>
      </c>
      <c t="n" s="6" r="D17">
        <v>6625188</v>
      </c>
    </row>
    <row spans="1:4" r="18">
      <c t="s" s="3" r="A18">
        <v>49</v>
      </c>
    </row>
    <row spans="1:4" r="19">
      <c t="s" s="4" r="A19">
        <v>50</v>
      </c>
      <c t="n" s="6" r="C19">
        <v>73317</v>
      </c>
      <c t="n" s="6" r="D19">
        <v>4858</v>
      </c>
    </row>
    <row spans="1:4" r="20">
      <c t="s" s="4" r="A20">
        <v>51</v>
      </c>
      <c t="n" s="6" r="C20">
        <v>56688</v>
      </c>
      <c t="n" s="6" r="D20">
        <v>49733</v>
      </c>
    </row>
    <row spans="1:4" r="21">
      <c t="s" s="4" r="A21">
        <v>52</v>
      </c>
      <c t="n" s="6" r="C21">
        <v>78527</v>
      </c>
      <c t="n" s="6" r="D21">
        <v>77248</v>
      </c>
    </row>
    <row spans="1:4" r="22">
      <c t="s" s="4" r="A22">
        <v>53</v>
      </c>
      <c t="n" s="6" r="C22">
        <v>40099</v>
      </c>
      <c t="n" s="6" r="D22">
        <v>27655</v>
      </c>
    </row>
    <row spans="1:4" r="23">
      <c t="s" s="4" r="A23">
        <v>54</v>
      </c>
      <c t="n" s="6" r="C23">
        <v>19628</v>
      </c>
      <c t="n" s="6" r="D23">
        <v>32111</v>
      </c>
    </row>
    <row spans="1:4" r="24">
      <c t="s" s="4" r="A24">
        <v>41</v>
      </c>
      <c t="n" s="6" r="C24">
        <v>40531</v>
      </c>
      <c t="n" s="6" r="D24">
        <v>32727</v>
      </c>
    </row>
    <row spans="1:4" r="25">
      <c t="s" s="4" r="A25">
        <v>55</v>
      </c>
      <c t="n" s="6" r="C25">
        <v>308790</v>
      </c>
      <c t="n" s="6" r="D25">
        <v>224332</v>
      </c>
    </row>
    <row spans="1:4" r="26">
      <c t="s" s="4" r="A26">
        <v>56</v>
      </c>
      <c t="n" s="6" r="C26">
        <v>2793194</v>
      </c>
      <c t="n" s="6" r="D26">
        <v>2364866</v>
      </c>
    </row>
    <row spans="1:4" r="27">
      <c t="s" s="4" r="A27">
        <v>40</v>
      </c>
      <c t="n" s="6" r="C27">
        <v>840191</v>
      </c>
      <c t="n" s="6" r="D27">
        <v>904108</v>
      </c>
    </row>
    <row spans="1:4" r="28">
      <c t="s" s="4" r="A28">
        <v>54</v>
      </c>
      <c t="n" s="6" r="C28">
        <v>15698</v>
      </c>
      <c t="n" s="6" r="D28">
        <v>27724</v>
      </c>
    </row>
    <row spans="1:4" r="29">
      <c t="s" s="4" r="A29">
        <v>57</v>
      </c>
      <c t="n" s="6" r="C29">
        <v>68150</v>
      </c>
      <c t="n" s="6" r="D29">
        <v>0</v>
      </c>
    </row>
    <row spans="1:4" r="30">
      <c t="s" s="4" r="A30">
        <v>41</v>
      </c>
      <c t="n" s="6" r="C30">
        <v>150363</v>
      </c>
      <c t="n" s="6" r="D30">
        <v>133990</v>
      </c>
    </row>
    <row spans="1:4" r="31">
      <c t="s" s="4" r="A31">
        <v>58</v>
      </c>
      <c t="n" s="7" r="C31">
        <v>4176386</v>
      </c>
      <c t="n" s="7" r="D31">
        <v>3655020</v>
      </c>
    </row>
    <row spans="1:4" r="32">
      <c t="s" s="4" r="A32">
        <v>59</v>
      </c>
      <c t="s" s="4" r="C32">
        <v>60</v>
      </c>
      <c t="s" s="4" r="D32">
        <v>60</v>
      </c>
    </row>
    <row spans="1:4" r="33">
      <c t="s" s="3" r="A33">
        <v>61</v>
      </c>
    </row>
    <row spans="1:4" r="34">
      <c t="s" s="4" r="A34">
        <v>62</v>
      </c>
      <c t="s" s="4" r="B34">
        <v>63</v>
      </c>
      <c t="n" s="7" r="C34">
        <v>0</v>
      </c>
      <c t="n" s="7" r="D34">
        <v>0</v>
      </c>
    </row>
    <row spans="1:4" r="35">
      <c t="s" s="4" r="A35">
        <v>64</v>
      </c>
      <c t="s" s="4" r="B35">
        <v>63</v>
      </c>
      <c t="n" s="6" r="C35">
        <v>0</v>
      </c>
      <c t="n" s="6" r="D35">
        <v>0</v>
      </c>
    </row>
    <row spans="1:4" r="36">
      <c t="s" s="4" r="A36">
        <v>65</v>
      </c>
      <c t="s" s="4" r="B36">
        <v>63</v>
      </c>
      <c t="n" s="6" r="C36">
        <v>80</v>
      </c>
      <c t="n" s="6" r="D36">
        <v>1942745</v>
      </c>
    </row>
    <row spans="1:4" r="37">
      <c t="s" s="4" r="A37">
        <v>66</v>
      </c>
      <c t="s" s="4" r="B37">
        <v>63</v>
      </c>
      <c t="n" s="6" r="C37">
        <v>2317421</v>
      </c>
      <c t="n" s="6" r="D37">
        <v>21447</v>
      </c>
    </row>
    <row spans="1:4" r="38">
      <c t="s" s="4" r="A38">
        <v>67</v>
      </c>
      <c t="n" s="6" r="C38">
        <v>-23295</v>
      </c>
      <c t="n" s="6" r="D38">
        <v>-21550</v>
      </c>
    </row>
    <row spans="1:4" r="39">
      <c t="s" s="4" r="A39">
        <v>68</v>
      </c>
      <c t="n" s="6" r="C39">
        <v>735984</v>
      </c>
      <c t="n" s="6" r="D39">
        <v>844521</v>
      </c>
    </row>
    <row spans="1:4" r="40">
      <c t="s" s="4" r="A40">
        <v>69</v>
      </c>
      <c t="n" s="6" r="C40">
        <v>3030190</v>
      </c>
      <c t="n" s="6" r="D40">
        <v>2787163</v>
      </c>
    </row>
    <row spans="1:4" r="41">
      <c t="s" s="4" r="A41">
        <v>70</v>
      </c>
      <c t="n" s="6" r="C41">
        <v>172252</v>
      </c>
      <c t="n" s="6" r="D41">
        <v>183005</v>
      </c>
    </row>
    <row spans="1:4" r="42">
      <c t="s" s="4" r="A42">
        <v>71</v>
      </c>
      <c t="n" s="6" r="C42">
        <v>3202442</v>
      </c>
      <c t="n" s="6" r="D42">
        <v>2970168</v>
      </c>
    </row>
    <row spans="1:4" r="43">
      <c t="s" s="4" r="A43">
        <v>72</v>
      </c>
      <c t="n" s="7" r="C43">
        <v>7378828</v>
      </c>
      <c t="n" s="7" r="D43">
        <v>6625188</v>
      </c>
    </row>
    <row spans="1:4" r="44">
      <c t="n" r="A44"/>
    </row>
    <row spans="1:4" r="45">
      <c t="s" s="4" r="A45">
        <v>63</v>
      </c>
      <c t="s" s="4" r="B45">
        <v>7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3"/>
    <col customWidth="1" max="2" min="2" width="80"/>
  </cols>
  <sheetData>
    <row spans="1:2" r="1">
      <c t="s" s="1" r="A1">
        <v>308</v>
      </c>
      <c t="s" s="2" r="B1">
        <v>1</v>
      </c>
    </row>
    <row spans="1:2" r="2">
      <c t="s" s="2" r="B2">
        <v>2</v>
      </c>
    </row>
    <row spans="1:2" r="3">
      <c t="s" s="3" r="A3">
        <v>257</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319</v>
      </c>
      <c t="s" s="4" r="B9">
        <v>320</v>
      </c>
    </row>
    <row spans="1:2" r="10">
      <c t="s" s="4" r="A10">
        <v>321</v>
      </c>
      <c t="s" s="4" r="B10">
        <v>322</v>
      </c>
    </row>
    <row spans="1:2" r="11">
      <c t="s" s="4" r="A11">
        <v>323</v>
      </c>
      <c t="s" s="4" r="B11">
        <v>324</v>
      </c>
    </row>
    <row spans="1:2" r="12">
      <c t="s" s="4" r="A12">
        <v>265</v>
      </c>
      <c t="s" s="4" r="B12">
        <v>325</v>
      </c>
    </row>
    <row spans="1:2" r="13">
      <c t="s" s="4" r="A13">
        <v>326</v>
      </c>
      <c t="s" s="4" r="B13">
        <v>327</v>
      </c>
    </row>
    <row spans="1:2" r="14">
      <c t="s" s="4" r="A14">
        <v>328</v>
      </c>
      <c t="s" s="4" r="B14">
        <v>329</v>
      </c>
    </row>
    <row spans="1:2" r="15">
      <c t="s" s="4" r="A15">
        <v>330</v>
      </c>
      <c t="s" s="4" r="B15">
        <v>331</v>
      </c>
    </row>
    <row spans="1:2" r="16">
      <c t="s" s="4" r="A16">
        <v>332</v>
      </c>
      <c t="s" s="4" r="B16">
        <v>333</v>
      </c>
    </row>
    <row spans="1:2" r="17">
      <c t="s" s="4" r="A17">
        <v>334</v>
      </c>
      <c t="s" s="4" r="B17">
        <v>335</v>
      </c>
    </row>
    <row spans="1:2" r="18">
      <c t="s" s="4" r="A18">
        <v>336</v>
      </c>
      <c t="s" s="4" r="B18">
        <v>337</v>
      </c>
    </row>
    <row spans="1:2" r="19">
      <c t="s" s="4" r="A19">
        <v>338</v>
      </c>
      <c t="s" s="4" r="B19">
        <v>339</v>
      </c>
    </row>
    <row spans="1:2" r="20">
      <c t="s" s="4" r="A20">
        <v>340</v>
      </c>
      <c t="s" s="4" r="B20">
        <v>341</v>
      </c>
    </row>
    <row spans="1:2" r="21">
      <c t="s" s="4" r="A21">
        <v>342</v>
      </c>
      <c t="s" s="4" r="B21">
        <v>343</v>
      </c>
    </row>
    <row spans="1:2" r="22">
      <c t="s" s="4" r="A22">
        <v>344</v>
      </c>
      <c t="s" s="4" r="B22">
        <v>345</v>
      </c>
    </row>
    <row spans="1:2" r="23">
      <c t="s" s="4" r="A23">
        <v>346</v>
      </c>
      <c t="s" s="4" r="B23">
        <v>347</v>
      </c>
    </row>
    <row spans="1:2" r="24">
      <c t="s" s="4" r="A24">
        <v>348</v>
      </c>
      <c t="s" s="4" r="B24">
        <v>349</v>
      </c>
    </row>
    <row spans="1:2" r="25">
      <c t="s" s="4" r="A25">
        <v>350</v>
      </c>
      <c t="s" s="4" r="B25">
        <v>351</v>
      </c>
    </row>
    <row spans="1:2" r="26">
      <c t="s" s="4" r="A26">
        <v>352</v>
      </c>
      <c t="s" s="4" r="B26">
        <v>353</v>
      </c>
    </row>
    <row spans="1:2" r="27">
      <c t="s" s="4" r="A27">
        <v>290</v>
      </c>
      <c t="s" s="4" r="B27">
        <v>354</v>
      </c>
    </row>
    <row spans="1:2" r="28">
      <c t="s" s="4" r="A28">
        <v>355</v>
      </c>
      <c t="s" s="4" r="B28">
        <v>356</v>
      </c>
    </row>
    <row spans="1:2" r="29">
      <c t="s" s="4" r="A29">
        <v>357</v>
      </c>
      <c t="s" s="4" r="B29">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3</v>
      </c>
    </row>
    <row spans="1:3" r="2">
      <c t="s" s="4" r="A2">
        <v>75</v>
      </c>
      <c t="n" s="7" r="B2">
        <v>1690</v>
      </c>
      <c t="n" s="7" r="C2">
        <v>771</v>
      </c>
    </row>
    <row spans="1:3" r="3">
      <c t="s" s="4" r="A3">
        <v>76</v>
      </c>
      <c t="n" s="8" r="B3">
        <v>0.001</v>
      </c>
    </row>
    <row spans="1:3" r="4">
      <c t="s" s="4" r="A4">
        <v>77</v>
      </c>
      <c t="n" s="6" r="B4">
        <v>100000000</v>
      </c>
    </row>
    <row spans="1:3" r="5">
      <c t="s" s="4" r="A5">
        <v>78</v>
      </c>
      <c t="n" s="6" r="B5">
        <v>0</v>
      </c>
    </row>
    <row spans="1:3" r="6">
      <c t="s" s="4" r="A6">
        <v>79</v>
      </c>
      <c t="n" s="6" r="B6">
        <v>0</v>
      </c>
    </row>
    <row spans="1:3" r="7">
      <c t="s" s="4" r="A7">
        <v>80</v>
      </c>
      <c t="n" s="8" r="B7">
        <v>0.001</v>
      </c>
    </row>
    <row spans="1:3" r="8">
      <c t="s" s="4" r="A8">
        <v>81</v>
      </c>
      <c t="n" s="6" r="B8">
        <v>100</v>
      </c>
    </row>
    <row spans="1:3" r="9">
      <c t="s" s="4" r="A9">
        <v>82</v>
      </c>
      <c t="n" s="6" r="B9">
        <v>100</v>
      </c>
    </row>
    <row spans="1:3" r="10">
      <c t="s" s="4" r="A10">
        <v>83</v>
      </c>
      <c t="n" s="6" r="B10">
        <v>100</v>
      </c>
    </row>
    <row spans="1:3" r="11">
      <c t="s" s="4" r="A11">
        <v>31</v>
      </c>
      <c t="n" s="8" r="B11">
        <v>0.001</v>
      </c>
    </row>
    <row spans="1:3" r="12">
      <c t="s" s="4" r="A12">
        <v>84</v>
      </c>
      <c t="n" s="7" r="C12">
        <v>0</v>
      </c>
    </row>
    <row spans="1:3" r="13">
      <c t="s" s="4" r="A13">
        <v>85</v>
      </c>
      <c t="n" s="6" r="B13">
        <v>500000000</v>
      </c>
    </row>
    <row spans="1:3" r="14">
      <c t="s" s="4" r="A14">
        <v>86</v>
      </c>
      <c t="n" s="6" r="B14">
        <v>80006744</v>
      </c>
      <c t="n" s="6" r="C14">
        <v>71089590</v>
      </c>
    </row>
    <row spans="1:3" r="15">
      <c t="s" s="4" r="A15">
        <v>87</v>
      </c>
      <c t="n" s="6" r="B15">
        <v>80006744</v>
      </c>
      <c t="n" s="6" r="C15">
        <v>71089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9</v>
      </c>
      <c t="s" s="2" r="B1">
        <v>1</v>
      </c>
    </row>
    <row spans="1:2" r="2">
      <c t="s" s="2" r="B2">
        <v>2</v>
      </c>
    </row>
    <row spans="1:2" r="3">
      <c t="s" s="3" r="A3">
        <v>257</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64</v>
      </c>
      <c t="s" s="2" r="B1">
        <v>1</v>
      </c>
    </row>
    <row spans="1:2" r="2">
      <c t="s" s="2" r="B2">
        <v>2</v>
      </c>
    </row>
    <row spans="1:2" r="3">
      <c t="s" s="3" r="A3">
        <v>260</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9</v>
      </c>
      <c t="s" s="2" r="B1">
        <v>1</v>
      </c>
    </row>
    <row spans="1:2" r="2">
      <c t="s" s="2" r="B2">
        <v>2</v>
      </c>
    </row>
    <row spans="1:2" r="3">
      <c t="s" s="3" r="A3">
        <v>263</v>
      </c>
    </row>
    <row spans="1:2" r="4">
      <c t="s" s="4" r="A4">
        <v>370</v>
      </c>
      <c t="s" s="4" r="B4">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2</v>
      </c>
      <c t="s" s="2" r="B1">
        <v>1</v>
      </c>
    </row>
    <row spans="1:2" r="2">
      <c t="s" s="2" r="B2">
        <v>2</v>
      </c>
    </row>
    <row spans="1:2" r="3">
      <c t="s" s="3" r="A3">
        <v>266</v>
      </c>
    </row>
    <row spans="1:2" r="4">
      <c t="s" s="4" r="A4">
        <v>373</v>
      </c>
      <c t="s" s="4" r="B4">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75</v>
      </c>
      <c t="s" s="2" r="B1">
        <v>1</v>
      </c>
    </row>
    <row spans="1:2" r="2">
      <c t="s" s="2" r="B2">
        <v>2</v>
      </c>
    </row>
    <row spans="1:2" r="3">
      <c t="s" s="3" r="A3">
        <v>269</v>
      </c>
    </row>
    <row spans="1:2" r="4">
      <c t="s" s="4" r="A4">
        <v>376</v>
      </c>
      <c t="s" s="4" r="B4">
        <v>377</v>
      </c>
    </row>
    <row spans="1:2" r="5">
      <c t="s" s="4" r="A5">
        <v>378</v>
      </c>
      <c t="s" s="4" r="B5">
        <v>379</v>
      </c>
    </row>
    <row spans="1:2" r="6">
      <c t="s" s="4" r="A6">
        <v>380</v>
      </c>
      <c t="s" s="4" r="B6">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82</v>
      </c>
      <c t="s" s="2" r="B1">
        <v>1</v>
      </c>
    </row>
    <row spans="1:2" r="2">
      <c t="s" s="2" r="B2">
        <v>2</v>
      </c>
    </row>
    <row spans="1:2" r="3">
      <c t="s" s="3" r="A3">
        <v>272</v>
      </c>
    </row>
    <row spans="1:2" r="4">
      <c t="s" s="4" r="A4">
        <v>383</v>
      </c>
      <c t="s" s="4" r="B4">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80"/>
  </cols>
  <sheetData>
    <row spans="1:2" r="1">
      <c t="s" s="1" r="A1">
        <v>385</v>
      </c>
      <c t="s" s="2" r="B1">
        <v>1</v>
      </c>
    </row>
    <row spans="1:2" r="2">
      <c t="s" s="2" r="B2">
        <v>2</v>
      </c>
    </row>
    <row spans="1:2" r="3">
      <c t="s" s="3" r="A3">
        <v>386</v>
      </c>
    </row>
    <row spans="1:2" r="4">
      <c t="s" s="4" r="A4">
        <v>387</v>
      </c>
      <c t="s" s="4" r="B4">
        <v>388</v>
      </c>
    </row>
    <row spans="1:2" r="5">
      <c t="s" s="4" r="A5">
        <v>389</v>
      </c>
      <c t="s" s="4" r="B5">
        <v>390</v>
      </c>
    </row>
    <row spans="1:2" r="6">
      <c t="s" s="4" r="A6">
        <v>391</v>
      </c>
    </row>
    <row spans="1:2" r="7">
      <c t="s" s="3" r="A7">
        <v>386</v>
      </c>
    </row>
    <row spans="1:2" r="8">
      <c t="s" s="4" r="A8">
        <v>392</v>
      </c>
      <c t="s" s="4" r="B8">
        <v>393</v>
      </c>
    </row>
    <row spans="1:2" r="9">
      <c t="s" s="4" r="A9">
        <v>394</v>
      </c>
    </row>
    <row spans="1:2" r="10">
      <c t="s" s="3" r="A10">
        <v>386</v>
      </c>
    </row>
    <row spans="1:2" r="11">
      <c t="s" s="4" r="A11">
        <v>392</v>
      </c>
      <c t="s" s="4" r="B11">
        <v>395</v>
      </c>
    </row>
    <row spans="1:2" r="12">
      <c t="s" s="4" r="A12">
        <v>396</v>
      </c>
    </row>
    <row spans="1:2" r="13">
      <c t="s" s="3" r="A13">
        <v>386</v>
      </c>
    </row>
    <row spans="1:2" r="14">
      <c t="s" s="4" r="A14">
        <v>392</v>
      </c>
      <c t="s" s="4" r="B14">
        <v>397</v>
      </c>
    </row>
    <row spans="1:2" r="15">
      <c t="s" s="4" r="A15">
        <v>398</v>
      </c>
    </row>
    <row spans="1:2" r="16">
      <c t="s" s="3" r="A16">
        <v>386</v>
      </c>
    </row>
    <row spans="1:2" r="17">
      <c t="s" s="4" r="A17">
        <v>392</v>
      </c>
      <c t="s" s="4" r="B17">
        <v>399</v>
      </c>
    </row>
    <row spans="1:2" r="18">
      <c t="s" s="4" r="A18">
        <v>400</v>
      </c>
    </row>
    <row spans="1:2" r="19">
      <c t="s" s="3" r="A19">
        <v>386</v>
      </c>
    </row>
    <row spans="1:2" r="20">
      <c t="s" s="4" r="A20">
        <v>392</v>
      </c>
      <c t="s" s="4" r="B20">
        <v>401</v>
      </c>
    </row>
    <row spans="1:2" r="21">
      <c t="s" s="4" r="A21">
        <v>402</v>
      </c>
    </row>
    <row spans="1:2" r="22">
      <c t="s" s="3" r="A22">
        <v>386</v>
      </c>
    </row>
    <row spans="1:2" r="23">
      <c t="s" s="4" r="A23">
        <v>392</v>
      </c>
      <c t="s" s="4" r="B23">
        <v>403</v>
      </c>
    </row>
    <row spans="1:2" r="24">
      <c t="s" s="4" r="A24">
        <v>404</v>
      </c>
    </row>
    <row spans="1:2" r="25">
      <c t="s" s="3" r="A25">
        <v>386</v>
      </c>
    </row>
    <row spans="1:2" r="26">
      <c t="s" s="4" r="A26">
        <v>392</v>
      </c>
      <c t="s" s="4" r="B26">
        <v>405</v>
      </c>
    </row>
    <row spans="1:2" r="27">
      <c t="s" s="4" r="A27">
        <v>406</v>
      </c>
    </row>
    <row spans="1:2" r="28">
      <c t="s" s="3" r="A28">
        <v>386</v>
      </c>
    </row>
    <row spans="1:2" r="29">
      <c t="s" s="4" r="A29">
        <v>392</v>
      </c>
      <c t="s" s="4" r="B29">
        <v>407</v>
      </c>
    </row>
    <row spans="1:2" r="30">
      <c t="s" s="4" r="A30">
        <v>408</v>
      </c>
    </row>
    <row spans="1:2" r="31">
      <c t="s" s="3" r="A31">
        <v>386</v>
      </c>
    </row>
    <row spans="1:2" r="32">
      <c t="s" s="4" r="A32">
        <v>392</v>
      </c>
      <c t="s" s="4" r="B32">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410</v>
      </c>
      <c t="s" s="2" r="B1">
        <v>1</v>
      </c>
    </row>
    <row spans="1:2" r="2">
      <c t="s" s="2" r="B2">
        <v>2</v>
      </c>
    </row>
    <row spans="1:2" r="3">
      <c t="s" s="3" r="A3">
        <v>278</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415</v>
      </c>
      <c t="s" s="2" r="B1">
        <v>1</v>
      </c>
    </row>
    <row spans="1:2" r="2">
      <c t="s" s="2" r="B2">
        <v>2</v>
      </c>
    </row>
    <row spans="1:2" r="3">
      <c t="s" s="3" r="A3">
        <v>281</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s="1" r="A1">
        <v>422</v>
      </c>
      <c t="s" s="2" r="B1">
        <v>1</v>
      </c>
    </row>
    <row spans="1:2" r="2">
      <c t="s" s="2" r="B2">
        <v>2</v>
      </c>
    </row>
    <row spans="1:2" r="3">
      <c t="s" s="4" r="A3">
        <v>423</v>
      </c>
      <c t="s" s="4" r="B3">
        <v>424</v>
      </c>
    </row>
    <row spans="1:2" r="4">
      <c t="s" s="4" r="A4">
        <v>425</v>
      </c>
      <c t="s" s="4" r="B4">
        <v>426</v>
      </c>
    </row>
    <row spans="1:2" r="5">
      <c t="s" s="4" r="A5">
        <v>427</v>
      </c>
      <c t="s" s="4" r="B5">
        <v>428</v>
      </c>
    </row>
    <row spans="1:2" r="6">
      <c t="s" s="4" r="A6">
        <v>429</v>
      </c>
      <c t="s" s="4" r="B6">
        <v>430</v>
      </c>
    </row>
    <row spans="1:2" r="7">
      <c t="s" s="4" r="A7">
        <v>431</v>
      </c>
      <c t="s" s="4" r="B7">
        <v>432</v>
      </c>
    </row>
    <row spans="1:2" r="8">
      <c t="s" s="4" r="A8">
        <v>433</v>
      </c>
    </row>
    <row spans="1:2" r="9">
      <c t="s" s="4" r="A9">
        <v>434</v>
      </c>
      <c t="s" s="4" r="B9">
        <v>435</v>
      </c>
    </row>
    <row spans="1:2" r="10">
      <c t="s" s="4" r="A10">
        <v>436</v>
      </c>
      <c t="s" s="4" r="B10">
        <v>437</v>
      </c>
    </row>
    <row spans="1:2" r="11">
      <c t="s" s="4" r="A11">
        <v>438</v>
      </c>
    </row>
    <row spans="1:2" r="12">
      <c t="s" s="4" r="A12">
        <v>425</v>
      </c>
      <c t="s" s="4" r="B12">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s="1" r="A1">
        <v>88</v>
      </c>
      <c t="s" s="2" r="C1">
        <v>1</v>
      </c>
    </row>
    <row spans="1:5" r="2">
      <c t="s" s="2" r="C2">
        <v>2</v>
      </c>
      <c t="s" s="2" r="D2">
        <v>33</v>
      </c>
      <c t="s" s="2" r="E2">
        <v>89</v>
      </c>
    </row>
    <row spans="1:5" r="3">
      <c t="s" s="3" r="A3">
        <v>90</v>
      </c>
    </row>
    <row spans="1:5" r="4">
      <c t="s" s="4" r="A4">
        <v>91</v>
      </c>
      <c t="n" s="7" r="C4">
        <v>1288501</v>
      </c>
      <c t="n" s="7" r="D4">
        <v>1064682</v>
      </c>
      <c t="n" s="7" r="E4">
        <v>770360</v>
      </c>
    </row>
    <row spans="1:5" r="5">
      <c t="s" s="4" r="A5">
        <v>92</v>
      </c>
      <c t="n" s="6" r="C5">
        <v>350749</v>
      </c>
      <c t="n" s="6" r="D5">
        <v>284400</v>
      </c>
      <c t="n" s="6" r="E5">
        <v>267096</v>
      </c>
    </row>
    <row spans="1:5" r="6">
      <c t="s" s="4" r="A6">
        <v>93</v>
      </c>
      <c t="n" s="6" r="C6">
        <v>0</v>
      </c>
      <c t="n" s="6" r="D6">
        <v>1836</v>
      </c>
      <c t="n" s="6" r="E6">
        <v>3563</v>
      </c>
    </row>
    <row spans="1:5" r="7">
      <c t="s" s="4" r="A7">
        <v>94</v>
      </c>
      <c t="n" s="6" r="C7">
        <v>1639250</v>
      </c>
      <c t="n" s="6" r="D7">
        <v>1350918</v>
      </c>
      <c t="n" s="6" r="E7">
        <v>1041019</v>
      </c>
    </row>
    <row spans="1:5" r="8">
      <c t="s" s="3" r="A8">
        <v>95</v>
      </c>
    </row>
    <row spans="1:5" r="9">
      <c t="s" s="4" r="A9">
        <v>96</v>
      </c>
      <c t="n" s="6" r="C9">
        <v>551029</v>
      </c>
      <c t="n" s="6" r="D9">
        <v>546609</v>
      </c>
      <c t="n" s="6" r="E9">
        <v>434177</v>
      </c>
    </row>
    <row spans="1:5" r="10">
      <c t="s" s="4" r="A10">
        <v>97</v>
      </c>
      <c t="n" s="6" r="C10">
        <v>168954</v>
      </c>
      <c t="n" s="6" r="D10">
        <v>192881</v>
      </c>
      <c t="n" s="6" r="E10">
        <v>185843</v>
      </c>
    </row>
    <row spans="1:5" r="11">
      <c t="s" s="4" r="A11">
        <v>98</v>
      </c>
      <c t="n" s="6" r="C11">
        <v>304862</v>
      </c>
      <c t="n" s="6" r="D11">
        <v>265254</v>
      </c>
      <c t="n" s="6" r="E11">
        <v>210060</v>
      </c>
    </row>
    <row spans="1:5" r="12">
      <c t="s" s="4" r="A12">
        <v>99</v>
      </c>
      <c t="n" s="6" r="C12">
        <v>354959</v>
      </c>
      <c t="n" s="6" r="D12">
        <v>168182</v>
      </c>
      <c t="n" s="6" r="E12">
        <v>85367</v>
      </c>
    </row>
    <row spans="1:5" r="13">
      <c t="s" s="4" r="A13">
        <v>100</v>
      </c>
      <c t="n" s="6" r="C13">
        <v>215243</v>
      </c>
      <c t="n" s="6" r="D13">
        <v>98442</v>
      </c>
      <c t="n" s="6" r="E13">
        <v>39150</v>
      </c>
    </row>
    <row spans="1:5" r="14">
      <c t="s" s="4" r="A14">
        <v>101</v>
      </c>
      <c t="n" s="6" r="C14">
        <v>101435</v>
      </c>
      <c t="n" s="6" r="D14">
        <v>42695</v>
      </c>
      <c t="n" s="6" r="E14">
        <v>34651</v>
      </c>
    </row>
    <row spans="1:5" r="15">
      <c t="s" s="4" r="A15">
        <v>102</v>
      </c>
      <c t="n" s="6" r="C15">
        <v>0</v>
      </c>
      <c t="n" s="6" r="D15">
        <v>1269</v>
      </c>
      <c t="n" s="6" r="E15">
        <v>5906</v>
      </c>
    </row>
    <row spans="1:5" r="16">
      <c t="s" s="4" r="A16">
        <v>103</v>
      </c>
      <c t="n" s="6" r="C16">
        <v>2093</v>
      </c>
      <c t="n" s="6" r="D16">
        <v>1279</v>
      </c>
      <c t="n" s="6" r="E16">
        <v>226</v>
      </c>
    </row>
    <row spans="1:5" r="17">
      <c t="s" s="4" r="A17">
        <v>104</v>
      </c>
      <c t="n" s="6" r="C17">
        <v>1698575</v>
      </c>
      <c t="n" s="6" r="D17">
        <v>1316611</v>
      </c>
      <c t="n" s="6" r="E17">
        <v>995380</v>
      </c>
    </row>
    <row spans="1:5" r="18">
      <c t="s" s="4" r="A18">
        <v>105</v>
      </c>
      <c t="n" s="6" r="C18">
        <v>-59325</v>
      </c>
      <c t="n" s="6" r="D18">
        <v>34307</v>
      </c>
      <c t="n" s="6" r="E18">
        <v>45639</v>
      </c>
    </row>
    <row spans="1:5" r="19">
      <c t="s" s="3" r="A19">
        <v>106</v>
      </c>
    </row>
    <row spans="1:5" r="20">
      <c t="s" s="4" r="A20">
        <v>107</v>
      </c>
      <c t="n" s="6" r="C20">
        <v>55</v>
      </c>
      <c t="n" s="6" r="D20">
        <v>112</v>
      </c>
      <c t="n" s="6" r="E20">
        <v>204</v>
      </c>
    </row>
    <row spans="1:5" r="21">
      <c t="s" s="4" r="A21">
        <v>108</v>
      </c>
      <c t="s" s="4" r="B21">
        <v>63</v>
      </c>
      <c t="n" s="6" r="C21">
        <v>-123079</v>
      </c>
      <c t="n" s="6" r="D21">
        <v>-73196</v>
      </c>
      <c t="n" s="6" r="E21">
        <v>-37044</v>
      </c>
    </row>
    <row spans="1:5" r="22">
      <c t="s" s="4" r="A22">
        <v>109</v>
      </c>
      <c t="n" s="6" r="C22">
        <v>0</v>
      </c>
      <c t="n" s="6" r="D22">
        <v>-90</v>
      </c>
      <c t="n" s="6" r="E22">
        <v>-2472</v>
      </c>
    </row>
    <row spans="1:5" r="23">
      <c t="s" s="4" r="A23">
        <v>110</v>
      </c>
      <c t="n" s="6" r="C23">
        <v>0</v>
      </c>
      <c t="n" s="6" r="D23">
        <v>26391</v>
      </c>
      <c t="n" s="6" r="E23">
        <v>39115</v>
      </c>
    </row>
    <row spans="1:5" r="24">
      <c t="s" s="4" r="A24">
        <v>111</v>
      </c>
      <c t="s" s="4" r="B24">
        <v>112</v>
      </c>
      <c t="n" s="6" r="C24">
        <v>0</v>
      </c>
      <c t="n" s="6" r="D24">
        <v>1027054</v>
      </c>
      <c t="n" s="6" r="E24">
        <v>0</v>
      </c>
    </row>
    <row spans="1:5" r="25">
      <c t="s" s="4" r="A25">
        <v>113</v>
      </c>
      <c t="n" s="6" r="C25">
        <v>3381</v>
      </c>
      <c t="n" s="6" r="D25">
        <v>331</v>
      </c>
      <c t="n" s="6" r="E25">
        <v>681</v>
      </c>
    </row>
    <row spans="1:5" r="26">
      <c t="s" s="4" r="A26">
        <v>114</v>
      </c>
      <c t="n" s="6" r="C26">
        <v>-178968</v>
      </c>
      <c t="n" s="6" r="D26">
        <v>1014909</v>
      </c>
      <c t="n" s="6" r="E26">
        <v>46123</v>
      </c>
    </row>
    <row spans="1:5" r="27">
      <c t="s" s="4" r="A27">
        <v>115</v>
      </c>
      <c t="s" s="4" r="B27">
        <v>116</v>
      </c>
      <c t="n" s="6" r="C27">
        <v>65161</v>
      </c>
      <c t="n" s="6" r="D27">
        <v>24374</v>
      </c>
      <c t="n" s="6" r="E27">
        <v>-18043</v>
      </c>
    </row>
    <row spans="1:5" r="28">
      <c t="s" s="4" r="A28">
        <v>117</v>
      </c>
      <c t="n" s="6" r="C28">
        <v>-113807</v>
      </c>
      <c t="n" s="6" r="D28">
        <v>1039283</v>
      </c>
      <c t="n" s="6" r="E28">
        <v>28080</v>
      </c>
    </row>
    <row spans="1:5" r="29">
      <c t="s" s="4" r="A29">
        <v>118</v>
      </c>
      <c t="n" s="6" r="C29">
        <v>-5270</v>
      </c>
      <c t="n" s="6" r="D29">
        <v>-2745</v>
      </c>
      <c t="n" s="6" r="E29">
        <v>-3174</v>
      </c>
    </row>
    <row spans="1:5" r="30">
      <c t="s" s="4" r="A30">
        <v>119</v>
      </c>
      <c t="n" s="7" r="C30">
        <v>-108537</v>
      </c>
      <c t="n" s="7" r="D30">
        <v>1042028</v>
      </c>
      <c t="n" s="7" r="E30">
        <v>31254</v>
      </c>
    </row>
    <row spans="1:5" r="31">
      <c t="s" s="4" r="A31">
        <v>120</v>
      </c>
      <c t="n" s="9" r="C31">
        <v>-1.39</v>
      </c>
      <c t="n" s="9" r="D31">
        <v>16.54</v>
      </c>
      <c t="n" s="9" r="E31">
        <v>0.61</v>
      </c>
    </row>
    <row spans="1:5" r="32">
      <c t="s" s="4" r="A32">
        <v>121</v>
      </c>
      <c t="n" s="6" r="C32">
        <v>77997826</v>
      </c>
      <c t="n" s="6" r="D32">
        <v>62990312</v>
      </c>
      <c t="n" s="6" r="E32">
        <v>51381003</v>
      </c>
    </row>
    <row spans="1:5" r="33">
      <c t="s" s="4" r="A33">
        <v>122</v>
      </c>
      <c t="n" s="9" r="C33">
        <v>-1.39</v>
      </c>
      <c t="n" s="10" r="D33">
        <v>16.1</v>
      </c>
      <c t="n" s="9" r="E33">
        <v>0.61</v>
      </c>
    </row>
    <row spans="1:5" r="34">
      <c t="s" s="4" r="A34">
        <v>123</v>
      </c>
      <c t="n" s="6" r="C34">
        <v>77997826</v>
      </c>
      <c t="n" s="6" r="D34">
        <v>64925565</v>
      </c>
      <c t="n" s="6" r="E34">
        <v>51396146</v>
      </c>
    </row>
    <row spans="1:5" r="35">
      <c t="s" s="4" r="A35">
        <v>124</v>
      </c>
      <c t="n" s="9" r="C35">
        <v>4.46</v>
      </c>
      <c t="n" s="11" r="D35">
        <v>3.8875</v>
      </c>
      <c t="n" s="9" r="E35">
        <v>3.35</v>
      </c>
    </row>
    <row spans="1:5" r="36">
      <c t="n" r="A36"/>
    </row>
    <row spans="1:5" r="37">
      <c t="s" s="4" r="A37">
        <v>63</v>
      </c>
      <c t="s" s="4" r="B37">
        <v>125</v>
      </c>
    </row>
    <row spans="1:5" r="38">
      <c t="s" s="4" r="A38">
        <v>112</v>
      </c>
      <c t="s" s="4" r="B38">
        <v>126</v>
      </c>
    </row>
    <row spans="1:5" r="39">
      <c t="s" s="4" r="A39">
        <v>116</v>
      </c>
      <c t="s" s="4" r="B39">
        <v>127</v>
      </c>
    </row>
  </sheetData>
  <mergeCells count="6">
    <mergeCell ref="A1:B2"/>
    <mergeCell ref="C1:E1"/>
    <mergeCell ref="A36:D36"/>
    <mergeCell ref="B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40</v>
      </c>
      <c t="s" s="2" r="B1">
        <v>1</v>
      </c>
    </row>
    <row spans="1:2" r="2">
      <c t="s" s="2" r="B2">
        <v>2</v>
      </c>
    </row>
    <row spans="1:2" r="3">
      <c t="s" s="3" r="A3">
        <v>288</v>
      </c>
    </row>
    <row spans="1:2" r="4">
      <c t="s" s="4" r="A4">
        <v>441</v>
      </c>
      <c t="s" s="4" r="B4">
        <v>442</v>
      </c>
    </row>
    <row spans="1:2" r="5">
      <c t="s" s="4" r="A5">
        <v>443</v>
      </c>
      <c t="s" s="4" r="B5">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445</v>
      </c>
      <c t="s" s="2" r="B1">
        <v>1</v>
      </c>
    </row>
    <row spans="1:2" r="2">
      <c t="s" s="2" r="B2">
        <v>2</v>
      </c>
    </row>
    <row spans="1:2" r="3">
      <c t="s" s="3" r="A3">
        <v>291</v>
      </c>
    </row>
    <row spans="1:2" r="4">
      <c t="s" s="4" r="A4">
        <v>446</v>
      </c>
      <c t="s" s="4" r="B4">
        <v>447</v>
      </c>
    </row>
    <row spans="1:2" r="5">
      <c t="s" s="4" r="A5">
        <v>448</v>
      </c>
      <c t="s" s="4" r="B5">
        <v>449</v>
      </c>
    </row>
    <row spans="1:2" r="6">
      <c t="s" s="4" r="A6">
        <v>450</v>
      </c>
      <c t="s" s="4" r="B6">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52</v>
      </c>
      <c t="s" s="2" r="B1">
        <v>1</v>
      </c>
    </row>
    <row spans="1:2" r="2">
      <c t="s" s="2" r="B2">
        <v>2</v>
      </c>
    </row>
    <row spans="1:2" r="3">
      <c t="s" s="3" r="A3">
        <v>294</v>
      </c>
    </row>
    <row spans="1:2" r="4">
      <c t="s" s="4" r="A4">
        <v>453</v>
      </c>
      <c t="s" s="4" r="B4">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55</v>
      </c>
      <c t="s" s="2" r="B1">
        <v>1</v>
      </c>
    </row>
    <row spans="1:2" r="2">
      <c t="s" s="2" r="B2">
        <v>2</v>
      </c>
    </row>
    <row spans="1:2" r="3">
      <c t="s" s="3" r="A3">
        <v>297</v>
      </c>
    </row>
    <row spans="1:2" r="4">
      <c t="s" s="4" r="A4">
        <v>456</v>
      </c>
      <c t="s" s="4" r="B4">
        <v>457</v>
      </c>
    </row>
    <row spans="1:2" r="5">
      <c t="s" s="4" r="A5">
        <v>458</v>
      </c>
      <c t="s" s="4" r="B5">
        <v>459</v>
      </c>
    </row>
    <row spans="1:2" r="6">
      <c t="s" s="4" r="A6">
        <v>460</v>
      </c>
      <c t="s" s="4" r="B6">
        <v>461</v>
      </c>
    </row>
    <row spans="1:2" r="7">
      <c t="s" s="4" r="A7">
        <v>462</v>
      </c>
      <c t="s" s="4" r="B7">
        <v>463</v>
      </c>
    </row>
    <row spans="1:2" r="8">
      <c t="s" s="4" r="A8">
        <v>464</v>
      </c>
      <c t="s" s="4" r="B8">
        <v>465</v>
      </c>
    </row>
    <row spans="1:2" r="9">
      <c t="s" s="4" r="A9">
        <v>466</v>
      </c>
      <c t="s" s="4" r="B9">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8</v>
      </c>
      <c t="s" s="2" r="B1">
        <v>1</v>
      </c>
    </row>
    <row spans="1:2" r="2">
      <c t="s" s="2" r="B2">
        <v>2</v>
      </c>
    </row>
    <row spans="1:2" r="3">
      <c t="s" s="3" r="A3">
        <v>306</v>
      </c>
    </row>
    <row spans="1:2" r="4">
      <c t="s" s="4" r="A4">
        <v>469</v>
      </c>
      <c t="s" s="4" r="B4">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5"/>
    <col customWidth="1" max="3" min="3" width="5"/>
    <col customWidth="1" max="4" min="4" width="6"/>
  </cols>
  <sheetData>
    <row spans="1:4" r="1">
      <c t="s" s="1" r="A1">
        <v>471</v>
      </c>
      <c t="s" s="2" r="B1">
        <v>472</v>
      </c>
      <c t="s" s="2" r="C1">
        <v>473</v>
      </c>
      <c t="s" s="2" r="D1">
        <v>158</v>
      </c>
    </row>
    <row spans="1:4" r="2">
      <c t="s" s="4" r="A2">
        <v>474</v>
      </c>
    </row>
    <row spans="1:4" r="3">
      <c t="s" s="3" r="A3">
        <v>475</v>
      </c>
    </row>
    <row spans="1:4" r="4">
      <c t="s" s="4" r="A4">
        <v>476</v>
      </c>
      <c t="n" s="6" r="C4">
        <v>2</v>
      </c>
    </row>
    <row spans="1:4" r="5">
      <c t="s" s="4" r="A5">
        <v>433</v>
      </c>
    </row>
    <row spans="1:4" r="6">
      <c t="s" s="3" r="A6">
        <v>475</v>
      </c>
    </row>
    <row spans="1:4" r="7">
      <c t="s" s="4" r="A7">
        <v>476</v>
      </c>
      <c t="n" s="6" r="C7">
        <v>10</v>
      </c>
    </row>
    <row spans="1:4" r="8">
      <c t="s" s="4" r="A8">
        <v>477</v>
      </c>
    </row>
    <row spans="1:4" r="9">
      <c t="s" s="3" r="A9">
        <v>475</v>
      </c>
    </row>
    <row spans="1:4" r="10">
      <c t="s" s="4" r="A10">
        <v>478</v>
      </c>
      <c t="n" s="6" r="B10">
        <v>69</v>
      </c>
      <c t="n" s="6" r="D10">
        <v>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79</v>
      </c>
      <c t="s" s="2" r="B1">
        <v>480</v>
      </c>
      <c t="s" s="2" r="C1">
        <v>1</v>
      </c>
    </row>
    <row spans="1:6" r="2">
      <c t="s" s="2" r="B2">
        <v>481</v>
      </c>
      <c t="s" s="2" r="C2">
        <v>2</v>
      </c>
      <c t="s" s="2" r="D2">
        <v>33</v>
      </c>
      <c t="s" s="2" r="E2">
        <v>482</v>
      </c>
      <c t="s" s="2" r="F2">
        <v>129</v>
      </c>
    </row>
    <row spans="1:6" r="3">
      <c t="s" s="3" r="A3">
        <v>483</v>
      </c>
    </row>
    <row spans="1:6" r="4">
      <c t="s" s="4" r="A4">
        <v>484</v>
      </c>
      <c t="s" s="4" r="C4">
        <v>133</v>
      </c>
    </row>
    <row spans="1:6" r="5">
      <c t="s" s="4" r="A5">
        <v>132</v>
      </c>
      <c t="s" s="4" r="F5">
        <v>133</v>
      </c>
    </row>
    <row spans="1:6" r="6">
      <c t="s" s="4" r="A6">
        <v>485</v>
      </c>
      <c t="s" s="4" r="E6">
        <v>133</v>
      </c>
    </row>
    <row spans="1:6" r="7">
      <c t="s" s="4" r="A7">
        <v>486</v>
      </c>
      <c t="n" s="6" r="C7">
        <v>6</v>
      </c>
    </row>
    <row spans="1:6" r="8">
      <c t="s" s="4" r="A8">
        <v>487</v>
      </c>
      <c t="n" s="6" r="C8">
        <v>2</v>
      </c>
    </row>
    <row spans="1:6" r="9">
      <c t="s" s="4" r="A9">
        <v>36</v>
      </c>
      <c t="n" s="7" r="C9">
        <v>19000</v>
      </c>
      <c t="n" s="7" r="D9">
        <v>22000</v>
      </c>
    </row>
    <row spans="1:6" r="10">
      <c t="s" s="4" r="A10">
        <v>488</v>
      </c>
      <c t="n" s="6" r="C10">
        <v>18946</v>
      </c>
      <c t="n" s="6" r="D10">
        <v>21282</v>
      </c>
    </row>
    <row spans="1:6" r="11">
      <c t="s" s="4" r="A11">
        <v>489</v>
      </c>
      <c t="n" s="6" r="C11">
        <v>14300</v>
      </c>
      <c t="n" s="6" r="D11">
        <v>15600</v>
      </c>
    </row>
    <row spans="1:6" r="12">
      <c t="s" s="4" r="A12">
        <v>490</v>
      </c>
      <c t="n" s="7" r="C12">
        <v>15200</v>
      </c>
      <c t="n" s="6" r="D12">
        <v>12500</v>
      </c>
    </row>
    <row spans="1:6" r="13">
      <c t="s" s="4" r="A13">
        <v>491</v>
      </c>
    </row>
    <row spans="1:6" r="14">
      <c t="s" s="3" r="A14">
        <v>483</v>
      </c>
    </row>
    <row spans="1:6" r="15">
      <c t="s" s="4" r="A15">
        <v>492</v>
      </c>
      <c t="s" s="4" r="C15">
        <v>493</v>
      </c>
    </row>
    <row spans="1:6" r="16">
      <c t="s" s="4" r="A16">
        <v>494</v>
      </c>
      <c t="s" s="4" r="C16">
        <v>495</v>
      </c>
    </row>
    <row spans="1:6" r="17">
      <c t="s" s="4" r="A17">
        <v>496</v>
      </c>
      <c t="s" s="4" r="C17">
        <v>497</v>
      </c>
    </row>
    <row spans="1:6" r="18">
      <c t="s" s="4" r="A18">
        <v>498</v>
      </c>
    </row>
    <row spans="1:6" r="19">
      <c t="s" s="3" r="A19">
        <v>483</v>
      </c>
    </row>
    <row spans="1:6" r="20">
      <c t="s" s="4" r="A20">
        <v>492</v>
      </c>
      <c t="s" s="4" r="C20">
        <v>499</v>
      </c>
    </row>
    <row spans="1:6" r="21">
      <c t="s" s="4" r="A21">
        <v>494</v>
      </c>
      <c t="s" s="4" r="C21">
        <v>500</v>
      </c>
    </row>
    <row spans="1:6" r="22">
      <c t="s" s="4" r="A22">
        <v>496</v>
      </c>
      <c t="s" s="4" r="C22">
        <v>493</v>
      </c>
    </row>
    <row spans="1:6" r="23">
      <c t="s" s="4" r="A23">
        <v>138</v>
      </c>
    </row>
    <row spans="1:6" r="24">
      <c t="s" s="3" r="A24">
        <v>483</v>
      </c>
    </row>
    <row spans="1:6" r="25">
      <c t="s" s="4" r="A25">
        <v>132</v>
      </c>
      <c t="s" s="4" r="F25">
        <v>133</v>
      </c>
    </row>
    <row spans="1:6" r="26">
      <c t="s" s="4" r="A26">
        <v>485</v>
      </c>
      <c t="s" s="4" r="E26">
        <v>133</v>
      </c>
    </row>
    <row spans="1:6" r="27">
      <c t="s" s="4" r="A27">
        <v>501</v>
      </c>
      <c t="n" s="7" r="C27">
        <v>8300</v>
      </c>
      <c t="n" s="7" r="D27">
        <v>9800</v>
      </c>
    </row>
    <row spans="1:6" r="28">
      <c t="s" s="4" r="A28">
        <v>402</v>
      </c>
    </row>
    <row spans="1:6" r="29">
      <c t="s" s="3" r="A29">
        <v>483</v>
      </c>
    </row>
    <row spans="1:6" r="30">
      <c t="s" s="4" r="A30">
        <v>485</v>
      </c>
      <c t="s" s="4" r="B30">
        <v>502</v>
      </c>
    </row>
    <row spans="1:6" r="31">
      <c t="s" s="4" r="A31">
        <v>503</v>
      </c>
      <c t="s" s="4" r="B31">
        <v>504</v>
      </c>
    </row>
    <row spans="1:6" r="32">
      <c t="s" s="4" r="A32">
        <v>505</v>
      </c>
      <c t="s" s="4" r="B32">
        <v>506</v>
      </c>
    </row>
    <row spans="1:6" r="33">
      <c t="s" s="4" r="A33">
        <v>507</v>
      </c>
    </row>
    <row spans="1:6" r="34">
      <c t="s" s="3" r="A34">
        <v>483</v>
      </c>
    </row>
    <row spans="1:6" r="35">
      <c t="s" s="4" r="A35">
        <v>485</v>
      </c>
      <c t="s" s="4" r="E35">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09</v>
      </c>
      <c t="s" s="2" r="B1">
        <v>1</v>
      </c>
    </row>
    <row spans="1:2" r="2">
      <c t="s" s="2" r="B2">
        <v>2</v>
      </c>
    </row>
    <row spans="1:2" r="3">
      <c t="s" s="4" r="A3">
        <v>510</v>
      </c>
    </row>
    <row spans="1:2" r="4">
      <c t="s" s="3" r="A4">
        <v>511</v>
      </c>
    </row>
    <row spans="1:2" r="5">
      <c t="s" s="4" r="A5">
        <v>512</v>
      </c>
      <c t="s" s="4" r="B5">
        <v>513</v>
      </c>
    </row>
    <row spans="1:2" r="6">
      <c t="s" s="4" r="A6">
        <v>514</v>
      </c>
    </row>
    <row spans="1:2" r="7">
      <c t="s" s="3" r="A7">
        <v>511</v>
      </c>
    </row>
    <row spans="1:2" r="8">
      <c t="s" s="4" r="A8">
        <v>512</v>
      </c>
      <c t="s" s="4" r="B8">
        <v>493</v>
      </c>
    </row>
    <row spans="1:2" r="9">
      <c t="s" s="4" r="A9">
        <v>515</v>
      </c>
    </row>
    <row spans="1:2" r="10">
      <c t="s" s="3" r="A10">
        <v>511</v>
      </c>
    </row>
    <row spans="1:2" r="11">
      <c t="s" s="4" r="A11">
        <v>512</v>
      </c>
      <c t="s" s="4" r="B11">
        <v>516</v>
      </c>
    </row>
    <row spans="1:2" r="12">
      <c t="s" s="4" r="A12">
        <v>517</v>
      </c>
    </row>
    <row spans="1:2" r="13">
      <c t="s" s="3" r="A13">
        <v>511</v>
      </c>
    </row>
    <row spans="1:2" r="14">
      <c t="s" s="4" r="A14">
        <v>512</v>
      </c>
      <c t="s" s="4" r="B14">
        <v>516</v>
      </c>
    </row>
    <row spans="1:2" r="15">
      <c t="s" s="4" r="A15">
        <v>518</v>
      </c>
    </row>
    <row spans="1:2" r="16">
      <c t="s" s="3" r="A16">
        <v>511</v>
      </c>
    </row>
    <row spans="1:2" r="17">
      <c t="s" s="4" r="A17">
        <v>512</v>
      </c>
      <c t="s" s="4" r="B17">
        <v>519</v>
      </c>
    </row>
    <row spans="1:2" r="18">
      <c t="s" s="4" r="A18">
        <v>520</v>
      </c>
    </row>
    <row spans="1:2" r="19">
      <c t="s" s="3" r="A19">
        <v>511</v>
      </c>
    </row>
    <row spans="1:2" r="20">
      <c t="s" s="4" r="A20">
        <v>512</v>
      </c>
      <c t="s" s="4" r="B20">
        <v>521</v>
      </c>
    </row>
    <row spans="1:2" r="21">
      <c t="s" s="4" r="A21">
        <v>522</v>
      </c>
    </row>
    <row spans="1:2" r="22">
      <c t="s" s="3" r="A22">
        <v>511</v>
      </c>
    </row>
    <row spans="1:2" r="23">
      <c t="s" s="4" r="A23">
        <v>512</v>
      </c>
      <c t="s" s="4" r="B23">
        <v>523</v>
      </c>
    </row>
    <row spans="1:2" r="24">
      <c t="s" s="4" r="A24">
        <v>524</v>
      </c>
    </row>
    <row spans="1:2" r="25">
      <c t="s" s="3" r="A25">
        <v>511</v>
      </c>
    </row>
    <row spans="1:2" r="26">
      <c t="s" s="4" r="A26">
        <v>512</v>
      </c>
      <c t="s" s="4" r="B26">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25</v>
      </c>
      <c t="s" s="2" r="B1">
        <v>1</v>
      </c>
    </row>
    <row spans="1:2" r="2">
      <c t="s" s="2" r="B2">
        <v>2</v>
      </c>
    </row>
    <row spans="1:2" r="3">
      <c t="s" s="4" r="A3">
        <v>526</v>
      </c>
    </row>
    <row spans="1:2" r="4">
      <c t="s" s="3" r="A4">
        <v>527</v>
      </c>
    </row>
    <row spans="1:2" r="5">
      <c t="s" s="4" r="A5">
        <v>528</v>
      </c>
      <c t="s" s="4" r="B5">
        <v>513</v>
      </c>
    </row>
    <row spans="1:2" r="6">
      <c t="s" s="4" r="A6">
        <v>529</v>
      </c>
    </row>
    <row spans="1:2" r="7">
      <c t="s" s="3" r="A7">
        <v>527</v>
      </c>
    </row>
    <row spans="1:2" r="8">
      <c t="s" s="4" r="A8">
        <v>528</v>
      </c>
      <c t="s" s="4" r="B8">
        <v>500</v>
      </c>
    </row>
    <row spans="1:2" r="9">
      <c t="s" s="4" r="A9">
        <v>530</v>
      </c>
    </row>
    <row spans="1:2" r="10">
      <c t="s" s="3" r="A10">
        <v>527</v>
      </c>
    </row>
    <row spans="1:2" r="11">
      <c t="s" s="4" r="A11">
        <v>528</v>
      </c>
      <c t="s" s="4" r="B11">
        <v>495</v>
      </c>
    </row>
    <row spans="1:2" r="12">
      <c t="s" s="4" r="A12">
        <v>531</v>
      </c>
    </row>
    <row spans="1:2" r="13">
      <c t="s" s="3" r="A13">
        <v>527</v>
      </c>
    </row>
    <row spans="1:2" r="14">
      <c t="s" s="4" r="A14">
        <v>528</v>
      </c>
      <c t="s" s="4" r="B14">
        <v>493</v>
      </c>
    </row>
    <row spans="1:2" r="15">
      <c t="s" s="4" r="A15">
        <v>532</v>
      </c>
    </row>
    <row spans="1:2" r="16">
      <c t="s" s="3" r="A16">
        <v>527</v>
      </c>
    </row>
    <row spans="1:2" r="17">
      <c t="s" s="4" r="A17">
        <v>528</v>
      </c>
      <c t="s" s="4" r="B17">
        <v>533</v>
      </c>
    </row>
    <row spans="1:2" r="18">
      <c t="s" s="4" r="A18">
        <v>534</v>
      </c>
    </row>
    <row spans="1:2" r="19">
      <c t="s" s="3" r="A19">
        <v>527</v>
      </c>
    </row>
    <row spans="1:2" r="20">
      <c t="s" s="4" r="A20">
        <v>528</v>
      </c>
      <c t="s" s="4" r="B20">
        <v>493</v>
      </c>
    </row>
    <row spans="1:2" r="21">
      <c t="s" s="4" r="A21">
        <v>535</v>
      </c>
    </row>
    <row spans="1:2" r="22">
      <c t="s" s="3" r="A22">
        <v>527</v>
      </c>
    </row>
    <row spans="1:2" r="23">
      <c t="s" s="4" r="A23">
        <v>528</v>
      </c>
      <c t="s" s="4" r="B23">
        <v>536</v>
      </c>
    </row>
    <row spans="1:2" r="24">
      <c t="s" s="4" r="A24">
        <v>537</v>
      </c>
    </row>
    <row spans="1:2" r="25">
      <c t="s" s="3" r="A25">
        <v>527</v>
      </c>
    </row>
    <row spans="1:2" r="26">
      <c t="s" s="4" r="A26">
        <v>528</v>
      </c>
      <c t="s" s="4" r="B26">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39</v>
      </c>
      <c t="s" s="2" r="B1">
        <v>1</v>
      </c>
    </row>
    <row spans="1:4" r="2">
      <c t="s" s="2" r="B2">
        <v>2</v>
      </c>
      <c t="s" s="2" r="C2">
        <v>33</v>
      </c>
      <c t="s" s="2" r="D2">
        <v>89</v>
      </c>
    </row>
    <row spans="1:4" r="3">
      <c t="s" s="3" r="A3">
        <v>540</v>
      </c>
    </row>
    <row spans="1:4" r="4">
      <c t="s" s="4" r="A4">
        <v>541</v>
      </c>
      <c t="n" s="6" r="B4">
        <v>4619253</v>
      </c>
      <c t="n" s="6" r="C4">
        <v>0</v>
      </c>
      <c t="n" s="6" r="D4">
        <v>0</v>
      </c>
    </row>
    <row spans="1:4" r="5">
      <c t="s" s="4" r="A5">
        <v>541</v>
      </c>
      <c t="n" s="10" r="B5">
        <v>67.8</v>
      </c>
    </row>
    <row spans="1:4" r="6">
      <c t="s" s="4" r="A6">
        <v>542</v>
      </c>
    </row>
    <row spans="1:4" r="7">
      <c t="s" s="3" r="A7">
        <v>540</v>
      </c>
    </row>
    <row spans="1:4" r="8">
      <c t="s" s="4" r="A8">
        <v>543</v>
      </c>
      <c t="n" s="6" r="C8">
        <v>12910</v>
      </c>
      <c t="n" s="6" r="D8">
        <v>12910</v>
      </c>
    </row>
    <row spans="1:4" r="9">
      <c t="s" s="4" r="A9">
        <v>544</v>
      </c>
    </row>
    <row spans="1:4" r="10">
      <c t="s" s="3" r="A10">
        <v>540</v>
      </c>
    </row>
    <row spans="1:4" r="11">
      <c t="s" s="4" r="A11">
        <v>541</v>
      </c>
      <c t="n" s="6" r="B11">
        <v>12525</v>
      </c>
    </row>
    <row spans="1:4" r="12">
      <c t="s" s="4" r="A12">
        <v>543</v>
      </c>
      <c t="n" s="6" r="C12">
        <v>12525</v>
      </c>
    </row>
    <row spans="1:4" r="13">
      <c t="s" s="4" r="A13">
        <v>545</v>
      </c>
    </row>
    <row spans="1:4" r="14">
      <c t="s" s="3" r="A14">
        <v>540</v>
      </c>
    </row>
    <row spans="1:4" r="15">
      <c t="s" s="4" r="A15">
        <v>541</v>
      </c>
      <c t="n" s="6" r="B15">
        <v>8660</v>
      </c>
    </row>
    <row spans="1:4" r="16">
      <c t="s" s="4" r="A16">
        <v>546</v>
      </c>
    </row>
    <row spans="1:4" r="17">
      <c t="s" s="3" r="A17">
        <v>540</v>
      </c>
    </row>
    <row spans="1:4" r="18">
      <c t="s" s="4" r="A18">
        <v>543</v>
      </c>
      <c t="n" s="6" r="D18">
        <v>18208</v>
      </c>
    </row>
    <row spans="1:4" r="19">
      <c t="s" s="4" r="A19">
        <v>547</v>
      </c>
    </row>
    <row spans="1:4" r="20">
      <c t="s" s="3" r="A20">
        <v>540</v>
      </c>
    </row>
    <row spans="1:4" r="21">
      <c t="s" s="4" r="A21">
        <v>543</v>
      </c>
      <c t="n" s="6" r="D21">
        <v>8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8</v>
      </c>
      <c t="s" s="2" r="B1">
        <v>129</v>
      </c>
      <c t="s" s="2" r="C1">
        <v>2</v>
      </c>
      <c t="s" s="2" r="D1">
        <v>33</v>
      </c>
      <c t="s" s="2" r="E1">
        <v>89</v>
      </c>
    </row>
    <row spans="1:5" r="2">
      <c t="s" s="4" r="A2">
        <v>130</v>
      </c>
      <c t="n" s="7" r="C2">
        <v>-36915</v>
      </c>
      <c t="n" s="7" r="D2">
        <v>-23853</v>
      </c>
      <c t="n" s="7" r="E2">
        <v>-7483</v>
      </c>
    </row>
    <row spans="1:5" r="3">
      <c t="s" s="4" r="A3">
        <v>131</v>
      </c>
      <c t="s" s="4" r="C3">
        <v>60</v>
      </c>
      <c t="n" s="6" r="D3">
        <v>-856</v>
      </c>
      <c t="n" s="6" r="E3">
        <v>-1400</v>
      </c>
    </row>
    <row spans="1:5" r="4">
      <c t="s" s="4" r="A4">
        <v>132</v>
      </c>
      <c t="s" s="4" r="B4">
        <v>133</v>
      </c>
    </row>
    <row spans="1:5" r="5">
      <c t="s" s="4" r="A5">
        <v>134</v>
      </c>
      <c t="s" s="4" r="C5">
        <v>60</v>
      </c>
      <c t="n" s="6" r="D5">
        <v>340</v>
      </c>
      <c t="n" s="6" r="E5">
        <v>568</v>
      </c>
    </row>
    <row spans="1:5" r="6">
      <c t="s" s="4" r="A6">
        <v>135</v>
      </c>
    </row>
    <row spans="1:5" r="7">
      <c t="s" s="4" r="A7">
        <v>130</v>
      </c>
      <c t="n" s="7" r="C7">
        <v>-30500</v>
      </c>
      <c t="n" s="6" r="D7">
        <v>-21300</v>
      </c>
      <c t="n" s="7" r="E7">
        <v>-7500</v>
      </c>
    </row>
    <row spans="1:5" r="8">
      <c t="s" s="4" r="A8">
        <v>136</v>
      </c>
    </row>
    <row spans="1:5" r="9">
      <c t="s" s="4" r="A9">
        <v>137</v>
      </c>
      <c t="s" s="4" r="B9">
        <v>60</v>
      </c>
      <c t="n" s="6" r="D9">
        <v>78900</v>
      </c>
      <c t="s" s="4" r="E9">
        <v>60</v>
      </c>
    </row>
    <row spans="1:5" r="10">
      <c t="s" s="4" r="A10">
        <v>138</v>
      </c>
    </row>
    <row spans="1:5" r="11">
      <c t="s" s="4" r="A11">
        <v>139</v>
      </c>
      <c t="s" s="4" r="B11">
        <v>60</v>
      </c>
      <c t="s" s="4" r="C11">
        <v>60</v>
      </c>
      <c t="n" s="7" r="D11">
        <v>948100</v>
      </c>
      <c t="s" s="4" r="E11">
        <v>60</v>
      </c>
    </row>
    <row spans="1:5" r="12">
      <c t="s" s="4" r="A12">
        <v>132</v>
      </c>
      <c t="s" s="4" r="B12">
        <v>1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548</v>
      </c>
      <c t="s" s="2" r="B1">
        <v>480</v>
      </c>
      <c t="s" s="2" r="R1">
        <v>1</v>
      </c>
    </row>
    <row spans="1:20" r="2">
      <c t="s" s="2" r="B2">
        <v>2</v>
      </c>
      <c t="s" s="2" r="D2">
        <v>549</v>
      </c>
      <c t="s" s="2" r="F2">
        <v>4</v>
      </c>
      <c t="s" s="2" r="H2">
        <v>481</v>
      </c>
      <c t="s" s="2" r="J2">
        <v>33</v>
      </c>
      <c t="s" s="2" r="L2">
        <v>550</v>
      </c>
      <c t="s" s="2" r="N2">
        <v>551</v>
      </c>
      <c t="s" s="2" r="P2">
        <v>552</v>
      </c>
      <c t="s" s="2" r="R2">
        <v>2</v>
      </c>
      <c t="s" s="2" r="S2">
        <v>33</v>
      </c>
      <c t="s" s="2" r="T2">
        <v>89</v>
      </c>
    </row>
    <row spans="1:20" r="3">
      <c t="s" s="3" r="A3">
        <v>553</v>
      </c>
    </row>
    <row spans="1:20" r="4">
      <c t="s" s="4" r="A4">
        <v>119</v>
      </c>
      <c t="n" s="7" r="B4">
        <v>32923</v>
      </c>
      <c t="n" s="7" r="D4">
        <v>10638</v>
      </c>
      <c t="n" s="7" r="F4">
        <v>-63096</v>
      </c>
      <c t="n" s="7" r="H4">
        <v>-89002</v>
      </c>
      <c t="n" s="7" r="J4">
        <v>20969</v>
      </c>
      <c t="s" s="4" r="K4">
        <v>554</v>
      </c>
      <c t="n" s="7" r="L4">
        <v>990993</v>
      </c>
      <c t="s" s="4" r="M4">
        <v>554</v>
      </c>
      <c t="n" s="7" r="N4">
        <v>9700</v>
      </c>
      <c t="s" s="4" r="O4">
        <v>554</v>
      </c>
      <c t="n" s="7" r="P4">
        <v>20366</v>
      </c>
      <c t="s" s="4" r="Q4">
        <v>554</v>
      </c>
      <c t="n" s="7" r="R4">
        <v>-108537</v>
      </c>
      <c t="n" s="7" r="S4">
        <v>1042028</v>
      </c>
      <c t="n" s="7" r="T4">
        <v>31254</v>
      </c>
    </row>
    <row spans="1:20" r="5">
      <c t="s" s="4" r="A5">
        <v>555</v>
      </c>
      <c t="n" s="6" r="R5">
        <v>0</v>
      </c>
      <c t="n" s="6" r="S5">
        <v>3016</v>
      </c>
      <c t="n" s="6" r="T5">
        <v>0</v>
      </c>
    </row>
    <row spans="1:20" r="6">
      <c t="s" s="4" r="A6">
        <v>556</v>
      </c>
      <c t="n" s="7" r="R6">
        <v>-108537</v>
      </c>
      <c t="n" s="7" r="S6">
        <v>1045044</v>
      </c>
      <c t="n" s="7" r="T6">
        <v>31254</v>
      </c>
    </row>
    <row spans="1:20" r="7">
      <c t="s" s="3" r="A7">
        <v>557</v>
      </c>
    </row>
    <row spans="1:20" r="8">
      <c t="s" s="4" r="A8">
        <v>121</v>
      </c>
      <c t="n" s="6" r="R8">
        <v>77997826</v>
      </c>
      <c t="n" s="6" r="S8">
        <v>62990312</v>
      </c>
      <c t="n" s="6" r="T8">
        <v>51381003</v>
      </c>
    </row>
    <row spans="1:20" r="9">
      <c t="s" s="4" r="A9">
        <v>558</v>
      </c>
      <c t="n" s="6" r="R9">
        <v>0</v>
      </c>
      <c t="n" s="6" r="S9">
        <v>12637</v>
      </c>
      <c t="n" s="6" r="T9">
        <v>15143</v>
      </c>
    </row>
    <row spans="1:20" r="10">
      <c t="s" s="4" r="A10">
        <v>559</v>
      </c>
      <c t="n" s="6" r="R10">
        <v>0</v>
      </c>
      <c t="n" s="6" r="S10">
        <v>1922616</v>
      </c>
      <c t="n" s="6" r="T10">
        <v>0</v>
      </c>
    </row>
    <row spans="1:20" r="11">
      <c t="s" s="4" r="A11">
        <v>123</v>
      </c>
      <c t="n" s="6" r="R11">
        <v>77997826</v>
      </c>
      <c t="n" s="6" r="S11">
        <v>64925565</v>
      </c>
      <c t="n" s="6" r="T11">
        <v>51396146</v>
      </c>
    </row>
    <row spans="1:20" r="12">
      <c t="s" s="3" r="A12">
        <v>560</v>
      </c>
    </row>
    <row spans="1:20" r="13">
      <c t="s" s="4" r="A13">
        <v>120</v>
      </c>
      <c t="n" s="9" r="B13">
        <v>0.41</v>
      </c>
      <c t="n" s="9" r="D13">
        <v>0.13</v>
      </c>
      <c t="n" s="9" r="F13">
        <v>-0.8</v>
      </c>
      <c t="n" s="9" r="H13">
        <v>-1.22</v>
      </c>
      <c t="n" s="9" r="J13">
        <v>0.3</v>
      </c>
      <c t="n" s="9" r="L13">
        <v>14.57</v>
      </c>
      <c t="n" s="9" r="N13">
        <v>0.17</v>
      </c>
      <c t="n" s="9" r="P13">
        <v>0.36</v>
      </c>
      <c t="n" s="9" r="R13">
        <v>-1.39</v>
      </c>
      <c t="n" s="9" r="S13">
        <v>16.54</v>
      </c>
      <c t="n" s="9" r="T13">
        <v>0.61</v>
      </c>
    </row>
    <row spans="1:20" r="14">
      <c t="s" s="4" r="A14">
        <v>122</v>
      </c>
      <c t="n" s="9" r="B14">
        <v>0.41</v>
      </c>
      <c t="s" s="4" r="C14">
        <v>116</v>
      </c>
      <c t="n" s="9" r="D14">
        <v>0.13</v>
      </c>
      <c t="s" s="4" r="E14">
        <v>116</v>
      </c>
      <c t="n" s="9" r="F14">
        <v>-0.8</v>
      </c>
      <c t="s" s="4" r="G14">
        <v>116</v>
      </c>
      <c t="n" s="9" r="H14">
        <v>-1.22</v>
      </c>
      <c t="s" s="4" r="I14">
        <v>116</v>
      </c>
      <c t="n" s="9" r="J14">
        <v>0.3</v>
      </c>
      <c t="n" s="9" r="L14">
        <v>13.87</v>
      </c>
      <c t="n" s="9" r="N14">
        <v>0.17</v>
      </c>
      <c t="n" s="9" r="P14">
        <v>0.36</v>
      </c>
      <c t="n" s="9" r="R14">
        <v>-1.39</v>
      </c>
      <c t="n" s="10" r="S14">
        <v>16.1</v>
      </c>
      <c t="n" s="9" r="T14">
        <v>0.61</v>
      </c>
    </row>
    <row spans="1:20" r="15">
      <c t="n" r="A15"/>
    </row>
    <row spans="1:20" r="16">
      <c t="s" s="4" r="A16">
        <v>63</v>
      </c>
      <c t="s" s="4" r="B16">
        <v>561</v>
      </c>
    </row>
    <row spans="1:20" r="17">
      <c t="s" s="4" r="A17">
        <v>112</v>
      </c>
      <c t="s" s="4" r="B17">
        <v>562</v>
      </c>
    </row>
    <row spans="1:20" r="18">
      <c t="s" s="4" r="A18">
        <v>116</v>
      </c>
      <c t="s" s="4" r="B18">
        <v>563</v>
      </c>
    </row>
  </sheetData>
  <mergeCells count="15">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564</v>
      </c>
      <c t="s" s="2" r="C1">
        <v>1</v>
      </c>
    </row>
    <row spans="1:6" r="2">
      <c t="s" s="2" r="C2">
        <v>2</v>
      </c>
      <c t="s" s="2" r="D2">
        <v>33</v>
      </c>
      <c t="s" s="2" r="E2">
        <v>89</v>
      </c>
      <c t="s" s="2" r="F2">
        <v>565</v>
      </c>
    </row>
    <row spans="1:6" r="3">
      <c t="s" s="3" r="A3">
        <v>566</v>
      </c>
    </row>
    <row spans="1:6" r="4">
      <c t="s" s="4" r="A4">
        <v>541</v>
      </c>
      <c t="n" s="6" r="C4">
        <v>4619253</v>
      </c>
      <c t="n" s="6" r="D4">
        <v>0</v>
      </c>
      <c t="n" s="6" r="E4">
        <v>0</v>
      </c>
    </row>
    <row spans="1:6" r="5">
      <c t="s" s="4" r="A5">
        <v>567</v>
      </c>
    </row>
    <row spans="1:6" r="6">
      <c t="s" s="3" r="A6">
        <v>566</v>
      </c>
    </row>
    <row spans="1:6" r="7">
      <c t="s" s="4" r="A7">
        <v>568</v>
      </c>
      <c t="n" s="10" r="F7">
        <v>67.8</v>
      </c>
    </row>
    <row spans="1:6" r="8">
      <c t="s" s="4" r="A8">
        <v>569</v>
      </c>
    </row>
    <row spans="1:6" r="9">
      <c t="s" s="3" r="A9">
        <v>566</v>
      </c>
    </row>
    <row spans="1:6" r="10">
      <c t="s" s="4" r="A10">
        <v>541</v>
      </c>
      <c t="n" s="6" r="C10">
        <v>9410</v>
      </c>
      <c t="n" s="6" r="D10">
        <v>0</v>
      </c>
      <c t="n" s="6" r="E10">
        <v>0</v>
      </c>
    </row>
    <row spans="1:6" r="11">
      <c t="s" s="4" r="A11">
        <v>570</v>
      </c>
    </row>
    <row spans="1:6" r="12">
      <c t="s" s="3" r="A12">
        <v>566</v>
      </c>
    </row>
    <row spans="1:6" r="13">
      <c t="s" s="4" r="A13">
        <v>541</v>
      </c>
      <c t="s" s="4" r="B13">
        <v>63</v>
      </c>
      <c t="n" s="6" r="C13">
        <v>449126</v>
      </c>
      <c t="n" s="6" r="D13">
        <v>0</v>
      </c>
      <c t="n" s="6" r="E13">
        <v>0</v>
      </c>
    </row>
    <row spans="1:6" r="14">
      <c t="s" s="4" r="A14">
        <v>571</v>
      </c>
    </row>
    <row spans="1:6" r="15">
      <c t="s" s="3" r="A15">
        <v>566</v>
      </c>
    </row>
    <row spans="1:6" r="16">
      <c t="s" s="4" r="A16">
        <v>541</v>
      </c>
      <c t="n" s="6" r="C16">
        <v>4160717</v>
      </c>
      <c t="n" s="6" r="D16">
        <v>0</v>
      </c>
      <c t="n" s="6" r="E16">
        <v>0</v>
      </c>
    </row>
    <row spans="1:6" r="17">
      <c t="n" r="A17"/>
    </row>
    <row spans="1:6" r="18">
      <c t="s" s="4" r="A18">
        <v>63</v>
      </c>
      <c t="s" s="4" r="B18">
        <v>572</v>
      </c>
    </row>
  </sheetData>
  <mergeCells count="4">
    <mergeCell ref="A1:B2"/>
    <mergeCell ref="C1:E1"/>
    <mergeCell ref="A17:E17"/>
    <mergeCell ref="B18:E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75"/>
    <col customWidth="1" max="3" min="3" width="23"/>
    <col customWidth="1" max="4" min="4" width="21"/>
    <col customWidth="1" max="5" min="5" width="27"/>
    <col customWidth="1" max="6" min="6" width="14"/>
  </cols>
  <sheetData>
    <row spans="1:6" r="1">
      <c t="s" s="1" r="A1">
        <v>573</v>
      </c>
      <c t="s" s="2" r="C1">
        <v>574</v>
      </c>
      <c t="s" s="2" r="D1">
        <v>1</v>
      </c>
    </row>
    <row spans="1:6" r="2">
      <c t="s" s="2" r="C2">
        <v>575</v>
      </c>
      <c t="s" s="2" r="D2">
        <v>576</v>
      </c>
      <c t="s" s="2" r="E2">
        <v>577</v>
      </c>
      <c t="s" s="2" r="F2">
        <v>482</v>
      </c>
    </row>
    <row spans="1:6" r="3">
      <c t="s" s="3" r="A3">
        <v>578</v>
      </c>
    </row>
    <row spans="1:6" r="4">
      <c t="s" s="4" r="A4">
        <v>485</v>
      </c>
      <c t="s" s="4" r="F4">
        <v>133</v>
      </c>
    </row>
    <row spans="1:6" r="5">
      <c t="s" s="4" r="A5">
        <v>579</v>
      </c>
    </row>
    <row spans="1:6" r="6">
      <c t="s" s="3" r="A6">
        <v>578</v>
      </c>
    </row>
    <row spans="1:6" r="7">
      <c t="s" s="4" r="A7">
        <v>580</v>
      </c>
      <c t="n" s="7" r="D7">
        <v>49000</v>
      </c>
    </row>
    <row spans="1:6" r="8">
      <c t="s" s="4" r="A8">
        <v>581</v>
      </c>
      <c t="n" s="6" r="D8">
        <v>54400</v>
      </c>
    </row>
    <row spans="1:6" r="9">
      <c t="s" s="4" r="A9">
        <v>582</v>
      </c>
      <c t="n" s="6" r="D9">
        <v>16400</v>
      </c>
    </row>
    <row spans="1:6" r="10">
      <c t="s" s="4" r="A10">
        <v>583</v>
      </c>
      <c t="n" s="7" r="D10">
        <v>29300</v>
      </c>
    </row>
    <row spans="1:6" r="11">
      <c t="s" s="4" r="A11">
        <v>584</v>
      </c>
      <c t="n" s="6" r="D11">
        <v>3</v>
      </c>
    </row>
    <row spans="1:6" r="12">
      <c t="s" s="4" r="A12">
        <v>585</v>
      </c>
      <c t="n" s="6" r="D12">
        <v>3</v>
      </c>
    </row>
    <row spans="1:6" r="13">
      <c t="s" s="4" r="A13">
        <v>402</v>
      </c>
    </row>
    <row spans="1:6" r="14">
      <c t="s" s="3" r="A14">
        <v>578</v>
      </c>
    </row>
    <row spans="1:6" r="15">
      <c t="s" s="4" r="A15">
        <v>485</v>
      </c>
      <c t="s" s="4" r="C15">
        <v>502</v>
      </c>
    </row>
    <row spans="1:6" r="16">
      <c t="s" s="4" r="A16">
        <v>580</v>
      </c>
      <c t="n" s="7" r="C16">
        <v>718000</v>
      </c>
    </row>
    <row spans="1:6" r="17">
      <c t="s" s="4" r="A17">
        <v>586</v>
      </c>
      <c t="n" s="6" r="C17">
        <v>208900</v>
      </c>
    </row>
    <row spans="1:6" r="18">
      <c t="s" s="4" r="A18">
        <v>587</v>
      </c>
      <c t="n" s="7" r="C18">
        <v>509100</v>
      </c>
    </row>
    <row spans="1:6" r="19">
      <c t="s" s="4" r="A19">
        <v>588</v>
      </c>
      <c t="n" s="6" r="C19">
        <v>512</v>
      </c>
    </row>
    <row spans="1:6" r="20">
      <c t="s" s="4" r="A20">
        <v>589</v>
      </c>
      <c t="s" s="4" r="C20">
        <v>504</v>
      </c>
    </row>
    <row spans="1:6" r="21">
      <c t="s" s="4" r="A21">
        <v>590</v>
      </c>
      <c t="n" s="7" r="D21">
        <v>9300</v>
      </c>
    </row>
    <row spans="1:6" r="22">
      <c t="s" s="4" r="A22">
        <v>581</v>
      </c>
      <c t="n" s="7" r="C22">
        <v>716818</v>
      </c>
    </row>
    <row spans="1:6" r="23">
      <c t="s" s="4" r="A23">
        <v>582</v>
      </c>
      <c t="s" s="4" r="B23">
        <v>63</v>
      </c>
      <c t="n" s="6" r="C23">
        <v>63115</v>
      </c>
    </row>
    <row spans="1:6" r="24">
      <c t="s" s="4" r="A24">
        <v>583</v>
      </c>
      <c t="n" s="7" r="C24">
        <v>615987</v>
      </c>
    </row>
    <row spans="1:6" r="25">
      <c t="s" s="4" r="A25">
        <v>591</v>
      </c>
    </row>
    <row spans="1:6" r="26">
      <c t="s" s="3" r="A26">
        <v>578</v>
      </c>
    </row>
    <row spans="1:6" r="27">
      <c t="s" s="4" r="A27">
        <v>580</v>
      </c>
      <c t="n" s="7" r="E27">
        <v>106100</v>
      </c>
    </row>
    <row spans="1:6" r="28">
      <c t="s" s="4" r="A28">
        <v>587</v>
      </c>
      <c t="n" s="7" r="E28">
        <v>163900</v>
      </c>
    </row>
    <row spans="1:6" r="29">
      <c t="s" s="4" r="A29">
        <v>588</v>
      </c>
      <c t="n" s="6" r="E29">
        <v>203</v>
      </c>
    </row>
    <row spans="1:6" r="30">
      <c t="s" s="4" r="A30">
        <v>592</v>
      </c>
      <c t="n" s="6" r="E30">
        <v>134</v>
      </c>
    </row>
    <row spans="1:6" r="31">
      <c t="s" s="4" r="A31">
        <v>593</v>
      </c>
      <c t="n" s="7" r="E31">
        <v>316200</v>
      </c>
    </row>
    <row spans="1:6" r="32">
      <c t="s" s="4" r="A32">
        <v>590</v>
      </c>
      <c t="n" s="7" r="E32">
        <v>2000</v>
      </c>
    </row>
    <row spans="1:6" r="33">
      <c t="n" r="A33"/>
    </row>
    <row spans="1:6" r="34">
      <c t="s" s="4" r="A34">
        <v>63</v>
      </c>
      <c t="s" s="4" r="B34">
        <v>594</v>
      </c>
    </row>
  </sheetData>
  <mergeCells count="4">
    <mergeCell ref="A1:B2"/>
    <mergeCell ref="D1:E1"/>
    <mergeCell ref="A33:E33"/>
    <mergeCell ref="B34:E3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595</v>
      </c>
      <c t="s" s="2" r="C1">
        <v>480</v>
      </c>
    </row>
    <row spans="1:5" r="2">
      <c t="s" s="2" r="C2">
        <v>481</v>
      </c>
      <c t="s" s="2" r="D2">
        <v>2</v>
      </c>
      <c t="s" s="2" r="E2">
        <v>33</v>
      </c>
    </row>
    <row spans="1:5" r="3">
      <c t="s" s="3" r="A3">
        <v>578</v>
      </c>
    </row>
    <row spans="1:5" r="4">
      <c t="s" s="4" r="A4">
        <v>45</v>
      </c>
      <c t="n" s="7" r="D4">
        <v>2017211</v>
      </c>
      <c t="n" s="7" r="E4">
        <v>1996259</v>
      </c>
    </row>
    <row spans="1:5" r="5">
      <c t="s" s="4" r="A5">
        <v>402</v>
      </c>
    </row>
    <row spans="1:5" r="6">
      <c t="s" s="3" r="A6">
        <v>578</v>
      </c>
    </row>
    <row spans="1:5" r="7">
      <c t="s" s="4" r="A7">
        <v>36</v>
      </c>
      <c t="n" s="7" r="C7">
        <v>12440</v>
      </c>
    </row>
    <row spans="1:5" r="8">
      <c t="s" s="4" r="A8">
        <v>209</v>
      </c>
      <c t="n" s="6" r="C8">
        <v>5471</v>
      </c>
    </row>
    <row spans="1:5" r="9">
      <c t="s" s="4" r="A9">
        <v>38</v>
      </c>
      <c t="n" s="6" r="C9">
        <v>3155</v>
      </c>
    </row>
    <row spans="1:5" r="10">
      <c t="s" s="4" r="A10">
        <v>39</v>
      </c>
      <c t="n" s="6" r="C10">
        <v>1835</v>
      </c>
    </row>
    <row spans="1:5" r="11">
      <c t="s" s="4" r="A11">
        <v>596</v>
      </c>
      <c t="n" s="6" r="C11">
        <v>479</v>
      </c>
    </row>
    <row spans="1:5" r="12">
      <c t="s" s="4" r="A12">
        <v>42</v>
      </c>
      <c t="n" s="6" r="C12">
        <v>23380</v>
      </c>
    </row>
    <row spans="1:5" r="13">
      <c t="s" s="4" r="A13">
        <v>597</v>
      </c>
      <c t="n" s="6" r="C13">
        <v>716818</v>
      </c>
    </row>
    <row spans="1:5" r="14">
      <c t="s" s="4" r="A14">
        <v>598</v>
      </c>
      <c t="s" s="4" r="B14">
        <v>63</v>
      </c>
      <c t="n" s="6" r="C14">
        <v>63115</v>
      </c>
    </row>
    <row spans="1:5" r="15">
      <c t="s" s="4" r="A15">
        <v>45</v>
      </c>
      <c t="s" s="4" r="B15">
        <v>112</v>
      </c>
      <c t="n" s="6" r="C15">
        <v>21628</v>
      </c>
    </row>
    <row spans="1:5" r="16">
      <c t="s" s="4" r="A16">
        <v>599</v>
      </c>
      <c t="n" s="6" r="C16">
        <v>824941</v>
      </c>
    </row>
    <row spans="1:5" r="17">
      <c t="s" s="4" r="A17">
        <v>51</v>
      </c>
      <c t="n" s="6" r="C17">
        <v>1926</v>
      </c>
    </row>
    <row spans="1:5" r="18">
      <c t="s" s="4" r="A18">
        <v>52</v>
      </c>
      <c t="n" s="6" r="C18">
        <v>1084</v>
      </c>
    </row>
    <row spans="1:5" r="19">
      <c t="s" s="4" r="A19">
        <v>600</v>
      </c>
      <c t="n" s="6" r="C19">
        <v>5250</v>
      </c>
    </row>
    <row spans="1:5" r="20">
      <c t="s" s="4" r="A20">
        <v>601</v>
      </c>
      <c t="n" s="6" r="C20">
        <v>6196</v>
      </c>
    </row>
    <row spans="1:5" r="21">
      <c t="s" s="4" r="A21">
        <v>602</v>
      </c>
      <c t="s" s="4" r="B21">
        <v>116</v>
      </c>
      <c t="n" s="6" r="C21">
        <v>7777</v>
      </c>
    </row>
    <row spans="1:5" r="22">
      <c t="s" s="4" r="A22">
        <v>603</v>
      </c>
      <c t="n" s="6" r="C22">
        <v>179</v>
      </c>
    </row>
    <row spans="1:5" r="23">
      <c t="s" s="4" r="A23">
        <v>55</v>
      </c>
      <c t="n" s="6" r="C23">
        <v>22412</v>
      </c>
    </row>
    <row spans="1:5" r="24">
      <c t="s" s="4" r="A24">
        <v>56</v>
      </c>
      <c t="n" s="6" r="C24">
        <v>503827</v>
      </c>
    </row>
    <row spans="1:5" r="25">
      <c t="s" s="4" r="A25">
        <v>57</v>
      </c>
      <c t="s" s="4" r="B25">
        <v>116</v>
      </c>
      <c t="n" s="6" r="C25">
        <v>73983</v>
      </c>
    </row>
    <row spans="1:5" r="26">
      <c t="s" s="4" r="A26">
        <v>604</v>
      </c>
      <c t="n" s="6" r="C26">
        <v>15279</v>
      </c>
    </row>
    <row spans="1:5" r="27">
      <c t="s" s="4" r="A27">
        <v>605</v>
      </c>
      <c t="n" s="6" r="C27">
        <v>486</v>
      </c>
    </row>
    <row spans="1:5" r="28">
      <c t="s" s="4" r="A28">
        <v>606</v>
      </c>
      <c t="n" s="6" r="C28">
        <v>615987</v>
      </c>
    </row>
    <row spans="1:5" r="29">
      <c t="s" s="4" r="A29">
        <v>607</v>
      </c>
      <c t="n" s="7" r="C29">
        <v>208954</v>
      </c>
    </row>
    <row spans="1:5" r="30">
      <c t="s" s="4" r="A30">
        <v>589</v>
      </c>
      <c t="s" s="4" r="C30">
        <v>504</v>
      </c>
    </row>
    <row spans="1:5" r="31">
      <c t="s" s="4" r="A31">
        <v>608</v>
      </c>
      <c t="s" s="4" r="C31">
        <v>506</v>
      </c>
    </row>
    <row spans="1:5" r="32">
      <c t="s" s="4" r="A32">
        <v>609</v>
      </c>
    </row>
    <row spans="1:5" r="33">
      <c t="s" s="3" r="A33">
        <v>578</v>
      </c>
    </row>
    <row spans="1:5" r="34">
      <c t="s" s="4" r="A34">
        <v>598</v>
      </c>
      <c t="n" s="7" r="C34">
        <v>63100</v>
      </c>
    </row>
    <row spans="1:5" r="35">
      <c t="s" s="4" r="A35">
        <v>610</v>
      </c>
      <c t="s" s="4" r="C35">
        <v>611</v>
      </c>
    </row>
    <row spans="1:5" r="36">
      <c t="n" r="A36"/>
    </row>
    <row spans="1:5" r="37">
      <c t="s" s="4" r="A37">
        <v>63</v>
      </c>
      <c t="s" s="4" r="B37">
        <v>594</v>
      </c>
    </row>
    <row spans="1:5" r="38">
      <c t="s" s="4" r="A38">
        <v>112</v>
      </c>
      <c t="s" s="4" r="B38">
        <v>612</v>
      </c>
    </row>
    <row spans="1:5" r="39">
      <c t="s" s="4" r="A39">
        <v>116</v>
      </c>
      <c t="s" s="4" r="B39">
        <v>613</v>
      </c>
    </row>
  </sheetData>
  <mergeCells count="5">
    <mergeCell ref="A1:B2"/>
    <mergeCell ref="A36:D36"/>
    <mergeCell ref="B37:D37"/>
    <mergeCell ref="B38:D38"/>
    <mergeCell ref="B39:D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14</v>
      </c>
      <c t="s" s="2" r="B1">
        <v>480</v>
      </c>
      <c t="s" s="2" r="C1">
        <v>1</v>
      </c>
    </row>
    <row spans="1:5" r="2">
      <c t="s" s="2" r="B2">
        <v>481</v>
      </c>
      <c t="s" s="2" r="C2">
        <v>2</v>
      </c>
      <c t="s" s="2" r="D2">
        <v>33</v>
      </c>
      <c t="s" s="2" r="E2">
        <v>89</v>
      </c>
    </row>
    <row spans="1:5" r="3">
      <c t="s" s="3" r="A3">
        <v>511</v>
      </c>
    </row>
    <row spans="1:5" r="4">
      <c t="s" s="4" r="A4">
        <v>615</v>
      </c>
      <c t="n" s="7" r="C4">
        <v>291521</v>
      </c>
      <c t="n" s="7" r="D4">
        <v>272110</v>
      </c>
    </row>
    <row spans="1:5" r="5">
      <c t="s" s="4" r="A5">
        <v>616</v>
      </c>
      <c t="n" s="6" r="C5">
        <v>131</v>
      </c>
      <c t="n" s="6" r="D5">
        <v>131</v>
      </c>
    </row>
    <row spans="1:5" r="6">
      <c t="s" s="4" r="A6">
        <v>617</v>
      </c>
      <c t="n" s="6" r="C6">
        <v>41049</v>
      </c>
      <c t="n" s="6" r="D6">
        <v>40730</v>
      </c>
    </row>
    <row spans="1:5" r="7">
      <c t="s" s="4" r="A7">
        <v>618</v>
      </c>
      <c t="n" s="6" r="C7">
        <v>590646</v>
      </c>
      <c t="n" s="6" r="D7">
        <v>439962</v>
      </c>
    </row>
    <row spans="1:5" r="8">
      <c t="s" s="4" r="A8">
        <v>619</v>
      </c>
      <c t="n" s="6" r="C8">
        <v>3455776</v>
      </c>
      <c t="n" s="6" r="D8">
        <v>2810531</v>
      </c>
    </row>
    <row spans="1:5" r="9">
      <c t="s" s="4" r="A9">
        <v>620</v>
      </c>
      <c t="n" s="6" r="C9">
        <v>29547</v>
      </c>
      <c t="n" s="6" r="D9">
        <v>28664</v>
      </c>
    </row>
    <row spans="1:5" r="10">
      <c t="s" s="4" r="A10">
        <v>621</v>
      </c>
      <c t="n" s="6" r="C10">
        <v>203146</v>
      </c>
      <c t="n" s="6" r="D10">
        <v>72241</v>
      </c>
    </row>
    <row spans="1:5" r="11">
      <c t="s" s="4" r="A11">
        <v>622</v>
      </c>
      <c t="n" s="6" r="C11">
        <v>4611816</v>
      </c>
      <c t="n" s="6" r="D11">
        <v>3664369</v>
      </c>
    </row>
    <row spans="1:5" r="12">
      <c t="s" s="4" r="A12">
        <v>623</v>
      </c>
      <c t="n" s="6" r="C12">
        <v>-495653</v>
      </c>
      <c t="n" s="6" r="D12">
        <v>-301784</v>
      </c>
    </row>
    <row spans="1:5" r="13">
      <c t="s" s="4" r="A13">
        <v>43</v>
      </c>
      <c t="n" s="6" r="C13">
        <v>4116163</v>
      </c>
      <c t="n" s="6" r="D13">
        <v>3362585</v>
      </c>
    </row>
    <row spans="1:5" r="14">
      <c t="s" s="4" r="A14">
        <v>624</v>
      </c>
      <c t="n" s="6" r="C14">
        <v>215243</v>
      </c>
      <c t="n" s="7" r="D14">
        <v>98442</v>
      </c>
      <c t="n" s="7" r="E14">
        <v>39150</v>
      </c>
    </row>
    <row spans="1:5" r="15">
      <c t="s" s="4" r="A15">
        <v>402</v>
      </c>
    </row>
    <row spans="1:5" r="16">
      <c t="s" s="3" r="A16">
        <v>511</v>
      </c>
    </row>
    <row spans="1:5" r="17">
      <c t="s" s="4" r="A17">
        <v>597</v>
      </c>
      <c t="n" s="7" r="B17">
        <v>716818</v>
      </c>
    </row>
    <row spans="1:5" r="18">
      <c t="s" s="4" r="A18">
        <v>625</v>
      </c>
    </row>
    <row spans="1:5" r="19">
      <c t="s" s="3" r="A19">
        <v>511</v>
      </c>
    </row>
    <row spans="1:5" r="20">
      <c t="s" s="4" r="A20">
        <v>626</v>
      </c>
      <c t="n" s="6" r="B20">
        <v>4200</v>
      </c>
    </row>
    <row spans="1:5" r="21">
      <c t="s" s="4" r="A21">
        <v>627</v>
      </c>
    </row>
    <row spans="1:5" r="22">
      <c t="s" s="3" r="A22">
        <v>511</v>
      </c>
    </row>
    <row spans="1:5" r="23">
      <c t="s" s="4" r="A23">
        <v>624</v>
      </c>
      <c t="n" s="7" r="C23">
        <v>4300</v>
      </c>
    </row>
    <row spans="1:5" r="24">
      <c t="s" s="4" r="A24">
        <v>628</v>
      </c>
    </row>
    <row spans="1:5" r="25">
      <c t="s" s="3" r="A25">
        <v>511</v>
      </c>
    </row>
    <row spans="1:5" r="26">
      <c t="s" s="4" r="A26">
        <v>626</v>
      </c>
      <c t="n" s="7" r="B26">
        <v>2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6"/>
    <col customWidth="1" max="5" min="5" width="14"/>
    <col customWidth="1" max="6" min="6" width="14"/>
  </cols>
  <sheetData>
    <row spans="1:6" r="1">
      <c t="s" s="1" r="A1">
        <v>629</v>
      </c>
      <c t="s" s="2" r="C1">
        <v>480</v>
      </c>
      <c t="s" s="2" r="D1">
        <v>1</v>
      </c>
    </row>
    <row spans="1:6" r="2">
      <c t="s" s="2" r="C2">
        <v>481</v>
      </c>
      <c t="s" s="2" r="D2">
        <v>2</v>
      </c>
      <c t="s" s="2" r="E2">
        <v>33</v>
      </c>
      <c t="s" s="2" r="F2">
        <v>89</v>
      </c>
    </row>
    <row spans="1:6" r="3">
      <c t="s" s="3" r="A3">
        <v>630</v>
      </c>
    </row>
    <row spans="1:6" r="4">
      <c t="s" s="4" r="A4">
        <v>631</v>
      </c>
      <c t="n" s="7" r="D4">
        <v>901807</v>
      </c>
      <c t="n" s="7" r="E4">
        <v>873406</v>
      </c>
    </row>
    <row spans="1:6" r="5">
      <c t="s" s="4" r="A5">
        <v>632</v>
      </c>
      <c t="n" s="6" r="D5">
        <v>9665</v>
      </c>
      <c t="n" s="6" r="E5">
        <v>9665</v>
      </c>
    </row>
    <row spans="1:6" r="6">
      <c t="s" s="4" r="A6">
        <v>633</v>
      </c>
      <c t="n" s="6" r="D6">
        <v>340425</v>
      </c>
      <c t="n" s="6" r="E6">
        <v>342232</v>
      </c>
    </row>
    <row spans="1:6" r="7">
      <c t="s" s="4" r="A7">
        <v>634</v>
      </c>
      <c t="n" s="6" r="D7">
        <v>350</v>
      </c>
      <c t="n" s="6" r="E7">
        <v>350</v>
      </c>
    </row>
    <row spans="1:6" r="8">
      <c t="s" s="4" r="A8">
        <v>635</v>
      </c>
      <c t="n" s="6" r="D8">
        <v>16091</v>
      </c>
      <c t="n" s="6" r="E8">
        <v>16091</v>
      </c>
    </row>
    <row spans="1:6" r="9">
      <c t="s" s="4" r="A9">
        <v>636</v>
      </c>
      <c t="n" s="6" r="D9">
        <v>8760</v>
      </c>
      <c t="n" s="6" r="E9">
        <v>8760</v>
      </c>
    </row>
    <row spans="1:6" r="10">
      <c t="s" s="4" r="A10">
        <v>637</v>
      </c>
      <c t="n" s="6" r="D10">
        <v>1277098</v>
      </c>
      <c t="n" s="6" r="E10">
        <v>1250504</v>
      </c>
    </row>
    <row spans="1:6" r="11">
      <c t="s" s="4" r="A11">
        <v>638</v>
      </c>
      <c t="n" s="6" r="D11">
        <v>-342206</v>
      </c>
      <c t="n" s="6" r="E11">
        <v>-290870</v>
      </c>
    </row>
    <row spans="1:6" r="12">
      <c t="s" s="4" r="A12">
        <v>46</v>
      </c>
      <c t="n" s="6" r="D12">
        <v>934892</v>
      </c>
      <c t="n" s="6" r="E12">
        <v>959634</v>
      </c>
    </row>
    <row spans="1:6" r="13">
      <c t="s" s="4" r="A13">
        <v>639</v>
      </c>
      <c t="n" s="6" r="D13">
        <v>101435</v>
      </c>
      <c t="n" s="6" r="E13">
        <v>42695</v>
      </c>
      <c t="n" s="7" r="F13">
        <v>34651</v>
      </c>
    </row>
    <row spans="1:6" r="14">
      <c t="s" s="4" r="A14">
        <v>640</v>
      </c>
    </row>
    <row spans="1:6" r="15">
      <c t="s" s="3" r="A15">
        <v>630</v>
      </c>
    </row>
    <row spans="1:6" r="16">
      <c t="s" s="4" r="A16">
        <v>635</v>
      </c>
      <c t="n" s="6" r="D16">
        <v>14500</v>
      </c>
    </row>
    <row spans="1:6" r="17">
      <c t="s" s="4" r="A17">
        <v>477</v>
      </c>
    </row>
    <row spans="1:6" r="18">
      <c t="s" s="3" r="A18">
        <v>630</v>
      </c>
    </row>
    <row spans="1:6" r="19">
      <c t="s" s="4" r="A19">
        <v>639</v>
      </c>
      <c t="n" s="6" r="D19">
        <v>-86102</v>
      </c>
      <c t="n" s="7" r="E19">
        <v>-35514</v>
      </c>
      <c t="n" s="7" r="F19">
        <v>-32077</v>
      </c>
    </row>
    <row spans="1:6" r="20">
      <c t="s" s="4" r="A20">
        <v>641</v>
      </c>
    </row>
    <row spans="1:6" r="21">
      <c t="s" s="3" r="A21">
        <v>630</v>
      </c>
    </row>
    <row spans="1:6" r="22">
      <c t="s" s="4" r="A22">
        <v>635</v>
      </c>
      <c t="n" s="6" r="D22">
        <v>7500</v>
      </c>
    </row>
    <row spans="1:6" r="23">
      <c t="s" s="4" r="A23">
        <v>642</v>
      </c>
    </row>
    <row spans="1:6" r="24">
      <c t="s" s="3" r="A24">
        <v>630</v>
      </c>
    </row>
    <row spans="1:6" r="25">
      <c t="s" s="4" r="A25">
        <v>643</v>
      </c>
      <c t="n" s="7" r="C25">
        <v>13500</v>
      </c>
    </row>
    <row spans="1:6" r="26">
      <c t="s" s="4" r="A26">
        <v>644</v>
      </c>
    </row>
    <row spans="1:6" r="27">
      <c t="s" s="3" r="A27">
        <v>630</v>
      </c>
    </row>
    <row spans="1:6" r="28">
      <c t="s" s="4" r="A28">
        <v>643</v>
      </c>
      <c t="n" s="6" r="C28">
        <v>17800</v>
      </c>
    </row>
    <row spans="1:6" r="29">
      <c t="s" s="4" r="A29">
        <v>645</v>
      </c>
    </row>
    <row spans="1:6" r="30">
      <c t="s" s="3" r="A30">
        <v>630</v>
      </c>
    </row>
    <row spans="1:6" r="31">
      <c t="s" s="4" r="A31">
        <v>639</v>
      </c>
      <c t="n" s="6" r="D31">
        <v>18600</v>
      </c>
    </row>
    <row spans="1:6" r="32">
      <c t="s" s="4" r="A32">
        <v>646</v>
      </c>
    </row>
    <row spans="1:6" r="33">
      <c t="s" s="3" r="A33">
        <v>630</v>
      </c>
    </row>
    <row spans="1:6" r="34">
      <c t="s" s="4" r="A34">
        <v>635</v>
      </c>
      <c t="n" s="7" r="D34">
        <v>7000</v>
      </c>
    </row>
    <row spans="1:6" r="35">
      <c t="s" s="4" r="A35">
        <v>402</v>
      </c>
    </row>
    <row spans="1:6" r="36">
      <c t="s" s="3" r="A36">
        <v>630</v>
      </c>
    </row>
    <row spans="1:6" r="37">
      <c t="s" s="4" r="A37">
        <v>582</v>
      </c>
      <c t="s" s="4" r="B37">
        <v>63</v>
      </c>
      <c t="n" s="6" r="C37">
        <v>63115</v>
      </c>
    </row>
    <row spans="1:6" r="38">
      <c t="s" s="4" r="A38">
        <v>609</v>
      </c>
    </row>
    <row spans="1:6" r="39">
      <c t="s" s="3" r="A39">
        <v>630</v>
      </c>
    </row>
    <row spans="1:6" r="40">
      <c t="s" s="4" r="A40">
        <v>582</v>
      </c>
      <c t="n" s="7" r="C40">
        <v>63100</v>
      </c>
    </row>
    <row spans="1:6" r="41">
      <c t="n" r="A41"/>
    </row>
    <row spans="1:6" r="42">
      <c t="s" s="4" r="A42">
        <v>63</v>
      </c>
      <c t="s" s="4" r="B42">
        <v>594</v>
      </c>
    </row>
  </sheetData>
  <mergeCells count="4">
    <mergeCell ref="A1:B2"/>
    <mergeCell ref="D1:F1"/>
    <mergeCell ref="A41:E41"/>
    <mergeCell ref="B42:E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7</v>
      </c>
      <c t="s" s="2" r="B1">
        <v>576</v>
      </c>
    </row>
    <row spans="1:2" r="2">
      <c t="s" s="3" r="A2">
        <v>648</v>
      </c>
    </row>
    <row spans="1:2" r="3">
      <c t="n" s="6" r="A3">
        <v>2016</v>
      </c>
      <c t="n" s="7" r="B3">
        <v>64713</v>
      </c>
    </row>
    <row spans="1:2" r="4">
      <c t="n" s="6" r="A4">
        <v>2017</v>
      </c>
      <c t="n" s="6" r="B4">
        <v>59031</v>
      </c>
    </row>
    <row spans="1:2" r="5">
      <c t="n" s="6" r="A5">
        <v>2018</v>
      </c>
      <c t="n" s="6" r="B5">
        <v>54740</v>
      </c>
    </row>
    <row spans="1:2" r="6">
      <c t="n" s="6" r="A6">
        <v>2019</v>
      </c>
      <c t="n" s="6" r="B6">
        <v>51791</v>
      </c>
    </row>
    <row spans="1:2" r="7">
      <c t="n" s="6" r="A7">
        <v>2020</v>
      </c>
      <c t="n" s="6" r="B7">
        <v>47759</v>
      </c>
    </row>
    <row spans="1:2" r="8">
      <c t="s" s="4" r="A8">
        <v>649</v>
      </c>
      <c t="n" s="6" r="B8">
        <v>649367</v>
      </c>
    </row>
    <row spans="1:2" r="9">
      <c t="s" s="4" r="A9">
        <v>158</v>
      </c>
      <c t="n" s="7" r="B9">
        <v>9274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50</v>
      </c>
      <c t="s" s="2" r="B1">
        <v>1</v>
      </c>
    </row>
    <row spans="1:3" r="2">
      <c t="s" s="2" r="B2">
        <v>2</v>
      </c>
      <c t="s" s="2" r="C2">
        <v>33</v>
      </c>
    </row>
    <row spans="1:3" r="3">
      <c t="s" s="3" r="A3">
        <v>651</v>
      </c>
    </row>
    <row spans="1:3" r="4">
      <c t="s" s="4" r="A4">
        <v>652</v>
      </c>
      <c t="n" s="7" r="C4">
        <v>2120424</v>
      </c>
    </row>
    <row spans="1:3" r="5">
      <c t="s" s="4" r="A5">
        <v>653</v>
      </c>
      <c t="n" s="6" r="C5">
        <v>-123200</v>
      </c>
    </row>
    <row spans="1:3" r="6">
      <c t="s" s="4" r="A6">
        <v>654</v>
      </c>
      <c t="n" s="7" r="B6">
        <v>1996259</v>
      </c>
    </row>
    <row spans="1:3" r="7">
      <c t="s" s="4" r="A7">
        <v>655</v>
      </c>
      <c t="n" s="6" r="B7">
        <v>28874</v>
      </c>
    </row>
    <row spans="1:3" r="8">
      <c t="s" s="4" r="A8">
        <v>656</v>
      </c>
      <c t="n" s="6" r="B8">
        <v>-6241</v>
      </c>
    </row>
    <row spans="1:3" r="9">
      <c t="s" s="4" r="A9">
        <v>657</v>
      </c>
      <c t="n" s="6" r="B9">
        <v>-1681</v>
      </c>
      <c t="n" s="6" r="C9">
        <v>-965</v>
      </c>
    </row>
    <row spans="1:3" r="10">
      <c t="s" s="4" r="A10">
        <v>658</v>
      </c>
      <c t="n" s="7" r="B10">
        <v>2017211</v>
      </c>
      <c t="n" s="7" r="C10">
        <v>19962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59</v>
      </c>
      <c t="s" s="2" r="B1">
        <v>2</v>
      </c>
      <c t="s" s="2" r="C1">
        <v>33</v>
      </c>
    </row>
    <row spans="1:3" r="2">
      <c t="s" s="3" r="A2">
        <v>660</v>
      </c>
    </row>
    <row spans="1:3" r="3">
      <c t="s" s="4" r="A3">
        <v>661</v>
      </c>
      <c t="n" s="7" r="B3">
        <v>26740</v>
      </c>
      <c t="n" s="7" r="C3">
        <v>27185</v>
      </c>
    </row>
    <row spans="1:3" r="4">
      <c t="s" s="4" r="A4">
        <v>662</v>
      </c>
      <c t="n" s="6" r="B4">
        <v>8045</v>
      </c>
      <c t="n" s="6" r="C4">
        <v>4170</v>
      </c>
    </row>
    <row spans="1:3" r="5">
      <c t="s" s="4" r="A5">
        <v>663</v>
      </c>
      <c t="n" s="6" r="B5">
        <v>10684</v>
      </c>
      <c t="n" s="6" r="C5">
        <v>7853</v>
      </c>
    </row>
    <row spans="1:3" r="6">
      <c t="s" s="4" r="A6">
        <v>664</v>
      </c>
      <c t="n" s="6" r="B6">
        <v>5750</v>
      </c>
      <c t="n" s="6" r="C6">
        <v>8322</v>
      </c>
    </row>
    <row spans="1:3" r="7">
      <c t="s" s="4" r="A7">
        <v>665</v>
      </c>
      <c t="n" s="6" r="B7">
        <v>6361</v>
      </c>
      <c t="n" s="6" r="C7">
        <v>8832</v>
      </c>
    </row>
    <row spans="1:3" r="8">
      <c t="s" s="4" r="A8">
        <v>666</v>
      </c>
      <c t="n" s="6" r="B8">
        <v>4670</v>
      </c>
      <c t="n" s="6" r="C8">
        <v>4191</v>
      </c>
    </row>
    <row spans="1:3" r="9">
      <c t="s" s="4" r="A9">
        <v>41</v>
      </c>
      <c t="n" s="6" r="B9">
        <v>16277</v>
      </c>
      <c t="n" s="6" r="C9">
        <v>16695</v>
      </c>
    </row>
    <row spans="1:3" r="10">
      <c t="s" s="4" r="A10">
        <v>52</v>
      </c>
      <c t="n" s="7" r="B10">
        <v>78527</v>
      </c>
      <c t="n" s="7" r="C10">
        <v>772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Z2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14"/>
    <col customWidth="1" max="24" min="24" width="21"/>
    <col customWidth="1" max="25" min="25" width="21"/>
    <col customWidth="1" max="26" min="26" width="21"/>
  </cols>
  <sheetData>
    <row spans="1:26" r="1">
      <c t="s" s="1" r="A1">
        <v>667</v>
      </c>
      <c t="s" s="2" r="B1">
        <v>668</v>
      </c>
      <c t="s" s="2" r="C1">
        <v>669</v>
      </c>
      <c t="s" s="2" r="D1">
        <v>670</v>
      </c>
      <c t="s" s="2" r="E1">
        <v>671</v>
      </c>
      <c t="s" s="2" r="F1">
        <v>672</v>
      </c>
      <c t="s" s="2" r="G1">
        <v>673</v>
      </c>
      <c t="s" s="2" r="H1">
        <v>576</v>
      </c>
      <c t="s" s="2" r="I1">
        <v>674</v>
      </c>
      <c t="s" s="2" r="J1">
        <v>675</v>
      </c>
      <c t="s" s="2" r="K1">
        <v>676</v>
      </c>
      <c t="s" s="2" r="L1">
        <v>677</v>
      </c>
      <c t="s" s="2" r="M1">
        <v>678</v>
      </c>
      <c t="s" s="2" r="N1">
        <v>679</v>
      </c>
      <c t="s" s="2" r="O1">
        <v>680</v>
      </c>
      <c t="s" s="2" r="P1">
        <v>681</v>
      </c>
      <c t="s" s="2" r="Q1">
        <v>678</v>
      </c>
      <c t="s" s="2" r="R1">
        <v>682</v>
      </c>
      <c t="s" s="2" r="S1">
        <v>576</v>
      </c>
      <c t="s" s="2" r="T1">
        <v>576</v>
      </c>
      <c t="s" s="2" r="U1">
        <v>683</v>
      </c>
      <c t="s" s="2" r="V1">
        <v>684</v>
      </c>
      <c t="s" s="2" r="W1">
        <v>685</v>
      </c>
      <c t="s" s="2" r="X1">
        <v>686</v>
      </c>
      <c t="s" s="2" r="Y1">
        <v>687</v>
      </c>
      <c t="s" s="2" r="Z1">
        <v>688</v>
      </c>
    </row>
    <row spans="1:26" r="2">
      <c t="s" s="3" r="A2">
        <v>689</v>
      </c>
    </row>
    <row spans="1:26" r="3">
      <c t="s" s="4" r="A3">
        <v>690</v>
      </c>
      <c t="n" s="7" r="T3">
        <v>25000</v>
      </c>
      <c t="n" s="7" r="U3">
        <v>0</v>
      </c>
      <c t="n" s="7" r="V3">
        <v>0</v>
      </c>
    </row>
    <row spans="1:26" r="4">
      <c t="s" s="4" r="A4">
        <v>691</v>
      </c>
      <c t="n" s="7" r="H4">
        <v>2833293000</v>
      </c>
      <c t="n" s="7" r="S4">
        <v>2833293000</v>
      </c>
      <c t="n" s="6" r="T4">
        <v>2833293000</v>
      </c>
      <c t="n" s="6" r="U4">
        <v>2392521000</v>
      </c>
    </row>
    <row spans="1:26" r="5">
      <c t="s" s="4" r="A5">
        <v>485</v>
      </c>
      <c t="s" s="4" r="Z5">
        <v>133</v>
      </c>
    </row>
    <row spans="1:26" r="6">
      <c t="s" s="4" r="A6">
        <v>692</v>
      </c>
      <c t="n" s="7" r="T6">
        <v>0</v>
      </c>
      <c t="n" s="6" r="U6">
        <v>60360000</v>
      </c>
      <c t="n" s="6" r="V6">
        <v>24749000</v>
      </c>
    </row>
    <row spans="1:26" r="7">
      <c t="s" s="4" r="A7">
        <v>486</v>
      </c>
      <c t="n" s="6" r="H7">
        <v>6</v>
      </c>
      <c t="n" s="6" r="S7">
        <v>6</v>
      </c>
      <c t="n" s="6" r="T7">
        <v>6</v>
      </c>
    </row>
    <row spans="1:26" r="8">
      <c t="s" s="4" r="A8">
        <v>693</v>
      </c>
    </row>
    <row spans="1:26" r="9">
      <c t="s" s="3" r="A9">
        <v>689</v>
      </c>
    </row>
    <row spans="1:26" r="10">
      <c t="s" s="4" r="A10">
        <v>691</v>
      </c>
      <c t="n" s="7" r="H10">
        <v>365975000</v>
      </c>
      <c t="n" s="7" r="S10">
        <v>365975000</v>
      </c>
      <c t="n" s="7" r="T10">
        <v>365975000</v>
      </c>
      <c t="n" s="6" r="U10">
        <v>350000000</v>
      </c>
    </row>
    <row spans="1:26" r="11">
      <c t="s" s="4" r="A11">
        <v>477</v>
      </c>
    </row>
    <row spans="1:26" r="12">
      <c t="s" s="3" r="A12">
        <v>689</v>
      </c>
    </row>
    <row spans="1:26" r="13">
      <c t="s" s="4" r="A13">
        <v>691</v>
      </c>
      <c t="n" s="6" r="H13">
        <v>604609000</v>
      </c>
      <c t="n" s="6" r="S13">
        <v>604609000</v>
      </c>
      <c t="n" s="6" r="T13">
        <v>604609000</v>
      </c>
      <c t="n" s="6" r="U13">
        <v>611328000</v>
      </c>
    </row>
    <row spans="1:26" r="14">
      <c t="s" s="4" r="A14">
        <v>396</v>
      </c>
    </row>
    <row spans="1:26" r="15">
      <c t="s" s="3" r="A15">
        <v>689</v>
      </c>
    </row>
    <row spans="1:26" r="16">
      <c t="s" s="4" r="A16">
        <v>691</v>
      </c>
      <c t="n" s="6" r="H16">
        <v>180000000</v>
      </c>
      <c t="n" s="6" r="S16">
        <v>180000000</v>
      </c>
      <c t="n" s="7" r="T16">
        <v>180000000</v>
      </c>
      <c t="n" s="6" r="U16">
        <v>180000000</v>
      </c>
    </row>
    <row spans="1:26" r="17">
      <c t="s" s="4" r="A17">
        <v>694</v>
      </c>
      <c t="s" s="4" r="T17">
        <v>133</v>
      </c>
    </row>
    <row spans="1:26" r="18">
      <c t="s" s="4" r="A18">
        <v>695</v>
      </c>
    </row>
    <row spans="1:26" r="19">
      <c t="s" s="3" r="A19">
        <v>689</v>
      </c>
    </row>
    <row spans="1:26" r="20">
      <c t="s" s="4" r="A20">
        <v>696</v>
      </c>
      <c t="s" s="4" r="T20">
        <v>697</v>
      </c>
    </row>
    <row spans="1:26" r="21">
      <c t="s" s="4" r="A21">
        <v>698</v>
      </c>
    </row>
    <row spans="1:26" r="22">
      <c t="s" s="3" r="A22">
        <v>689</v>
      </c>
    </row>
    <row spans="1:26" r="23">
      <c t="s" s="4" r="A23">
        <v>699</v>
      </c>
      <c t="n" s="7" r="H23">
        <v>20000000</v>
      </c>
      <c t="n" s="7" r="S23">
        <v>20000000</v>
      </c>
      <c t="n" s="7" r="T23">
        <v>20000000</v>
      </c>
    </row>
    <row spans="1:26" r="24">
      <c t="s" s="4" r="A24">
        <v>138</v>
      </c>
    </row>
    <row spans="1:26" r="25">
      <c t="s" s="3" r="A25">
        <v>689</v>
      </c>
    </row>
    <row spans="1:26" r="26">
      <c t="s" s="4" r="A26">
        <v>700</v>
      </c>
      <c t="n" s="7" r="Z26">
        <v>1000000000</v>
      </c>
    </row>
    <row spans="1:26" r="27">
      <c t="s" s="4" r="A27">
        <v>485</v>
      </c>
      <c t="s" s="4" r="Z27">
        <v>133</v>
      </c>
    </row>
    <row spans="1:26" r="28">
      <c t="s" s="4" r="A28">
        <v>701</v>
      </c>
    </row>
    <row spans="1:26" r="29">
      <c t="s" s="3" r="A29">
        <v>689</v>
      </c>
    </row>
    <row spans="1:26" r="30">
      <c t="s" s="4" r="A30">
        <v>700</v>
      </c>
      <c t="n" s="6" r="U30">
        <v>163900000</v>
      </c>
    </row>
    <row spans="1:26" r="31">
      <c t="s" s="4" r="A31">
        <v>402</v>
      </c>
    </row>
    <row spans="1:26" r="32">
      <c t="s" s="3" r="A32">
        <v>689</v>
      </c>
    </row>
    <row spans="1:26" r="33">
      <c t="s" s="4" r="A33">
        <v>702</v>
      </c>
      <c t="s" s="4" r="L33">
        <v>703</v>
      </c>
    </row>
    <row spans="1:26" r="34">
      <c t="s" s="4" r="A34">
        <v>700</v>
      </c>
      <c t="n" s="7" r="M34">
        <v>509100000</v>
      </c>
      <c t="n" s="7" r="Q34">
        <v>509100000</v>
      </c>
    </row>
    <row spans="1:26" r="35">
      <c t="s" s="4" r="A35">
        <v>704</v>
      </c>
      <c t="s" s="4" r="L35">
        <v>705</v>
      </c>
    </row>
    <row spans="1:26" r="36">
      <c t="s" s="4" r="A36">
        <v>485</v>
      </c>
      <c t="s" s="4" r="M36">
        <v>502</v>
      </c>
      <c t="s" s="4" r="Q36">
        <v>502</v>
      </c>
    </row>
    <row spans="1:26" r="37">
      <c t="s" s="4" r="A37">
        <v>706</v>
      </c>
    </row>
    <row spans="1:26" r="38">
      <c t="s" s="3" r="A38">
        <v>689</v>
      </c>
    </row>
    <row spans="1:26" r="39">
      <c t="s" s="4" r="A39">
        <v>707</v>
      </c>
      <c t="s" s="4" r="H39">
        <v>708</v>
      </c>
      <c t="s" s="4" r="S39">
        <v>708</v>
      </c>
      <c t="s" s="4" r="T39">
        <v>708</v>
      </c>
    </row>
    <row spans="1:26" r="40">
      <c t="s" s="4" r="A40">
        <v>692</v>
      </c>
      <c t="n" s="7" r="U40">
        <v>60400000</v>
      </c>
      <c t="n" s="7" r="V40">
        <v>24700000</v>
      </c>
    </row>
    <row spans="1:26" r="41">
      <c t="s" s="4" r="A41">
        <v>486</v>
      </c>
      <c t="n" s="6" r="H41">
        <v>6</v>
      </c>
      <c t="n" s="6" r="S41">
        <v>6</v>
      </c>
      <c t="n" s="6" r="T41">
        <v>6</v>
      </c>
    </row>
    <row spans="1:26" r="42">
      <c t="s" s="4" r="A42">
        <v>709</v>
      </c>
    </row>
    <row spans="1:26" r="43">
      <c t="s" s="3" r="A43">
        <v>689</v>
      </c>
    </row>
    <row spans="1:26" r="44">
      <c t="s" s="4" r="A44">
        <v>710</v>
      </c>
      <c t="n" s="7" r="H44">
        <v>1100000000</v>
      </c>
      <c t="n" s="7" r="S44">
        <v>1100000000</v>
      </c>
      <c t="n" s="7" r="T44">
        <v>1100000000</v>
      </c>
    </row>
    <row spans="1:26" r="45">
      <c t="s" s="4" r="A45">
        <v>400</v>
      </c>
    </row>
    <row spans="1:26" r="46">
      <c t="s" s="3" r="A46">
        <v>689</v>
      </c>
    </row>
    <row spans="1:26" r="47">
      <c t="s" s="4" r="A47">
        <v>710</v>
      </c>
      <c t="n" s="6" r="H47">
        <v>394000000</v>
      </c>
      <c t="n" s="6" r="S47">
        <v>394000000</v>
      </c>
      <c t="n" s="6" r="T47">
        <v>394000000</v>
      </c>
    </row>
    <row spans="1:26" r="48">
      <c t="s" s="4" r="A48">
        <v>711</v>
      </c>
      <c t="n" s="6" r="H48">
        <v>410000000</v>
      </c>
      <c t="n" s="7" r="N48">
        <v>250000000</v>
      </c>
      <c t="n" s="6" r="S48">
        <v>410000000</v>
      </c>
      <c t="n" s="7" r="T48">
        <v>410000000</v>
      </c>
      <c t="n" s="7" r="X48">
        <v>410000000</v>
      </c>
      <c t="n" s="7" r="Y48">
        <v>360000000</v>
      </c>
    </row>
    <row spans="1:26" r="49">
      <c t="s" s="4" r="A49">
        <v>712</v>
      </c>
      <c t="s" s="4" r="N49">
        <v>493</v>
      </c>
    </row>
    <row spans="1:26" r="50">
      <c t="s" s="4" r="A50">
        <v>702</v>
      </c>
      <c t="s" s="4" r="T50">
        <v>713</v>
      </c>
    </row>
    <row spans="1:26" r="51">
      <c t="s" s="4" r="A51">
        <v>714</v>
      </c>
      <c t="s" s="4" r="T51">
        <v>715</v>
      </c>
    </row>
    <row spans="1:26" r="52">
      <c t="s" s="4" r="A52">
        <v>716</v>
      </c>
      <c t="n" s="6" r="H52">
        <v>16000000</v>
      </c>
      <c t="n" s="7" r="I52">
        <v>191000000</v>
      </c>
      <c t="n" s="7" r="L52">
        <v>155000000</v>
      </c>
    </row>
    <row spans="1:26" r="53">
      <c t="s" s="4" r="A53">
        <v>717</v>
      </c>
      <c t="n" s="7" r="G53">
        <v>7000000</v>
      </c>
    </row>
    <row spans="1:26" r="54">
      <c t="s" s="4" r="A54">
        <v>718</v>
      </c>
    </row>
    <row spans="1:26" r="55">
      <c t="s" s="3" r="A55">
        <v>689</v>
      </c>
    </row>
    <row spans="1:26" r="56">
      <c t="s" s="4" r="A56">
        <v>711</v>
      </c>
      <c t="n" s="6" r="H56">
        <v>70000000</v>
      </c>
      <c t="n" s="7" r="P56">
        <v>70000000</v>
      </c>
      <c t="n" s="6" r="S56">
        <v>70000000</v>
      </c>
      <c t="n" s="7" r="T56">
        <v>70000000</v>
      </c>
    </row>
    <row spans="1:26" r="57">
      <c t="s" s="4" r="A57">
        <v>712</v>
      </c>
      <c t="s" s="4" r="P57">
        <v>493</v>
      </c>
    </row>
    <row spans="1:26" r="58">
      <c t="s" s="4" r="A58">
        <v>702</v>
      </c>
      <c t="s" s="4" r="P58">
        <v>719</v>
      </c>
    </row>
    <row spans="1:26" r="59">
      <c t="s" s="4" r="A59">
        <v>714</v>
      </c>
      <c t="s" s="4" r="T59">
        <v>720</v>
      </c>
    </row>
    <row spans="1:26" r="60">
      <c t="s" s="4" r="A60">
        <v>721</v>
      </c>
    </row>
    <row spans="1:26" r="61">
      <c t="s" s="3" r="A61">
        <v>689</v>
      </c>
    </row>
    <row spans="1:26" r="62">
      <c t="s" s="4" r="A62">
        <v>711</v>
      </c>
      <c t="n" s="6" r="H62">
        <v>60000000</v>
      </c>
      <c t="n" s="6" r="S62">
        <v>60000000</v>
      </c>
      <c t="n" s="7" r="T62">
        <v>60000000</v>
      </c>
    </row>
    <row spans="1:26" r="63">
      <c t="s" s="4" r="A63">
        <v>712</v>
      </c>
      <c t="s" s="4" r="T63">
        <v>493</v>
      </c>
    </row>
    <row spans="1:26" r="64">
      <c t="s" s="4" r="A64">
        <v>714</v>
      </c>
      <c t="s" s="4" r="T64">
        <v>722</v>
      </c>
    </row>
    <row spans="1:26" r="65">
      <c t="s" s="4" r="A65">
        <v>723</v>
      </c>
    </row>
    <row spans="1:26" r="66">
      <c t="s" s="3" r="A66">
        <v>689</v>
      </c>
    </row>
    <row spans="1:26" r="67">
      <c t="s" s="4" r="A67">
        <v>711</v>
      </c>
      <c t="n" s="7" r="B67">
        <v>60000000</v>
      </c>
    </row>
    <row spans="1:26" r="68">
      <c t="s" s="4" r="A68">
        <v>724</v>
      </c>
    </row>
    <row spans="1:26" r="69">
      <c t="s" s="3" r="A69">
        <v>689</v>
      </c>
    </row>
    <row spans="1:26" r="70">
      <c t="s" s="4" r="A70">
        <v>714</v>
      </c>
      <c t="s" s="4" r="B70">
        <v>725</v>
      </c>
    </row>
    <row spans="1:26" r="71">
      <c t="s" s="4" r="A71">
        <v>726</v>
      </c>
    </row>
    <row spans="1:26" r="72">
      <c t="s" s="3" r="A72">
        <v>689</v>
      </c>
    </row>
    <row spans="1:26" r="73">
      <c t="s" s="4" r="A73">
        <v>700</v>
      </c>
      <c t="n" s="7" r="Z73">
        <v>486000000</v>
      </c>
    </row>
    <row spans="1:26" r="74">
      <c t="s" s="4" r="A74">
        <v>727</v>
      </c>
    </row>
    <row spans="1:26" r="75">
      <c t="s" s="3" r="A75">
        <v>689</v>
      </c>
    </row>
    <row spans="1:26" r="76">
      <c t="s" s="4" r="A76">
        <v>711</v>
      </c>
      <c t="n" s="7" r="C76">
        <v>25000000</v>
      </c>
      <c t="n" s="6" r="H76">
        <v>25000000</v>
      </c>
      <c t="n" s="7" r="M76">
        <v>30000000</v>
      </c>
      <c t="n" s="7" r="Q76">
        <v>30000000</v>
      </c>
      <c t="n" s="6" r="S76">
        <v>25000000</v>
      </c>
      <c t="n" s="7" r="T76">
        <v>25000000</v>
      </c>
    </row>
    <row spans="1:26" r="77">
      <c t="s" s="4" r="A77">
        <v>712</v>
      </c>
      <c t="s" s="4" r="C77">
        <v>728</v>
      </c>
    </row>
    <row spans="1:26" r="78">
      <c t="s" s="4" r="A78">
        <v>702</v>
      </c>
      <c t="s" s="4" r="W78">
        <v>729</v>
      </c>
    </row>
    <row spans="1:26" r="79">
      <c t="s" s="4" r="A79">
        <v>714</v>
      </c>
      <c t="s" s="4" r="Q79">
        <v>730</v>
      </c>
      <c t="s" s="4" r="T79">
        <v>731</v>
      </c>
    </row>
    <row spans="1:26" r="80">
      <c t="s" s="4" r="A80">
        <v>398</v>
      </c>
    </row>
    <row spans="1:26" r="81">
      <c t="s" s="3" r="A81">
        <v>689</v>
      </c>
    </row>
    <row spans="1:26" r="82">
      <c t="s" s="4" r="A82">
        <v>711</v>
      </c>
      <c t="n" s="7" r="K82">
        <v>550000000</v>
      </c>
    </row>
    <row spans="1:26" r="83">
      <c t="s" s="4" r="A83">
        <v>398</v>
      </c>
    </row>
    <row spans="1:26" r="84">
      <c t="s" s="3" r="A84">
        <v>689</v>
      </c>
    </row>
    <row spans="1:26" r="85">
      <c t="s" s="4" r="A85">
        <v>711</v>
      </c>
      <c t="n" s="6" r="H85">
        <v>550000000</v>
      </c>
      <c t="n" s="6" r="S85">
        <v>550000000</v>
      </c>
      <c t="n" s="7" r="T85">
        <v>550000000</v>
      </c>
    </row>
    <row spans="1:26" r="86">
      <c t="s" s="4" r="A86">
        <v>702</v>
      </c>
      <c t="s" s="4" r="T86">
        <v>732</v>
      </c>
    </row>
    <row spans="1:26" r="87">
      <c t="s" s="4" r="A87">
        <v>714</v>
      </c>
      <c t="s" s="4" r="T87">
        <v>733</v>
      </c>
    </row>
    <row spans="1:26" r="88">
      <c t="s" s="4" r="A88">
        <v>734</v>
      </c>
    </row>
    <row spans="1:26" r="89">
      <c t="s" s="3" r="A89">
        <v>689</v>
      </c>
    </row>
    <row spans="1:26" r="90">
      <c t="s" s="4" r="A90">
        <v>711</v>
      </c>
      <c t="n" s="6" r="H90">
        <v>50000000</v>
      </c>
      <c t="n" s="6" r="K90">
        <v>50000000</v>
      </c>
      <c t="n" s="6" r="S90">
        <v>50000000</v>
      </c>
      <c t="n" s="7" r="T90">
        <v>50000000</v>
      </c>
    </row>
    <row spans="1:26" r="91">
      <c t="s" s="4" r="A91">
        <v>702</v>
      </c>
      <c t="s" s="4" r="T91">
        <v>732</v>
      </c>
    </row>
    <row spans="1:26" r="92">
      <c t="s" s="4" r="A92">
        <v>714</v>
      </c>
      <c t="s" s="4" r="T92">
        <v>733</v>
      </c>
    </row>
    <row spans="1:26" r="93">
      <c t="s" s="4" r="A93">
        <v>735</v>
      </c>
    </row>
    <row spans="1:26" r="94">
      <c t="s" s="3" r="A94">
        <v>689</v>
      </c>
    </row>
    <row spans="1:26" r="95">
      <c t="s" s="4" r="A95">
        <v>691</v>
      </c>
      <c t="n" s="6" r="H95">
        <v>600500000</v>
      </c>
      <c t="n" s="6" r="S95">
        <v>600500000</v>
      </c>
      <c t="n" s="7" r="T95">
        <v>600500000</v>
      </c>
    </row>
    <row spans="1:26" r="96">
      <c t="s" s="4" r="A96">
        <v>711</v>
      </c>
      <c t="n" s="7" r="F96">
        <v>50000000</v>
      </c>
      <c t="n" s="6" r="H96">
        <v>615000000</v>
      </c>
      <c t="n" s="7" r="O96">
        <v>100000000</v>
      </c>
      <c t="n" s="7" r="P96">
        <v>465000000</v>
      </c>
      <c t="n" s="6" r="S96">
        <v>615000000</v>
      </c>
      <c t="n" s="7" r="T96">
        <v>615000000</v>
      </c>
    </row>
    <row spans="1:26" r="97">
      <c t="s" s="4" r="A97">
        <v>712</v>
      </c>
      <c t="s" s="4" r="P97">
        <v>728</v>
      </c>
    </row>
    <row spans="1:26" r="98">
      <c t="s" s="4" r="A98">
        <v>702</v>
      </c>
      <c t="s" s="4" r="F98">
        <v>719</v>
      </c>
      <c t="s" s="4" r="O98">
        <v>719</v>
      </c>
      <c t="s" s="4" r="P98">
        <v>719</v>
      </c>
    </row>
    <row spans="1:26" r="99">
      <c t="s" s="4" r="A99">
        <v>714</v>
      </c>
      <c t="s" s="4" r="P99">
        <v>736</v>
      </c>
      <c t="s" s="4" r="T99">
        <v>736</v>
      </c>
    </row>
    <row spans="1:26" r="100">
      <c t="s" s="4" r="A100">
        <v>704</v>
      </c>
      <c t="s" s="4" r="F100">
        <v>737</v>
      </c>
      <c t="s" s="4" r="O100">
        <v>737</v>
      </c>
      <c t="s" s="4" r="P100">
        <v>737</v>
      </c>
    </row>
    <row spans="1:26" r="101">
      <c t="s" s="4" r="A101">
        <v>738</v>
      </c>
    </row>
    <row spans="1:26" r="102">
      <c t="s" s="3" r="A102">
        <v>689</v>
      </c>
    </row>
    <row spans="1:26" r="103">
      <c t="s" s="4" r="A103">
        <v>691</v>
      </c>
      <c t="n" s="6" r="H103">
        <v>80000000</v>
      </c>
      <c t="n" s="6" r="S103">
        <v>80000000</v>
      </c>
      <c t="n" s="7" r="T103">
        <v>80000000</v>
      </c>
    </row>
    <row spans="1:26" r="104">
      <c t="s" s="4" r="A104">
        <v>711</v>
      </c>
      <c t="n" s="6" r="H104">
        <v>80000000</v>
      </c>
      <c t="n" s="6" r="S104">
        <v>80000000</v>
      </c>
      <c t="n" s="7" r="T104">
        <v>80000000</v>
      </c>
    </row>
    <row spans="1:26" r="105">
      <c t="s" s="4" r="A105">
        <v>712</v>
      </c>
      <c t="s" s="4" r="T105">
        <v>493</v>
      </c>
    </row>
    <row spans="1:26" r="106">
      <c t="s" s="4" r="A106">
        <v>702</v>
      </c>
      <c t="s" s="4" r="T106">
        <v>739</v>
      </c>
    </row>
    <row spans="1:26" r="107">
      <c t="s" s="4" r="A107">
        <v>714</v>
      </c>
      <c t="s" s="4" r="T107">
        <v>740</v>
      </c>
    </row>
    <row spans="1:26" r="108">
      <c t="s" s="4" r="A108">
        <v>741</v>
      </c>
    </row>
    <row spans="1:26" r="109">
      <c t="s" s="3" r="A109">
        <v>689</v>
      </c>
    </row>
    <row spans="1:26" r="110">
      <c t="s" s="4" r="A110">
        <v>691</v>
      </c>
      <c t="n" s="7" r="B110">
        <v>80000000</v>
      </c>
    </row>
    <row spans="1:26" r="111">
      <c t="s" s="4" r="A111">
        <v>742</v>
      </c>
    </row>
    <row spans="1:26" r="112">
      <c t="s" s="3" r="A112">
        <v>689</v>
      </c>
    </row>
    <row spans="1:26" r="113">
      <c t="s" s="4" r="A113">
        <v>714</v>
      </c>
      <c t="s" s="4" r="B113">
        <v>725</v>
      </c>
    </row>
    <row spans="1:26" r="114">
      <c t="s" s="4" r="A114">
        <v>743</v>
      </c>
    </row>
    <row spans="1:26" r="115">
      <c t="s" s="3" r="A115">
        <v>689</v>
      </c>
    </row>
    <row spans="1:26" r="116">
      <c t="s" s="4" r="A116">
        <v>691</v>
      </c>
      <c t="n" s="6" r="H116">
        <v>151400000</v>
      </c>
      <c t="n" s="7" r="S116">
        <v>151400000</v>
      </c>
      <c t="n" s="7" r="T116">
        <v>151400000</v>
      </c>
    </row>
    <row spans="1:26" r="117">
      <c t="s" s="4" r="A117">
        <v>712</v>
      </c>
      <c t="s" s="4" r="T117">
        <v>611</v>
      </c>
    </row>
    <row spans="1:26" r="118">
      <c t="s" s="4" r="A118">
        <v>702</v>
      </c>
      <c t="s" s="4" r="R118">
        <v>744</v>
      </c>
      <c t="s" s="4" r="S118">
        <v>745</v>
      </c>
      <c t="s" s="4" r="T118">
        <v>745</v>
      </c>
    </row>
    <row spans="1:26" r="119">
      <c t="s" s="4" r="A119">
        <v>714</v>
      </c>
      <c t="s" s="4" r="T119">
        <v>746</v>
      </c>
      <c t="s" s="4" r="U119">
        <v>746</v>
      </c>
    </row>
    <row spans="1:26" r="120">
      <c t="s" s="4" r="A120">
        <v>747</v>
      </c>
      <c t="s" s="4" r="T120">
        <v>748</v>
      </c>
    </row>
    <row spans="1:26" r="121">
      <c t="s" s="4" r="A121">
        <v>749</v>
      </c>
    </row>
    <row spans="1:26" r="122">
      <c t="s" s="3" r="A122">
        <v>689</v>
      </c>
    </row>
    <row spans="1:26" r="123">
      <c t="s" s="4" r="A123">
        <v>691</v>
      </c>
      <c t="n" s="6" r="H123">
        <v>271000000</v>
      </c>
      <c t="n" s="7" r="S123">
        <v>271000000</v>
      </c>
      <c t="n" s="7" r="T123">
        <v>271000000</v>
      </c>
    </row>
    <row spans="1:26" r="124">
      <c t="s" s="4" r="A124">
        <v>711</v>
      </c>
      <c t="n" s="7" r="C124">
        <v>275000000</v>
      </c>
      <c t="n" s="6" r="H124">
        <v>275000000</v>
      </c>
      <c t="n" s="6" r="S124">
        <v>275000000</v>
      </c>
      <c t="n" s="7" r="T124">
        <v>275000000</v>
      </c>
    </row>
    <row spans="1:26" r="125">
      <c t="s" s="4" r="A125">
        <v>712</v>
      </c>
      <c t="s" s="4" r="C125">
        <v>728</v>
      </c>
    </row>
    <row spans="1:26" r="126">
      <c t="s" s="4" r="A126">
        <v>702</v>
      </c>
      <c t="s" s="4" r="T126">
        <v>729</v>
      </c>
      <c t="s" s="4" r="W126">
        <v>729</v>
      </c>
    </row>
    <row spans="1:26" r="127">
      <c t="s" s="4" r="A127">
        <v>714</v>
      </c>
      <c t="s" s="4" r="T127">
        <v>731</v>
      </c>
    </row>
    <row spans="1:26" r="128">
      <c t="s" s="4" r="A128">
        <v>750</v>
      </c>
      <c t="n" s="6" r="I128">
        <v>251500000</v>
      </c>
    </row>
    <row spans="1:26" r="129">
      <c t="s" s="4" r="A129">
        <v>751</v>
      </c>
    </row>
    <row spans="1:26" r="130">
      <c t="s" s="3" r="A130">
        <v>689</v>
      </c>
    </row>
    <row spans="1:26" r="131">
      <c t="s" s="4" r="A131">
        <v>691</v>
      </c>
      <c t="n" s="7" r="H131">
        <v>133100000</v>
      </c>
      <c t="n" s="7" r="S131">
        <v>133100000</v>
      </c>
      <c t="n" s="7" r="T131">
        <v>133100000</v>
      </c>
    </row>
    <row spans="1:26" r="132">
      <c t="s" s="4" r="A132">
        <v>752</v>
      </c>
    </row>
    <row spans="1:26" r="133">
      <c t="s" s="3" r="A133">
        <v>689</v>
      </c>
    </row>
    <row spans="1:26" r="134">
      <c t="s" s="4" r="A134">
        <v>712</v>
      </c>
      <c t="s" s="4" r="T134">
        <v>499</v>
      </c>
    </row>
    <row spans="1:26" r="135">
      <c t="s" s="4" r="A135">
        <v>714</v>
      </c>
      <c t="s" s="4" r="T135">
        <v>753</v>
      </c>
      <c t="s" s="4" r="U135">
        <v>753</v>
      </c>
    </row>
    <row spans="1:26" r="136">
      <c t="s" s="4" r="A136">
        <v>754</v>
      </c>
      <c t="s" s="4" r="H136">
        <v>755</v>
      </c>
      <c t="s" s="4" r="S136">
        <v>755</v>
      </c>
      <c t="s" s="4" r="T136">
        <v>755</v>
      </c>
      <c t="s" s="4" r="U136">
        <v>755</v>
      </c>
    </row>
    <row spans="1:26" r="137">
      <c t="s" s="4" r="A137">
        <v>756</v>
      </c>
    </row>
    <row spans="1:26" r="138">
      <c t="s" s="3" r="A138">
        <v>689</v>
      </c>
    </row>
    <row spans="1:26" r="139">
      <c t="s" s="4" r="A139">
        <v>712</v>
      </c>
      <c t="s" s="4" r="T139">
        <v>495</v>
      </c>
    </row>
    <row spans="1:26" r="140">
      <c t="s" s="4" r="A140">
        <v>714</v>
      </c>
      <c t="s" s="4" r="T140">
        <v>757</v>
      </c>
    </row>
    <row spans="1:26" r="141">
      <c t="s" s="4" r="A141">
        <v>754</v>
      </c>
      <c t="s" s="4" r="H141">
        <v>703</v>
      </c>
      <c t="s" s="4" r="S141">
        <v>703</v>
      </c>
      <c t="s" s="4" r="T141">
        <v>703</v>
      </c>
      <c t="s" s="4" r="U141">
        <v>703</v>
      </c>
    </row>
    <row spans="1:26" r="142">
      <c t="s" s="4" r="A142">
        <v>758</v>
      </c>
    </row>
    <row spans="1:26" r="143">
      <c t="s" s="3" r="A143">
        <v>689</v>
      </c>
    </row>
    <row spans="1:26" r="144">
      <c t="s" s="4" r="A144">
        <v>691</v>
      </c>
      <c t="n" s="6" r="K144">
        <v>509000000</v>
      </c>
    </row>
    <row spans="1:26" r="145">
      <c t="s" s="4" r="A145">
        <v>700</v>
      </c>
      <c t="n" s="6" r="Z145">
        <v>512800000</v>
      </c>
    </row>
    <row spans="1:26" r="146">
      <c t="s" s="4" r="A146">
        <v>759</v>
      </c>
    </row>
    <row spans="1:26" r="147">
      <c t="s" s="3" r="A147">
        <v>689</v>
      </c>
    </row>
    <row spans="1:26" r="148">
      <c t="s" s="4" r="A148">
        <v>702</v>
      </c>
      <c t="s" s="4" r="T148">
        <v>719</v>
      </c>
    </row>
    <row spans="1:26" r="149">
      <c t="s" s="4" r="A149">
        <v>760</v>
      </c>
    </row>
    <row spans="1:26" r="150">
      <c t="s" s="3" r="A150">
        <v>689</v>
      </c>
    </row>
    <row spans="1:26" r="151">
      <c t="s" s="4" r="A151">
        <v>702</v>
      </c>
      <c t="s" s="4" r="T151">
        <v>732</v>
      </c>
    </row>
    <row spans="1:26" r="152">
      <c t="s" s="4" r="A152">
        <v>761</v>
      </c>
    </row>
    <row spans="1:26" r="153">
      <c t="s" s="3" r="A153">
        <v>689</v>
      </c>
    </row>
    <row spans="1:26" r="154">
      <c t="s" s="4" r="A154">
        <v>702</v>
      </c>
      <c t="s" s="4" r="T154">
        <v>719</v>
      </c>
    </row>
    <row spans="1:26" r="155">
      <c t="s" s="4" r="A155">
        <v>762</v>
      </c>
    </row>
    <row spans="1:26" r="156">
      <c t="s" s="3" r="A156">
        <v>689</v>
      </c>
    </row>
    <row spans="1:26" r="157">
      <c t="s" s="4" r="A157">
        <v>704</v>
      </c>
      <c t="s" s="4" r="O157">
        <v>737</v>
      </c>
      <c t="s" s="4" r="T157">
        <v>737</v>
      </c>
    </row>
    <row spans="1:26" r="158">
      <c t="s" s="4" r="A158">
        <v>763</v>
      </c>
    </row>
    <row spans="1:26" r="159">
      <c t="s" s="3" r="A159">
        <v>689</v>
      </c>
    </row>
    <row spans="1:26" r="160">
      <c t="s" s="4" r="A160">
        <v>702</v>
      </c>
      <c t="s" s="4" r="T160">
        <v>739</v>
      </c>
    </row>
    <row spans="1:26" r="161">
      <c t="s" s="4" r="A161">
        <v>764</v>
      </c>
    </row>
    <row spans="1:26" r="162">
      <c t="s" s="3" r="A162">
        <v>689</v>
      </c>
    </row>
    <row spans="1:26" r="163">
      <c t="s" s="4" r="A163">
        <v>765</v>
      </c>
      <c t="s" s="4" r="P163">
        <v>766</v>
      </c>
    </row>
    <row spans="1:26" r="164">
      <c t="s" s="4" r="A164">
        <v>767</v>
      </c>
      <c t="s" s="4" r="T164">
        <v>715</v>
      </c>
    </row>
    <row spans="1:26" r="165">
      <c t="s" s="4" r="A165">
        <v>707</v>
      </c>
      <c t="s" s="4" r="H165">
        <v>768</v>
      </c>
      <c t="s" s="4" r="S165">
        <v>768</v>
      </c>
      <c t="s" s="4" r="T165">
        <v>768</v>
      </c>
    </row>
    <row spans="1:26" r="166">
      <c t="s" s="4" r="A166">
        <v>769</v>
      </c>
    </row>
    <row spans="1:26" r="167">
      <c t="s" s="3" r="A167">
        <v>689</v>
      </c>
    </row>
    <row spans="1:26" r="168">
      <c t="s" s="4" r="A168">
        <v>767</v>
      </c>
      <c t="s" s="4" r="T168">
        <v>770</v>
      </c>
    </row>
    <row spans="1:26" r="169">
      <c t="s" s="4" r="A169">
        <v>707</v>
      </c>
      <c t="s" s="4" r="H169">
        <v>771</v>
      </c>
      <c t="s" s="4" r="S169">
        <v>771</v>
      </c>
      <c t="s" s="4" r="T169">
        <v>771</v>
      </c>
    </row>
    <row spans="1:26" r="170">
      <c t="s" s="4" r="A170">
        <v>772</v>
      </c>
    </row>
    <row spans="1:26" r="171">
      <c t="s" s="3" r="A171">
        <v>689</v>
      </c>
    </row>
    <row spans="1:26" r="172">
      <c t="s" s="4" r="A172">
        <v>707</v>
      </c>
      <c t="s" s="4" r="H172">
        <v>773</v>
      </c>
      <c t="s" s="4" r="S172">
        <v>773</v>
      </c>
      <c t="s" s="4" r="T172">
        <v>773</v>
      </c>
    </row>
    <row spans="1:26" r="173">
      <c t="s" s="4" r="A173">
        <v>774</v>
      </c>
      <c t="s" s="4" r="D173">
        <v>775</v>
      </c>
    </row>
    <row spans="1:26" r="174">
      <c t="s" s="4" r="A174">
        <v>776</v>
      </c>
    </row>
    <row spans="1:26" r="175">
      <c t="s" s="3" r="A175">
        <v>689</v>
      </c>
    </row>
    <row spans="1:26" r="176">
      <c t="s" s="4" r="A176">
        <v>777</v>
      </c>
      <c t="n" s="7" r="C176">
        <v>275000000</v>
      </c>
      <c t="n" s="7" r="H176">
        <v>275000000</v>
      </c>
      <c t="n" s="7" r="S176">
        <v>275000000</v>
      </c>
      <c t="n" s="7" r="T176">
        <v>275000000</v>
      </c>
    </row>
    <row spans="1:26" r="177">
      <c t="s" s="4" r="A177">
        <v>778</v>
      </c>
      <c t="s" s="4" r="C177">
        <v>779</v>
      </c>
      <c t="s" s="4" r="H177">
        <v>779</v>
      </c>
      <c t="s" s="4" r="M177">
        <v>780</v>
      </c>
      <c t="s" s="4" r="Q177">
        <v>780</v>
      </c>
      <c t="s" s="4" r="S177">
        <v>779</v>
      </c>
      <c t="s" s="4" r="T177">
        <v>779</v>
      </c>
    </row>
    <row spans="1:26" r="178">
      <c t="s" s="4" r="A178">
        <v>765</v>
      </c>
      <c t="s" s="4" r="C178">
        <v>766</v>
      </c>
    </row>
    <row spans="1:26" r="179">
      <c t="s" s="4" r="A179">
        <v>714</v>
      </c>
      <c t="s" s="4" r="M179">
        <v>781</v>
      </c>
    </row>
    <row spans="1:26" r="180">
      <c t="s" s="4" r="A180">
        <v>782</v>
      </c>
      <c t="n" s="7" r="I180">
        <v>19200000</v>
      </c>
    </row>
    <row spans="1:26" r="181">
      <c t="s" s="4" r="A181">
        <v>783</v>
      </c>
    </row>
    <row spans="1:26" r="182">
      <c t="s" s="3" r="A182">
        <v>689</v>
      </c>
    </row>
    <row spans="1:26" r="183">
      <c t="s" s="4" r="A183">
        <v>777</v>
      </c>
      <c t="n" s="7" r="K183">
        <v>361100000</v>
      </c>
    </row>
    <row spans="1:26" r="184">
      <c t="s" s="4" r="A184">
        <v>778</v>
      </c>
      <c t="s" s="4" r="K184">
        <v>784</v>
      </c>
    </row>
    <row spans="1:26" r="185">
      <c t="s" s="4" r="A185">
        <v>765</v>
      </c>
      <c t="s" s="4" r="K185">
        <v>766</v>
      </c>
    </row>
    <row spans="1:26" r="186">
      <c t="s" s="4" r="A186">
        <v>767</v>
      </c>
      <c t="s" s="4" r="K186">
        <v>785</v>
      </c>
    </row>
    <row spans="1:26" r="187">
      <c t="s" s="4" r="A187">
        <v>786</v>
      </c>
    </row>
    <row spans="1:26" r="188">
      <c t="s" s="3" r="A188">
        <v>689</v>
      </c>
    </row>
    <row spans="1:26" r="189">
      <c t="s" s="4" r="A189">
        <v>690</v>
      </c>
      <c t="n" s="7" r="J189">
        <v>23000</v>
      </c>
      <c t="n" s="7" r="T189">
        <v>25000</v>
      </c>
    </row>
    <row spans="1:26" r="190">
      <c t="s" s="4" r="A190">
        <v>712</v>
      </c>
      <c t="s" s="4" r="E190">
        <v>493</v>
      </c>
    </row>
    <row spans="1:26" r="191">
      <c t="s" s="4" r="A191">
        <v>787</v>
      </c>
      <c t="n" s="12" r="E191">
        <v>11.7942</v>
      </c>
      <c t="n" s="12" r="J191">
        <v>12.7836</v>
      </c>
    </row>
    <row spans="1:26" r="192">
      <c t="s" s="4" r="A192">
        <v>788</v>
      </c>
      <c t="n" s="7" r="E192">
        <v>350000000</v>
      </c>
      <c t="n" s="7" r="N192">
        <v>350000000</v>
      </c>
    </row>
    <row spans="1:26" r="193">
      <c t="s" s="4" r="A193">
        <v>789</v>
      </c>
      <c t="n" s="7" r="E193">
        <v>1000</v>
      </c>
      <c t="n" s="7" r="J193">
        <v>1000</v>
      </c>
    </row>
    <row spans="1:26" r="194">
      <c t="s" s="4" r="A194">
        <v>754</v>
      </c>
      <c t="s" s="4" r="E194">
        <v>790</v>
      </c>
    </row>
    <row spans="1:26" r="195">
      <c t="s" s="4" r="A195">
        <v>791</v>
      </c>
      <c t="n" s="9" r="E195">
        <v>84.79000000000001</v>
      </c>
    </row>
    <row spans="1:26" r="196">
      <c t="s" s="4" r="A196">
        <v>792</v>
      </c>
    </row>
    <row spans="1:26" r="197">
      <c t="s" s="3" r="A197">
        <v>689</v>
      </c>
    </row>
    <row spans="1:26" r="198">
      <c t="s" s="4" r="A198">
        <v>711</v>
      </c>
      <c t="n" s="7" r="H198">
        <v>100000000</v>
      </c>
      <c t="n" s="7" r="S198">
        <v>100000000</v>
      </c>
      <c t="n" s="7" r="T198">
        <v>100000000</v>
      </c>
    </row>
    <row spans="1:26" r="199">
      <c t="s" s="4" r="A199">
        <v>712</v>
      </c>
      <c t="s" s="4" r="T199">
        <v>513</v>
      </c>
    </row>
    <row spans="1:26" r="200">
      <c t="s" s="4" r="A200">
        <v>714</v>
      </c>
      <c t="s" s="4" r="T200">
        <v>793</v>
      </c>
    </row>
    <row spans="1:26" r="201">
      <c t="s" s="4" r="A201">
        <v>754</v>
      </c>
      <c t="s" s="4" r="H201">
        <v>794</v>
      </c>
      <c t="s" s="4" r="S201">
        <v>794</v>
      </c>
      <c t="s" s="4" r="T201">
        <v>794</v>
      </c>
    </row>
    <row spans="1:26" r="202">
      <c t="s" s="4" r="A202">
        <v>795</v>
      </c>
    </row>
    <row spans="1:26" r="203">
      <c t="s" s="3" r="A203">
        <v>689</v>
      </c>
    </row>
    <row spans="1:26" r="204">
      <c t="s" s="4" r="A204">
        <v>691</v>
      </c>
      <c t="n" s="7" r="K204">
        <v>325000000</v>
      </c>
    </row>
    <row spans="1:26" r="205">
      <c t="s" s="4" r="A205">
        <v>714</v>
      </c>
      <c t="s" s="4" r="K205">
        <v>796</v>
      </c>
    </row>
    <row spans="1:26" r="206">
      <c t="s" s="4" r="A206">
        <v>754</v>
      </c>
      <c t="s" s="4" r="K206">
        <v>797</v>
      </c>
    </row>
    <row spans="1:26" r="207">
      <c t="s" s="4" r="A207">
        <v>798</v>
      </c>
    </row>
    <row spans="1:26" r="208">
      <c t="s" s="3" r="A208">
        <v>689</v>
      </c>
    </row>
    <row spans="1:26" r="209">
      <c t="s" s="4" r="A209">
        <v>691</v>
      </c>
      <c t="n" s="7" r="K209">
        <v>275000000</v>
      </c>
    </row>
    <row spans="1:26" r="210">
      <c t="s" s="4" r="A210">
        <v>714</v>
      </c>
      <c t="s" s="4" r="K210">
        <v>799</v>
      </c>
    </row>
    <row spans="1:26" r="211">
      <c t="s" s="4" r="A211">
        <v>754</v>
      </c>
      <c t="s" s="4" r="K211">
        <v>800</v>
      </c>
    </row>
    <row spans="1:26" r="212">
      <c t="s" s="4" r="A212">
        <v>801</v>
      </c>
    </row>
    <row spans="1:26" r="213">
      <c t="s" s="3" r="A213">
        <v>689</v>
      </c>
    </row>
    <row spans="1:26" r="214">
      <c t="s" s="4" r="A214">
        <v>700</v>
      </c>
      <c t="n" s="7" r="Z214">
        <v>22200000</v>
      </c>
    </row>
    <row spans="1:26" r="215">
      <c t="s" s="4" r="A215">
        <v>802</v>
      </c>
    </row>
    <row spans="1:26" r="216">
      <c t="s" s="3" r="A216">
        <v>689</v>
      </c>
    </row>
    <row spans="1:26" r="217">
      <c t="s" s="4" r="A217">
        <v>711</v>
      </c>
      <c t="n" s="7" r="F217">
        <v>50000000</v>
      </c>
      <c t="n" s="7" r="O217">
        <v>100000000</v>
      </c>
    </row>
    <row spans="1:26" r="218">
      <c t="s" s="4" r="A218">
        <v>702</v>
      </c>
      <c t="s" s="4" r="F218">
        <v>719</v>
      </c>
      <c t="s" s="4" r="O218">
        <v>719</v>
      </c>
    </row>
    <row spans="1:26" r="219">
      <c t="s" s="4" r="A219">
        <v>714</v>
      </c>
      <c t="s" s="4" r="F219">
        <v>736</v>
      </c>
      <c t="s" s="4" r="O219">
        <v>736</v>
      </c>
    </row>
    <row spans="1:26" r="220">
      <c t="s" s="4" r="A220">
        <v>704</v>
      </c>
      <c t="s" s="4" r="F220">
        <v>737</v>
      </c>
      <c t="s" s="4" r="O220">
        <v>737</v>
      </c>
    </row>
    <row spans="1:26" r="221">
      <c t="s" s="4" r="A221">
        <v>803</v>
      </c>
    </row>
    <row spans="1:26" r="222">
      <c t="s" s="3" r="A222">
        <v>689</v>
      </c>
    </row>
    <row spans="1:26" r="223">
      <c t="s" s="4" r="A223">
        <v>765</v>
      </c>
      <c t="s" s="4" r="F223">
        <v>766</v>
      </c>
      <c t="s" s="4" r="O223">
        <v>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0</v>
      </c>
      <c t="s" s="2" r="C1">
        <v>1</v>
      </c>
    </row>
    <row spans="1:5" r="2">
      <c t="s" s="2" r="C2">
        <v>2</v>
      </c>
      <c t="s" s="2" r="D2">
        <v>33</v>
      </c>
      <c t="s" s="2" r="E2">
        <v>89</v>
      </c>
    </row>
    <row spans="1:5" r="3">
      <c t="s" s="4" r="A3">
        <v>117</v>
      </c>
      <c t="n" s="7" r="C3">
        <v>-113807</v>
      </c>
      <c t="n" s="7" r="D3">
        <v>1039283</v>
      </c>
      <c t="n" s="7" r="E3">
        <v>28080</v>
      </c>
    </row>
    <row spans="1:5" r="4">
      <c t="s" s="3" r="A4">
        <v>141</v>
      </c>
    </row>
    <row spans="1:5" r="5">
      <c t="s" s="4" r="A5">
        <v>142</v>
      </c>
      <c t="s" s="4" r="B5">
        <v>63</v>
      </c>
      <c t="n" s="6" r="C5">
        <v>0</v>
      </c>
      <c t="n" s="6" r="D5">
        <v>636</v>
      </c>
      <c t="n" s="6" r="E5">
        <v>902</v>
      </c>
    </row>
    <row spans="1:5" r="6">
      <c t="s" s="4" r="A6">
        <v>143</v>
      </c>
      <c t="s" s="4" r="B6">
        <v>112</v>
      </c>
      <c t="n" s="6" r="C6">
        <v>4049</v>
      </c>
      <c t="n" s="6" r="D6">
        <v>-10816</v>
      </c>
      <c t="n" s="6" r="E6">
        <v>12445</v>
      </c>
    </row>
    <row spans="1:5" r="7">
      <c t="s" s="4" r="A7">
        <v>144</v>
      </c>
      <c t="s" s="4" r="B7">
        <v>116</v>
      </c>
      <c t="n" s="6" r="C7">
        <v>-9671</v>
      </c>
      <c t="n" s="6" r="D7">
        <v>-4813</v>
      </c>
      <c t="n" s="6" r="E7">
        <v>-560</v>
      </c>
    </row>
    <row spans="1:5" r="8">
      <c t="s" s="4" r="A8">
        <v>145</v>
      </c>
      <c t="n" s="6" r="C8">
        <v>-5622</v>
      </c>
      <c t="n" s="6" r="D8">
        <v>-14993</v>
      </c>
      <c t="n" s="6" r="E8">
        <v>12787</v>
      </c>
    </row>
    <row spans="1:5" r="9">
      <c t="s" s="4" r="A9">
        <v>146</v>
      </c>
      <c t="n" s="6" r="C9">
        <v>-119429</v>
      </c>
      <c t="n" s="6" r="D9">
        <v>1024290</v>
      </c>
      <c t="n" s="6" r="E9">
        <v>40867</v>
      </c>
    </row>
    <row spans="1:5" r="10">
      <c t="s" s="4" r="A10">
        <v>147</v>
      </c>
      <c t="n" s="6" r="C10">
        <v>-9147</v>
      </c>
      <c t="n" s="6" r="D10">
        <v>-4633</v>
      </c>
      <c t="n" s="6" r="E10">
        <v>-2743</v>
      </c>
    </row>
    <row spans="1:5" r="11">
      <c t="s" s="4" r="A11">
        <v>148</v>
      </c>
      <c t="n" s="7" r="C11">
        <v>-110282</v>
      </c>
      <c t="n" s="7" r="D11">
        <v>1028923</v>
      </c>
      <c t="n" s="7" r="E11">
        <v>43610</v>
      </c>
    </row>
    <row spans="1:5" r="12">
      <c t="n" r="A12"/>
    </row>
    <row spans="1:5" r="13">
      <c t="s" s="4" r="A13">
        <v>63</v>
      </c>
      <c t="s" s="4" r="B13">
        <v>149</v>
      </c>
    </row>
    <row spans="1:5" r="14">
      <c t="s" s="4" r="A14">
        <v>112</v>
      </c>
      <c t="s" s="4" r="B14">
        <v>150</v>
      </c>
    </row>
    <row spans="1:5" r="15">
      <c t="s" s="4" r="A15">
        <v>116</v>
      </c>
      <c t="s" s="4" r="B15">
        <v>151</v>
      </c>
    </row>
  </sheetData>
  <mergeCells count="6">
    <mergeCell ref="A1:B2"/>
    <mergeCell ref="C1:E1"/>
    <mergeCell ref="A12:D12"/>
    <mergeCell ref="B13:D13"/>
    <mergeCell ref="B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04</v>
      </c>
      <c t="s" s="2" r="B1">
        <v>2</v>
      </c>
      <c t="s" s="2" r="C1">
        <v>33</v>
      </c>
    </row>
    <row spans="1:3" r="2">
      <c t="s" s="3" r="A2">
        <v>386</v>
      </c>
    </row>
    <row spans="1:3" r="3">
      <c t="s" s="4" r="A3">
        <v>805</v>
      </c>
      <c t="n" s="7" r="B3">
        <v>2833293</v>
      </c>
      <c t="n" s="7" r="C3">
        <v>2392521</v>
      </c>
    </row>
    <row spans="1:3" r="4">
      <c t="s" s="4" r="A4">
        <v>806</v>
      </c>
      <c t="n" s="6" r="B4">
        <v>-40099</v>
      </c>
      <c t="n" s="6" r="C4">
        <v>-27655</v>
      </c>
    </row>
    <row spans="1:3" r="5">
      <c t="s" s="4" r="A5">
        <v>807</v>
      </c>
      <c t="n" s="6" r="B5">
        <v>2793194</v>
      </c>
      <c t="n" s="6" r="C5">
        <v>2364866</v>
      </c>
    </row>
    <row spans="1:3" r="6">
      <c t="s" s="4" r="A6">
        <v>138</v>
      </c>
    </row>
    <row spans="1:3" r="7">
      <c t="s" s="3" r="A7">
        <v>386</v>
      </c>
    </row>
    <row spans="1:3" r="8">
      <c t="s" s="4" r="A8">
        <v>805</v>
      </c>
      <c t="n" s="6" r="B8">
        <v>1127223</v>
      </c>
      <c t="n" s="6" r="C8">
        <v>953061</v>
      </c>
    </row>
    <row spans="1:3" r="9">
      <c t="s" s="4" r="A9">
        <v>477</v>
      </c>
    </row>
    <row spans="1:3" r="10">
      <c t="s" s="3" r="A10">
        <v>386</v>
      </c>
    </row>
    <row spans="1:3" r="11">
      <c t="s" s="4" r="A11">
        <v>805</v>
      </c>
      <c t="n" s="6" r="B11">
        <v>604609</v>
      </c>
      <c t="n" s="6" r="C11">
        <v>611328</v>
      </c>
    </row>
    <row spans="1:3" r="12">
      <c t="s" s="4" r="A12">
        <v>394</v>
      </c>
    </row>
    <row spans="1:3" r="13">
      <c t="s" s="3" r="A13">
        <v>386</v>
      </c>
    </row>
    <row spans="1:3" r="14">
      <c t="s" s="4" r="A14">
        <v>805</v>
      </c>
      <c t="n" s="6" r="B14">
        <v>555486</v>
      </c>
      <c t="n" s="6" r="C14">
        <v>298132</v>
      </c>
    </row>
    <row spans="1:3" r="15">
      <c t="s" s="4" r="A15">
        <v>396</v>
      </c>
    </row>
    <row spans="1:3" r="16">
      <c t="s" s="3" r="A16">
        <v>386</v>
      </c>
    </row>
    <row spans="1:3" r="17">
      <c t="s" s="4" r="A17">
        <v>805</v>
      </c>
      <c t="n" s="6" r="B17">
        <v>180000</v>
      </c>
      <c t="n" s="6" r="C17">
        <v>180000</v>
      </c>
    </row>
    <row spans="1:3" r="18">
      <c t="s" s="4" r="A18">
        <v>693</v>
      </c>
    </row>
    <row spans="1:3" r="19">
      <c t="s" s="3" r="A19">
        <v>386</v>
      </c>
    </row>
    <row spans="1:3" r="20">
      <c t="s" s="4" r="A20">
        <v>805</v>
      </c>
      <c t="n" s="7" r="B20">
        <v>365975</v>
      </c>
      <c t="n" s="7" r="C20">
        <v>3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33</v>
      </c>
    </row>
    <row spans="1:3" r="2">
      <c t="s" s="3" r="A2">
        <v>386</v>
      </c>
    </row>
    <row spans="1:3" r="3">
      <c t="n" s="6" r="A3">
        <v>2016</v>
      </c>
      <c t="n" s="7" r="B3">
        <v>40099</v>
      </c>
    </row>
    <row spans="1:3" r="4">
      <c t="n" s="6" r="A4">
        <v>2017</v>
      </c>
      <c t="n" s="6" r="B4">
        <v>114072</v>
      </c>
    </row>
    <row spans="1:3" r="5">
      <c t="n" s="6" r="A5">
        <v>2018</v>
      </c>
      <c t="n" s="6" r="B5">
        <v>35108</v>
      </c>
    </row>
    <row spans="1:3" r="6">
      <c t="n" s="6" r="A6">
        <v>2019</v>
      </c>
      <c t="n" s="6" r="B6">
        <v>395151</v>
      </c>
    </row>
    <row spans="1:3" r="7">
      <c t="n" s="6" r="A7">
        <v>2020</v>
      </c>
      <c t="n" s="6" r="B7">
        <v>606844</v>
      </c>
    </row>
    <row spans="1:3" r="8">
      <c t="s" s="4" r="A8">
        <v>649</v>
      </c>
      <c t="n" s="6" r="B8">
        <v>1642019</v>
      </c>
    </row>
    <row spans="1:3" r="9">
      <c t="s" s="4" r="A9">
        <v>158</v>
      </c>
      <c t="n" s="7" r="B9">
        <v>2833293</v>
      </c>
      <c t="n" s="7" r="C9">
        <v>23925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2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5"/>
    <col customWidth="1" max="11" min="11" width="16"/>
    <col customWidth="1" max="12" min="12" width="15"/>
    <col customWidth="1" max="13" min="13" width="14"/>
    <col customWidth="1" max="14" min="14" width="14"/>
    <col customWidth="1" max="15" min="15" width="14"/>
    <col customWidth="1" max="16" min="16" width="14"/>
    <col customWidth="1" max="17" min="17" width="14"/>
  </cols>
  <sheetData>
    <row spans="1:17" r="1">
      <c t="s" s="1" r="A1">
        <v>809</v>
      </c>
      <c t="s" s="2" r="B1">
        <v>810</v>
      </c>
      <c t="s" s="2" r="C1">
        <v>811</v>
      </c>
      <c t="s" s="2" r="D1">
        <v>812</v>
      </c>
      <c t="s" s="2" r="E1">
        <v>813</v>
      </c>
      <c t="s" s="2" r="F1">
        <v>814</v>
      </c>
      <c t="s" s="2" r="G1">
        <v>815</v>
      </c>
      <c t="s" s="2" r="H1">
        <v>481</v>
      </c>
      <c t="s" s="2" r="I1">
        <v>682</v>
      </c>
      <c t="s" s="2" r="J1">
        <v>2</v>
      </c>
      <c t="s" s="2" r="K1">
        <v>2</v>
      </c>
      <c t="s" s="2" r="L1">
        <v>33</v>
      </c>
      <c t="s" s="2" r="M1">
        <v>816</v>
      </c>
      <c t="s" s="2" r="N1">
        <v>685</v>
      </c>
      <c t="s" s="2" r="O1">
        <v>817</v>
      </c>
      <c t="s" s="2" r="P1">
        <v>818</v>
      </c>
      <c t="s" s="2" r="Q1">
        <v>819</v>
      </c>
    </row>
    <row spans="1:17" r="2">
      <c t="s" s="3" r="A2">
        <v>820</v>
      </c>
    </row>
    <row spans="1:17" r="3">
      <c t="s" s="4" r="A3">
        <v>691</v>
      </c>
      <c t="n" s="7" r="J3">
        <v>2833293000</v>
      </c>
      <c t="n" s="7" r="K3">
        <v>2833293000</v>
      </c>
      <c t="n" s="7" r="L3">
        <v>2392521000</v>
      </c>
    </row>
    <row spans="1:17" r="4">
      <c t="s" s="4" r="A4">
        <v>138</v>
      </c>
    </row>
    <row spans="1:17" r="5">
      <c t="s" s="3" r="A5">
        <v>820</v>
      </c>
    </row>
    <row spans="1:17" r="6">
      <c t="s" s="4" r="A6">
        <v>691</v>
      </c>
      <c t="n" s="6" r="J6">
        <v>1127223000</v>
      </c>
      <c t="n" s="7" r="K6">
        <v>1127223000</v>
      </c>
      <c t="n" s="6" r="L6">
        <v>953061000</v>
      </c>
    </row>
    <row spans="1:17" r="7">
      <c t="s" s="4" r="A7">
        <v>821</v>
      </c>
    </row>
    <row spans="1:17" r="8">
      <c t="s" s="3" r="A8">
        <v>820</v>
      </c>
    </row>
    <row spans="1:17" r="9">
      <c t="s" s="4" r="A9">
        <v>714</v>
      </c>
      <c t="s" s="4" r="K9">
        <v>822</v>
      </c>
    </row>
    <row spans="1:17" r="10">
      <c t="s" s="4" r="A10">
        <v>691</v>
      </c>
      <c t="n" s="7" r="J10">
        <v>50000000</v>
      </c>
      <c t="n" s="7" r="K10">
        <v>50000000</v>
      </c>
    </row>
    <row spans="1:17" r="11">
      <c t="s" s="4" r="A11">
        <v>702</v>
      </c>
      <c t="s" s="4" r="K11">
        <v>823</v>
      </c>
    </row>
    <row spans="1:17" r="12">
      <c t="s" s="4" r="A12">
        <v>824</v>
      </c>
      <c t="s" s="4" r="J12">
        <v>825</v>
      </c>
      <c t="s" s="4" r="K12">
        <v>825</v>
      </c>
    </row>
    <row spans="1:17" r="13">
      <c t="s" s="4" r="A13">
        <v>826</v>
      </c>
      <c t="s" s="4" r="K13">
        <v>827</v>
      </c>
    </row>
    <row spans="1:17" r="14">
      <c t="s" s="4" r="A14">
        <v>828</v>
      </c>
    </row>
    <row spans="1:17" r="15">
      <c t="s" s="3" r="A15">
        <v>820</v>
      </c>
    </row>
    <row spans="1:17" r="16">
      <c t="s" s="4" r="A16">
        <v>714</v>
      </c>
      <c t="s" s="4" r="K16">
        <v>822</v>
      </c>
    </row>
    <row spans="1:17" r="17">
      <c t="s" s="4" r="A17">
        <v>691</v>
      </c>
      <c t="n" s="7" r="J17">
        <v>165000000</v>
      </c>
      <c t="n" s="7" r="K17">
        <v>165000000</v>
      </c>
    </row>
    <row spans="1:17" r="18">
      <c t="s" s="4" r="A18">
        <v>702</v>
      </c>
      <c t="s" s="4" r="K18">
        <v>823</v>
      </c>
    </row>
    <row spans="1:17" r="19">
      <c t="s" s="4" r="A19">
        <v>824</v>
      </c>
      <c t="s" s="4" r="J19">
        <v>825</v>
      </c>
      <c t="s" s="4" r="K19">
        <v>825</v>
      </c>
    </row>
    <row spans="1:17" r="20">
      <c t="s" s="4" r="A20">
        <v>826</v>
      </c>
      <c t="s" s="4" r="K20">
        <v>827</v>
      </c>
    </row>
    <row spans="1:17" r="21">
      <c t="s" s="4" r="A21">
        <v>829</v>
      </c>
    </row>
    <row spans="1:17" r="22">
      <c t="s" s="3" r="A22">
        <v>820</v>
      </c>
    </row>
    <row spans="1:17" r="23">
      <c t="s" s="4" r="A23">
        <v>714</v>
      </c>
      <c t="s" s="4" r="K23">
        <v>830</v>
      </c>
    </row>
    <row spans="1:17" r="24">
      <c t="s" s="4" r="A24">
        <v>691</v>
      </c>
      <c t="n" s="7" r="J24">
        <v>85000000</v>
      </c>
      <c t="n" s="7" r="K24">
        <v>85000000</v>
      </c>
    </row>
    <row spans="1:17" r="25">
      <c t="s" s="4" r="A25">
        <v>702</v>
      </c>
      <c t="s" s="4" r="K25">
        <v>823</v>
      </c>
    </row>
    <row spans="1:17" r="26">
      <c t="s" s="4" r="A26">
        <v>824</v>
      </c>
      <c t="s" s="4" r="J26">
        <v>831</v>
      </c>
      <c t="s" s="4" r="K26">
        <v>831</v>
      </c>
    </row>
    <row spans="1:17" r="27">
      <c t="s" s="4" r="A27">
        <v>826</v>
      </c>
      <c t="s" s="4" r="K27">
        <v>827</v>
      </c>
    </row>
    <row spans="1:17" r="28">
      <c t="s" s="4" r="A28">
        <v>832</v>
      </c>
    </row>
    <row spans="1:17" r="29">
      <c t="s" s="3" r="A29">
        <v>820</v>
      </c>
    </row>
    <row spans="1:17" r="30">
      <c t="s" s="4" r="A30">
        <v>714</v>
      </c>
      <c t="s" s="4" r="K30">
        <v>833</v>
      </c>
    </row>
    <row spans="1:17" r="31">
      <c t="s" s="4" r="A31">
        <v>691</v>
      </c>
      <c t="n" s="7" r="J31">
        <v>90900000</v>
      </c>
      <c t="n" s="7" r="K31">
        <v>90900000</v>
      </c>
    </row>
    <row spans="1:17" r="32">
      <c t="s" s="4" r="A32">
        <v>702</v>
      </c>
      <c t="s" s="4" r="K32">
        <v>823</v>
      </c>
    </row>
    <row spans="1:17" r="33">
      <c t="s" s="4" r="A33">
        <v>824</v>
      </c>
      <c t="s" s="4" r="J33">
        <v>831</v>
      </c>
      <c t="s" s="4" r="K33">
        <v>831</v>
      </c>
    </row>
    <row spans="1:17" r="34">
      <c t="s" s="4" r="A34">
        <v>826</v>
      </c>
      <c t="s" s="4" r="K34">
        <v>827</v>
      </c>
    </row>
    <row spans="1:17" r="35">
      <c t="s" s="4" r="A35">
        <v>834</v>
      </c>
    </row>
    <row spans="1:17" r="36">
      <c t="s" s="3" r="A36">
        <v>820</v>
      </c>
    </row>
    <row spans="1:17" r="37">
      <c t="s" s="4" r="A37">
        <v>714</v>
      </c>
      <c t="s" s="4" r="K37">
        <v>833</v>
      </c>
    </row>
    <row spans="1:17" r="38">
      <c t="s" s="4" r="A38">
        <v>691</v>
      </c>
      <c t="n" s="7" r="J38">
        <v>81800000</v>
      </c>
      <c t="n" s="7" r="K38">
        <v>81800000</v>
      </c>
    </row>
    <row spans="1:17" r="39">
      <c t="s" s="4" r="A39">
        <v>702</v>
      </c>
      <c t="s" s="4" r="K39">
        <v>823</v>
      </c>
    </row>
    <row spans="1:17" r="40">
      <c t="s" s="4" r="A40">
        <v>824</v>
      </c>
      <c t="s" s="4" r="J40">
        <v>831</v>
      </c>
      <c t="s" s="4" r="K40">
        <v>831</v>
      </c>
    </row>
    <row spans="1:17" r="41">
      <c t="s" s="4" r="A41">
        <v>826</v>
      </c>
      <c t="s" s="4" r="K41">
        <v>827</v>
      </c>
    </row>
    <row spans="1:17" r="42">
      <c t="s" s="4" r="A42">
        <v>835</v>
      </c>
    </row>
    <row spans="1:17" r="43">
      <c t="s" s="3" r="A43">
        <v>820</v>
      </c>
    </row>
    <row spans="1:17" r="44">
      <c t="s" s="4" r="A44">
        <v>714</v>
      </c>
      <c t="s" s="4" r="K44">
        <v>836</v>
      </c>
    </row>
    <row spans="1:17" r="45">
      <c t="s" s="4" r="A45">
        <v>691</v>
      </c>
      <c t="n" s="7" r="J45">
        <v>36300000</v>
      </c>
      <c t="n" s="7" r="K45">
        <v>36300000</v>
      </c>
    </row>
    <row spans="1:17" r="46">
      <c t="s" s="4" r="A46">
        <v>702</v>
      </c>
      <c t="s" s="4" r="K46">
        <v>823</v>
      </c>
    </row>
    <row spans="1:17" r="47">
      <c t="s" s="4" r="A47">
        <v>824</v>
      </c>
      <c t="s" s="4" r="J47">
        <v>825</v>
      </c>
      <c t="s" s="4" r="K47">
        <v>825</v>
      </c>
    </row>
    <row spans="1:17" r="48">
      <c t="s" s="4" r="A48">
        <v>826</v>
      </c>
      <c t="s" s="4" r="K48">
        <v>827</v>
      </c>
    </row>
    <row spans="1:17" r="49">
      <c t="s" s="4" r="A49">
        <v>837</v>
      </c>
    </row>
    <row spans="1:17" r="50">
      <c t="s" s="3" r="A50">
        <v>820</v>
      </c>
    </row>
    <row spans="1:17" r="51">
      <c t="s" s="4" r="A51">
        <v>714</v>
      </c>
      <c t="s" s="4" r="K51">
        <v>838</v>
      </c>
    </row>
    <row spans="1:17" r="52">
      <c t="s" s="4" r="A52">
        <v>691</v>
      </c>
      <c t="n" s="7" r="J52">
        <v>325000000</v>
      </c>
      <c t="n" s="7" r="K52">
        <v>325000000</v>
      </c>
    </row>
    <row spans="1:17" r="53">
      <c t="s" s="4" r="A53">
        <v>754</v>
      </c>
      <c t="s" s="4" r="J53">
        <v>797</v>
      </c>
      <c t="s" s="4" r="K53">
        <v>797</v>
      </c>
    </row>
    <row spans="1:17" r="54">
      <c t="s" s="4" r="A54">
        <v>839</v>
      </c>
    </row>
    <row spans="1:17" r="55">
      <c t="s" s="3" r="A55">
        <v>820</v>
      </c>
    </row>
    <row spans="1:17" r="56">
      <c t="s" s="4" r="A56">
        <v>714</v>
      </c>
      <c t="s" s="4" r="K56">
        <v>840</v>
      </c>
    </row>
    <row spans="1:17" r="57">
      <c t="s" s="4" r="A57">
        <v>691</v>
      </c>
      <c t="n" s="7" r="J57">
        <v>275000000</v>
      </c>
      <c t="n" s="7" r="K57">
        <v>275000000</v>
      </c>
    </row>
    <row spans="1:17" r="58">
      <c t="s" s="4" r="A58">
        <v>754</v>
      </c>
      <c t="s" s="4" r="J58">
        <v>800</v>
      </c>
      <c t="s" s="4" r="K58">
        <v>800</v>
      </c>
    </row>
    <row spans="1:17" r="59">
      <c t="s" s="4" r="A59">
        <v>477</v>
      </c>
    </row>
    <row spans="1:17" r="60">
      <c t="s" s="3" r="A60">
        <v>820</v>
      </c>
    </row>
    <row spans="1:17" r="61">
      <c t="s" s="4" r="A61">
        <v>691</v>
      </c>
      <c t="n" s="7" r="J61">
        <v>604609000</v>
      </c>
      <c t="n" s="7" r="K61">
        <v>604609000</v>
      </c>
      <c t="n" s="6" r="L61">
        <v>611328000</v>
      </c>
    </row>
    <row spans="1:17" r="62">
      <c t="s" s="4" r="A62">
        <v>396</v>
      </c>
    </row>
    <row spans="1:17" r="63">
      <c t="s" s="3" r="A63">
        <v>820</v>
      </c>
    </row>
    <row spans="1:17" r="64">
      <c t="s" s="4" r="A64">
        <v>691</v>
      </c>
      <c t="n" s="6" r="J64">
        <v>180000000</v>
      </c>
      <c t="n" s="6" r="K64">
        <v>180000000</v>
      </c>
      <c t="n" s="6" r="L64">
        <v>180000000</v>
      </c>
    </row>
    <row spans="1:17" r="65">
      <c t="s" s="4" r="A65">
        <v>841</v>
      </c>
    </row>
    <row spans="1:17" r="66">
      <c t="s" s="3" r="A66">
        <v>820</v>
      </c>
    </row>
    <row spans="1:17" r="67">
      <c t="s" s="4" r="A67">
        <v>711</v>
      </c>
      <c t="n" s="7" r="J67">
        <v>100000000</v>
      </c>
      <c t="n" s="7" r="K67">
        <v>100000000</v>
      </c>
    </row>
    <row spans="1:17" r="68">
      <c t="s" s="4" r="A68">
        <v>714</v>
      </c>
      <c t="s" s="4" r="K68">
        <v>793</v>
      </c>
    </row>
    <row spans="1:17" r="69">
      <c t="s" s="4" r="A69">
        <v>842</v>
      </c>
      <c t="s" s="4" r="K69">
        <v>513</v>
      </c>
    </row>
    <row spans="1:17" r="70">
      <c t="s" s="4" r="A70">
        <v>754</v>
      </c>
      <c t="s" s="4" r="J70">
        <v>794</v>
      </c>
      <c t="s" s="4" r="K70">
        <v>794</v>
      </c>
    </row>
    <row spans="1:17" r="71">
      <c t="s" s="4" r="A71">
        <v>693</v>
      </c>
    </row>
    <row spans="1:17" r="72">
      <c t="s" s="3" r="A72">
        <v>820</v>
      </c>
    </row>
    <row spans="1:17" r="73">
      <c t="s" s="4" r="A73">
        <v>691</v>
      </c>
      <c t="n" s="7" r="J73">
        <v>365975000</v>
      </c>
      <c t="n" s="7" r="K73">
        <v>365975000</v>
      </c>
      <c t="n" s="7" r="L73">
        <v>350000000</v>
      </c>
    </row>
    <row spans="1:17" r="74">
      <c t="s" s="4" r="A74">
        <v>786</v>
      </c>
    </row>
    <row spans="1:17" r="75">
      <c t="s" s="3" r="A75">
        <v>820</v>
      </c>
    </row>
    <row spans="1:17" r="76">
      <c t="s" s="4" r="A76">
        <v>714</v>
      </c>
      <c t="s" s="4" r="K76">
        <v>715</v>
      </c>
    </row>
    <row spans="1:17" r="77">
      <c t="s" s="4" r="A77">
        <v>754</v>
      </c>
      <c t="s" s="4" r="J77">
        <v>790</v>
      </c>
      <c t="s" s="4" r="K77">
        <v>790</v>
      </c>
    </row>
    <row spans="1:17" r="78">
      <c t="s" s="4" r="A78">
        <v>788</v>
      </c>
      <c t="n" s="7" r="J78">
        <v>350000000</v>
      </c>
      <c t="n" s="7" r="K78">
        <v>350000000</v>
      </c>
    </row>
    <row spans="1:17" r="79">
      <c t="s" s="4" r="A79">
        <v>735</v>
      </c>
    </row>
    <row spans="1:17" r="80">
      <c t="s" s="3" r="A80">
        <v>820</v>
      </c>
    </row>
    <row spans="1:17" r="81">
      <c t="s" s="4" r="A81">
        <v>711</v>
      </c>
      <c t="n" s="7" r="C81">
        <v>50000000</v>
      </c>
      <c t="n" s="7" r="F81">
        <v>100000000</v>
      </c>
      <c t="n" s="7" r="G81">
        <v>465000000</v>
      </c>
      <c t="n" s="6" r="J81">
        <v>615000000</v>
      </c>
      <c t="n" s="7" r="K81">
        <v>615000000</v>
      </c>
    </row>
    <row spans="1:17" r="82">
      <c t="s" s="4" r="A82">
        <v>714</v>
      </c>
      <c t="s" s="4" r="G82">
        <v>736</v>
      </c>
      <c t="s" s="4" r="K82">
        <v>736</v>
      </c>
    </row>
    <row spans="1:17" r="83">
      <c t="s" s="4" r="A83">
        <v>691</v>
      </c>
      <c t="n" s="7" r="J83">
        <v>600500000</v>
      </c>
      <c t="n" s="7" r="K83">
        <v>600500000</v>
      </c>
    </row>
    <row spans="1:17" r="84">
      <c t="s" s="4" r="A84">
        <v>843</v>
      </c>
      <c t="s" s="4" r="J84">
        <v>705</v>
      </c>
      <c t="s" s="4" r="K84">
        <v>705</v>
      </c>
    </row>
    <row spans="1:17" r="85">
      <c t="s" s="4" r="A85">
        <v>702</v>
      </c>
      <c t="s" s="4" r="C85">
        <v>719</v>
      </c>
      <c t="s" s="4" r="F85">
        <v>719</v>
      </c>
      <c t="s" s="4" r="G85">
        <v>719</v>
      </c>
    </row>
    <row spans="1:17" r="86">
      <c t="s" s="4" r="A86">
        <v>844</v>
      </c>
      <c t="s" s="4" r="J86">
        <v>133</v>
      </c>
      <c t="s" s="4" r="K86">
        <v>133</v>
      </c>
    </row>
    <row spans="1:17" r="87">
      <c t="s" s="4" r="A87">
        <v>845</v>
      </c>
      <c t="n" s="7" r="J87">
        <v>5000000</v>
      </c>
      <c t="n" s="7" r="K87">
        <v>5000000</v>
      </c>
    </row>
    <row spans="1:17" r="88">
      <c t="s" s="4" r="A88">
        <v>846</v>
      </c>
      <c t="s" s="4" r="C88">
        <v>737</v>
      </c>
      <c t="s" s="4" r="F88">
        <v>737</v>
      </c>
      <c t="s" s="4" r="G88">
        <v>737</v>
      </c>
    </row>
    <row spans="1:17" r="89">
      <c t="s" s="4" r="A89">
        <v>842</v>
      </c>
      <c t="s" s="4" r="G89">
        <v>728</v>
      </c>
    </row>
    <row spans="1:17" r="90">
      <c t="s" s="4" r="A90">
        <v>847</v>
      </c>
    </row>
    <row spans="1:17" r="91">
      <c t="s" s="3" r="A91">
        <v>820</v>
      </c>
    </row>
    <row spans="1:17" r="92">
      <c t="s" s="4" r="A92">
        <v>702</v>
      </c>
      <c t="s" s="4" r="K92">
        <v>719</v>
      </c>
    </row>
    <row spans="1:17" r="93">
      <c t="s" s="4" r="A93">
        <v>848</v>
      </c>
    </row>
    <row spans="1:17" r="94">
      <c t="s" s="3" r="A94">
        <v>820</v>
      </c>
    </row>
    <row spans="1:17" r="95">
      <c t="s" s="4" r="A95">
        <v>849</v>
      </c>
      <c t="n" s="6" r="J95">
        <v>1</v>
      </c>
      <c t="n" s="6" r="K95">
        <v>1</v>
      </c>
    </row>
    <row spans="1:17" r="96">
      <c t="s" s="4" r="A96">
        <v>850</v>
      </c>
    </row>
    <row spans="1:17" r="97">
      <c t="s" s="3" r="A97">
        <v>820</v>
      </c>
    </row>
    <row spans="1:17" r="98">
      <c t="s" s="4" r="A98">
        <v>846</v>
      </c>
      <c t="s" s="4" r="F98">
        <v>737</v>
      </c>
      <c t="s" s="4" r="K98">
        <v>737</v>
      </c>
    </row>
    <row spans="1:17" r="99">
      <c t="s" s="4" r="A99">
        <v>851</v>
      </c>
    </row>
    <row spans="1:17" r="100">
      <c t="s" s="3" r="A100">
        <v>820</v>
      </c>
    </row>
    <row spans="1:17" r="101">
      <c t="s" s="4" r="A101">
        <v>849</v>
      </c>
      <c t="n" s="13" r="J101">
        <v>4.25</v>
      </c>
      <c t="n" s="13" r="K101">
        <v>4.25</v>
      </c>
    </row>
    <row spans="1:17" r="102">
      <c t="s" s="4" r="A102">
        <v>852</v>
      </c>
    </row>
    <row spans="1:17" r="103">
      <c t="s" s="3" r="A103">
        <v>820</v>
      </c>
    </row>
    <row spans="1:17" r="104">
      <c t="s" s="4" r="A104">
        <v>702</v>
      </c>
      <c t="s" s="4" r="K104">
        <v>732</v>
      </c>
    </row>
    <row spans="1:17" r="105">
      <c t="s" s="4" r="A105">
        <v>853</v>
      </c>
    </row>
    <row spans="1:17" r="106">
      <c t="s" s="3" r="A106">
        <v>820</v>
      </c>
    </row>
    <row spans="1:17" r="107">
      <c t="s" s="4" r="A107">
        <v>846</v>
      </c>
      <c t="s" s="4" r="K107">
        <v>713</v>
      </c>
    </row>
    <row spans="1:17" r="108">
      <c t="s" s="4" r="A108">
        <v>738</v>
      </c>
    </row>
    <row spans="1:17" r="109">
      <c t="s" s="3" r="A109">
        <v>820</v>
      </c>
    </row>
    <row spans="1:17" r="110">
      <c t="s" s="4" r="A110">
        <v>711</v>
      </c>
      <c t="n" s="7" r="J110">
        <v>80000000</v>
      </c>
      <c t="n" s="7" r="K110">
        <v>80000000</v>
      </c>
    </row>
    <row spans="1:17" r="111">
      <c t="s" s="4" r="A111">
        <v>714</v>
      </c>
      <c t="s" s="4" r="K111">
        <v>740</v>
      </c>
    </row>
    <row spans="1:17" r="112">
      <c t="s" s="4" r="A112">
        <v>691</v>
      </c>
      <c t="n" s="6" r="J112">
        <v>80000000</v>
      </c>
      <c t="n" s="7" r="K112">
        <v>80000000</v>
      </c>
    </row>
    <row spans="1:17" r="113">
      <c t="s" s="4" r="A113">
        <v>702</v>
      </c>
      <c t="s" s="4" r="K113">
        <v>739</v>
      </c>
    </row>
    <row spans="1:17" r="114">
      <c t="s" s="4" r="A114">
        <v>842</v>
      </c>
      <c t="s" s="4" r="K114">
        <v>493</v>
      </c>
    </row>
    <row spans="1:17" r="115">
      <c t="s" s="4" r="A115">
        <v>854</v>
      </c>
    </row>
    <row spans="1:17" r="116">
      <c t="s" s="3" r="A116">
        <v>820</v>
      </c>
    </row>
    <row spans="1:17" r="117">
      <c t="s" s="4" r="A117">
        <v>702</v>
      </c>
      <c t="s" s="4" r="K117">
        <v>855</v>
      </c>
    </row>
    <row spans="1:17" r="118">
      <c t="s" s="4" r="A118">
        <v>856</v>
      </c>
    </row>
    <row spans="1:17" r="119">
      <c t="s" s="3" r="A119">
        <v>820</v>
      </c>
    </row>
    <row spans="1:17" r="120">
      <c t="s" s="4" r="A120">
        <v>702</v>
      </c>
      <c t="s" s="4" r="K120">
        <v>739</v>
      </c>
    </row>
    <row spans="1:17" r="121">
      <c t="s" s="4" r="A121">
        <v>857</v>
      </c>
    </row>
    <row spans="1:17" r="122">
      <c t="s" s="3" r="A122">
        <v>820</v>
      </c>
    </row>
    <row spans="1:17" r="123">
      <c t="s" s="4" r="A123">
        <v>702</v>
      </c>
      <c t="s" s="4" r="K123">
        <v>858</v>
      </c>
    </row>
    <row spans="1:17" r="124">
      <c t="s" s="4" r="A124">
        <v>859</v>
      </c>
    </row>
    <row spans="1:17" r="125">
      <c t="s" s="3" r="A125">
        <v>820</v>
      </c>
    </row>
    <row spans="1:17" r="126">
      <c t="s" s="4" r="A126">
        <v>702</v>
      </c>
      <c t="s" s="4" r="K126">
        <v>858</v>
      </c>
    </row>
    <row spans="1:17" r="127">
      <c t="s" s="4" r="A127">
        <v>860</v>
      </c>
    </row>
    <row spans="1:17" r="128">
      <c t="s" s="3" r="A128">
        <v>820</v>
      </c>
    </row>
    <row spans="1:17" r="129">
      <c t="s" s="4" r="A129">
        <v>702</v>
      </c>
      <c t="s" s="4" r="K129">
        <v>705</v>
      </c>
    </row>
    <row spans="1:17" r="130">
      <c t="s" s="4" r="A130">
        <v>398</v>
      </c>
    </row>
    <row spans="1:17" r="131">
      <c t="s" s="3" r="A131">
        <v>820</v>
      </c>
    </row>
    <row spans="1:17" r="132">
      <c t="s" s="4" r="A132">
        <v>711</v>
      </c>
      <c t="n" s="6" r="J132">
        <v>550000000</v>
      </c>
      <c t="n" s="7" r="K132">
        <v>550000000</v>
      </c>
    </row>
    <row spans="1:17" r="133">
      <c t="s" s="4" r="A133">
        <v>714</v>
      </c>
      <c t="s" s="4" r="K133">
        <v>733</v>
      </c>
    </row>
    <row spans="1:17" r="134">
      <c t="s" s="4" r="A134">
        <v>702</v>
      </c>
      <c t="s" s="4" r="K134">
        <v>732</v>
      </c>
    </row>
    <row spans="1:17" r="135">
      <c t="s" s="4" r="A135">
        <v>861</v>
      </c>
      <c t="s" s="4" r="K135">
        <v>862</v>
      </c>
    </row>
    <row spans="1:17" r="136">
      <c t="s" s="4" r="A136">
        <v>734</v>
      </c>
    </row>
    <row spans="1:17" r="137">
      <c t="s" s="3" r="A137">
        <v>820</v>
      </c>
    </row>
    <row spans="1:17" r="138">
      <c t="s" s="4" r="A138">
        <v>711</v>
      </c>
      <c t="n" s="6" r="J138">
        <v>50000000</v>
      </c>
      <c t="n" s="7" r="K138">
        <v>50000000</v>
      </c>
      <c t="n" s="7" r="P138">
        <v>50000000</v>
      </c>
    </row>
    <row spans="1:17" r="139">
      <c t="s" s="4" r="A139">
        <v>714</v>
      </c>
      <c t="s" s="4" r="K139">
        <v>733</v>
      </c>
    </row>
    <row spans="1:17" r="140">
      <c t="s" s="4" r="A140">
        <v>702</v>
      </c>
      <c t="s" s="4" r="K140">
        <v>732</v>
      </c>
    </row>
    <row spans="1:17" r="141">
      <c t="s" s="4" r="A141">
        <v>861</v>
      </c>
      <c t="s" s="4" r="K141">
        <v>862</v>
      </c>
    </row>
    <row spans="1:17" r="142">
      <c t="s" s="4" r="A142">
        <v>718</v>
      </c>
    </row>
    <row spans="1:17" r="143">
      <c t="s" s="3" r="A143">
        <v>820</v>
      </c>
    </row>
    <row spans="1:17" r="144">
      <c t="s" s="4" r="A144">
        <v>711</v>
      </c>
      <c t="n" s="7" r="G144">
        <v>70000000</v>
      </c>
      <c t="n" s="6" r="J144">
        <v>70000000</v>
      </c>
      <c t="n" s="7" r="K144">
        <v>70000000</v>
      </c>
    </row>
    <row spans="1:17" r="145">
      <c t="s" s="4" r="A145">
        <v>714</v>
      </c>
      <c t="s" s="4" r="K145">
        <v>720</v>
      </c>
    </row>
    <row spans="1:17" r="146">
      <c t="s" s="4" r="A146">
        <v>702</v>
      </c>
      <c t="s" s="4" r="G146">
        <v>719</v>
      </c>
    </row>
    <row spans="1:17" r="147">
      <c t="s" s="4" r="A147">
        <v>861</v>
      </c>
      <c t="s" s="4" r="K147">
        <v>858</v>
      </c>
    </row>
    <row spans="1:17" r="148">
      <c t="s" s="4" r="A148">
        <v>842</v>
      </c>
      <c t="s" s="4" r="G148">
        <v>493</v>
      </c>
    </row>
    <row spans="1:17" r="149">
      <c t="s" s="4" r="A149">
        <v>863</v>
      </c>
    </row>
    <row spans="1:17" r="150">
      <c t="s" s="3" r="A150">
        <v>820</v>
      </c>
    </row>
    <row spans="1:17" r="151">
      <c t="s" s="4" r="A151">
        <v>702</v>
      </c>
      <c t="s" s="4" r="K151">
        <v>719</v>
      </c>
    </row>
    <row spans="1:17" r="152">
      <c t="s" s="4" r="A152">
        <v>864</v>
      </c>
    </row>
    <row spans="1:17" r="153">
      <c t="s" s="3" r="A153">
        <v>820</v>
      </c>
    </row>
    <row spans="1:17" r="154">
      <c t="s" s="4" r="A154">
        <v>702</v>
      </c>
      <c t="s" s="4" r="K154">
        <v>732</v>
      </c>
    </row>
    <row spans="1:17" r="155">
      <c t="s" s="4" r="A155">
        <v>721</v>
      </c>
    </row>
    <row spans="1:17" r="156">
      <c t="s" s="3" r="A156">
        <v>820</v>
      </c>
    </row>
    <row spans="1:17" r="157">
      <c t="s" s="4" r="A157">
        <v>711</v>
      </c>
      <c t="n" s="6" r="J157">
        <v>60000000</v>
      </c>
      <c t="n" s="7" r="K157">
        <v>60000000</v>
      </c>
    </row>
    <row spans="1:17" r="158">
      <c t="s" s="4" r="A158">
        <v>714</v>
      </c>
      <c t="s" s="4" r="K158">
        <v>722</v>
      </c>
    </row>
    <row spans="1:17" r="159">
      <c t="s" s="4" r="A159">
        <v>861</v>
      </c>
      <c t="s" s="4" r="K159">
        <v>862</v>
      </c>
    </row>
    <row spans="1:17" r="160">
      <c t="s" s="4" r="A160">
        <v>842</v>
      </c>
      <c t="s" s="4" r="K160">
        <v>493</v>
      </c>
    </row>
    <row spans="1:17" r="161">
      <c t="s" s="4" r="A161">
        <v>865</v>
      </c>
    </row>
    <row spans="1:17" r="162">
      <c t="s" s="3" r="A162">
        <v>820</v>
      </c>
    </row>
    <row spans="1:17" r="163">
      <c t="s" s="4" r="A163">
        <v>702</v>
      </c>
      <c t="s" s="4" r="K163">
        <v>858</v>
      </c>
    </row>
    <row spans="1:17" r="164">
      <c t="s" s="4" r="A164">
        <v>866</v>
      </c>
    </row>
    <row spans="1:17" r="165">
      <c t="s" s="3" r="A165">
        <v>820</v>
      </c>
    </row>
    <row spans="1:17" r="166">
      <c t="s" s="4" r="A166">
        <v>702</v>
      </c>
      <c t="s" s="4" r="K166">
        <v>732</v>
      </c>
    </row>
    <row spans="1:17" r="167">
      <c t="s" s="4" r="A167">
        <v>400</v>
      </c>
    </row>
    <row spans="1:17" r="168">
      <c t="s" s="3" r="A168">
        <v>820</v>
      </c>
    </row>
    <row spans="1:17" r="169">
      <c t="s" s="4" r="A169">
        <v>711</v>
      </c>
      <c t="n" s="7" r="E169">
        <v>250000000</v>
      </c>
      <c t="n" s="6" r="J169">
        <v>410000000</v>
      </c>
      <c t="n" s="7" r="K169">
        <v>410000000</v>
      </c>
      <c t="n" s="7" r="O169">
        <v>410000000</v>
      </c>
      <c t="n" s="7" r="Q169">
        <v>360000000</v>
      </c>
    </row>
    <row spans="1:17" r="170">
      <c t="s" s="4" r="A170">
        <v>714</v>
      </c>
      <c t="s" s="4" r="K170">
        <v>715</v>
      </c>
    </row>
    <row spans="1:17" r="171">
      <c t="s" s="4" r="A171">
        <v>702</v>
      </c>
      <c t="s" s="4" r="K171">
        <v>713</v>
      </c>
    </row>
    <row spans="1:17" r="172">
      <c t="s" s="4" r="A172">
        <v>861</v>
      </c>
      <c t="s" s="4" r="K172">
        <v>867</v>
      </c>
    </row>
    <row spans="1:17" r="173">
      <c t="s" s="4" r="A173">
        <v>868</v>
      </c>
      <c t="n" s="6" r="J173">
        <v>16000000</v>
      </c>
      <c t="n" s="7" r="K173">
        <v>16000000</v>
      </c>
    </row>
    <row spans="1:17" r="174">
      <c t="s" s="4" r="A174">
        <v>842</v>
      </c>
      <c t="s" s="4" r="E174">
        <v>493</v>
      </c>
    </row>
    <row spans="1:17" r="175">
      <c t="s" s="4" r="A175">
        <v>869</v>
      </c>
    </row>
    <row spans="1:17" r="176">
      <c t="s" s="3" r="A176">
        <v>820</v>
      </c>
    </row>
    <row spans="1:17" r="177">
      <c t="s" s="4" r="A177">
        <v>702</v>
      </c>
      <c t="s" s="4" r="K177">
        <v>858</v>
      </c>
    </row>
    <row spans="1:17" r="178">
      <c t="s" s="4" r="A178">
        <v>402</v>
      </c>
    </row>
    <row spans="1:17" r="179">
      <c t="s" s="3" r="A179">
        <v>820</v>
      </c>
    </row>
    <row spans="1:17" r="180">
      <c t="s" s="4" r="A180">
        <v>702</v>
      </c>
      <c t="s" s="4" r="D180">
        <v>703</v>
      </c>
    </row>
    <row spans="1:17" r="181">
      <c t="s" s="4" r="A181">
        <v>846</v>
      </c>
      <c t="s" s="4" r="D181">
        <v>705</v>
      </c>
    </row>
    <row spans="1:17" r="182">
      <c t="s" s="4" r="A182">
        <v>870</v>
      </c>
    </row>
    <row spans="1:17" r="183">
      <c t="s" s="3" r="A183">
        <v>820</v>
      </c>
    </row>
    <row spans="1:17" r="184">
      <c t="s" s="4" r="A184">
        <v>711</v>
      </c>
      <c t="n" s="7" r="B184">
        <v>275000000</v>
      </c>
      <c t="n" s="6" r="J184">
        <v>275000000</v>
      </c>
      <c t="n" s="7" r="K184">
        <v>275000000</v>
      </c>
    </row>
    <row spans="1:17" r="185">
      <c t="s" s="4" r="A185">
        <v>714</v>
      </c>
      <c t="s" s="4" r="K185">
        <v>731</v>
      </c>
    </row>
    <row spans="1:17" r="186">
      <c t="s" s="4" r="A186">
        <v>691</v>
      </c>
      <c t="n" s="6" r="J186">
        <v>271000000</v>
      </c>
      <c t="n" s="7" r="K186">
        <v>271000000</v>
      </c>
    </row>
    <row spans="1:17" r="187">
      <c t="s" s="4" r="A187">
        <v>702</v>
      </c>
      <c t="s" s="4" r="K187">
        <v>729</v>
      </c>
      <c t="s" s="4" r="N187">
        <v>729</v>
      </c>
    </row>
    <row spans="1:17" r="188">
      <c t="s" s="4" r="A188">
        <v>842</v>
      </c>
      <c t="s" s="4" r="B188">
        <v>728</v>
      </c>
    </row>
    <row spans="1:17" r="189">
      <c t="s" s="4" r="A189">
        <v>871</v>
      </c>
      <c t="n" s="7" r="K189">
        <v>10000000</v>
      </c>
    </row>
    <row spans="1:17" r="190">
      <c t="s" s="4" r="A190">
        <v>872</v>
      </c>
    </row>
    <row spans="1:17" r="191">
      <c t="s" s="3" r="A191">
        <v>820</v>
      </c>
    </row>
    <row spans="1:17" r="192">
      <c t="s" s="4" r="A192">
        <v>702</v>
      </c>
      <c t="s" s="4" r="M192">
        <v>873</v>
      </c>
    </row>
    <row spans="1:17" r="193">
      <c t="s" s="4" r="A193">
        <v>874</v>
      </c>
    </row>
    <row spans="1:17" r="194">
      <c t="s" s="3" r="A194">
        <v>820</v>
      </c>
    </row>
    <row spans="1:17" r="195">
      <c t="s" s="4" r="A195">
        <v>711</v>
      </c>
      <c t="n" s="7" r="B195">
        <v>25000000</v>
      </c>
      <c t="n" s="7" r="H195">
        <v>30000000</v>
      </c>
      <c t="n" s="6" r="J195">
        <v>25000000</v>
      </c>
      <c t="n" s="7" r="K195">
        <v>25000000</v>
      </c>
    </row>
    <row spans="1:17" r="196">
      <c t="s" s="4" r="A196">
        <v>714</v>
      </c>
      <c t="s" s="4" r="H196">
        <v>730</v>
      </c>
      <c t="s" s="4" r="K196">
        <v>731</v>
      </c>
    </row>
    <row spans="1:17" r="197">
      <c t="s" s="4" r="A197">
        <v>702</v>
      </c>
      <c t="s" s="4" r="N197">
        <v>729</v>
      </c>
    </row>
    <row spans="1:17" r="198">
      <c t="s" s="4" r="A198">
        <v>861</v>
      </c>
      <c t="s" s="4" r="K198">
        <v>858</v>
      </c>
    </row>
    <row spans="1:17" r="199">
      <c t="s" s="4" r="A199">
        <v>842</v>
      </c>
      <c t="s" s="4" r="B199">
        <v>728</v>
      </c>
    </row>
    <row spans="1:17" r="200">
      <c t="s" s="4" r="A200">
        <v>875</v>
      </c>
    </row>
    <row spans="1:17" r="201">
      <c t="s" s="3" r="A201">
        <v>820</v>
      </c>
    </row>
    <row spans="1:17" r="202">
      <c t="s" s="4" r="A202">
        <v>702</v>
      </c>
      <c t="s" s="4" r="M202">
        <v>873</v>
      </c>
    </row>
    <row spans="1:17" r="203">
      <c t="s" s="4" r="A203">
        <v>876</v>
      </c>
    </row>
    <row spans="1:17" r="204">
      <c t="s" s="3" r="A204">
        <v>820</v>
      </c>
    </row>
    <row spans="1:17" r="205">
      <c t="s" s="4" r="A205">
        <v>691</v>
      </c>
      <c t="n" s="6" r="J205">
        <v>133100000</v>
      </c>
      <c t="n" s="7" r="K205">
        <v>133100000</v>
      </c>
    </row>
    <row spans="1:17" r="206">
      <c t="s" s="4" r="A206">
        <v>877</v>
      </c>
    </row>
    <row spans="1:17" r="207">
      <c t="s" s="3" r="A207">
        <v>820</v>
      </c>
    </row>
    <row spans="1:17" r="208">
      <c t="s" s="4" r="A208">
        <v>714</v>
      </c>
      <c t="s" s="4" r="K208">
        <v>757</v>
      </c>
    </row>
    <row spans="1:17" r="209">
      <c t="s" s="4" r="A209">
        <v>845</v>
      </c>
      <c t="n" s="7" r="J209">
        <v>250000</v>
      </c>
      <c t="n" s="7" r="K209">
        <v>250000</v>
      </c>
    </row>
    <row spans="1:17" r="210">
      <c t="s" s="4" r="A210">
        <v>842</v>
      </c>
      <c t="s" s="4" r="K210">
        <v>495</v>
      </c>
    </row>
    <row spans="1:17" r="211">
      <c t="s" s="4" r="A211">
        <v>754</v>
      </c>
      <c t="s" s="4" r="J211">
        <v>703</v>
      </c>
      <c t="s" s="4" r="K211">
        <v>703</v>
      </c>
      <c t="s" s="4" r="L211">
        <v>703</v>
      </c>
    </row>
    <row spans="1:17" r="212">
      <c t="s" s="4" r="A212">
        <v>878</v>
      </c>
      <c t="n" s="7" r="J212">
        <v>250000</v>
      </c>
      <c t="n" s="7" r="K212">
        <v>250000</v>
      </c>
    </row>
    <row spans="1:17" r="213">
      <c t="s" s="4" r="A213">
        <v>879</v>
      </c>
      <c t="n" s="6" r="J213">
        <v>250000</v>
      </c>
      <c t="n" s="7" r="K213">
        <v>250000</v>
      </c>
    </row>
    <row spans="1:17" r="214">
      <c t="s" s="4" r="A214">
        <v>880</v>
      </c>
    </row>
    <row spans="1:17" r="215">
      <c t="s" s="3" r="A215">
        <v>820</v>
      </c>
    </row>
    <row spans="1:17" r="216">
      <c t="s" s="4" r="A216">
        <v>714</v>
      </c>
      <c t="s" s="4" r="K216">
        <v>753</v>
      </c>
      <c t="s" s="4" r="L216">
        <v>753</v>
      </c>
    </row>
    <row spans="1:17" r="217">
      <c t="s" s="4" r="A217">
        <v>845</v>
      </c>
      <c t="n" s="7" r="J217">
        <v>500000</v>
      </c>
      <c t="n" s="7" r="K217">
        <v>500000</v>
      </c>
    </row>
    <row spans="1:17" r="218">
      <c t="s" s="4" r="A218">
        <v>842</v>
      </c>
      <c t="s" s="4" r="K218">
        <v>499</v>
      </c>
    </row>
    <row spans="1:17" r="219">
      <c t="s" s="4" r="A219">
        <v>754</v>
      </c>
      <c t="s" s="4" r="J219">
        <v>755</v>
      </c>
      <c t="s" s="4" r="K219">
        <v>755</v>
      </c>
      <c t="s" s="4" r="L219">
        <v>755</v>
      </c>
    </row>
    <row spans="1:17" r="220">
      <c t="s" s="4" r="A220">
        <v>878</v>
      </c>
      <c t="n" s="7" r="J220">
        <v>1000000</v>
      </c>
      <c t="n" s="7" r="K220">
        <v>1000000</v>
      </c>
    </row>
    <row spans="1:17" r="221">
      <c t="s" s="4" r="A221">
        <v>879</v>
      </c>
      <c t="n" s="6" r="J221">
        <v>1000000</v>
      </c>
      <c t="n" s="7" r="K221">
        <v>1000000</v>
      </c>
    </row>
    <row spans="1:17" r="222">
      <c t="s" s="4" r="A222">
        <v>881</v>
      </c>
    </row>
    <row spans="1:17" r="223">
      <c t="s" s="3" r="A223">
        <v>820</v>
      </c>
    </row>
    <row spans="1:17" r="224">
      <c t="s" s="4" r="A224">
        <v>714</v>
      </c>
      <c t="s" s="4" r="K224">
        <v>746</v>
      </c>
      <c t="s" s="4" r="L224">
        <v>746</v>
      </c>
    </row>
    <row spans="1:17" r="225">
      <c t="s" s="4" r="A225">
        <v>691</v>
      </c>
      <c t="n" s="7" r="J225">
        <v>151400000</v>
      </c>
      <c t="n" s="7" r="K225">
        <v>151400000</v>
      </c>
    </row>
    <row spans="1:17" r="226">
      <c t="s" s="4" r="A226">
        <v>702</v>
      </c>
      <c t="s" s="4" r="I226">
        <v>744</v>
      </c>
      <c t="s" s="4" r="J226">
        <v>745</v>
      </c>
      <c t="s" s="4" r="K226">
        <v>745</v>
      </c>
    </row>
    <row spans="1:17" r="227">
      <c t="s" s="4" r="A227">
        <v>845</v>
      </c>
      <c t="n" s="7" r="J227">
        <v>500000</v>
      </c>
      <c t="n" s="7" r="K227">
        <v>500000</v>
      </c>
    </row>
    <row spans="1:17" r="228">
      <c t="s" s="4" r="A228">
        <v>842</v>
      </c>
      <c t="s" s="4" r="K228">
        <v>611</v>
      </c>
    </row>
    <row spans="1:17" r="229">
      <c t="s" s="4" r="A229">
        <v>882</v>
      </c>
      <c t="n" s="6" r="J229">
        <v>250000</v>
      </c>
      <c t="n" s="7" r="K229">
        <v>250000</v>
      </c>
    </row>
    <row spans="1:17" r="230">
      <c t="s" s="4" r="A230">
        <v>878</v>
      </c>
      <c t="n" s="7" r="J230">
        <v>10000000</v>
      </c>
      <c t="n" s="7" r="K230">
        <v>10000000</v>
      </c>
    </row>
    <row spans="1:17" r="231">
      <c t="s" s="4" r="A231">
        <v>883</v>
      </c>
      <c t="s" s="4" r="K231">
        <v>493</v>
      </c>
    </row>
    <row spans="1:17" r="232">
      <c t="s" s="4" r="A232">
        <v>747</v>
      </c>
      <c t="s" s="4" r="K232">
        <v>7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P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5"/>
    <col customWidth="1" max="11" min="11" width="14"/>
    <col customWidth="1" max="12" min="12" width="14"/>
    <col customWidth="1" max="13" min="13" width="16"/>
    <col customWidth="1" max="14" min="14" width="16"/>
    <col customWidth="1" max="15" min="15" width="15"/>
    <col customWidth="1" max="16" min="16" width="14"/>
  </cols>
  <sheetData>
    <row spans="1:16" r="1">
      <c t="s" s="1" r="A1">
        <v>884</v>
      </c>
      <c t="s" s="2" r="B1">
        <v>810</v>
      </c>
      <c t="s" s="2" r="C1">
        <v>670</v>
      </c>
      <c t="s" s="2" r="D1">
        <v>811</v>
      </c>
      <c t="s" s="2" r="E1">
        <v>885</v>
      </c>
      <c t="s" s="2" r="F1">
        <v>4</v>
      </c>
      <c t="s" s="2" r="G1">
        <v>812</v>
      </c>
      <c t="s" s="2" r="H1">
        <v>481</v>
      </c>
      <c t="s" s="2" r="I1">
        <v>814</v>
      </c>
      <c t="s" s="2" r="J1">
        <v>815</v>
      </c>
      <c t="s" s="2" r="K1">
        <v>682</v>
      </c>
      <c t="s" s="2" r="L1">
        <v>2</v>
      </c>
      <c t="s" s="2" r="M1">
        <v>2</v>
      </c>
      <c t="s" s="2" r="N1">
        <v>33</v>
      </c>
      <c t="s" s="2" r="O1">
        <v>886</v>
      </c>
      <c t="s" s="2" r="P1">
        <v>685</v>
      </c>
    </row>
    <row spans="1:16" r="2">
      <c t="s" s="3" r="A2">
        <v>887</v>
      </c>
    </row>
    <row spans="1:16" r="3">
      <c t="s" s="4" r="A3">
        <v>691</v>
      </c>
      <c t="n" s="7" r="L3">
        <v>2833293</v>
      </c>
      <c t="n" s="7" r="M3">
        <v>2833293</v>
      </c>
      <c t="n" s="7" r="N3">
        <v>2392521</v>
      </c>
    </row>
    <row spans="1:16" r="4">
      <c t="s" s="4" r="A4">
        <v>888</v>
      </c>
      <c t="n" s="6" r="L4">
        <v>1200000</v>
      </c>
      <c t="n" s="6" r="M4">
        <v>1200000</v>
      </c>
      <c t="n" s="6" r="N4">
        <v>613100</v>
      </c>
    </row>
    <row spans="1:16" r="5">
      <c t="s" s="4" r="A5">
        <v>889</v>
      </c>
      <c t="n" s="6" r="L5">
        <v>16000</v>
      </c>
      <c t="n" s="6" r="M5">
        <v>16000</v>
      </c>
      <c t="n" s="6" r="N5">
        <v>517200</v>
      </c>
    </row>
    <row spans="1:16" r="6">
      <c t="s" s="4" r="A6">
        <v>890</v>
      </c>
    </row>
    <row spans="1:16" r="7">
      <c t="s" s="3" r="A7">
        <v>887</v>
      </c>
    </row>
    <row spans="1:16" r="8">
      <c t="s" s="4" r="A8">
        <v>891</v>
      </c>
      <c t="n" s="6" r="L8">
        <v>1600000</v>
      </c>
      <c t="n" s="6" r="M8">
        <v>1600000</v>
      </c>
      <c t="n" s="6" r="N8">
        <v>1300000</v>
      </c>
    </row>
    <row spans="1:16" r="9">
      <c t="s" s="4" r="A9">
        <v>138</v>
      </c>
    </row>
    <row spans="1:16" r="10">
      <c t="s" s="3" r="A10">
        <v>887</v>
      </c>
    </row>
    <row spans="1:16" r="11">
      <c t="s" s="4" r="A11">
        <v>691</v>
      </c>
      <c t="n" s="6" r="L11">
        <v>1127223</v>
      </c>
      <c t="n" s="6" r="M11">
        <v>1127223</v>
      </c>
      <c t="n" s="6" r="N11">
        <v>953061</v>
      </c>
    </row>
    <row spans="1:16" r="12">
      <c t="s" s="4" r="A12">
        <v>477</v>
      </c>
    </row>
    <row spans="1:16" r="13">
      <c t="s" s="3" r="A13">
        <v>887</v>
      </c>
    </row>
    <row spans="1:16" r="14">
      <c t="s" s="4" r="A14">
        <v>691</v>
      </c>
      <c t="n" s="6" r="L14">
        <v>604609</v>
      </c>
      <c t="n" s="6" r="M14">
        <v>604609</v>
      </c>
      <c t="n" s="6" r="N14">
        <v>611328</v>
      </c>
    </row>
    <row spans="1:16" r="15">
      <c t="s" s="4" r="A15">
        <v>735</v>
      </c>
    </row>
    <row spans="1:16" r="16">
      <c t="s" s="3" r="A16">
        <v>887</v>
      </c>
    </row>
    <row spans="1:16" r="17">
      <c t="s" s="4" r="A17">
        <v>691</v>
      </c>
      <c t="n" s="6" r="L17">
        <v>600500</v>
      </c>
      <c t="n" s="6" r="M17">
        <v>600500</v>
      </c>
    </row>
    <row spans="1:16" r="18">
      <c t="s" s="4" r="A18">
        <v>702</v>
      </c>
      <c t="s" s="4" r="D18">
        <v>719</v>
      </c>
      <c t="s" s="4" r="I18">
        <v>719</v>
      </c>
      <c t="s" s="4" r="J18">
        <v>719</v>
      </c>
    </row>
    <row spans="1:16" r="19">
      <c t="s" s="4" r="A19">
        <v>846</v>
      </c>
      <c t="s" s="4" r="D19">
        <v>737</v>
      </c>
      <c t="s" s="4" r="I19">
        <v>737</v>
      </c>
      <c t="s" s="4" r="J19">
        <v>737</v>
      </c>
    </row>
    <row spans="1:16" r="20">
      <c t="s" s="4" r="A20">
        <v>711</v>
      </c>
      <c t="n" s="7" r="D20">
        <v>50000</v>
      </c>
      <c t="n" s="7" r="I20">
        <v>100000</v>
      </c>
      <c t="n" s="7" r="J20">
        <v>465000</v>
      </c>
      <c t="n" s="7" r="L20">
        <v>615000</v>
      </c>
      <c t="n" s="7" r="M20">
        <v>615000</v>
      </c>
    </row>
    <row spans="1:16" r="21">
      <c t="s" s="4" r="A21">
        <v>714</v>
      </c>
      <c t="s" s="4" r="J21">
        <v>736</v>
      </c>
      <c t="s" s="4" r="M21">
        <v>736</v>
      </c>
    </row>
    <row spans="1:16" r="22">
      <c t="s" s="4" r="A22">
        <v>712</v>
      </c>
      <c t="s" s="4" r="J22">
        <v>728</v>
      </c>
    </row>
    <row spans="1:16" r="23">
      <c t="s" s="4" r="A23">
        <v>892</v>
      </c>
      <c t="s" s="4" r="L23">
        <v>502</v>
      </c>
      <c t="s" s="4" r="M23">
        <v>502</v>
      </c>
    </row>
    <row spans="1:16" r="24">
      <c t="s" s="4" r="A24">
        <v>893</v>
      </c>
    </row>
    <row spans="1:16" r="25">
      <c t="s" s="3" r="A25">
        <v>887</v>
      </c>
    </row>
    <row spans="1:16" r="26">
      <c t="s" s="4" r="A26">
        <v>707</v>
      </c>
      <c t="s" s="4" r="L26">
        <v>768</v>
      </c>
      <c t="s" s="4" r="M26">
        <v>768</v>
      </c>
    </row>
    <row spans="1:16" r="27">
      <c t="s" s="4" r="A27">
        <v>767</v>
      </c>
      <c t="s" s="4" r="M27">
        <v>715</v>
      </c>
    </row>
    <row spans="1:16" r="28">
      <c t="s" s="4" r="A28">
        <v>765</v>
      </c>
      <c t="s" s="4" r="J28">
        <v>766</v>
      </c>
    </row>
    <row spans="1:16" r="29">
      <c t="s" s="4" r="A29">
        <v>894</v>
      </c>
    </row>
    <row spans="1:16" r="30">
      <c t="s" s="3" r="A30">
        <v>887</v>
      </c>
    </row>
    <row spans="1:16" r="31">
      <c t="s" s="4" r="A31">
        <v>782</v>
      </c>
      <c t="n" s="7" r="F31">
        <v>31400</v>
      </c>
    </row>
    <row spans="1:16" r="32">
      <c t="s" s="4" r="A32">
        <v>777</v>
      </c>
      <c t="n" s="7" r="F32">
        <v>361100</v>
      </c>
    </row>
    <row spans="1:16" r="33">
      <c t="s" s="4" r="A33">
        <v>778</v>
      </c>
      <c t="s" s="4" r="F33">
        <v>784</v>
      </c>
    </row>
    <row spans="1:16" r="34">
      <c t="s" s="4" r="A34">
        <v>767</v>
      </c>
      <c t="s" s="4" r="F34">
        <v>785</v>
      </c>
    </row>
    <row spans="1:16" r="35">
      <c t="s" s="4" r="A35">
        <v>765</v>
      </c>
      <c t="s" s="4" r="F35">
        <v>766</v>
      </c>
    </row>
    <row spans="1:16" r="36">
      <c t="s" s="4" r="A36">
        <v>895</v>
      </c>
    </row>
    <row spans="1:16" r="37">
      <c t="s" s="3" r="A37">
        <v>887</v>
      </c>
    </row>
    <row spans="1:16" r="38">
      <c t="s" s="4" r="A38">
        <v>587</v>
      </c>
      <c t="n" s="7" r="N38">
        <v>163900</v>
      </c>
    </row>
    <row spans="1:16" r="39">
      <c t="s" s="4" r="A39">
        <v>767</v>
      </c>
      <c t="s" s="4" r="N39">
        <v>836</v>
      </c>
    </row>
    <row spans="1:16" r="40">
      <c t="s" s="4" r="A40">
        <v>402</v>
      </c>
    </row>
    <row spans="1:16" r="41">
      <c t="s" s="3" r="A41">
        <v>887</v>
      </c>
    </row>
    <row spans="1:16" r="42">
      <c t="s" s="4" r="A42">
        <v>587</v>
      </c>
      <c t="n" s="7" r="H42">
        <v>509100</v>
      </c>
    </row>
    <row spans="1:16" r="43">
      <c t="s" s="4" r="A43">
        <v>702</v>
      </c>
      <c t="s" s="4" r="G43">
        <v>703</v>
      </c>
    </row>
    <row spans="1:16" r="44">
      <c t="s" s="4" r="A44">
        <v>846</v>
      </c>
      <c t="s" s="4" r="G44">
        <v>705</v>
      </c>
    </row>
    <row spans="1:16" r="45">
      <c t="s" s="4" r="A45">
        <v>870</v>
      </c>
    </row>
    <row spans="1:16" r="46">
      <c t="s" s="3" r="A46">
        <v>887</v>
      </c>
    </row>
    <row spans="1:16" r="47">
      <c t="s" s="4" r="A47">
        <v>691</v>
      </c>
      <c t="n" s="7" r="L47">
        <v>271000</v>
      </c>
      <c t="n" s="7" r="M47">
        <v>271000</v>
      </c>
    </row>
    <row spans="1:16" r="48">
      <c t="s" s="4" r="A48">
        <v>702</v>
      </c>
      <c t="s" s="4" r="M48">
        <v>729</v>
      </c>
      <c t="s" s="4" r="P48">
        <v>729</v>
      </c>
    </row>
    <row spans="1:16" r="49">
      <c t="s" s="4" r="A49">
        <v>711</v>
      </c>
      <c t="n" s="7" r="B49">
        <v>275000</v>
      </c>
      <c t="n" s="6" r="L49">
        <v>275000</v>
      </c>
      <c t="n" s="7" r="M49">
        <v>275000</v>
      </c>
    </row>
    <row spans="1:16" r="50">
      <c t="s" s="4" r="A50">
        <v>714</v>
      </c>
      <c t="s" s="4" r="M50">
        <v>731</v>
      </c>
    </row>
    <row spans="1:16" r="51">
      <c t="s" s="4" r="A51">
        <v>712</v>
      </c>
      <c t="s" s="4" r="B51">
        <v>728</v>
      </c>
    </row>
    <row spans="1:16" r="52">
      <c t="s" s="4" r="A52">
        <v>896</v>
      </c>
    </row>
    <row spans="1:16" r="53">
      <c t="s" s="3" r="A53">
        <v>887</v>
      </c>
    </row>
    <row spans="1:16" r="54">
      <c t="s" s="4" r="A54">
        <v>54</v>
      </c>
      <c t="n" s="7" r="H54">
        <v>21500</v>
      </c>
    </row>
    <row spans="1:16" r="55">
      <c t="s" s="4" r="A55">
        <v>782</v>
      </c>
      <c t="n" s="7" r="E55">
        <v>19200</v>
      </c>
    </row>
    <row spans="1:16" r="56">
      <c t="s" s="4" r="A56">
        <v>777</v>
      </c>
      <c t="n" s="7" r="B56">
        <v>275000</v>
      </c>
      <c t="n" s="7" r="L56">
        <v>275000</v>
      </c>
      <c t="n" s="7" r="M56">
        <v>275000</v>
      </c>
    </row>
    <row spans="1:16" r="57">
      <c t="s" s="4" r="A57">
        <v>778</v>
      </c>
      <c t="s" s="4" r="B57">
        <v>779</v>
      </c>
      <c t="s" s="4" r="H57">
        <v>780</v>
      </c>
      <c t="s" s="4" r="L57">
        <v>779</v>
      </c>
      <c t="s" s="4" r="M57">
        <v>779</v>
      </c>
    </row>
    <row spans="1:16" r="58">
      <c t="s" s="4" r="A58">
        <v>714</v>
      </c>
      <c t="s" s="4" r="H58">
        <v>781</v>
      </c>
    </row>
    <row spans="1:16" r="59">
      <c t="s" s="4" r="A59">
        <v>765</v>
      </c>
      <c t="s" s="4" r="B59">
        <v>766</v>
      </c>
    </row>
    <row spans="1:16" r="60">
      <c t="s" s="4" r="A60">
        <v>701</v>
      </c>
    </row>
    <row spans="1:16" r="61">
      <c t="s" s="3" r="A61">
        <v>887</v>
      </c>
    </row>
    <row spans="1:16" r="62">
      <c t="s" s="4" r="A62">
        <v>587</v>
      </c>
      <c t="n" s="7" r="N62">
        <v>163900</v>
      </c>
    </row>
    <row spans="1:16" r="63">
      <c t="s" s="4" r="A63">
        <v>881</v>
      </c>
    </row>
    <row spans="1:16" r="64">
      <c t="s" s="3" r="A64">
        <v>887</v>
      </c>
    </row>
    <row spans="1:16" r="65">
      <c t="s" s="4" r="A65">
        <v>691</v>
      </c>
      <c t="n" s="7" r="L65">
        <v>151400</v>
      </c>
      <c t="n" s="7" r="M65">
        <v>151400</v>
      </c>
    </row>
    <row spans="1:16" r="66">
      <c t="s" s="4" r="A66">
        <v>702</v>
      </c>
      <c t="s" s="4" r="K66">
        <v>744</v>
      </c>
      <c t="s" s="4" r="L66">
        <v>745</v>
      </c>
      <c t="s" s="4" r="M66">
        <v>745</v>
      </c>
    </row>
    <row spans="1:16" r="67">
      <c t="s" s="4" r="A67">
        <v>714</v>
      </c>
      <c t="s" s="4" r="M67">
        <v>746</v>
      </c>
      <c t="s" s="4" r="N67">
        <v>746</v>
      </c>
    </row>
    <row spans="1:16" r="68">
      <c t="s" s="4" r="A68">
        <v>712</v>
      </c>
      <c t="s" s="4" r="M68">
        <v>611</v>
      </c>
    </row>
    <row spans="1:16" r="69">
      <c t="s" s="4" r="A69">
        <v>897</v>
      </c>
    </row>
    <row spans="1:16" r="70">
      <c t="s" s="3" r="A70">
        <v>887</v>
      </c>
    </row>
    <row spans="1:16" r="71">
      <c t="s" s="4" r="A71">
        <v>774</v>
      </c>
      <c t="s" s="4" r="C71">
        <v>775</v>
      </c>
    </row>
    <row spans="1:16" r="72">
      <c t="s" s="4" r="A72">
        <v>707</v>
      </c>
      <c t="s" s="4" r="L72">
        <v>773</v>
      </c>
      <c t="s" s="4" r="M72">
        <v>773</v>
      </c>
    </row>
    <row spans="1:16" r="73">
      <c t="s" s="4" r="A73">
        <v>898</v>
      </c>
    </row>
    <row spans="1:16" r="74">
      <c t="s" s="3" r="A74">
        <v>887</v>
      </c>
    </row>
    <row spans="1:16" r="75">
      <c t="s" s="4" r="A75">
        <v>702</v>
      </c>
      <c t="s" s="4" r="M75">
        <v>739</v>
      </c>
    </row>
    <row spans="1:16" r="76">
      <c t="s" s="4" r="A76">
        <v>711</v>
      </c>
      <c t="n" s="7" r="L76">
        <v>80000</v>
      </c>
      <c t="n" s="7" r="M76">
        <v>80000</v>
      </c>
    </row>
    <row spans="1:16" r="77">
      <c t="s" s="4" r="A77">
        <v>899</v>
      </c>
    </row>
    <row spans="1:16" r="78">
      <c t="s" s="3" r="A78">
        <v>887</v>
      </c>
    </row>
    <row spans="1:16" r="79">
      <c t="s" s="4" r="A79">
        <v>777</v>
      </c>
      <c t="n" s="7" r="O79">
        <v>80000</v>
      </c>
    </row>
    <row spans="1:16" r="80">
      <c t="s" s="4" r="A80">
        <v>707</v>
      </c>
      <c t="s" s="4" r="O80">
        <v>771</v>
      </c>
    </row>
    <row spans="1:16" r="81">
      <c t="s" s="4" r="A81">
        <v>767</v>
      </c>
      <c t="s" s="4" r="O81">
        <v>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1</v>
      </c>
      <c t="s" s="2" r="C1">
        <v>2</v>
      </c>
      <c t="s" s="2" r="D1">
        <v>33</v>
      </c>
    </row>
    <row spans="1:4" r="2">
      <c t="s" s="3" r="A2">
        <v>902</v>
      </c>
    </row>
    <row spans="1:4" r="3">
      <c t="s" s="4" r="A3">
        <v>903</v>
      </c>
      <c t="n" s="7" r="C3">
        <v>-19628</v>
      </c>
      <c t="n" s="7" r="D3">
        <v>-32111</v>
      </c>
    </row>
    <row spans="1:4" r="4">
      <c t="s" s="4" r="A4">
        <v>904</v>
      </c>
      <c t="n" s="6" r="C4">
        <v>-15698</v>
      </c>
      <c t="n" s="6" r="D4">
        <v>-27724</v>
      </c>
    </row>
    <row spans="1:4" r="5">
      <c t="s" s="4" r="A5">
        <v>905</v>
      </c>
    </row>
    <row spans="1:4" r="6">
      <c t="s" s="3" r="A6">
        <v>902</v>
      </c>
    </row>
    <row spans="1:4" r="7">
      <c t="s" s="4" r="A7">
        <v>903</v>
      </c>
      <c t="s" s="4" r="B7">
        <v>906</v>
      </c>
      <c t="n" s="6" r="C7">
        <v>-19628</v>
      </c>
      <c t="n" s="6" r="D7">
        <v>-32111</v>
      </c>
    </row>
    <row spans="1:4" r="8">
      <c t="s" s="4" r="A8">
        <v>904</v>
      </c>
      <c t="s" s="4" r="B8">
        <v>906</v>
      </c>
      <c t="n" s="6" r="C8">
        <v>-15698</v>
      </c>
      <c t="n" s="6" r="D8">
        <v>-27724</v>
      </c>
    </row>
    <row spans="1:4" r="9">
      <c t="s" s="4" r="A9">
        <v>907</v>
      </c>
      <c t="s" s="4" r="B9">
        <v>906</v>
      </c>
      <c t="n" s="6" r="C9">
        <v>-35326</v>
      </c>
      <c t="n" s="6" r="D9">
        <v>-59835</v>
      </c>
    </row>
    <row spans="1:4" r="10">
      <c t="s" s="4" r="A10">
        <v>908</v>
      </c>
    </row>
    <row spans="1:4" r="11">
      <c t="s" s="3" r="A11">
        <v>902</v>
      </c>
    </row>
    <row spans="1:4" r="12">
      <c t="s" s="4" r="A12">
        <v>909</v>
      </c>
      <c t="s" s="4" r="B12">
        <v>910</v>
      </c>
      <c t="n" s="6" r="C12">
        <v>1810</v>
      </c>
      <c t="n" s="6" r="D12">
        <v>584</v>
      </c>
    </row>
    <row spans="1:4" r="13">
      <c t="s" s="4" r="A13">
        <v>911</v>
      </c>
      <c t="s" s="4" r="B13">
        <v>910</v>
      </c>
      <c t="n" s="7" r="C13">
        <v>1810</v>
      </c>
      <c t="n" s="7" r="D13">
        <v>584</v>
      </c>
    </row>
    <row spans="1:4" r="14">
      <c t="n" r="A14"/>
    </row>
    <row spans="1:4" r="15">
      <c t="s" s="4" r="A15">
        <v>63</v>
      </c>
      <c t="s" s="4" r="B15">
        <v>912</v>
      </c>
    </row>
    <row spans="1:4" r="16">
      <c t="s" s="4" r="A16">
        <v>112</v>
      </c>
      <c t="s" s="4" r="B16">
        <v>913</v>
      </c>
    </row>
    <row spans="1:4" r="17">
      <c t="s" s="4" r="A17">
        <v>116</v>
      </c>
      <c t="s" s="4" r="B17">
        <v>914</v>
      </c>
    </row>
  </sheetData>
  <mergeCells count="5">
    <mergeCell ref="A1:B1"/>
    <mergeCell ref="A14:C14"/>
    <mergeCell ref="B15:C15"/>
    <mergeCell ref="B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5</v>
      </c>
      <c t="s" s="2" r="C1">
        <v>1</v>
      </c>
    </row>
    <row spans="1:5" r="2">
      <c t="s" s="2" r="C2">
        <v>2</v>
      </c>
      <c t="s" s="2" r="D2">
        <v>33</v>
      </c>
      <c t="s" s="2" r="E2">
        <v>89</v>
      </c>
    </row>
    <row spans="1:5" r="3">
      <c t="s" s="3" r="A3">
        <v>916</v>
      </c>
    </row>
    <row spans="1:5" r="4">
      <c t="s" s="4" r="A4">
        <v>917</v>
      </c>
      <c t="n" s="7" r="C4">
        <v>-36915</v>
      </c>
      <c t="n" s="7" r="D4">
        <v>-23853</v>
      </c>
      <c t="n" s="7" r="E4">
        <v>-7483</v>
      </c>
    </row>
    <row spans="1:5" r="5">
      <c t="s" s="4" r="A5">
        <v>131</v>
      </c>
      <c t="s" s="4" r="C5">
        <v>60</v>
      </c>
      <c t="n" s="6" r="D5">
        <v>-856</v>
      </c>
      <c t="n" s="6" r="E5">
        <v>-1400</v>
      </c>
    </row>
    <row spans="1:5" r="6">
      <c t="s" s="4" r="A6">
        <v>135</v>
      </c>
    </row>
    <row spans="1:5" r="7">
      <c t="s" s="3" r="A7">
        <v>916</v>
      </c>
    </row>
    <row spans="1:5" r="8">
      <c t="s" s="4" r="A8">
        <v>917</v>
      </c>
      <c t="n" s="7" r="C8">
        <v>-30500</v>
      </c>
      <c t="n" s="6" r="D8">
        <v>-21300</v>
      </c>
      <c t="n" s="6" r="E8">
        <v>-7500</v>
      </c>
    </row>
    <row spans="1:5" r="9">
      <c t="s" s="4" r="A9">
        <v>918</v>
      </c>
    </row>
    <row spans="1:5" r="10">
      <c t="s" s="3" r="A10">
        <v>916</v>
      </c>
    </row>
    <row spans="1:5" r="11">
      <c t="s" s="4" r="A11">
        <v>917</v>
      </c>
      <c t="n" s="6" r="C11">
        <v>0</v>
      </c>
      <c t="n" s="6" r="D11">
        <v>-1</v>
      </c>
      <c t="n" s="6" r="E11">
        <v>-94</v>
      </c>
    </row>
    <row spans="1:5" r="12">
      <c t="s" s="4" r="A12">
        <v>919</v>
      </c>
    </row>
    <row spans="1:5" r="13">
      <c t="s" s="3" r="A13">
        <v>916</v>
      </c>
    </row>
    <row spans="1:5" r="14">
      <c t="s" s="4" r="A14">
        <v>917</v>
      </c>
      <c t="s" s="4" r="B14">
        <v>63</v>
      </c>
      <c t="n" s="6" r="C14">
        <v>-30457</v>
      </c>
      <c t="n" s="6" r="D14">
        <v>-21311</v>
      </c>
      <c t="n" s="6" r="E14">
        <v>-7389</v>
      </c>
    </row>
    <row spans="1:5" r="15">
      <c t="s" s="4" r="A15">
        <v>920</v>
      </c>
      <c t="n" s="6" r="D15">
        <v>-20500</v>
      </c>
      <c t="n" s="6" r="E15">
        <v>-6000</v>
      </c>
    </row>
    <row spans="1:5" r="16">
      <c t="s" s="4" r="A16">
        <v>131</v>
      </c>
      <c t="n" s="6" r="D16">
        <v>-856</v>
      </c>
      <c t="n" s="6" r="E16">
        <v>-1400</v>
      </c>
    </row>
    <row spans="1:5" r="17">
      <c t="s" s="4" r="A17">
        <v>921</v>
      </c>
    </row>
    <row spans="1:5" r="18">
      <c t="s" s="3" r="A18">
        <v>916</v>
      </c>
    </row>
    <row spans="1:5" r="19">
      <c t="s" s="4" r="A19">
        <v>917</v>
      </c>
      <c t="n" s="6" r="C19">
        <v>-6458</v>
      </c>
      <c t="n" s="6" r="D19">
        <v>0</v>
      </c>
      <c t="n" s="6" r="E19">
        <v>0</v>
      </c>
    </row>
    <row spans="1:5" r="20">
      <c t="s" s="4" r="A20">
        <v>922</v>
      </c>
    </row>
    <row spans="1:5" r="21">
      <c t="s" s="3" r="A21">
        <v>916</v>
      </c>
    </row>
    <row spans="1:5" r="22">
      <c t="s" s="4" r="A22">
        <v>917</v>
      </c>
      <c t="n" s="7" r="C22">
        <v>0</v>
      </c>
      <c t="n" s="7" r="D22">
        <v>-2541</v>
      </c>
      <c t="n" s="7" r="E22">
        <v>0</v>
      </c>
    </row>
    <row spans="1:5" r="23">
      <c t="n" r="A23"/>
    </row>
    <row spans="1:5" r="24">
      <c t="s" s="4" r="A24">
        <v>63</v>
      </c>
      <c t="s" s="4" r="B24">
        <v>923</v>
      </c>
    </row>
  </sheetData>
  <mergeCells count="4">
    <mergeCell ref="A1:B2"/>
    <mergeCell ref="C1:E1"/>
    <mergeCell ref="A23:D23"/>
    <mergeCell ref="B24:D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5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20"/>
    <col customWidth="1" max="6" min="6" width="27"/>
    <col customWidth="1" max="7" min="7" width="20"/>
    <col customWidth="1" max="8" min="8" width="20"/>
    <col customWidth="1" max="9" min="9" width="20"/>
    <col customWidth="1" max="10" min="10" width="27"/>
    <col customWidth="1" max="11" min="11" width="20"/>
    <col customWidth="1" max="12" min="12" width="27"/>
    <col customWidth="1" max="13" min="13" width="37"/>
    <col customWidth="1" max="14" min="14" width="4"/>
    <col customWidth="1" max="15" min="15" width="27"/>
    <col customWidth="1" max="16" min="16" width="4"/>
    <col customWidth="1" max="17" min="17" width="21"/>
    <col customWidth="1" max="18" min="18" width="4"/>
    <col customWidth="1" max="19" min="19" width="24"/>
    <col customWidth="1" max="20" min="20" width="31"/>
  </cols>
  <sheetData>
    <row spans="1:20" r="1">
      <c t="s" s="1" r="A1">
        <v>924</v>
      </c>
      <c t="s" s="2" r="B1">
        <v>925</v>
      </c>
      <c t="s" s="2" r="C1">
        <v>926</v>
      </c>
      <c t="s" s="2" r="D1">
        <v>927</v>
      </c>
      <c t="s" s="2" r="E1">
        <v>928</v>
      </c>
      <c t="s" s="2" r="F1">
        <v>929</v>
      </c>
      <c t="s" s="2" r="G1">
        <v>930</v>
      </c>
      <c t="s" s="2" r="H1">
        <v>931</v>
      </c>
      <c t="s" s="2" r="I1">
        <v>932</v>
      </c>
      <c t="s" s="2" r="J1">
        <v>933</v>
      </c>
      <c t="s" s="2" r="K1">
        <v>934</v>
      </c>
      <c t="s" s="2" r="L1">
        <v>935</v>
      </c>
      <c t="s" s="2" r="M1">
        <v>936</v>
      </c>
      <c t="s" s="2" r="O1">
        <v>937</v>
      </c>
      <c t="s" s="2" r="Q1">
        <v>684</v>
      </c>
      <c t="s" s="2" r="R1">
        <v>63</v>
      </c>
      <c t="s" s="2" r="S1">
        <v>938</v>
      </c>
      <c t="s" s="2" r="T1">
        <v>939</v>
      </c>
    </row>
    <row spans="1:20" r="2">
      <c t="s" s="3" r="A2">
        <v>940</v>
      </c>
      <c t="n" r="Q2"/>
    </row>
    <row spans="1:20" r="3">
      <c t="s" s="4" r="A3">
        <v>941</v>
      </c>
      <c t="n" s="6" r="G3">
        <v>6109375</v>
      </c>
      <c t="n" s="6" r="H3">
        <v>11500000</v>
      </c>
      <c t="n" s="6" r="I3">
        <v>2443980</v>
      </c>
      <c t="n" s="6" r="K3">
        <v>3889875</v>
      </c>
      <c t="n" r="Q3"/>
    </row>
    <row spans="1:20" r="4">
      <c t="s" s="4" r="A4">
        <v>942</v>
      </c>
      <c t="n" s="7" r="F4">
        <v>79</v>
      </c>
      <c t="n" s="7" r="M4">
        <v>79</v>
      </c>
      <c t="s" s="4" r="N4">
        <v>63</v>
      </c>
      <c t="n" s="7" r="O4">
        <v>0</v>
      </c>
      <c t="s" s="4" r="P4">
        <v>63</v>
      </c>
      <c t="n" s="7" r="Q4">
        <v>0</v>
      </c>
    </row>
    <row spans="1:20" r="5">
      <c t="s" s="4" r="A5">
        <v>85</v>
      </c>
      <c t="n" s="6" r="M5">
        <v>500000000</v>
      </c>
      <c t="n" r="Q5"/>
    </row>
    <row spans="1:20" r="6">
      <c t="s" s="4" r="A6">
        <v>943</v>
      </c>
      <c t="n" s="8" r="M6">
        <v>0.001</v>
      </c>
      <c t="n" r="Q6"/>
      <c t="n" s="8" r="S6">
        <v>0.001</v>
      </c>
    </row>
    <row spans="1:20" r="7">
      <c t="s" s="4" r="A7">
        <v>81</v>
      </c>
      <c t="n" s="6" r="M7">
        <v>100</v>
      </c>
      <c t="n" r="Q7"/>
    </row>
    <row spans="1:20" r="8">
      <c t="s" s="4" r="A8">
        <v>944</v>
      </c>
      <c t="n" s="8" r="M8">
        <v>0.001</v>
      </c>
      <c t="n" r="Q8"/>
    </row>
    <row spans="1:20" r="9">
      <c t="s" s="4" r="A9">
        <v>77</v>
      </c>
      <c t="n" s="6" r="M9">
        <v>100000000</v>
      </c>
      <c t="n" r="Q9"/>
    </row>
    <row spans="1:20" r="10">
      <c t="s" s="4" r="A10">
        <v>945</v>
      </c>
      <c t="n" s="8" r="M10">
        <v>0.001</v>
      </c>
      <c t="n" r="Q10"/>
    </row>
    <row spans="1:20" r="11">
      <c t="s" s="4" r="A11">
        <v>86</v>
      </c>
      <c t="n" s="6" r="M11">
        <v>80006744</v>
      </c>
      <c t="n" s="6" r="O11">
        <v>71089590</v>
      </c>
      <c t="n" r="Q11"/>
    </row>
    <row spans="1:20" r="12">
      <c t="s" s="4" r="A12">
        <v>82</v>
      </c>
      <c t="n" s="6" r="M12">
        <v>100</v>
      </c>
      <c t="n" r="Q12"/>
    </row>
    <row spans="1:20" r="13">
      <c t="s" s="4" r="A13">
        <v>83</v>
      </c>
      <c t="n" s="6" r="M13">
        <v>100</v>
      </c>
      <c t="n" r="Q13"/>
    </row>
    <row spans="1:20" r="14">
      <c t="s" s="4" r="A14">
        <v>78</v>
      </c>
      <c t="n" s="6" r="M14">
        <v>0</v>
      </c>
      <c t="n" r="Q14"/>
    </row>
    <row spans="1:20" r="15">
      <c t="s" s="4" r="A15">
        <v>79</v>
      </c>
      <c t="n" s="6" r="M15">
        <v>0</v>
      </c>
      <c t="n" r="Q15"/>
    </row>
    <row spans="1:20" r="16">
      <c t="s" s="4" r="A16">
        <v>946</v>
      </c>
      <c t="n" s="6" r="M16">
        <v>1000000</v>
      </c>
      <c t="n" r="Q16"/>
    </row>
    <row spans="1:20" r="17">
      <c t="s" s="4" r="A17">
        <v>947</v>
      </c>
      <c t="n" s="6" r="M17">
        <v>976058</v>
      </c>
      <c t="n" r="Q17"/>
    </row>
    <row spans="1:20" r="18">
      <c t="s" s="4" r="A18">
        <v>693</v>
      </c>
      <c t="n" r="Q18"/>
    </row>
    <row spans="1:20" r="19">
      <c t="s" s="3" r="A19">
        <v>940</v>
      </c>
      <c t="n" r="Q19"/>
    </row>
    <row spans="1:20" r="20">
      <c t="s" s="4" r="A20">
        <v>941</v>
      </c>
      <c t="n" s="6" r="E20">
        <v>3756500</v>
      </c>
      <c t="n" s="6" r="J20">
        <v>2125200</v>
      </c>
      <c t="n" r="Q20"/>
    </row>
    <row spans="1:20" r="21">
      <c t="s" s="4" r="A21">
        <v>948</v>
      </c>
      <c t="n" s="7" r="J21">
        <v>123200</v>
      </c>
      <c t="n" s="7" r="L21">
        <v>217800</v>
      </c>
      <c t="n" r="Q21"/>
    </row>
    <row spans="1:20" r="22">
      <c t="s" s="4" r="A22">
        <v>949</v>
      </c>
      <c t="n" r="Q22"/>
    </row>
    <row spans="1:20" r="23">
      <c t="s" s="3" r="A23">
        <v>940</v>
      </c>
      <c t="n" r="Q23"/>
    </row>
    <row spans="1:20" r="24">
      <c t="s" s="4" r="A24">
        <v>950</v>
      </c>
      <c t="n" s="6" r="M24">
        <v>291340</v>
      </c>
      <c t="n" r="Q24"/>
    </row>
    <row spans="1:20" r="25">
      <c t="s" s="4" r="A25">
        <v>951</v>
      </c>
      <c t="n" r="Q25"/>
    </row>
    <row spans="1:20" r="26">
      <c t="s" s="3" r="A26">
        <v>940</v>
      </c>
      <c t="n" r="Q26"/>
    </row>
    <row spans="1:20" r="27">
      <c t="s" s="4" r="A27">
        <v>952</v>
      </c>
      <c t="n" s="6" r="O27">
        <v>300000</v>
      </c>
      <c t="n" r="Q27"/>
    </row>
    <row spans="1:20" r="28">
      <c t="s" s="4" r="A28">
        <v>953</v>
      </c>
      <c t="n" s="7" r="O28">
        <v>350</v>
      </c>
      <c t="n" r="Q28"/>
    </row>
    <row spans="1:20" r="29">
      <c t="s" s="4" r="A29">
        <v>954</v>
      </c>
      <c t="n" r="Q29"/>
    </row>
    <row spans="1:20" r="30">
      <c t="s" s="3" r="A30">
        <v>940</v>
      </c>
      <c t="n" r="Q30"/>
    </row>
    <row spans="1:20" r="31">
      <c t="s" s="4" r="A31">
        <v>941</v>
      </c>
      <c t="n" s="6" r="J31">
        <v>318780</v>
      </c>
      <c t="n" s="6" r="L31">
        <v>133375</v>
      </c>
      <c t="n" r="Q31"/>
    </row>
    <row spans="1:20" r="32">
      <c t="s" s="4" r="A32">
        <v>955</v>
      </c>
      <c t="n" r="Q32"/>
    </row>
    <row spans="1:20" r="33">
      <c t="s" s="3" r="A33">
        <v>940</v>
      </c>
      <c t="n" r="Q33"/>
    </row>
    <row spans="1:20" r="34">
      <c t="s" s="4" r="A34">
        <v>941</v>
      </c>
      <c t="n" s="6" r="M34">
        <v>37000</v>
      </c>
      <c t="n" r="Q34"/>
    </row>
    <row spans="1:20" r="35">
      <c t="s" s="4" r="A35">
        <v>948</v>
      </c>
      <c t="n" s="7" r="M35">
        <v>3000</v>
      </c>
      <c t="n" r="Q35"/>
    </row>
    <row spans="1:20" r="36">
      <c t="s" s="4" r="A36">
        <v>943</v>
      </c>
      <c t="n" r="Q36"/>
      <c t="n" s="8" r="T36">
        <v>0.001</v>
      </c>
    </row>
    <row spans="1:20" r="37">
      <c t="s" s="4" r="A37">
        <v>956</v>
      </c>
      <c t="n" r="Q37"/>
    </row>
    <row spans="1:20" r="38">
      <c t="s" s="3" r="A38">
        <v>940</v>
      </c>
      <c t="n" r="Q38"/>
    </row>
    <row spans="1:20" r="39">
      <c t="s" s="4" r="A39">
        <v>957</v>
      </c>
      <c t="n" r="Q39"/>
      <c t="n" s="7" r="T39">
        <v>400000</v>
      </c>
    </row>
    <row spans="1:20" r="40">
      <c t="s" s="4" r="A40">
        <v>693</v>
      </c>
      <c t="n" r="Q40"/>
    </row>
    <row spans="1:20" r="41">
      <c t="s" s="3" r="A41">
        <v>940</v>
      </c>
      <c t="n" r="Q41"/>
    </row>
    <row spans="1:20" r="42">
      <c t="s" s="4" r="A42">
        <v>941</v>
      </c>
      <c t="n" s="6" r="C42">
        <v>5312500</v>
      </c>
      <c t="n" s="6" r="D42">
        <v>10000000</v>
      </c>
      <c t="n" r="Q42"/>
    </row>
    <row spans="1:20" r="43">
      <c t="s" s="4" r="A43">
        <v>948</v>
      </c>
      <c t="n" s="7" r="B43">
        <v>471600</v>
      </c>
      <c t="n" s="7" r="D43">
        <v>739200</v>
      </c>
      <c t="n" r="Q43"/>
    </row>
    <row spans="1:20" r="44">
      <c t="s" s="4" r="A44">
        <v>958</v>
      </c>
      <c t="n" r="Q44"/>
    </row>
    <row spans="1:20" r="45">
      <c t="s" s="3" r="A45">
        <v>940</v>
      </c>
      <c t="n" r="Q45"/>
    </row>
    <row spans="1:20" r="46">
      <c t="s" s="4" r="A46">
        <v>941</v>
      </c>
      <c t="n" s="6" r="B46">
        <v>796875</v>
      </c>
      <c t="n" s="6" r="D46">
        <v>1500000</v>
      </c>
      <c t="n" r="Q46"/>
    </row>
    <row spans="1:20" r="47">
      <c t="s" s="4" r="A47">
        <v>959</v>
      </c>
      <c t="n" r="Q47"/>
    </row>
    <row spans="1:20" r="48">
      <c t="s" s="3" r="A48">
        <v>940</v>
      </c>
      <c t="n" r="Q48"/>
    </row>
    <row spans="1:20" r="49">
      <c t="s" s="4" r="A49">
        <v>82</v>
      </c>
      <c t="n" s="6" r="F49">
        <v>100</v>
      </c>
      <c t="n" r="Q49"/>
    </row>
    <row spans="1:20" r="50">
      <c t="s" s="4" r="A50">
        <v>960</v>
      </c>
      <c t="n" r="Q50"/>
    </row>
    <row spans="1:20" r="51">
      <c t="s" s="3" r="A51">
        <v>940</v>
      </c>
      <c t="n" r="Q51"/>
    </row>
    <row spans="1:20" r="52">
      <c t="s" s="4" r="A52">
        <v>961</v>
      </c>
      <c t="n" s="6" r="F52">
        <v>1</v>
      </c>
      <c t="n" r="Q52"/>
    </row>
    <row spans="1:20" r="53">
      <c t="s" s="4" r="A53">
        <v>163</v>
      </c>
      <c t="n" r="Q53"/>
    </row>
    <row spans="1:20" r="54">
      <c t="s" s="3" r="A54">
        <v>940</v>
      </c>
      <c t="n" r="Q54"/>
    </row>
    <row spans="1:20" r="55">
      <c t="s" s="4" r="A55">
        <v>962</v>
      </c>
      <c t="n" s="6" r="F55">
        <v>1</v>
      </c>
      <c t="n" r="Q55"/>
    </row>
    <row spans="1:20" r="56">
      <c t="n" r="A56"/>
    </row>
    <row spans="1:20" r="57">
      <c t="s" s="4" r="A57">
        <v>63</v>
      </c>
      <c t="s" s="4" r="B57">
        <v>189</v>
      </c>
    </row>
  </sheetData>
  <mergeCells count="58">
    <mergeCell ref="M1:N1"/>
    <mergeCell ref="O1:P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A56:T56"/>
    <mergeCell ref="B57:T5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63</v>
      </c>
      <c t="s" s="2" r="C1">
        <v>1</v>
      </c>
    </row>
    <row spans="1:5" r="2">
      <c t="s" s="2" r="C2">
        <v>2</v>
      </c>
      <c t="s" s="2" r="D2">
        <v>33</v>
      </c>
      <c t="s" s="2" r="E2">
        <v>89</v>
      </c>
    </row>
    <row spans="1:5" r="3">
      <c t="s" s="3" r="A3">
        <v>964</v>
      </c>
    </row>
    <row spans="1:5" r="4">
      <c t="s" s="4" r="A4">
        <v>965</v>
      </c>
      <c t="n" s="7" r="C4">
        <v>2970168</v>
      </c>
      <c t="n" s="7" r="D4">
        <v>1153268</v>
      </c>
    </row>
    <row spans="1:5" r="5">
      <c t="s" s="4" r="A5">
        <v>142</v>
      </c>
      <c t="s" s="4" r="B5">
        <v>63</v>
      </c>
      <c t="n" s="6" r="C5">
        <v>0</v>
      </c>
      <c t="n" s="6" r="D5">
        <v>-636</v>
      </c>
      <c t="n" s="7" r="E5">
        <v>-902</v>
      </c>
    </row>
    <row spans="1:5" r="6">
      <c t="s" s="4" r="A6">
        <v>966</v>
      </c>
      <c t="s" s="4" r="B6">
        <v>112</v>
      </c>
      <c t="n" s="6" r="C6">
        <v>-4049</v>
      </c>
      <c t="n" s="6" r="D6">
        <v>10816</v>
      </c>
      <c t="n" s="6" r="E6">
        <v>-12445</v>
      </c>
    </row>
    <row spans="1:5" r="7">
      <c t="s" s="4" r="A7">
        <v>144</v>
      </c>
      <c t="s" s="4" r="B7">
        <v>116</v>
      </c>
      <c t="n" s="6" r="C7">
        <v>-9671</v>
      </c>
      <c t="n" s="6" r="D7">
        <v>-4813</v>
      </c>
      <c t="n" s="6" r="E7">
        <v>-560</v>
      </c>
    </row>
    <row spans="1:5" r="8">
      <c t="s" s="4" r="A8">
        <v>965</v>
      </c>
      <c t="n" s="7" r="C8">
        <v>3202442</v>
      </c>
      <c t="n" s="6" r="D8">
        <v>2970168</v>
      </c>
      <c t="n" s="6" r="E8">
        <v>1153268</v>
      </c>
    </row>
    <row spans="1:5" r="9">
      <c t="s" s="4" r="A9">
        <v>131</v>
      </c>
      <c t="s" s="4" r="C9">
        <v>60</v>
      </c>
      <c t="n" s="6" r="D9">
        <v>-856</v>
      </c>
      <c t="n" s="6" r="E9">
        <v>-1400</v>
      </c>
    </row>
    <row spans="1:5" r="10">
      <c t="s" s="4" r="A10">
        <v>134</v>
      </c>
      <c t="s" s="4" r="C10">
        <v>60</v>
      </c>
      <c t="n" s="6" r="D10">
        <v>340</v>
      </c>
      <c t="n" s="6" r="E10">
        <v>568</v>
      </c>
    </row>
    <row spans="1:5" r="11">
      <c t="s" s="4" r="A11">
        <v>153</v>
      </c>
      <c t="n" s="6" r="D11">
        <v>-185</v>
      </c>
      <c t="n" s="6" r="E11">
        <v>-61</v>
      </c>
    </row>
    <row spans="1:5" r="12">
      <c t="s" s="4" r="A12">
        <v>154</v>
      </c>
      <c t="n" s="6" r="D12">
        <v>65</v>
      </c>
      <c t="n" s="6" r="E12">
        <v>21</v>
      </c>
    </row>
    <row spans="1:5" r="13">
      <c t="s" s="4" r="A13">
        <v>155</v>
      </c>
      <c t="n" s="7" r="C13">
        <v>-2700</v>
      </c>
      <c t="n" s="6" r="D13">
        <v>6900</v>
      </c>
      <c t="n" s="6" r="E13">
        <v>-7300</v>
      </c>
    </row>
    <row spans="1:5" r="14">
      <c t="s" s="4" r="A14">
        <v>156</v>
      </c>
      <c t="n" s="6" r="C14">
        <v>3900</v>
      </c>
      <c t="n" s="6" r="D14">
        <v>2700</v>
      </c>
      <c t="n" s="6" r="E14">
        <v>302</v>
      </c>
    </row>
    <row spans="1:5" r="15">
      <c t="s" s="4" r="A15">
        <v>138</v>
      </c>
    </row>
    <row spans="1:5" r="16">
      <c t="s" s="3" r="A16">
        <v>964</v>
      </c>
    </row>
    <row spans="1:5" r="17">
      <c t="s" s="4" r="A17">
        <v>144</v>
      </c>
      <c t="n" s="6" r="D17">
        <v>-66</v>
      </c>
    </row>
    <row spans="1:5" r="18">
      <c t="s" s="4" r="A18">
        <v>153</v>
      </c>
      <c t="n" s="6" r="D18">
        <v>-162</v>
      </c>
    </row>
    <row spans="1:5" r="19">
      <c t="s" s="4" r="A19">
        <v>154</v>
      </c>
      <c t="n" s="6" r="D19">
        <v>57</v>
      </c>
    </row>
    <row spans="1:5" r="20">
      <c t="s" s="4" r="A20">
        <v>967</v>
      </c>
      <c t="n" s="6" r="D20">
        <v>6500</v>
      </c>
    </row>
    <row spans="1:5" r="21">
      <c t="s" s="4" r="A21">
        <v>155</v>
      </c>
      <c t="n" s="6" r="D21">
        <v>-2300</v>
      </c>
    </row>
    <row spans="1:5" r="22">
      <c t="s" s="4" r="A22">
        <v>156</v>
      </c>
      <c t="n" s="6" r="D22">
        <v>23</v>
      </c>
    </row>
    <row spans="1:5" r="23">
      <c t="s" s="4" r="A23">
        <v>968</v>
      </c>
    </row>
    <row spans="1:5" r="24">
      <c t="s" s="3" r="A24">
        <v>964</v>
      </c>
    </row>
    <row spans="1:5" r="25">
      <c t="s" s="4" r="A25">
        <v>965</v>
      </c>
      <c t="s" s="4" r="B25">
        <v>969</v>
      </c>
      <c t="n" s="6" r="C25">
        <v>0</v>
      </c>
      <c t="n" s="6" r="D25">
        <v>-636</v>
      </c>
      <c t="n" s="6" r="E25">
        <v>-1538</v>
      </c>
    </row>
    <row spans="1:5" r="26">
      <c t="s" s="4" r="A26">
        <v>142</v>
      </c>
      <c t="s" s="4" r="B26">
        <v>969</v>
      </c>
      <c t="n" s="6" r="D26">
        <v>636</v>
      </c>
      <c t="n" s="6" r="E26">
        <v>902</v>
      </c>
    </row>
    <row spans="1:5" r="27">
      <c t="s" s="4" r="A27">
        <v>966</v>
      </c>
      <c t="s" s="4" r="B27">
        <v>969</v>
      </c>
      <c t="n" s="6" r="C27">
        <v>0</v>
      </c>
      <c t="n" s="6" r="D27">
        <v>0</v>
      </c>
      <c t="n" s="6" r="E27">
        <v>0</v>
      </c>
    </row>
    <row spans="1:5" r="28">
      <c t="s" s="4" r="A28">
        <v>144</v>
      </c>
      <c t="s" s="4" r="B28">
        <v>969</v>
      </c>
      <c t="n" s="6" r="C28">
        <v>0</v>
      </c>
      <c t="n" s="6" r="D28">
        <v>0</v>
      </c>
      <c t="n" s="6" r="E28">
        <v>0</v>
      </c>
    </row>
    <row spans="1:5" r="29">
      <c t="s" s="4" r="A29">
        <v>965</v>
      </c>
      <c t="s" s="4" r="B29">
        <v>969</v>
      </c>
      <c t="n" s="6" r="C29">
        <v>0</v>
      </c>
      <c t="n" s="6" r="D29">
        <v>0</v>
      </c>
      <c t="n" s="6" r="E29">
        <v>-636</v>
      </c>
    </row>
    <row spans="1:5" r="30">
      <c t="s" s="4" r="A30">
        <v>970</v>
      </c>
    </row>
    <row spans="1:5" r="31">
      <c t="s" s="3" r="A31">
        <v>964</v>
      </c>
    </row>
    <row spans="1:5" r="32">
      <c t="s" s="4" r="A32">
        <v>965</v>
      </c>
      <c t="s" s="4" r="B32">
        <v>971</v>
      </c>
      <c t="n" s="6" r="C32">
        <v>-18837</v>
      </c>
      <c t="n" s="6" r="D32">
        <v>-8021</v>
      </c>
      <c t="n" s="6" r="E32">
        <v>-20466</v>
      </c>
    </row>
    <row spans="1:5" r="33">
      <c t="s" s="4" r="A33">
        <v>142</v>
      </c>
      <c t="s" s="4" r="B33">
        <v>971</v>
      </c>
      <c t="n" s="6" r="D33">
        <v>0</v>
      </c>
      <c t="n" s="6" r="E33">
        <v>0</v>
      </c>
    </row>
    <row spans="1:5" r="34">
      <c t="s" s="4" r="A34">
        <v>966</v>
      </c>
      <c t="s" s="4" r="B34">
        <v>971</v>
      </c>
      <c t="n" s="6" r="C34">
        <v>4049</v>
      </c>
      <c t="n" s="6" r="D34">
        <v>-10816</v>
      </c>
      <c t="n" s="6" r="E34">
        <v>12445</v>
      </c>
    </row>
    <row spans="1:5" r="35">
      <c t="s" s="4" r="A35">
        <v>144</v>
      </c>
      <c t="s" s="4" r="B35">
        <v>971</v>
      </c>
      <c t="n" s="6" r="C35">
        <v>0</v>
      </c>
      <c t="n" s="6" r="D35">
        <v>0</v>
      </c>
      <c t="n" s="6" r="E35">
        <v>0</v>
      </c>
    </row>
    <row spans="1:5" r="36">
      <c t="s" s="4" r="A36">
        <v>965</v>
      </c>
      <c t="s" s="4" r="B36">
        <v>971</v>
      </c>
      <c t="n" s="6" r="C36">
        <v>-14788</v>
      </c>
      <c t="n" s="6" r="D36">
        <v>-18837</v>
      </c>
      <c t="n" s="6" r="E36">
        <v>-8021</v>
      </c>
    </row>
    <row spans="1:5" r="37">
      <c t="s" s="4" r="A37">
        <v>972</v>
      </c>
    </row>
    <row spans="1:5" r="38">
      <c t="s" s="3" r="A38">
        <v>964</v>
      </c>
    </row>
    <row spans="1:5" r="39">
      <c t="s" s="4" r="A39">
        <v>965</v>
      </c>
      <c t="s" s="4" r="B39">
        <v>973</v>
      </c>
      <c t="n" s="6" r="C39">
        <v>-4859</v>
      </c>
      <c t="n" s="6" r="D39">
        <v>-46</v>
      </c>
      <c t="n" s="6" r="E39">
        <v>514</v>
      </c>
    </row>
    <row spans="1:5" r="40">
      <c t="s" s="4" r="A40">
        <v>142</v>
      </c>
      <c t="s" s="4" r="B40">
        <v>973</v>
      </c>
      <c t="n" s="6" r="D40">
        <v>0</v>
      </c>
      <c t="n" s="6" r="E40">
        <v>0</v>
      </c>
    </row>
    <row spans="1:5" r="41">
      <c t="s" s="4" r="A41">
        <v>966</v>
      </c>
      <c t="s" s="4" r="B41">
        <v>973</v>
      </c>
      <c t="n" s="6" r="C41">
        <v>0</v>
      </c>
      <c t="n" s="6" r="D41">
        <v>0</v>
      </c>
      <c t="n" s="6" r="E41">
        <v>0</v>
      </c>
    </row>
    <row spans="1:5" r="42">
      <c t="s" s="4" r="A42">
        <v>144</v>
      </c>
      <c t="s" s="4" r="B42">
        <v>973</v>
      </c>
      <c t="n" s="6" r="C42">
        <v>-9671</v>
      </c>
      <c t="n" s="6" r="D42">
        <v>-4813</v>
      </c>
      <c t="n" s="6" r="E42">
        <v>-560</v>
      </c>
    </row>
    <row spans="1:5" r="43">
      <c t="s" s="4" r="A43">
        <v>965</v>
      </c>
      <c t="s" s="4" r="B43">
        <v>973</v>
      </c>
      <c t="n" s="6" r="C43">
        <v>-14530</v>
      </c>
      <c t="n" s="6" r="D43">
        <v>-4859</v>
      </c>
      <c t="n" s="6" r="E43">
        <v>-46</v>
      </c>
    </row>
    <row spans="1:5" r="44">
      <c t="s" s="4" r="A44">
        <v>974</v>
      </c>
    </row>
    <row spans="1:5" r="45">
      <c t="s" s="3" r="A45">
        <v>964</v>
      </c>
    </row>
    <row spans="1:5" r="46">
      <c t="s" s="4" r="A46">
        <v>965</v>
      </c>
      <c t="n" s="6" r="C46">
        <v>-23696</v>
      </c>
      <c t="n" s="6" r="D46">
        <v>-8703</v>
      </c>
      <c t="n" s="6" r="E46">
        <v>-21490</v>
      </c>
    </row>
    <row spans="1:5" r="47">
      <c t="s" s="4" r="A47">
        <v>142</v>
      </c>
      <c t="n" s="6" r="D47">
        <v>636</v>
      </c>
      <c t="n" s="6" r="E47">
        <v>902</v>
      </c>
    </row>
    <row spans="1:5" r="48">
      <c t="s" s="4" r="A48">
        <v>966</v>
      </c>
      <c t="n" s="6" r="C48">
        <v>4049</v>
      </c>
      <c t="n" s="6" r="D48">
        <v>-10816</v>
      </c>
      <c t="n" s="6" r="E48">
        <v>12445</v>
      </c>
    </row>
    <row spans="1:5" r="49">
      <c t="s" s="4" r="A49">
        <v>144</v>
      </c>
      <c t="n" s="6" r="C49">
        <v>-9671</v>
      </c>
      <c t="n" s="6" r="D49">
        <v>-4813</v>
      </c>
      <c t="n" s="6" r="E49">
        <v>-560</v>
      </c>
    </row>
    <row spans="1:5" r="50">
      <c t="s" s="4" r="A50">
        <v>965</v>
      </c>
      <c t="n" s="6" r="C50">
        <v>-29318</v>
      </c>
      <c t="n" s="6" r="D50">
        <v>-23696</v>
      </c>
      <c t="n" s="6" r="E50">
        <v>-8703</v>
      </c>
    </row>
    <row spans="1:5" r="51">
      <c t="s" s="4" r="A51">
        <v>975</v>
      </c>
    </row>
    <row spans="1:5" r="52">
      <c t="s" s="3" r="A52">
        <v>964</v>
      </c>
    </row>
    <row spans="1:5" r="53">
      <c t="s" s="4" r="A53">
        <v>965</v>
      </c>
      <c t="n" s="6" r="C53">
        <v>2146</v>
      </c>
      <c t="n" s="6" r="D53">
        <v>258</v>
      </c>
      <c t="n" s="6" r="E53">
        <v>689</v>
      </c>
    </row>
    <row spans="1:5" r="54">
      <c t="s" s="4" r="A54">
        <v>142</v>
      </c>
      <c t="n" s="6" r="D54">
        <v>-258</v>
      </c>
      <c t="n" s="6" r="E54">
        <v>-431</v>
      </c>
    </row>
    <row spans="1:5" r="55">
      <c t="s" s="4" r="A55">
        <v>966</v>
      </c>
      <c t="n" s="6" r="C55">
        <v>0</v>
      </c>
      <c t="n" s="6" r="D55">
        <v>0</v>
      </c>
      <c t="n" s="6" r="E55">
        <v>0</v>
      </c>
    </row>
    <row spans="1:5" r="56">
      <c t="s" s="4" r="A56">
        <v>144</v>
      </c>
      <c t="n" s="6" r="C56">
        <v>3877</v>
      </c>
      <c t="n" s="6" r="D56">
        <v>2146</v>
      </c>
      <c t="n" s="6" r="E56">
        <v>0</v>
      </c>
    </row>
    <row spans="1:5" r="57">
      <c t="s" s="4" r="A57">
        <v>965</v>
      </c>
      <c t="n" s="6" r="C57">
        <v>6023</v>
      </c>
      <c t="n" s="6" r="D57">
        <v>2146</v>
      </c>
      <c t="n" s="6" r="E57">
        <v>258</v>
      </c>
    </row>
    <row spans="1:5" r="58">
      <c t="s" s="4" r="A58">
        <v>976</v>
      </c>
    </row>
    <row spans="1:5" r="59">
      <c t="s" s="3" r="A59">
        <v>964</v>
      </c>
    </row>
    <row spans="1:5" r="60">
      <c t="s" s="4" r="A60">
        <v>965</v>
      </c>
      <c t="n" s="6" r="C60">
        <v>-21550</v>
      </c>
      <c t="n" s="6" r="D60">
        <v>-8445</v>
      </c>
      <c t="n" s="6" r="E60">
        <v>-20801</v>
      </c>
    </row>
    <row spans="1:5" r="61">
      <c t="s" s="4" r="A61">
        <v>142</v>
      </c>
      <c t="n" s="6" r="D61">
        <v>378</v>
      </c>
      <c t="n" s="6" r="E61">
        <v>471</v>
      </c>
    </row>
    <row spans="1:5" r="62">
      <c t="s" s="4" r="A62">
        <v>966</v>
      </c>
      <c t="n" s="6" r="C62">
        <v>4049</v>
      </c>
      <c t="n" s="6" r="D62">
        <v>-10816</v>
      </c>
      <c t="n" s="6" r="E62">
        <v>12445</v>
      </c>
    </row>
    <row spans="1:5" r="63">
      <c t="s" s="4" r="A63">
        <v>144</v>
      </c>
      <c t="n" s="6" r="C63">
        <v>-5794</v>
      </c>
      <c t="n" s="6" r="D63">
        <v>-2667</v>
      </c>
      <c t="n" s="6" r="E63">
        <v>-560</v>
      </c>
    </row>
    <row spans="1:5" r="64">
      <c t="s" s="4" r="A64">
        <v>965</v>
      </c>
      <c t="n" s="7" r="C64">
        <v>-23295</v>
      </c>
      <c t="n" s="7" r="D64">
        <v>-21550</v>
      </c>
      <c t="n" s="7" r="E64">
        <v>-8445</v>
      </c>
    </row>
    <row spans="1:5" r="65">
      <c t="n" r="A65"/>
    </row>
    <row spans="1:5" r="66">
      <c t="s" s="4" r="A66">
        <v>63</v>
      </c>
      <c t="s" s="4" r="B66">
        <v>149</v>
      </c>
    </row>
    <row spans="1:5" r="67">
      <c t="s" s="4" r="A67">
        <v>112</v>
      </c>
      <c t="s" s="4" r="B67">
        <v>150</v>
      </c>
    </row>
    <row spans="1:5" r="68">
      <c t="s" s="4" r="A68">
        <v>116</v>
      </c>
      <c t="s" s="4" r="B68">
        <v>151</v>
      </c>
    </row>
    <row spans="1:5" r="69">
      <c t="s" s="4" r="A69">
        <v>969</v>
      </c>
      <c t="s" s="4" r="B69">
        <v>977</v>
      </c>
    </row>
    <row spans="1:5" r="70">
      <c t="s" s="4" r="A70">
        <v>971</v>
      </c>
      <c t="s" s="4" r="B70">
        <v>978</v>
      </c>
    </row>
    <row spans="1:5" r="71">
      <c t="s" s="4" r="A71">
        <v>973</v>
      </c>
      <c t="s" s="4" r="B71">
        <v>979</v>
      </c>
    </row>
  </sheetData>
  <mergeCells count="9">
    <mergeCell ref="A1:B2"/>
    <mergeCell ref="C1:E1"/>
    <mergeCell ref="A65:D65"/>
    <mergeCell ref="B66:D66"/>
    <mergeCell ref="B67:D67"/>
    <mergeCell ref="B68:D68"/>
    <mergeCell ref="B69:D69"/>
    <mergeCell ref="B70:D70"/>
    <mergeCell ref="B71:D7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55"/>
    <col customWidth="1" max="2" min="2" width="24"/>
  </cols>
  <sheetData>
    <row spans="1:2" r="1">
      <c t="s" s="1" r="A1">
        <v>980</v>
      </c>
      <c t="s" s="2" r="B1">
        <v>1</v>
      </c>
    </row>
    <row spans="1:2" r="2">
      <c t="s" s="2" r="B2">
        <v>981</v>
      </c>
    </row>
    <row spans="1:2" r="3">
      <c t="s" s="4" r="A3">
        <v>982</v>
      </c>
    </row>
    <row spans="1:2" r="4">
      <c t="s" s="3" r="A4">
        <v>983</v>
      </c>
    </row>
    <row spans="1:2" r="5">
      <c t="s" s="4" r="A5">
        <v>984</v>
      </c>
      <c t="s" s="4" r="B5">
        <v>985</v>
      </c>
    </row>
    <row spans="1:2" r="6">
      <c t="s" s="4" r="A6">
        <v>986</v>
      </c>
      <c t="s" s="4" r="B6">
        <v>987</v>
      </c>
    </row>
    <row spans="1:2" r="7">
      <c t="s" s="4" r="A7">
        <v>988</v>
      </c>
      <c t="n" s="11" r="B7">
        <v>0.6875</v>
      </c>
    </row>
    <row spans="1:2" r="8">
      <c t="s" s="4" r="A8">
        <v>989</v>
      </c>
      <c t="s" s="4" r="B8">
        <v>990</v>
      </c>
    </row>
    <row spans="1:2" r="9">
      <c t="s" s="4" r="A9">
        <v>991</v>
      </c>
      <c t="s" s="4" r="B9">
        <v>992</v>
      </c>
    </row>
    <row spans="1:2" r="10">
      <c t="s" s="4" r="A10">
        <v>993</v>
      </c>
    </row>
    <row spans="1:2" r="11">
      <c t="s" s="3" r="A11">
        <v>983</v>
      </c>
    </row>
    <row spans="1:2" r="12">
      <c t="s" s="4" r="A12">
        <v>984</v>
      </c>
      <c t="s" s="4" r="B12">
        <v>994</v>
      </c>
    </row>
    <row spans="1:2" r="13">
      <c t="s" s="4" r="A13">
        <v>986</v>
      </c>
      <c t="s" s="4" r="B13">
        <v>995</v>
      </c>
    </row>
    <row spans="1:2" r="14">
      <c t="s" s="4" r="A14">
        <v>988</v>
      </c>
      <c t="n" s="8" r="B14">
        <v>0.875</v>
      </c>
    </row>
    <row spans="1:2" r="15">
      <c t="s" s="4" r="A15">
        <v>989</v>
      </c>
      <c t="s" s="4" r="B15">
        <v>996</v>
      </c>
    </row>
    <row spans="1:2" r="16">
      <c t="s" s="4" r="A16">
        <v>991</v>
      </c>
      <c t="s" s="4" r="B16">
        <v>997</v>
      </c>
    </row>
    <row spans="1:2" r="17">
      <c t="s" s="4" r="A17">
        <v>998</v>
      </c>
    </row>
    <row spans="1:2" r="18">
      <c t="s" s="3" r="A18">
        <v>983</v>
      </c>
    </row>
    <row spans="1:2" r="19">
      <c t="s" s="4" r="A19">
        <v>984</v>
      </c>
      <c t="s" s="4" r="B19">
        <v>999</v>
      </c>
    </row>
    <row spans="1:2" r="20">
      <c t="s" s="4" r="A20">
        <v>986</v>
      </c>
      <c t="s" s="4" r="B20">
        <v>1000</v>
      </c>
    </row>
    <row spans="1:2" r="21">
      <c t="s" s="4" r="A21">
        <v>988</v>
      </c>
      <c t="n" s="8" r="B21">
        <v>0.875</v>
      </c>
    </row>
    <row spans="1:2" r="22">
      <c t="s" s="4" r="A22">
        <v>989</v>
      </c>
      <c t="s" s="4" r="B22">
        <v>1001</v>
      </c>
    </row>
    <row spans="1:2" r="23">
      <c t="s" s="4" r="A23">
        <v>991</v>
      </c>
      <c t="s" s="4" r="B23">
        <v>1002</v>
      </c>
    </row>
    <row spans="1:2" r="24">
      <c t="s" s="4" r="A24">
        <v>1003</v>
      </c>
    </row>
    <row spans="1:2" r="25">
      <c t="s" s="3" r="A25">
        <v>983</v>
      </c>
    </row>
    <row spans="1:2" r="26">
      <c t="s" s="4" r="A26">
        <v>984</v>
      </c>
      <c t="s" s="4" r="B26">
        <v>1004</v>
      </c>
    </row>
    <row spans="1:2" r="27">
      <c t="s" s="4" r="A27">
        <v>986</v>
      </c>
      <c t="s" s="4" r="B27">
        <v>1005</v>
      </c>
    </row>
    <row spans="1:2" r="28">
      <c t="s" s="4" r="A28">
        <v>988</v>
      </c>
      <c t="n" s="11" r="B28">
        <v>0.9125</v>
      </c>
    </row>
    <row spans="1:2" r="29">
      <c t="s" s="4" r="A29">
        <v>989</v>
      </c>
      <c t="s" s="4" r="B29">
        <v>1006</v>
      </c>
    </row>
    <row spans="1:2" r="30">
      <c t="s" s="4" r="A30">
        <v>991</v>
      </c>
      <c t="s" s="4" r="B30">
        <v>1007</v>
      </c>
    </row>
    <row spans="1:2" r="31">
      <c t="s" s="4" r="A31">
        <v>1008</v>
      </c>
    </row>
    <row spans="1:2" r="32">
      <c t="s" s="3" r="A32">
        <v>983</v>
      </c>
    </row>
    <row spans="1:2" r="33">
      <c t="s" s="4" r="A33">
        <v>984</v>
      </c>
      <c t="s" s="4" r="B33">
        <v>1009</v>
      </c>
    </row>
    <row spans="1:2" r="34">
      <c t="s" s="4" r="A34">
        <v>986</v>
      </c>
      <c t="s" s="4" r="B34">
        <v>1010</v>
      </c>
    </row>
    <row spans="1:2" r="35">
      <c t="s" s="4" r="A35">
        <v>988</v>
      </c>
      <c t="n" s="11" r="B35">
        <v>0.9375</v>
      </c>
    </row>
    <row spans="1:2" r="36">
      <c t="s" s="4" r="A36">
        <v>989</v>
      </c>
      <c t="s" s="4" r="B36">
        <v>1011</v>
      </c>
    </row>
    <row spans="1:2" r="37">
      <c t="s" s="4" r="A37">
        <v>991</v>
      </c>
      <c t="s" s="4" r="B37">
        <v>1012</v>
      </c>
    </row>
    <row spans="1:2" r="38">
      <c t="s" s="4" r="A38">
        <v>1013</v>
      </c>
    </row>
    <row spans="1:2" r="39">
      <c t="s" s="3" r="A39">
        <v>983</v>
      </c>
    </row>
    <row spans="1:2" r="40">
      <c t="s" s="4" r="A40">
        <v>984</v>
      </c>
      <c t="s" s="4" r="B40">
        <v>1014</v>
      </c>
    </row>
    <row spans="1:2" r="41">
      <c t="s" s="4" r="A41">
        <v>986</v>
      </c>
      <c t="s" s="4" r="B41">
        <v>1015</v>
      </c>
    </row>
    <row spans="1:2" r="42">
      <c t="s" s="4" r="A42">
        <v>988</v>
      </c>
      <c t="n" s="9" r="B42">
        <v>0.95</v>
      </c>
    </row>
    <row spans="1:2" r="43">
      <c t="s" s="4" r="A43">
        <v>989</v>
      </c>
      <c t="s" s="4" r="B43">
        <v>1016</v>
      </c>
    </row>
    <row spans="1:2" r="44">
      <c t="s" s="4" r="A44">
        <v>991</v>
      </c>
      <c t="s" s="4" r="B44">
        <v>1017</v>
      </c>
    </row>
    <row spans="1:2" r="45">
      <c t="s" s="4" r="A45">
        <v>1018</v>
      </c>
    </row>
    <row spans="1:2" r="46">
      <c t="s" s="3" r="A46">
        <v>983</v>
      </c>
    </row>
    <row spans="1:2" r="47">
      <c t="s" s="4" r="A47">
        <v>984</v>
      </c>
      <c t="s" s="4" r="B47">
        <v>1019</v>
      </c>
    </row>
    <row spans="1:2" r="48">
      <c t="s" s="4" r="A48">
        <v>986</v>
      </c>
      <c t="s" s="4" r="B48">
        <v>1020</v>
      </c>
    </row>
    <row spans="1:2" r="49">
      <c t="s" s="4" r="A49">
        <v>988</v>
      </c>
      <c t="n" s="9" r="B49">
        <v>0.98</v>
      </c>
    </row>
    <row spans="1:2" r="50">
      <c t="s" s="4" r="A50">
        <v>989</v>
      </c>
      <c t="s" s="4" r="B50">
        <v>1021</v>
      </c>
    </row>
    <row spans="1:2" r="51">
      <c t="s" s="4" r="A51">
        <v>991</v>
      </c>
      <c t="s" s="4" r="B51">
        <v>1022</v>
      </c>
    </row>
    <row spans="1:2" r="52">
      <c t="s" s="4" r="A52">
        <v>1023</v>
      </c>
    </row>
    <row spans="1:2" r="53">
      <c t="s" s="3" r="A53">
        <v>983</v>
      </c>
    </row>
    <row spans="1:2" r="54">
      <c t="s" s="4" r="A54">
        <v>984</v>
      </c>
      <c t="s" s="4" r="B54">
        <v>1024</v>
      </c>
    </row>
    <row spans="1:2" r="55">
      <c t="s" s="4" r="A55">
        <v>986</v>
      </c>
      <c t="s" s="4" r="B55">
        <v>1025</v>
      </c>
    </row>
    <row spans="1:2" r="56">
      <c t="s" s="4" r="A56">
        <v>988</v>
      </c>
      <c t="n" s="9" r="B56">
        <v>1.02</v>
      </c>
    </row>
    <row spans="1:2" r="57">
      <c t="s" s="4" r="A57">
        <v>989</v>
      </c>
      <c t="s" s="4" r="B57">
        <v>1026</v>
      </c>
    </row>
    <row spans="1:2" r="58">
      <c t="s" s="4" r="A58">
        <v>991</v>
      </c>
      <c t="s" s="4" r="B58">
        <v>1027</v>
      </c>
    </row>
    <row spans="1:2" r="59">
      <c t="s" s="4" r="A59">
        <v>1028</v>
      </c>
    </row>
    <row spans="1:2" r="60">
      <c t="s" s="3" r="A60">
        <v>983</v>
      </c>
    </row>
    <row spans="1:2" r="61">
      <c t="s" s="4" r="A61">
        <v>984</v>
      </c>
      <c t="s" s="4" r="B61">
        <v>1029</v>
      </c>
    </row>
    <row spans="1:2" r="62">
      <c t="s" s="4" r="A62">
        <v>986</v>
      </c>
      <c t="s" s="4" r="B62">
        <v>1030</v>
      </c>
    </row>
    <row spans="1:2" r="63">
      <c t="s" s="4" r="A63">
        <v>988</v>
      </c>
      <c t="n" s="9" r="B63">
        <v>1.07</v>
      </c>
    </row>
    <row spans="1:2" r="64">
      <c t="s" s="4" r="A64">
        <v>989</v>
      </c>
      <c t="s" s="4" r="B64">
        <v>1031</v>
      </c>
    </row>
    <row spans="1:2" r="65">
      <c t="s" s="4" r="A65">
        <v>991</v>
      </c>
      <c t="s" s="4" r="B65">
        <v>1032</v>
      </c>
    </row>
    <row spans="1:2" r="66">
      <c t="s" s="4" r="A66">
        <v>1033</v>
      </c>
    </row>
    <row spans="1:2" r="67">
      <c t="s" s="3" r="A67">
        <v>983</v>
      </c>
    </row>
    <row spans="1:2" r="68">
      <c t="s" s="4" r="A68">
        <v>984</v>
      </c>
      <c t="s" s="4" r="B68">
        <v>1034</v>
      </c>
    </row>
    <row spans="1:2" r="69">
      <c t="s" s="4" r="A69">
        <v>986</v>
      </c>
      <c t="s" s="4" r="B69">
        <v>1035</v>
      </c>
    </row>
    <row spans="1:2" r="70">
      <c t="s" s="4" r="A70">
        <v>988</v>
      </c>
      <c t="n" s="9" r="B70">
        <v>1.11</v>
      </c>
    </row>
    <row spans="1:2" r="71">
      <c t="s" s="4" r="A71">
        <v>989</v>
      </c>
      <c t="s" s="4" r="B71">
        <v>1036</v>
      </c>
    </row>
    <row spans="1:2" r="72">
      <c t="s" s="4" r="A72">
        <v>991</v>
      </c>
      <c t="s" s="4" r="B72">
        <v>1037</v>
      </c>
    </row>
    <row spans="1:2" r="73">
      <c t="s" s="4" r="A73">
        <v>1038</v>
      </c>
    </row>
    <row spans="1:2" r="74">
      <c t="s" s="3" r="A74">
        <v>983</v>
      </c>
    </row>
    <row spans="1:2" r="75">
      <c t="s" s="4" r="A75">
        <v>984</v>
      </c>
      <c t="s" s="4" r="B75">
        <v>1039</v>
      </c>
    </row>
    <row spans="1:2" r="76">
      <c t="s" s="4" r="A76">
        <v>986</v>
      </c>
      <c t="s" s="4" r="B76">
        <v>1040</v>
      </c>
    </row>
    <row spans="1:2" r="77">
      <c t="s" s="4" r="A77">
        <v>988</v>
      </c>
      <c t="n" s="9" r="B77">
        <v>1.13</v>
      </c>
    </row>
    <row spans="1:2" r="78">
      <c t="s" s="4" r="A78">
        <v>989</v>
      </c>
      <c t="s" s="4" r="B78">
        <v>1041</v>
      </c>
    </row>
    <row spans="1:2" r="79">
      <c t="s" s="4" r="A79">
        <v>991</v>
      </c>
      <c t="s" s="4" r="B79">
        <v>1042</v>
      </c>
    </row>
    <row spans="1:2" r="80">
      <c t="s" s="4" r="A80">
        <v>1043</v>
      </c>
    </row>
    <row spans="1:2" r="81">
      <c t="s" s="3" r="A81">
        <v>983</v>
      </c>
    </row>
    <row spans="1:2" r="82">
      <c t="s" s="4" r="A82">
        <v>984</v>
      </c>
      <c t="s" s="4" r="B82">
        <v>1044</v>
      </c>
    </row>
    <row spans="1:2" r="83">
      <c t="s" s="4" r="A83">
        <v>986</v>
      </c>
      <c t="s" s="4" r="B83">
        <v>1045</v>
      </c>
    </row>
    <row spans="1:2" r="84">
      <c t="s" s="4" r="A84">
        <v>988</v>
      </c>
      <c t="n" s="9" r="B84">
        <v>-1.15</v>
      </c>
    </row>
    <row spans="1:2" r="85">
      <c t="s" s="4" r="A85">
        <v>989</v>
      </c>
      <c t="s" s="4" r="B85">
        <v>1046</v>
      </c>
    </row>
    <row spans="1:2" r="86">
      <c t="s" s="4" r="A86">
        <v>991</v>
      </c>
      <c t="s" s="4" r="B86">
        <v>10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48</v>
      </c>
      <c t="s" s="2" r="B1">
        <v>1</v>
      </c>
    </row>
    <row spans="1:3" r="2">
      <c t="s" s="2" r="B2">
        <v>1049</v>
      </c>
    </row>
    <row spans="1:3" r="3">
      <c t="s" s="4" r="A3">
        <v>1050</v>
      </c>
    </row>
    <row spans="1:3" r="4">
      <c t="s" s="3" r="A4">
        <v>1051</v>
      </c>
    </row>
    <row spans="1:3" r="5">
      <c t="s" s="4" r="A5">
        <v>1052</v>
      </c>
      <c t="s" s="4" r="B5">
        <v>1053</v>
      </c>
    </row>
    <row spans="1:3" r="6">
      <c t="s" s="4" r="A6">
        <v>1054</v>
      </c>
      <c t="n" s="6" r="B6">
        <v>895</v>
      </c>
      <c t="s" s="4" r="C6">
        <v>63</v>
      </c>
    </row>
    <row spans="1:3" r="7">
      <c t="s" s="4" r="A7">
        <v>1055</v>
      </c>
      <c t="n" s="9" r="B7">
        <v>44.55</v>
      </c>
    </row>
    <row spans="1:3" r="8">
      <c t="s" s="4" r="A8">
        <v>1056</v>
      </c>
      <c t="s" s="4" r="B8">
        <v>1057</v>
      </c>
    </row>
    <row spans="1:3" r="9">
      <c t="s" s="4" r="A9">
        <v>1058</v>
      </c>
    </row>
    <row spans="1:3" r="10">
      <c t="s" s="3" r="A10">
        <v>1051</v>
      </c>
    </row>
    <row spans="1:3" r="11">
      <c t="s" s="4" r="A11">
        <v>1052</v>
      </c>
      <c t="s" s="4" r="B11">
        <v>1059</v>
      </c>
    </row>
    <row spans="1:3" r="12">
      <c t="s" s="4" r="A12">
        <v>1054</v>
      </c>
      <c t="n" s="6" r="B12">
        <v>12910</v>
      </c>
      <c t="s" s="4" r="C12">
        <v>63</v>
      </c>
    </row>
    <row spans="1:3" r="13">
      <c t="s" s="4" r="A13">
        <v>1055</v>
      </c>
      <c t="n" s="9" r="B13">
        <v>58.09</v>
      </c>
    </row>
    <row spans="1:3" r="14">
      <c t="s" s="4" r="A14">
        <v>1056</v>
      </c>
      <c t="s" s="4" r="B14">
        <v>1060</v>
      </c>
    </row>
    <row spans="1:3" r="15">
      <c t="s" s="4" r="A15">
        <v>1061</v>
      </c>
    </row>
    <row spans="1:3" r="16">
      <c t="s" s="3" r="A16">
        <v>1051</v>
      </c>
    </row>
    <row spans="1:3" r="17">
      <c t="s" s="4" r="A17">
        <v>1052</v>
      </c>
      <c t="s" s="4" r="B17">
        <v>1062</v>
      </c>
    </row>
    <row spans="1:3" r="18">
      <c t="s" s="4" r="A18">
        <v>1054</v>
      </c>
      <c t="n" s="6" r="B18">
        <v>12525</v>
      </c>
      <c t="s" s="4" r="C18">
        <v>63</v>
      </c>
    </row>
    <row spans="1:3" r="19">
      <c t="s" s="4" r="A19">
        <v>1055</v>
      </c>
      <c t="n" s="9" r="B19">
        <v>59.89</v>
      </c>
    </row>
    <row spans="1:3" r="20">
      <c t="s" s="4" r="A20">
        <v>1056</v>
      </c>
      <c t="s" s="4" r="B20">
        <v>1032</v>
      </c>
    </row>
    <row spans="1:3" r="21">
      <c t="s" s="4" r="A21">
        <v>1063</v>
      </c>
    </row>
    <row spans="1:3" r="22">
      <c t="s" s="3" r="A22">
        <v>1051</v>
      </c>
    </row>
    <row spans="1:3" r="23">
      <c t="s" s="4" r="A23">
        <v>1052</v>
      </c>
      <c t="s" s="4" r="B23">
        <v>1064</v>
      </c>
      <c t="s" s="4" r="C23">
        <v>112</v>
      </c>
    </row>
    <row spans="1:3" r="24">
      <c t="s" s="4" r="A24">
        <v>1054</v>
      </c>
      <c t="n" s="6" r="B24">
        <v>8660</v>
      </c>
      <c t="s" s="4" r="C24">
        <v>63</v>
      </c>
    </row>
    <row spans="1:3" r="25">
      <c t="s" s="4" r="A25">
        <v>1055</v>
      </c>
      <c t="n" s="9" r="B25">
        <v>86.61</v>
      </c>
    </row>
    <row spans="1:3" r="26">
      <c t="s" s="4" r="A26">
        <v>1056</v>
      </c>
      <c t="s" s="4" r="B26">
        <v>60</v>
      </c>
      <c t="s" s="4" r="C26">
        <v>116</v>
      </c>
    </row>
    <row spans="1:3" r="27">
      <c t="n" r="A27"/>
    </row>
    <row spans="1:3" r="28">
      <c t="s" s="4" r="A28">
        <v>63</v>
      </c>
      <c t="s" s="4" r="B28">
        <v>1065</v>
      </c>
    </row>
    <row spans="1:3" r="29">
      <c t="s" s="4" r="A29">
        <v>112</v>
      </c>
      <c t="s" s="4" r="B29">
        <v>1066</v>
      </c>
    </row>
    <row spans="1:3" r="30">
      <c t="s" s="4" r="A30">
        <v>116</v>
      </c>
      <c t="s" s="4" r="B30">
        <v>1067</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3</v>
      </c>
      <c t="s" s="2" r="D2">
        <v>89</v>
      </c>
    </row>
    <row spans="1:4" r="3">
      <c t="s" s="4" r="A3">
        <v>131</v>
      </c>
      <c t="s" s="4" r="B3">
        <v>60</v>
      </c>
      <c t="n" s="7" r="C3">
        <v>-856</v>
      </c>
      <c t="n" s="7" r="D3">
        <v>-1400</v>
      </c>
    </row>
    <row spans="1:4" r="4">
      <c t="s" s="4" r="A4">
        <v>134</v>
      </c>
      <c t="s" s="4" r="B4">
        <v>60</v>
      </c>
      <c t="n" s="6" r="C4">
        <v>340</v>
      </c>
      <c t="n" s="6" r="D4">
        <v>568</v>
      </c>
    </row>
    <row spans="1:4" r="5">
      <c t="s" s="4" r="A5">
        <v>153</v>
      </c>
      <c t="n" s="6" r="C5">
        <v>-185</v>
      </c>
      <c t="n" s="6" r="D5">
        <v>-61</v>
      </c>
    </row>
    <row spans="1:4" r="6">
      <c t="s" s="4" r="A6">
        <v>154</v>
      </c>
      <c t="n" s="6" r="C6">
        <v>65</v>
      </c>
      <c t="n" s="6" r="D6">
        <v>21</v>
      </c>
    </row>
    <row spans="1:4" r="7">
      <c t="s" s="4" r="A7">
        <v>155</v>
      </c>
      <c t="n" s="7" r="B7">
        <v>-2700</v>
      </c>
      <c t="n" s="6" r="C7">
        <v>6900</v>
      </c>
      <c t="n" s="6" r="D7">
        <v>-7300</v>
      </c>
    </row>
    <row spans="1:4" r="8">
      <c t="s" s="4" r="A8">
        <v>156</v>
      </c>
      <c t="n" s="7" r="B8">
        <v>3900</v>
      </c>
      <c t="n" s="7" r="C8">
        <v>2700</v>
      </c>
      <c t="n" s="7" r="D8">
        <v>3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0"/>
    <col customWidth="1" max="2" min="2" width="21"/>
    <col customWidth="1" max="3" min="3" width="23"/>
    <col customWidth="1" max="4" min="4" width="21"/>
    <col customWidth="1" max="5" min="5" width="21"/>
    <col customWidth="1" max="6" min="6" width="18"/>
    <col customWidth="1" max="7" min="7" width="14"/>
    <col customWidth="1" max="8" min="8" width="16"/>
    <col customWidth="1" max="9" min="9" width="14"/>
  </cols>
  <sheetData>
    <row spans="1:9" r="1">
      <c t="s" s="1" r="A1">
        <v>1068</v>
      </c>
      <c t="s" s="2" r="B1">
        <v>1069</v>
      </c>
      <c t="s" s="2" r="C1">
        <v>1</v>
      </c>
      <c t="n" r="F1"/>
    </row>
    <row spans="1:9" r="2">
      <c t="s" s="2" r="B2">
        <v>1070</v>
      </c>
      <c t="s" s="2" r="C2">
        <v>1071</v>
      </c>
      <c t="s" s="2" r="D2">
        <v>683</v>
      </c>
      <c t="s" s="2" r="E2">
        <v>684</v>
      </c>
      <c t="s" s="2" r="F2">
        <v>1072</v>
      </c>
      <c t="s" s="2" r="G2">
        <v>2</v>
      </c>
      <c t="s" s="2" r="H2">
        <v>1073</v>
      </c>
      <c t="s" s="2" r="I2">
        <v>482</v>
      </c>
    </row>
    <row spans="1:9" r="3">
      <c t="s" s="3" r="A3">
        <v>1074</v>
      </c>
    </row>
    <row spans="1:9" r="4">
      <c t="s" s="4" r="A4">
        <v>1075</v>
      </c>
      <c t="n" s="6" r="C4">
        <v>4</v>
      </c>
    </row>
    <row spans="1:9" r="5">
      <c t="s" s="4" r="A5">
        <v>1076</v>
      </c>
      <c t="n" s="7" r="C5">
        <v>0</v>
      </c>
      <c t="n" s="7" r="D5">
        <v>26391</v>
      </c>
      <c t="n" s="7" r="E5">
        <v>39115</v>
      </c>
    </row>
    <row spans="1:9" r="6">
      <c t="s" s="4" r="A6">
        <v>1077</v>
      </c>
      <c t="s" s="4" r="D6">
        <v>1078</v>
      </c>
    </row>
    <row spans="1:9" r="7">
      <c t="s" s="4" r="A7">
        <v>485</v>
      </c>
      <c t="s" s="4" r="I7">
        <v>133</v>
      </c>
    </row>
    <row spans="1:9" r="8">
      <c t="s" s="4" r="A8">
        <v>1079</v>
      </c>
      <c t="n" s="6" r="G8">
        <v>6</v>
      </c>
    </row>
    <row spans="1:9" r="9">
      <c t="s" s="4" r="A9">
        <v>487</v>
      </c>
      <c t="n" s="6" r="G9">
        <v>2</v>
      </c>
    </row>
    <row spans="1:9" r="10">
      <c t="s" s="4" r="A10">
        <v>1080</v>
      </c>
      <c t="s" s="4" r="B10">
        <v>133</v>
      </c>
    </row>
    <row spans="1:9" r="11">
      <c t="s" s="4" r="A11">
        <v>498</v>
      </c>
    </row>
    <row spans="1:9" r="12">
      <c t="s" s="3" r="A12">
        <v>1074</v>
      </c>
    </row>
    <row spans="1:9" r="13">
      <c t="s" s="4" r="A13">
        <v>494</v>
      </c>
      <c t="s" s="4" r="C13">
        <v>500</v>
      </c>
    </row>
    <row spans="1:9" r="14">
      <c t="s" s="4" r="A14">
        <v>491</v>
      </c>
    </row>
    <row spans="1:9" r="15">
      <c t="s" s="3" r="A15">
        <v>1074</v>
      </c>
    </row>
    <row spans="1:9" r="16">
      <c t="s" s="4" r="A16">
        <v>494</v>
      </c>
      <c t="s" s="4" r="C16">
        <v>495</v>
      </c>
    </row>
    <row spans="1:9" r="17">
      <c t="s" s="4" r="A17">
        <v>477</v>
      </c>
    </row>
    <row spans="1:9" r="18">
      <c t="s" s="3" r="A18">
        <v>1074</v>
      </c>
    </row>
    <row spans="1:9" r="19">
      <c t="s" s="4" r="A19">
        <v>478</v>
      </c>
      <c t="n" s="6" r="F19">
        <v>69</v>
      </c>
      <c t="n" s="6" r="G19">
        <v>69</v>
      </c>
    </row>
    <row spans="1:9" r="20">
      <c t="s" s="4" r="A20">
        <v>394</v>
      </c>
    </row>
    <row spans="1:9" r="21">
      <c t="s" s="3" r="A21">
        <v>1074</v>
      </c>
    </row>
    <row spans="1:9" r="22">
      <c t="s" s="4" r="A22">
        <v>1081</v>
      </c>
      <c t="n" s="6" r="C22">
        <v>260</v>
      </c>
    </row>
    <row spans="1:9" r="23">
      <c t="s" s="4" r="A23">
        <v>1079</v>
      </c>
      <c t="n" s="6" r="G23">
        <v>6</v>
      </c>
    </row>
    <row spans="1:9" r="24">
      <c t="s" s="4" r="A24">
        <v>487</v>
      </c>
      <c t="n" s="6" r="G24">
        <v>2</v>
      </c>
    </row>
    <row spans="1:9" r="25">
      <c t="s" s="4" r="A25">
        <v>433</v>
      </c>
    </row>
    <row spans="1:9" r="26">
      <c t="s" s="3" r="A26">
        <v>1074</v>
      </c>
    </row>
    <row spans="1:9" r="27">
      <c t="s" s="4" r="A27">
        <v>1076</v>
      </c>
      <c t="n" s="7" r="B27">
        <v>26100</v>
      </c>
      <c t="n" s="7" r="E27">
        <v>39100</v>
      </c>
    </row>
    <row spans="1:9" r="28">
      <c t="s" s="4" r="A28">
        <v>1080</v>
      </c>
      <c t="s" s="4" r="B28">
        <v>133</v>
      </c>
    </row>
    <row spans="1:9" r="29">
      <c t="s" s="4" r="A29">
        <v>476</v>
      </c>
      <c t="n" s="6" r="G29">
        <v>10</v>
      </c>
    </row>
    <row spans="1:9" r="30">
      <c t="s" s="4" r="A30">
        <v>402</v>
      </c>
    </row>
    <row spans="1:9" r="31">
      <c t="s" s="3" r="A31">
        <v>1074</v>
      </c>
    </row>
    <row spans="1:9" r="32">
      <c t="s" s="4" r="A32">
        <v>1081</v>
      </c>
      <c t="n" s="6" r="H32">
        <v>512</v>
      </c>
    </row>
    <row spans="1:9" r="33">
      <c t="s" s="4" r="A33">
        <v>485</v>
      </c>
      <c t="s" s="4" r="H33">
        <v>502</v>
      </c>
    </row>
    <row spans="1:9" r="34">
      <c t="s" s="4" r="A34">
        <v>589</v>
      </c>
      <c t="s" s="4" r="H34">
        <v>504</v>
      </c>
    </row>
  </sheetData>
  <mergeCells count="3">
    <mergeCell ref="A1:A2"/>
    <mergeCell ref="C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3"/>
    <col customWidth="1" max="3" min="3" width="4"/>
  </cols>
  <sheetData>
    <row spans="1:3" r="1">
      <c t="s" s="1" r="A1">
        <v>1082</v>
      </c>
      <c t="s" s="2" r="B1">
        <v>1</v>
      </c>
    </row>
    <row spans="1:3" r="2">
      <c t="s" s="2" r="B2">
        <v>683</v>
      </c>
    </row>
    <row spans="1:3" r="3">
      <c t="s" s="3" r="A3">
        <v>1074</v>
      </c>
    </row>
    <row spans="1:3" r="4">
      <c t="s" s="4" r="A4">
        <v>90</v>
      </c>
      <c t="n" s="7" r="B4">
        <v>1662451</v>
      </c>
    </row>
    <row spans="1:3" r="5">
      <c t="s" s="4" r="A5">
        <v>1083</v>
      </c>
      <c t="n" s="7" r="B5">
        <v>77923</v>
      </c>
      <c t="s" s="4" r="C5">
        <v>63</v>
      </c>
    </row>
    <row spans="1:3" r="6">
      <c t="n" r="A6"/>
    </row>
    <row spans="1:3" r="7">
      <c t="s" s="4" r="A7">
        <v>63</v>
      </c>
      <c t="s" s="4" r="B7">
        <v>1084</v>
      </c>
    </row>
  </sheetData>
  <mergeCells count="5">
    <mergeCell ref="A1:A2"/>
    <mergeCell ref="B1:C1"/>
    <mergeCell ref="B2:C2"/>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6"/>
    <col customWidth="1" max="18" min="18" width="14"/>
    <col customWidth="1" max="19" min="19" width="4"/>
    <col customWidth="1" max="20" min="20" width="14"/>
  </cols>
  <sheetData>
    <row spans="1:20" r="1">
      <c t="s" s="1" r="A1">
        <v>1085</v>
      </c>
      <c t="s" s="2" r="C1">
        <v>480</v>
      </c>
      <c t="s" s="2" r="O1">
        <v>1069</v>
      </c>
      <c t="s" s="2" r="Q1">
        <v>1</v>
      </c>
    </row>
    <row spans="1:20" r="2">
      <c t="s" s="2" r="C2">
        <v>2</v>
      </c>
      <c t="s" s="2" r="D2">
        <v>549</v>
      </c>
      <c t="s" s="2" r="E2">
        <v>4</v>
      </c>
      <c t="s" s="2" r="F2">
        <v>481</v>
      </c>
      <c t="s" s="2" r="G2">
        <v>33</v>
      </c>
      <c t="s" s="2" r="I2">
        <v>550</v>
      </c>
      <c t="s" s="2" r="J2">
        <v>63</v>
      </c>
      <c t="s" s="2" r="K2">
        <v>551</v>
      </c>
      <c t="s" s="2" r="L2">
        <v>63</v>
      </c>
      <c t="s" s="2" r="M2">
        <v>552</v>
      </c>
      <c t="s" s="2" r="N2">
        <v>63</v>
      </c>
      <c t="s" s="2" r="O2">
        <v>129</v>
      </c>
      <c t="s" s="2" r="P2">
        <v>971</v>
      </c>
      <c t="s" s="2" r="Q2">
        <v>2</v>
      </c>
      <c t="s" s="2" r="R2">
        <v>33</v>
      </c>
      <c t="s" s="2" r="T2">
        <v>89</v>
      </c>
    </row>
    <row spans="1:20" r="3">
      <c t="s" s="3" r="A3">
        <v>1074</v>
      </c>
      <c t="n" r="O3"/>
    </row>
    <row spans="1:20" r="4">
      <c t="s" s="4" r="A4">
        <v>90</v>
      </c>
      <c t="n" s="7" r="C4">
        <v>401354</v>
      </c>
      <c t="n" s="7" r="D4">
        <v>415709</v>
      </c>
      <c t="n" s="7" r="E4">
        <v>423689</v>
      </c>
      <c t="n" s="7" r="F4">
        <v>398498</v>
      </c>
      <c t="n" s="7" r="G4">
        <v>405142</v>
      </c>
      <c t="s" s="4" r="H4">
        <v>63</v>
      </c>
      <c t="n" s="7" r="I4">
        <v>388638</v>
      </c>
      <c t="n" s="7" r="K4">
        <v>280943</v>
      </c>
      <c t="n" s="7" r="M4">
        <v>276195</v>
      </c>
      <c t="n" r="O4"/>
      <c t="n" s="7" r="Q4">
        <v>1639250</v>
      </c>
      <c t="n" s="7" r="R4">
        <v>1350918</v>
      </c>
      <c t="n" s="7" r="T4">
        <v>1041019</v>
      </c>
    </row>
    <row spans="1:20" r="5">
      <c t="s" s="4" r="A5">
        <v>1086</v>
      </c>
      <c t="n" s="6" r="C5">
        <v>32923</v>
      </c>
      <c t="n" s="7" r="D5">
        <v>10638</v>
      </c>
      <c t="n" s="7" r="E5">
        <v>-63096</v>
      </c>
      <c t="n" s="7" r="F5">
        <v>-89002</v>
      </c>
      <c t="n" s="6" r="G5">
        <v>20969</v>
      </c>
      <c t="s" s="4" r="H5">
        <v>554</v>
      </c>
      <c t="n" s="7" r="I5">
        <v>990993</v>
      </c>
      <c t="s" s="4" r="J5">
        <v>112</v>
      </c>
      <c t="n" s="7" r="K5">
        <v>9700</v>
      </c>
      <c t="s" s="4" r="L5">
        <v>112</v>
      </c>
      <c t="n" s="7" r="M5">
        <v>20366</v>
      </c>
      <c t="s" s="4" r="N5">
        <v>112</v>
      </c>
      <c t="n" r="O5"/>
      <c t="n" s="6" r="Q5">
        <v>-108537</v>
      </c>
      <c t="n" s="6" r="R5">
        <v>1042028</v>
      </c>
      <c t="n" s="6" r="T5">
        <v>31254</v>
      </c>
    </row>
    <row spans="1:20" r="6">
      <c t="s" s="4" r="A6">
        <v>1087</v>
      </c>
      <c t="s" s="4" r="B6">
        <v>116</v>
      </c>
      <c t="n" r="O6"/>
      <c t="n" s="6" r="Q6">
        <v>-65161</v>
      </c>
      <c t="n" s="6" r="R6">
        <v>-24374</v>
      </c>
      <c t="n" s="6" r="T6">
        <v>18043</v>
      </c>
    </row>
    <row spans="1:20" r="7">
      <c t="s" s="4" r="A7">
        <v>1088</v>
      </c>
      <c t="n" r="O7"/>
      <c t="n" s="6" r="Q7">
        <v>-6253</v>
      </c>
      <c t="n" s="6" r="R7">
        <v>-9559</v>
      </c>
      <c t="n" s="6" r="T7">
        <v>-8777</v>
      </c>
    </row>
    <row spans="1:20" r="8">
      <c t="s" s="4" r="A8">
        <v>1089</v>
      </c>
      <c t="n" r="O8"/>
      <c t="n" s="6" r="Q8">
        <v>194148</v>
      </c>
      <c t="n" s="6" r="R8">
        <v>123946</v>
      </c>
      <c t="n" s="6" r="T8">
        <v>111208</v>
      </c>
    </row>
    <row spans="1:20" r="9">
      <c t="s" s="4" r="A9">
        <v>43</v>
      </c>
      <c t="n" s="6" r="C9">
        <v>4116163</v>
      </c>
      <c t="n" s="6" r="G9">
        <v>3362585</v>
      </c>
      <c t="n" r="O9"/>
      <c t="n" s="6" r="Q9">
        <v>4116163</v>
      </c>
      <c t="n" s="6" r="R9">
        <v>3362585</v>
      </c>
    </row>
    <row spans="1:20" r="10">
      <c t="s" s="4" r="A10">
        <v>48</v>
      </c>
      <c t="n" s="6" r="C10">
        <v>7378828</v>
      </c>
      <c t="n" s="6" r="G10">
        <v>6625188</v>
      </c>
      <c t="n" r="O10"/>
      <c t="n" s="6" r="Q10">
        <v>7378828</v>
      </c>
      <c t="n" s="6" r="R10">
        <v>6625188</v>
      </c>
    </row>
    <row spans="1:20" r="11">
      <c t="s" s="4" r="A11">
        <v>138</v>
      </c>
      <c t="n" r="O11"/>
    </row>
    <row spans="1:20" r="12">
      <c t="s" s="3" r="A12">
        <v>1074</v>
      </c>
      <c t="n" r="O12"/>
    </row>
    <row spans="1:20" r="13">
      <c t="s" s="4" r="A13">
        <v>90</v>
      </c>
      <c t="n" r="O13"/>
      <c t="n" s="6" r="Q13">
        <v>550041</v>
      </c>
      <c t="n" s="6" r="R13">
        <v>255934</v>
      </c>
      <c t="s" s="4" r="S13">
        <v>969</v>
      </c>
      <c t="n" s="6" r="T13">
        <v>0</v>
      </c>
    </row>
    <row spans="1:20" r="14">
      <c t="s" s="4" r="A14">
        <v>1086</v>
      </c>
      <c t="n" r="O14"/>
      <c t="n" s="6" r="Q14">
        <v>74140</v>
      </c>
      <c t="n" s="6" r="R14">
        <v>34650</v>
      </c>
      <c t="s" s="4" r="S14">
        <v>969</v>
      </c>
    </row>
    <row spans="1:20" r="15">
      <c t="s" s="4" r="A15">
        <v>1090</v>
      </c>
      <c t="n" r="O15"/>
      <c t="n" s="6" r="Q15">
        <v>37378</v>
      </c>
      <c t="n" s="6" r="R15">
        <v>10864</v>
      </c>
      <c t="s" s="4" r="S15">
        <v>969</v>
      </c>
    </row>
    <row spans="1:20" r="16">
      <c t="s" s="4" r="A16">
        <v>1087</v>
      </c>
      <c t="n" r="O16"/>
      <c t="n" s="6" r="Q16">
        <v>51520</v>
      </c>
      <c t="n" s="6" r="R16">
        <v>25768</v>
      </c>
      <c t="s" s="4" r="S16">
        <v>969</v>
      </c>
    </row>
    <row spans="1:20" r="17">
      <c t="s" s="4" r="A17">
        <v>1088</v>
      </c>
      <c t="n" r="O17"/>
      <c t="n" s="6" r="Q17">
        <v>7027</v>
      </c>
      <c t="n" s="6" r="R17">
        <v>3903</v>
      </c>
      <c t="s" s="4" r="S17">
        <v>969</v>
      </c>
    </row>
    <row spans="1:20" r="18">
      <c t="s" s="4" r="A18">
        <v>1091</v>
      </c>
      <c t="n" r="O18"/>
      <c t="n" s="6" r="Q18">
        <v>302067</v>
      </c>
      <c t="n" s="6" r="R18">
        <v>127751</v>
      </c>
      <c t="s" s="4" r="S18">
        <v>969</v>
      </c>
    </row>
    <row spans="1:20" r="19">
      <c t="s" s="4" r="A19">
        <v>1089</v>
      </c>
      <c t="n" r="O19"/>
      <c t="n" s="6" r="Q19">
        <v>96990</v>
      </c>
      <c t="n" s="6" r="R19">
        <v>47376</v>
      </c>
      <c t="n" s="6" r="T19">
        <v>0</v>
      </c>
    </row>
    <row spans="1:20" r="20">
      <c t="s" s="4" r="A20">
        <v>43</v>
      </c>
      <c t="n" s="7" r="C20">
        <v>2238654</v>
      </c>
      <c t="n" s="7" r="G20">
        <v>2267650</v>
      </c>
      <c t="n" r="O20"/>
      <c t="n" s="7" r="Q20">
        <v>2238654</v>
      </c>
      <c t="n" s="7" r="R20">
        <v>2267650</v>
      </c>
    </row>
    <row spans="1:20" r="21">
      <c t="s" s="4" r="A21">
        <v>1092</v>
      </c>
      <c t="n" r="O21"/>
    </row>
    <row spans="1:20" r="22">
      <c t="s" s="3" r="A22">
        <v>1074</v>
      </c>
      <c t="n" r="O22"/>
    </row>
    <row spans="1:20" r="23">
      <c t="s" s="4" r="A23">
        <v>90</v>
      </c>
      <c t="n" s="7" r="O23">
        <v>311533</v>
      </c>
      <c t="n" s="6" r="T23">
        <v>513902</v>
      </c>
    </row>
    <row spans="1:20" r="24">
      <c t="s" s="4" r="A24">
        <v>1086</v>
      </c>
      <c t="n" s="6" r="O24">
        <v>57496</v>
      </c>
      <c t="n" s="6" r="T24">
        <v>87855</v>
      </c>
    </row>
    <row spans="1:20" r="25">
      <c t="s" s="4" r="A25">
        <v>1090</v>
      </c>
      <c t="n" s="6" r="O25">
        <v>16375</v>
      </c>
      <c t="n" s="6" r="T25">
        <v>24572</v>
      </c>
    </row>
    <row spans="1:20" r="26">
      <c t="s" s="4" r="A26">
        <v>1087</v>
      </c>
      <c t="n" s="6" r="O26">
        <v>38265</v>
      </c>
      <c t="n" s="6" r="T26">
        <v>61149</v>
      </c>
    </row>
    <row spans="1:20" r="27">
      <c t="s" s="4" r="A27">
        <v>1093</v>
      </c>
      <c t="n" s="6" r="O27">
        <v>40922</v>
      </c>
      <c t="n" s="6" r="T27">
        <v>76091</v>
      </c>
    </row>
    <row spans="1:20" r="28">
      <c t="s" s="4" r="A28">
        <v>1088</v>
      </c>
      <c t="n" s="6" r="O28">
        <v>4366</v>
      </c>
      <c t="n" s="6" r="T28">
        <v>18822</v>
      </c>
    </row>
    <row spans="1:20" r="29">
      <c t="s" s="4" r="A29">
        <v>1091</v>
      </c>
      <c t="s" s="4" r="B29">
        <v>973</v>
      </c>
      <c t="n" s="6" r="O29">
        <v>157424</v>
      </c>
      <c t="n" s="6" r="T29">
        <v>268489</v>
      </c>
    </row>
    <row spans="1:20" r="30">
      <c t="s" s="4" r="A30">
        <v>1089</v>
      </c>
      <c t="n" s="6" r="O30">
        <v>59868</v>
      </c>
      <c t="n" s="6" r="T30">
        <v>149723</v>
      </c>
    </row>
    <row spans="1:20" r="31">
      <c t="s" s="4" r="A31">
        <v>43</v>
      </c>
      <c t="n" s="6" r="O31">
        <v>1289245</v>
      </c>
      <c t="n" s="6" r="T31">
        <v>1273692</v>
      </c>
    </row>
    <row spans="1:20" r="32">
      <c t="s" s="4" r="A32">
        <v>48</v>
      </c>
      <c t="n" s="7" r="O32">
        <v>1415378</v>
      </c>
      <c t="n" s="7" r="T32">
        <v>1378930</v>
      </c>
    </row>
    <row spans="1:20" r="33">
      <c t="n" r="A33"/>
    </row>
    <row spans="1:20" r="34">
      <c t="s" s="4" r="A34">
        <v>63</v>
      </c>
      <c t="s" s="4" r="B34">
        <v>561</v>
      </c>
    </row>
    <row spans="1:20" r="35">
      <c t="s" s="4" r="A35">
        <v>112</v>
      </c>
      <c t="s" s="4" r="B35">
        <v>562</v>
      </c>
    </row>
    <row spans="1:20" r="36">
      <c t="s" s="4" r="A36">
        <v>116</v>
      </c>
      <c t="s" s="4" r="B36">
        <v>127</v>
      </c>
    </row>
    <row spans="1:20" r="37">
      <c t="s" s="4" r="A37">
        <v>969</v>
      </c>
      <c t="s" s="4" r="B37">
        <v>1094</v>
      </c>
    </row>
    <row spans="1:20" r="38">
      <c t="s" s="4" r="A38">
        <v>971</v>
      </c>
      <c t="s" s="4" r="B38">
        <v>1095</v>
      </c>
    </row>
    <row spans="1:20" r="39">
      <c t="s" s="4" r="A39">
        <v>973</v>
      </c>
      <c t="s" s="4" r="B39">
        <v>1096</v>
      </c>
    </row>
  </sheetData>
  <mergeCells count="43">
    <mergeCell ref="A1:B2"/>
    <mergeCell ref="C1:N1"/>
    <mergeCell ref="O1:P1"/>
    <mergeCell ref="Q1:T1"/>
    <mergeCell ref="G2:H2"/>
    <mergeCell ref="R2:S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A33:S33"/>
    <mergeCell ref="B34:S34"/>
    <mergeCell ref="B35:S35"/>
    <mergeCell ref="B36:S36"/>
    <mergeCell ref="B37:S37"/>
    <mergeCell ref="B38:S38"/>
    <mergeCell ref="B39:S3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t="s" s="1" r="A1">
        <v>1097</v>
      </c>
      <c t="s" s="2" r="B1">
        <v>480</v>
      </c>
      <c t="s" s="2" r="N1">
        <v>1</v>
      </c>
    </row>
    <row spans="1:17" r="2">
      <c t="s" s="2" r="B2">
        <v>2</v>
      </c>
      <c t="s" s="2" r="C2">
        <v>549</v>
      </c>
      <c t="s" s="2" r="D2">
        <v>4</v>
      </c>
      <c t="s" s="2" r="E2">
        <v>481</v>
      </c>
      <c t="s" s="2" r="F2">
        <v>33</v>
      </c>
      <c t="s" s="2" r="G2">
        <v>63</v>
      </c>
      <c t="s" s="2" r="H2">
        <v>550</v>
      </c>
      <c t="s" s="2" r="I2">
        <v>63</v>
      </c>
      <c t="s" s="2" r="J2">
        <v>551</v>
      </c>
      <c t="s" s="2" r="K2">
        <v>63</v>
      </c>
      <c t="s" s="2" r="L2">
        <v>552</v>
      </c>
      <c t="s" s="2" r="M2">
        <v>63</v>
      </c>
      <c t="s" s="2" r="N2">
        <v>2</v>
      </c>
      <c t="s" s="2" r="O2">
        <v>33</v>
      </c>
      <c t="s" s="2" r="Q2">
        <v>89</v>
      </c>
    </row>
    <row spans="1:17" r="3">
      <c t="s" s="3" r="A3">
        <v>1074</v>
      </c>
      <c t="n" r="F3"/>
      <c t="n" r="H3"/>
      <c t="n" r="J3"/>
      <c t="n" r="L3"/>
    </row>
    <row spans="1:17" r="4">
      <c t="s" s="4" r="A4">
        <v>91</v>
      </c>
      <c t="n" r="F4"/>
      <c t="n" r="H4"/>
      <c t="n" r="J4"/>
      <c t="n" r="L4"/>
      <c t="n" s="7" r="N4">
        <v>1288501</v>
      </c>
      <c t="n" s="7" r="O4">
        <v>1064682</v>
      </c>
      <c t="n" s="7" r="Q4">
        <v>770360</v>
      </c>
    </row>
    <row spans="1:17" r="5">
      <c t="s" s="4" r="A5">
        <v>92</v>
      </c>
      <c t="n" r="F5"/>
      <c t="n" r="H5"/>
      <c t="n" r="J5"/>
      <c t="n" r="L5"/>
      <c t="n" s="6" r="N5">
        <v>350749</v>
      </c>
      <c t="n" s="6" r="O5">
        <v>284400</v>
      </c>
      <c t="n" s="6" r="Q5">
        <v>267096</v>
      </c>
    </row>
    <row spans="1:17" r="6">
      <c t="s" s="4" r="A6">
        <v>93</v>
      </c>
      <c t="n" r="F6"/>
      <c t="n" r="H6"/>
      <c t="n" r="J6"/>
      <c t="n" r="L6"/>
      <c t="n" s="6" r="N6">
        <v>0</v>
      </c>
      <c t="n" s="6" r="O6">
        <v>1836</v>
      </c>
      <c t="n" s="6" r="Q6">
        <v>3563</v>
      </c>
    </row>
    <row spans="1:17" r="7">
      <c t="s" s="4" r="A7">
        <v>94</v>
      </c>
      <c t="n" s="7" r="B7">
        <v>401354</v>
      </c>
      <c t="n" s="7" r="C7">
        <v>415709</v>
      </c>
      <c t="n" s="7" r="D7">
        <v>423689</v>
      </c>
      <c t="n" s="7" r="E7">
        <v>398498</v>
      </c>
      <c t="n" s="7" r="F7">
        <v>405142</v>
      </c>
      <c t="n" s="7" r="H7">
        <v>388638</v>
      </c>
      <c t="n" s="7" r="J7">
        <v>280943</v>
      </c>
      <c t="n" s="7" r="L7">
        <v>276195</v>
      </c>
      <c t="n" s="6" r="N7">
        <v>1639250</v>
      </c>
      <c t="n" s="6" r="O7">
        <v>1350918</v>
      </c>
      <c t="n" s="6" r="Q7">
        <v>1041019</v>
      </c>
    </row>
    <row spans="1:17" r="8">
      <c t="s" s="4" r="A8">
        <v>138</v>
      </c>
      <c t="n" r="F8"/>
      <c t="n" r="H8"/>
      <c t="n" r="J8"/>
      <c t="n" r="L8"/>
    </row>
    <row spans="1:17" r="9">
      <c t="s" s="3" r="A9">
        <v>1074</v>
      </c>
      <c t="n" r="F9"/>
      <c t="n" r="H9"/>
      <c t="n" r="J9"/>
      <c t="n" r="L9"/>
    </row>
    <row spans="1:17" r="10">
      <c t="s" s="4" r="A10">
        <v>91</v>
      </c>
      <c t="n" r="F10"/>
      <c t="n" r="H10"/>
      <c t="n" r="J10"/>
      <c t="n" r="L10"/>
      <c t="n" s="6" r="N10">
        <v>550041</v>
      </c>
      <c t="n" s="6" r="O10">
        <v>255934</v>
      </c>
      <c t="s" s="4" r="P10">
        <v>112</v>
      </c>
      <c t="n" s="6" r="Q10">
        <v>0</v>
      </c>
    </row>
    <row spans="1:17" r="11">
      <c t="s" s="4" r="A11">
        <v>92</v>
      </c>
      <c t="n" r="F11"/>
      <c t="n" r="H11"/>
      <c t="n" r="J11"/>
      <c t="n" r="L11"/>
      <c t="n" s="6" r="N11">
        <v>0</v>
      </c>
      <c t="n" s="6" r="O11">
        <v>0</v>
      </c>
      <c t="s" s="4" r="P11">
        <v>112</v>
      </c>
      <c t="n" s="6" r="Q11">
        <v>0</v>
      </c>
    </row>
    <row spans="1:17" r="12">
      <c t="s" s="4" r="A12">
        <v>93</v>
      </c>
      <c t="n" r="F12"/>
      <c t="n" r="H12"/>
      <c t="n" r="J12"/>
      <c t="n" r="L12"/>
      <c t="n" s="6" r="O12">
        <v>0</v>
      </c>
      <c t="s" s="4" r="P12">
        <v>112</v>
      </c>
      <c t="n" s="6" r="Q12">
        <v>0</v>
      </c>
    </row>
    <row spans="1:17" r="13">
      <c t="s" s="4" r="A13">
        <v>94</v>
      </c>
      <c t="n" r="F13"/>
      <c t="n" r="H13"/>
      <c t="n" r="J13"/>
      <c t="n" r="L13"/>
      <c t="n" s="6" r="N13">
        <v>550041</v>
      </c>
      <c t="n" s="6" r="O13">
        <v>255934</v>
      </c>
      <c t="s" s="4" r="P13">
        <v>112</v>
      </c>
      <c t="n" s="6" r="Q13">
        <v>0</v>
      </c>
    </row>
    <row spans="1:17" r="14">
      <c t="s" s="4" r="A14">
        <v>477</v>
      </c>
      <c t="n" r="F14"/>
      <c t="n" r="H14"/>
      <c t="n" r="J14"/>
      <c t="n" r="L14"/>
    </row>
    <row spans="1:17" r="15">
      <c t="s" s="3" r="A15">
        <v>1074</v>
      </c>
      <c t="n" r="F15"/>
      <c t="n" r="H15"/>
      <c t="n" r="J15"/>
      <c t="n" r="L15"/>
    </row>
    <row spans="1:17" r="16">
      <c t="s" s="4" r="A16">
        <v>91</v>
      </c>
      <c t="n" r="F16"/>
      <c t="n" r="H16"/>
      <c t="n" r="J16"/>
      <c t="n" r="L16"/>
      <c t="n" s="6" r="N16">
        <v>738460</v>
      </c>
      <c t="n" s="6" r="O16">
        <v>779261</v>
      </c>
      <c t="n" s="6" r="Q16">
        <v>725480</v>
      </c>
    </row>
    <row spans="1:17" r="17">
      <c t="s" s="4" r="A17">
        <v>92</v>
      </c>
      <c t="n" r="F17"/>
      <c t="n" r="H17"/>
      <c t="n" r="J17"/>
      <c t="n" r="L17"/>
      <c t="n" s="6" r="N17">
        <v>0</v>
      </c>
      <c t="n" s="6" r="O17">
        <v>0</v>
      </c>
      <c t="n" s="6" r="Q17">
        <v>0</v>
      </c>
    </row>
    <row spans="1:17" r="18">
      <c t="s" s="4" r="A18">
        <v>93</v>
      </c>
      <c t="n" r="F18"/>
      <c t="n" r="H18"/>
      <c t="n" r="J18"/>
      <c t="n" r="L18"/>
      <c t="n" s="6" r="O18">
        <v>0</v>
      </c>
      <c t="n" s="6" r="Q18">
        <v>0</v>
      </c>
    </row>
    <row spans="1:17" r="19">
      <c t="s" s="4" r="A19">
        <v>94</v>
      </c>
      <c t="n" r="F19"/>
      <c t="n" r="H19"/>
      <c t="n" r="J19"/>
      <c t="n" r="L19"/>
      <c t="n" s="6" r="N19">
        <v>738460</v>
      </c>
      <c t="n" s="6" r="O19">
        <v>779261</v>
      </c>
      <c t="n" s="6" r="Q19">
        <v>725480</v>
      </c>
    </row>
    <row spans="1:17" r="20">
      <c t="s" s="4" r="A20">
        <v>394</v>
      </c>
      <c t="n" r="F20"/>
      <c t="n" r="H20"/>
      <c t="n" r="J20"/>
      <c t="n" r="L20"/>
    </row>
    <row spans="1:17" r="21">
      <c t="s" s="3" r="A21">
        <v>1074</v>
      </c>
      <c t="n" r="F21"/>
      <c t="n" r="H21"/>
      <c t="n" r="J21"/>
      <c t="n" r="L21"/>
    </row>
    <row spans="1:17" r="22">
      <c t="s" s="4" r="A22">
        <v>91</v>
      </c>
      <c t="n" r="F22"/>
      <c t="n" r="H22"/>
      <c t="n" r="J22"/>
      <c t="n" r="L22"/>
      <c t="n" s="6" r="N22">
        <v>0</v>
      </c>
      <c t="n" s="6" r="O22">
        <v>29487</v>
      </c>
      <c t="n" s="6" r="Q22">
        <v>44880</v>
      </c>
    </row>
    <row spans="1:17" r="23">
      <c t="s" s="4" r="A23">
        <v>92</v>
      </c>
      <c t="n" r="F23"/>
      <c t="n" r="H23"/>
      <c t="n" r="J23"/>
      <c t="n" r="L23"/>
      <c t="n" s="6" r="N23">
        <v>123797</v>
      </c>
      <c t="n" s="6" r="O23">
        <v>19779</v>
      </c>
      <c t="n" s="6" r="Q23">
        <v>9371</v>
      </c>
    </row>
    <row spans="1:17" r="24">
      <c t="s" s="4" r="A24">
        <v>93</v>
      </c>
      <c t="n" r="F24"/>
      <c t="n" r="H24"/>
      <c t="n" r="J24"/>
      <c t="n" r="L24"/>
      <c t="n" s="6" r="O24">
        <v>1836</v>
      </c>
      <c t="n" s="6" r="Q24">
        <v>3563</v>
      </c>
    </row>
    <row spans="1:17" r="25">
      <c t="s" s="4" r="A25">
        <v>94</v>
      </c>
      <c t="n" r="F25"/>
      <c t="n" r="H25"/>
      <c t="n" r="J25"/>
      <c t="n" r="L25"/>
      <c t="n" s="6" r="N25">
        <v>123797</v>
      </c>
      <c t="n" s="6" r="O25">
        <v>51102</v>
      </c>
      <c t="n" s="6" r="Q25">
        <v>57814</v>
      </c>
    </row>
    <row spans="1:17" r="26">
      <c t="s" s="4" r="A26">
        <v>396</v>
      </c>
      <c t="n" r="F26"/>
      <c t="n" r="H26"/>
      <c t="n" r="J26"/>
      <c t="n" r="L26"/>
    </row>
    <row spans="1:17" r="27">
      <c t="s" s="3" r="A27">
        <v>1074</v>
      </c>
      <c t="n" r="F27"/>
      <c t="n" r="H27"/>
      <c t="n" r="J27"/>
      <c t="n" r="L27"/>
    </row>
    <row spans="1:17" r="28">
      <c t="s" s="4" r="A28">
        <v>91</v>
      </c>
      <c t="n" r="F28"/>
      <c t="n" r="H28"/>
      <c t="n" r="J28"/>
      <c t="n" r="L28"/>
      <c t="n" s="6" r="N28">
        <v>0</v>
      </c>
      <c t="n" s="6" r="O28">
        <v>0</v>
      </c>
      <c t="n" s="6" r="Q28">
        <v>0</v>
      </c>
    </row>
    <row spans="1:17" r="29">
      <c t="s" s="4" r="A29">
        <v>92</v>
      </c>
      <c t="n" r="F29"/>
      <c t="n" r="H29"/>
      <c t="n" r="J29"/>
      <c t="n" r="L29"/>
      <c t="n" s="6" r="N29">
        <v>226952</v>
      </c>
      <c t="n" s="6" r="O29">
        <v>264621</v>
      </c>
      <c t="n" s="6" r="Q29">
        <v>257725</v>
      </c>
    </row>
    <row spans="1:17" r="30">
      <c t="s" s="4" r="A30">
        <v>93</v>
      </c>
      <c t="n" r="F30"/>
      <c t="n" r="H30"/>
      <c t="n" r="J30"/>
      <c t="n" r="L30"/>
      <c t="n" s="6" r="O30">
        <v>0</v>
      </c>
      <c t="n" s="6" r="Q30">
        <v>0</v>
      </c>
    </row>
    <row spans="1:17" r="31">
      <c t="s" s="4" r="A31">
        <v>94</v>
      </c>
      <c t="n" r="F31"/>
      <c t="n" r="H31"/>
      <c t="n" r="J31"/>
      <c t="n" r="L31"/>
      <c t="n" s="7" r="N31">
        <v>226952</v>
      </c>
      <c t="n" s="7" r="O31">
        <v>264621</v>
      </c>
      <c t="n" s="7" r="Q31">
        <v>257725</v>
      </c>
    </row>
    <row spans="1:17" r="32">
      <c t="n" r="A32"/>
    </row>
    <row spans="1:17" r="33">
      <c t="s" s="4" r="A33">
        <v>63</v>
      </c>
      <c t="s" s="4" r="B33">
        <v>561</v>
      </c>
    </row>
    <row spans="1:17" r="34">
      <c t="s" s="4" r="A34">
        <v>112</v>
      </c>
      <c t="s" s="4" r="B34">
        <v>1094</v>
      </c>
    </row>
  </sheetData>
  <mergeCells count="123">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A32:Q32"/>
    <mergeCell ref="B33:Q33"/>
    <mergeCell ref="B34:Q3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S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6"/>
    <col customWidth="1" max="16" min="16" width="14"/>
    <col customWidth="1" max="17" min="17" width="8"/>
    <col customWidth="1" max="18" min="18" width="14"/>
    <col customWidth="1" max="19" min="19" width="4"/>
  </cols>
  <sheetData>
    <row spans="1:19" r="1">
      <c t="s" s="1" r="A1">
        <v>1098</v>
      </c>
      <c t="s" s="2" r="C1">
        <v>480</v>
      </c>
      <c t="s" s="2" r="O1">
        <v>1</v>
      </c>
    </row>
    <row spans="1:19" r="2">
      <c t="s" s="2" r="C2">
        <v>2</v>
      </c>
      <c t="s" s="2" r="D2">
        <v>549</v>
      </c>
      <c t="s" s="2" r="E2">
        <v>4</v>
      </c>
      <c t="s" s="2" r="F2">
        <v>481</v>
      </c>
      <c t="s" s="2" r="G2">
        <v>33</v>
      </c>
      <c t="s" s="2" r="H2">
        <v>554</v>
      </c>
      <c t="s" s="2" r="I2">
        <v>550</v>
      </c>
      <c t="s" s="2" r="J2">
        <v>554</v>
      </c>
      <c t="s" s="2" r="K2">
        <v>551</v>
      </c>
      <c t="s" s="2" r="L2">
        <v>554</v>
      </c>
      <c t="s" s="2" r="M2">
        <v>552</v>
      </c>
      <c t="s" s="2" r="N2">
        <v>554</v>
      </c>
      <c t="s" s="2" r="O2">
        <v>2</v>
      </c>
      <c t="s" s="2" r="P2">
        <v>33</v>
      </c>
      <c t="s" s="2" r="R2">
        <v>89</v>
      </c>
    </row>
    <row spans="1:19" r="3">
      <c t="s" s="3" r="A3">
        <v>1074</v>
      </c>
      <c t="n" r="G3"/>
      <c t="n" r="I3"/>
      <c t="n" r="K3"/>
      <c t="n" r="M3"/>
    </row>
    <row spans="1:19" r="4">
      <c t="s" s="4" r="A4">
        <v>1099</v>
      </c>
      <c t="n" s="7" r="C4">
        <v>32923</v>
      </c>
      <c t="n" s="7" r="D4">
        <v>10638</v>
      </c>
      <c t="n" s="7" r="E4">
        <v>-63096</v>
      </c>
      <c t="n" s="7" r="F4">
        <v>-89002</v>
      </c>
      <c t="n" s="7" r="G4">
        <v>20969</v>
      </c>
      <c t="n" s="7" r="I4">
        <v>990993</v>
      </c>
      <c t="n" s="7" r="K4">
        <v>9700</v>
      </c>
      <c t="n" s="7" r="M4">
        <v>20366</v>
      </c>
      <c t="n" s="7" r="O4">
        <v>-108537</v>
      </c>
      <c t="n" s="7" r="P4">
        <v>1042028</v>
      </c>
      <c t="n" s="7" r="R4">
        <v>31254</v>
      </c>
    </row>
    <row spans="1:19" r="5">
      <c t="s" s="4" r="A5">
        <v>1087</v>
      </c>
      <c t="s" s="4" r="B5">
        <v>116</v>
      </c>
      <c t="n" r="G5"/>
      <c t="n" r="I5"/>
      <c t="n" r="K5"/>
      <c t="n" r="M5"/>
      <c t="n" s="6" r="O5">
        <v>-65161</v>
      </c>
      <c t="n" s="6" r="P5">
        <v>-24374</v>
      </c>
      <c t="n" s="6" r="R5">
        <v>18043</v>
      </c>
    </row>
    <row spans="1:19" r="6">
      <c t="s" s="4" r="A6">
        <v>100</v>
      </c>
      <c t="n" r="G6"/>
      <c t="n" r="I6"/>
      <c t="n" r="K6"/>
      <c t="n" r="M6"/>
      <c t="n" s="6" r="O6">
        <v>-215243</v>
      </c>
      <c t="n" s="6" r="P6">
        <v>-102816</v>
      </c>
      <c t="n" s="6" r="R6">
        <v>-45876</v>
      </c>
    </row>
    <row spans="1:19" r="7">
      <c t="s" s="4" r="A7">
        <v>101</v>
      </c>
      <c t="n" r="G7"/>
      <c t="n" r="I7"/>
      <c t="n" r="K7"/>
      <c t="n" r="M7"/>
      <c t="n" s="6" r="O7">
        <v>-101435</v>
      </c>
      <c t="n" s="6" r="P7">
        <v>-42695</v>
      </c>
      <c t="n" s="6" r="R7">
        <v>-34651</v>
      </c>
    </row>
    <row spans="1:19" r="8">
      <c t="s" s="4" r="A8">
        <v>1100</v>
      </c>
      <c t="n" r="G8"/>
      <c t="n" r="I8"/>
      <c t="n" r="K8"/>
      <c t="n" r="M8"/>
      <c t="n" s="6" r="O8">
        <v>-6253</v>
      </c>
      <c t="n" s="6" r="P8">
        <v>-9559</v>
      </c>
      <c t="n" s="6" r="R8">
        <v>-8777</v>
      </c>
    </row>
    <row spans="1:19" r="9">
      <c t="s" s="4" r="A9">
        <v>1101</v>
      </c>
      <c t="n" r="G9"/>
      <c t="n" r="I9"/>
      <c t="n" r="K9"/>
      <c t="n" r="M9"/>
    </row>
    <row spans="1:19" r="10">
      <c t="s" s="3" r="A10">
        <v>1074</v>
      </c>
      <c t="n" r="G10"/>
      <c t="n" r="I10"/>
      <c t="n" r="K10"/>
      <c t="n" r="M10"/>
    </row>
    <row spans="1:19" r="11">
      <c t="s" s="4" r="A11">
        <v>1099</v>
      </c>
      <c t="n" r="G11"/>
      <c t="n" r="I11"/>
      <c t="n" r="K11"/>
      <c t="n" r="M11"/>
      <c t="n" s="6" r="O11">
        <v>119642</v>
      </c>
      <c t="n" s="6" r="P11">
        <v>91172</v>
      </c>
      <c t="n" s="6" r="R11">
        <v>61472</v>
      </c>
    </row>
    <row spans="1:19" r="12">
      <c t="s" s="4" r="A12">
        <v>1090</v>
      </c>
      <c t="n" r="G12"/>
      <c t="n" r="I12"/>
      <c t="n" r="K12"/>
      <c t="n" r="M12"/>
      <c t="n" s="6" r="O12">
        <v>108782</v>
      </c>
      <c t="n" s="6" r="P12">
        <v>67179</v>
      </c>
      <c t="n" s="6" r="R12">
        <v>36915</v>
      </c>
    </row>
    <row spans="1:19" r="13">
      <c t="s" s="4" r="A13">
        <v>1087</v>
      </c>
      <c t="n" r="G13"/>
      <c t="n" r="I13"/>
      <c t="n" r="K13"/>
      <c t="n" r="M13"/>
      <c t="n" s="6" r="O13">
        <v>86749</v>
      </c>
      <c t="n" s="6" r="P13">
        <v>64322</v>
      </c>
      <c t="n" s="6" r="R13">
        <v>41040</v>
      </c>
    </row>
    <row spans="1:19" r="14">
      <c t="s" s="4" r="A14">
        <v>100</v>
      </c>
      <c t="n" r="G14"/>
      <c t="n" r="I14"/>
      <c t="n" r="K14"/>
      <c t="n" r="M14"/>
      <c t="n" s="6" r="O14">
        <v>215243</v>
      </c>
      <c t="n" s="6" r="P14">
        <v>102816</v>
      </c>
      <c t="s" s="4" r="Q14">
        <v>969</v>
      </c>
      <c t="n" s="6" r="R14">
        <v>45876</v>
      </c>
      <c t="s" s="4" r="S14">
        <v>969</v>
      </c>
    </row>
    <row spans="1:19" r="15">
      <c t="s" s="4" r="A15">
        <v>101</v>
      </c>
      <c t="n" r="G15"/>
      <c t="n" r="I15"/>
      <c t="n" r="K15"/>
      <c t="n" r="M15"/>
      <c t="n" s="6" r="O15">
        <v>101435</v>
      </c>
      <c t="n" s="6" r="P15">
        <v>42695</v>
      </c>
      <c t="n" s="6" r="R15">
        <v>34651</v>
      </c>
    </row>
    <row spans="1:19" r="16">
      <c t="s" s="4" r="A16">
        <v>1100</v>
      </c>
      <c t="n" r="G16"/>
      <c t="n" r="I16"/>
      <c t="n" r="K16"/>
      <c t="n" r="M16"/>
      <c t="n" s="6" r="O16">
        <v>2072</v>
      </c>
      <c t="n" s="6" r="P16">
        <v>7177</v>
      </c>
      <c t="n" s="6" r="R16">
        <v>3998</v>
      </c>
    </row>
    <row spans="1:19" r="17">
      <c t="s" s="4" r="A17">
        <v>1091</v>
      </c>
      <c t="n" r="G17"/>
      <c t="n" r="I17"/>
      <c t="n" r="K17"/>
      <c t="n" r="M17"/>
      <c t="n" s="6" r="O17">
        <v>633923</v>
      </c>
      <c t="n" s="6" r="P17">
        <v>375361</v>
      </c>
      <c t="n" s="6" r="R17">
        <v>223952</v>
      </c>
    </row>
    <row spans="1:19" r="18">
      <c t="s" s="4" r="A18">
        <v>138</v>
      </c>
      <c t="n" r="G18"/>
      <c t="n" r="I18"/>
      <c t="n" r="K18"/>
      <c t="n" r="M18"/>
    </row>
    <row spans="1:19" r="19">
      <c t="s" s="3" r="A19">
        <v>1074</v>
      </c>
      <c t="n" r="G19"/>
      <c t="n" r="I19"/>
      <c t="n" r="K19"/>
      <c t="n" r="M19"/>
    </row>
    <row spans="1:19" r="20">
      <c t="s" s="4" r="A20">
        <v>1099</v>
      </c>
      <c t="n" r="G20"/>
      <c t="n" r="I20"/>
      <c t="n" r="K20"/>
      <c t="n" r="M20"/>
      <c t="n" s="6" r="O20">
        <v>74140</v>
      </c>
      <c t="n" s="6" r="P20">
        <v>34650</v>
      </c>
      <c t="s" s="4" r="Q20">
        <v>971</v>
      </c>
    </row>
    <row spans="1:19" r="21">
      <c t="s" s="4" r="A21">
        <v>1090</v>
      </c>
      <c t="n" r="G21"/>
      <c t="n" r="I21"/>
      <c t="n" r="K21"/>
      <c t="n" r="M21"/>
      <c t="n" s="6" r="O21">
        <v>37378</v>
      </c>
      <c t="n" s="6" r="P21">
        <v>10864</v>
      </c>
      <c t="s" s="4" r="Q21">
        <v>971</v>
      </c>
    </row>
    <row spans="1:19" r="22">
      <c t="s" s="4" r="A22">
        <v>1087</v>
      </c>
      <c t="n" r="G22"/>
      <c t="n" r="I22"/>
      <c t="n" r="K22"/>
      <c t="n" r="M22"/>
      <c t="n" s="6" r="O22">
        <v>51520</v>
      </c>
      <c t="n" s="6" r="P22">
        <v>25768</v>
      </c>
      <c t="s" s="4" r="Q22">
        <v>971</v>
      </c>
    </row>
    <row spans="1:19" r="23">
      <c t="s" s="4" r="A23">
        <v>100</v>
      </c>
      <c t="n" r="G23"/>
      <c t="n" r="I23"/>
      <c t="n" r="K23"/>
      <c t="n" r="M23"/>
      <c t="n" s="6" r="O23">
        <v>120950</v>
      </c>
      <c t="n" s="6" r="P23">
        <v>47475</v>
      </c>
      <c t="s" s="4" r="Q23">
        <v>1102</v>
      </c>
    </row>
    <row spans="1:19" r="24">
      <c t="s" s="4" r="A24">
        <v>101</v>
      </c>
      <c t="n" r="G24"/>
      <c t="n" r="I24"/>
      <c t="n" r="K24"/>
      <c t="n" r="M24"/>
      <c t="n" s="6" r="O24">
        <v>11052</v>
      </c>
      <c t="n" s="6" r="P24">
        <v>5091</v>
      </c>
      <c t="s" s="4" r="Q24">
        <v>971</v>
      </c>
    </row>
    <row spans="1:19" r="25">
      <c t="s" s="4" r="A25">
        <v>1100</v>
      </c>
      <c t="n" r="G25"/>
      <c t="n" r="I25"/>
      <c t="n" r="K25"/>
      <c t="n" r="M25"/>
      <c t="n" s="6" r="O25">
        <v>7027</v>
      </c>
      <c t="n" s="6" r="P25">
        <v>3903</v>
      </c>
      <c t="s" s="4" r="Q25">
        <v>971</v>
      </c>
    </row>
    <row spans="1:19" r="26">
      <c t="s" s="4" r="A26">
        <v>1091</v>
      </c>
      <c t="n" r="G26"/>
      <c t="n" r="I26"/>
      <c t="n" r="K26"/>
      <c t="n" r="M26"/>
      <c t="n" s="6" r="O26">
        <v>302067</v>
      </c>
      <c t="n" s="6" r="P26">
        <v>127751</v>
      </c>
      <c t="s" s="4" r="Q26">
        <v>971</v>
      </c>
    </row>
    <row spans="1:19" r="27">
      <c t="s" s="4" r="A27">
        <v>477</v>
      </c>
      <c t="n" r="G27"/>
      <c t="n" r="I27"/>
      <c t="n" r="K27"/>
      <c t="n" r="M27"/>
    </row>
    <row spans="1:19" r="28">
      <c t="s" s="3" r="A28">
        <v>1074</v>
      </c>
      <c t="n" r="G28"/>
      <c t="n" r="I28"/>
      <c t="n" r="K28"/>
      <c t="n" r="M28"/>
    </row>
    <row spans="1:19" r="29">
      <c t="s" s="4" r="A29">
        <v>1099</v>
      </c>
      <c t="n" r="G29"/>
      <c t="n" r="I29"/>
      <c t="n" r="K29"/>
      <c t="n" r="M29"/>
      <c t="n" s="6" r="O29">
        <v>22805</v>
      </c>
      <c t="n" s="6" r="P29">
        <v>36964</v>
      </c>
      <c t="n" s="6" r="R29">
        <v>38545</v>
      </c>
    </row>
    <row spans="1:19" r="30">
      <c t="s" s="4" r="A30">
        <v>1090</v>
      </c>
      <c t="n" r="G30"/>
      <c t="n" r="I30"/>
      <c t="n" r="K30"/>
      <c t="n" r="M30"/>
      <c t="n" s="6" r="O30">
        <v>35735</v>
      </c>
      <c t="n" s="6" r="P30">
        <v>40618</v>
      </c>
      <c t="n" s="6" r="R30">
        <v>22151</v>
      </c>
    </row>
    <row spans="1:19" r="31">
      <c t="s" s="4" r="A31">
        <v>1087</v>
      </c>
      <c t="n" r="G31"/>
      <c t="n" r="I31"/>
      <c t="n" r="K31"/>
      <c t="n" r="M31"/>
      <c t="n" s="6" r="O31">
        <v>16081</v>
      </c>
      <c t="n" s="6" r="P31">
        <v>25096</v>
      </c>
      <c t="n" s="6" r="R31">
        <v>25218</v>
      </c>
    </row>
    <row spans="1:19" r="32">
      <c t="s" s="4" r="A32">
        <v>100</v>
      </c>
      <c t="n" r="G32"/>
      <c t="n" r="I32"/>
      <c t="n" r="K32"/>
      <c t="n" r="M32"/>
      <c t="n" s="6" r="O32">
        <v>40249</v>
      </c>
      <c t="n" s="6" r="P32">
        <v>28264</v>
      </c>
      <c t="s" s="4" r="Q32">
        <v>969</v>
      </c>
      <c t="n" s="6" r="R32">
        <v>24301</v>
      </c>
      <c t="s" s="4" r="S32">
        <v>969</v>
      </c>
    </row>
    <row spans="1:19" r="33">
      <c t="s" s="4" r="A33">
        <v>101</v>
      </c>
      <c t="n" r="G33"/>
      <c t="n" r="I33"/>
      <c t="n" r="K33"/>
      <c t="n" r="M33"/>
      <c t="n" s="6" r="O33">
        <v>86102</v>
      </c>
      <c t="n" s="6" r="P33">
        <v>35514</v>
      </c>
      <c t="n" s="6" r="R33">
        <v>32077</v>
      </c>
    </row>
    <row spans="1:19" r="34">
      <c t="s" s="4" r="A34">
        <v>1100</v>
      </c>
      <c t="n" r="G34"/>
      <c t="n" r="I34"/>
      <c t="n" r="K34"/>
      <c t="n" r="M34"/>
      <c t="n" s="6" r="O34">
        <v>2645</v>
      </c>
      <c t="n" s="6" r="P34">
        <v>1475</v>
      </c>
      <c t="n" s="6" r="R34">
        <v>2545</v>
      </c>
    </row>
    <row spans="1:19" r="35">
      <c t="s" s="4" r="A35">
        <v>1091</v>
      </c>
      <c t="n" r="G35"/>
      <c t="n" r="I35"/>
      <c t="n" r="K35"/>
      <c t="n" r="M35"/>
      <c t="n" s="6" r="O35">
        <v>203617</v>
      </c>
      <c t="n" s="6" r="P35">
        <v>167931</v>
      </c>
      <c t="n" s="6" r="R35">
        <v>144837</v>
      </c>
    </row>
    <row spans="1:19" r="36">
      <c t="s" s="4" r="A36">
        <v>394</v>
      </c>
      <c t="n" r="G36"/>
      <c t="n" r="I36"/>
      <c t="n" r="K36"/>
      <c t="n" r="M36"/>
    </row>
    <row spans="1:19" r="37">
      <c t="s" s="3" r="A37">
        <v>1074</v>
      </c>
      <c t="n" r="G37"/>
      <c t="n" r="I37"/>
      <c t="n" r="K37"/>
      <c t="n" r="M37"/>
    </row>
    <row spans="1:19" r="38">
      <c t="s" s="4" r="A38">
        <v>1099</v>
      </c>
      <c t="n" r="G38"/>
      <c t="n" r="I38"/>
      <c t="n" r="K38"/>
      <c t="n" r="M38"/>
      <c t="n" s="6" r="O38">
        <v>-1296</v>
      </c>
      <c t="n" s="6" r="P38">
        <v>-1771</v>
      </c>
      <c t="n" s="6" r="R38">
        <v>611</v>
      </c>
    </row>
    <row spans="1:19" r="39">
      <c t="s" s="4" r="A39">
        <v>1090</v>
      </c>
      <c t="n" r="G39"/>
      <c t="n" r="I39"/>
      <c t="n" r="K39"/>
      <c t="n" r="M39"/>
      <c t="n" s="6" r="O39">
        <v>28390</v>
      </c>
      <c t="n" s="6" r="P39">
        <v>8606</v>
      </c>
      <c t="n" s="6" r="R39">
        <v>7930</v>
      </c>
    </row>
    <row spans="1:19" r="40">
      <c t="s" s="4" r="A40">
        <v>1087</v>
      </c>
      <c t="n" r="G40"/>
      <c t="n" r="I40"/>
      <c t="n" r="K40"/>
      <c t="n" r="M40"/>
      <c t="n" s="6" r="O40">
        <v>4887</v>
      </c>
      <c t="n" s="6" r="P40">
        <v>823</v>
      </c>
      <c t="n" s="6" r="R40">
        <v>827</v>
      </c>
    </row>
    <row spans="1:19" r="41">
      <c t="s" s="4" r="A41">
        <v>100</v>
      </c>
      <c t="n" r="G41"/>
      <c t="n" r="I41"/>
      <c t="n" r="K41"/>
      <c t="n" r="M41"/>
      <c t="n" s="6" r="O41">
        <v>45490</v>
      </c>
      <c t="n" s="6" r="P41">
        <v>19132</v>
      </c>
      <c t="s" s="4" r="Q41">
        <v>969</v>
      </c>
      <c t="n" s="6" r="R41">
        <v>14056</v>
      </c>
      <c t="s" s="4" r="S41">
        <v>969</v>
      </c>
    </row>
    <row spans="1:19" r="42">
      <c t="s" s="4" r="A42">
        <v>101</v>
      </c>
      <c t="n" r="G42"/>
      <c t="n" r="I42"/>
      <c t="n" r="K42"/>
      <c t="n" r="M42"/>
      <c t="n" s="6" r="O42">
        <v>3500</v>
      </c>
      <c t="n" s="6" r="P42">
        <v>843</v>
      </c>
      <c t="n" s="6" r="R42">
        <v>1326</v>
      </c>
    </row>
    <row spans="1:19" r="43">
      <c t="s" s="4" r="A43">
        <v>1100</v>
      </c>
      <c t="n" r="G43"/>
      <c t="n" r="I43"/>
      <c t="n" r="K43"/>
      <c t="n" r="M43"/>
      <c t="n" s="6" r="O43">
        <v>-12815</v>
      </c>
      <c t="n" s="6" r="P43">
        <v>-4910</v>
      </c>
      <c t="n" s="6" r="R43">
        <v>-663</v>
      </c>
    </row>
    <row spans="1:19" r="44">
      <c t="s" s="4" r="A44">
        <v>1091</v>
      </c>
      <c t="n" r="G44"/>
      <c t="n" r="I44"/>
      <c t="n" r="K44"/>
      <c t="n" r="M44"/>
      <c t="n" s="6" r="O44">
        <v>68156</v>
      </c>
      <c t="n" s="6" r="P44">
        <v>22723</v>
      </c>
      <c t="n" s="6" r="R44">
        <v>24087</v>
      </c>
    </row>
    <row spans="1:19" r="45">
      <c t="s" s="4" r="A45">
        <v>396</v>
      </c>
      <c t="n" r="G45"/>
      <c t="n" r="I45"/>
      <c t="n" r="K45"/>
      <c t="n" r="M45"/>
    </row>
    <row spans="1:19" r="46">
      <c t="s" s="3" r="A46">
        <v>1074</v>
      </c>
      <c t="n" r="G46"/>
      <c t="n" r="I46"/>
      <c t="n" r="K46"/>
      <c t="n" r="M46"/>
    </row>
    <row spans="1:19" r="47">
      <c t="s" s="4" r="A47">
        <v>1099</v>
      </c>
      <c t="n" r="G47"/>
      <c t="n" r="I47"/>
      <c t="n" r="K47"/>
      <c t="n" r="M47"/>
      <c t="n" s="6" r="O47">
        <v>23993</v>
      </c>
      <c t="n" s="6" r="P47">
        <v>21329</v>
      </c>
      <c t="n" s="6" r="R47">
        <v>22316</v>
      </c>
    </row>
    <row spans="1:19" r="48">
      <c t="s" s="4" r="A48">
        <v>1090</v>
      </c>
      <c t="n" r="G48"/>
      <c t="n" r="I48"/>
      <c t="n" r="K48"/>
      <c t="n" r="M48"/>
      <c t="n" s="6" r="O48">
        <v>7279</v>
      </c>
      <c t="n" s="6" r="P48">
        <v>7091</v>
      </c>
      <c t="n" s="6" r="R48">
        <v>6834</v>
      </c>
    </row>
    <row spans="1:19" r="49">
      <c t="s" s="4" r="A49">
        <v>1087</v>
      </c>
      <c t="n" r="G49"/>
      <c t="n" r="I49"/>
      <c t="n" r="K49"/>
      <c t="n" r="M49"/>
      <c t="n" s="6" r="O49">
        <v>14261</v>
      </c>
      <c t="n" s="6" r="P49">
        <v>12635</v>
      </c>
      <c t="n" s="6" r="R49">
        <v>14995</v>
      </c>
    </row>
    <row spans="1:19" r="50">
      <c t="s" s="4" r="A50">
        <v>100</v>
      </c>
      <c t="n" r="G50"/>
      <c t="n" r="I50"/>
      <c t="n" r="K50"/>
      <c t="n" r="M50"/>
      <c t="n" s="6" r="O50">
        <v>8554</v>
      </c>
      <c t="n" s="6" r="P50">
        <v>7945</v>
      </c>
      <c t="s" s="4" r="Q50">
        <v>969</v>
      </c>
      <c t="n" s="6" r="R50">
        <v>7519</v>
      </c>
      <c t="s" s="4" r="S50">
        <v>969</v>
      </c>
    </row>
    <row spans="1:19" r="51">
      <c t="s" s="4" r="A51">
        <v>101</v>
      </c>
      <c t="n" r="G51"/>
      <c t="n" r="I51"/>
      <c t="n" r="K51"/>
      <c t="n" r="M51"/>
      <c t="n" s="6" r="O51">
        <v>781</v>
      </c>
      <c t="n" s="6" r="P51">
        <v>1247</v>
      </c>
      <c t="n" s="6" r="R51">
        <v>1248</v>
      </c>
    </row>
    <row spans="1:19" r="52">
      <c t="s" s="4" r="A52">
        <v>1100</v>
      </c>
      <c t="n" r="G52"/>
      <c t="n" r="I52"/>
      <c t="n" r="K52"/>
      <c t="n" r="M52"/>
      <c t="n" s="6" r="O52">
        <v>5215</v>
      </c>
      <c t="n" s="6" r="P52">
        <v>6709</v>
      </c>
      <c t="n" s="6" r="R52">
        <v>2116</v>
      </c>
    </row>
    <row spans="1:19" r="53">
      <c t="s" s="4" r="A53">
        <v>1091</v>
      </c>
      <c t="n" r="G53"/>
      <c t="n" r="I53"/>
      <c t="n" r="K53"/>
      <c t="n" r="M53"/>
      <c t="n" s="7" r="O53">
        <v>60083</v>
      </c>
      <c t="n" s="7" r="P53">
        <v>56956</v>
      </c>
      <c t="n" s="7" r="R53">
        <v>55028</v>
      </c>
    </row>
    <row spans="1:19" r="54">
      <c t="n" r="A54"/>
    </row>
    <row spans="1:19" r="55">
      <c t="s" s="4" r="A55">
        <v>63</v>
      </c>
      <c t="s" s="4" r="B55">
        <v>561</v>
      </c>
    </row>
    <row spans="1:19" r="56">
      <c t="s" s="4" r="A56">
        <v>112</v>
      </c>
      <c t="s" s="4" r="B56">
        <v>562</v>
      </c>
    </row>
    <row spans="1:19" r="57">
      <c t="s" s="4" r="A57">
        <v>116</v>
      </c>
      <c t="s" s="4" r="B57">
        <v>127</v>
      </c>
    </row>
    <row spans="1:19" r="58">
      <c t="s" s="4" r="A58">
        <v>969</v>
      </c>
      <c t="s" s="4" r="B58">
        <v>1103</v>
      </c>
    </row>
    <row spans="1:19" r="59">
      <c t="s" s="4" r="A59">
        <v>971</v>
      </c>
      <c t="s" s="4" r="B59">
        <v>1094</v>
      </c>
    </row>
  </sheetData>
  <mergeCells count="215">
    <mergeCell ref="A1:B2"/>
    <mergeCell ref="C1:N1"/>
    <mergeCell ref="O1:S1"/>
    <mergeCell ref="P2:Q2"/>
    <mergeCell ref="R2:S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G39:H39"/>
    <mergeCell ref="I39:J39"/>
    <mergeCell ref="K39:L39"/>
    <mergeCell ref="M39:N39"/>
    <mergeCell ref="G40:H40"/>
    <mergeCell ref="I40:J40"/>
    <mergeCell ref="K40:L40"/>
    <mergeCell ref="M40:N40"/>
    <mergeCell ref="G41:H41"/>
    <mergeCell ref="I41:J41"/>
    <mergeCell ref="K41:L41"/>
    <mergeCell ref="M41:N41"/>
    <mergeCell ref="G42:H42"/>
    <mergeCell ref="I42:J42"/>
    <mergeCell ref="K42:L42"/>
    <mergeCell ref="M42:N42"/>
    <mergeCell ref="G43:H43"/>
    <mergeCell ref="I43:J43"/>
    <mergeCell ref="K43:L43"/>
    <mergeCell ref="M43:N43"/>
    <mergeCell ref="G44:H44"/>
    <mergeCell ref="I44:J44"/>
    <mergeCell ref="K44:L44"/>
    <mergeCell ref="M44:N44"/>
    <mergeCell ref="G45:H45"/>
    <mergeCell ref="I45:J45"/>
    <mergeCell ref="K45:L45"/>
    <mergeCell ref="M45:N45"/>
    <mergeCell ref="G46:H46"/>
    <mergeCell ref="I46:J46"/>
    <mergeCell ref="K46:L46"/>
    <mergeCell ref="M46:N46"/>
    <mergeCell ref="G47:H47"/>
    <mergeCell ref="I47:J47"/>
    <mergeCell ref="K47:L47"/>
    <mergeCell ref="M47:N47"/>
    <mergeCell ref="G48:H48"/>
    <mergeCell ref="I48:J48"/>
    <mergeCell ref="K48:L48"/>
    <mergeCell ref="M48:N48"/>
    <mergeCell ref="G49:H49"/>
    <mergeCell ref="I49:J49"/>
    <mergeCell ref="K49:L49"/>
    <mergeCell ref="M49:N49"/>
    <mergeCell ref="G50:H50"/>
    <mergeCell ref="I50:J50"/>
    <mergeCell ref="K50:L50"/>
    <mergeCell ref="M50:N50"/>
    <mergeCell ref="G51:H51"/>
    <mergeCell ref="I51:J51"/>
    <mergeCell ref="K51:L51"/>
    <mergeCell ref="M51:N51"/>
    <mergeCell ref="G52:H52"/>
    <mergeCell ref="I52:J52"/>
    <mergeCell ref="K52:L52"/>
    <mergeCell ref="M52:N52"/>
    <mergeCell ref="G53:H53"/>
    <mergeCell ref="I53:J53"/>
    <mergeCell ref="K53:L53"/>
    <mergeCell ref="M53:N53"/>
    <mergeCell ref="A54:R54"/>
    <mergeCell ref="B55:R55"/>
    <mergeCell ref="B56:R56"/>
    <mergeCell ref="B57:R57"/>
    <mergeCell ref="B58:R58"/>
    <mergeCell ref="B59:R5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t="s" s="1" r="A1">
        <v>1104</v>
      </c>
      <c t="s" s="2" r="C1">
        <v>480</v>
      </c>
      <c t="s" s="2" r="D1">
        <v>1</v>
      </c>
    </row>
    <row spans="1:9" r="2">
      <c t="s" s="2" r="C2">
        <v>550</v>
      </c>
      <c t="s" s="2" r="D2">
        <v>2</v>
      </c>
      <c t="s" s="2" r="F2">
        <v>33</v>
      </c>
      <c t="s" s="2" r="H2">
        <v>89</v>
      </c>
    </row>
    <row spans="1:9" r="3">
      <c t="s" s="3" r="A3">
        <v>1074</v>
      </c>
    </row>
    <row spans="1:9" r="4">
      <c t="s" s="4" r="A4">
        <v>107</v>
      </c>
      <c t="n" s="7" r="D4">
        <v>55</v>
      </c>
      <c t="n" s="7" r="F4">
        <v>112</v>
      </c>
      <c t="n" s="7" r="H4">
        <v>204</v>
      </c>
    </row>
    <row spans="1:9" r="5">
      <c t="s" s="4" r="A5">
        <v>108</v>
      </c>
      <c t="s" s="4" r="B5">
        <v>63</v>
      </c>
      <c t="n" s="6" r="D5">
        <v>-123079</v>
      </c>
      <c t="n" s="6" r="F5">
        <v>-73196</v>
      </c>
      <c t="n" s="6" r="H5">
        <v>-37044</v>
      </c>
    </row>
    <row spans="1:9" r="6">
      <c t="s" s="4" r="A6">
        <v>100</v>
      </c>
      <c t="n" s="6" r="D6">
        <v>215243</v>
      </c>
      <c t="n" s="6" r="F6">
        <v>102816</v>
      </c>
      <c t="n" s="6" r="H6">
        <v>45876</v>
      </c>
    </row>
    <row spans="1:9" r="7">
      <c t="s" s="4" r="A7">
        <v>101</v>
      </c>
      <c t="n" s="6" r="D7">
        <v>101435</v>
      </c>
      <c t="n" s="6" r="F7">
        <v>42695</v>
      </c>
      <c t="n" s="6" r="H7">
        <v>34651</v>
      </c>
    </row>
    <row spans="1:9" r="8">
      <c t="s" s="4" r="A8">
        <v>1105</v>
      </c>
      <c t="n" s="6" r="D8">
        <v>-1698575</v>
      </c>
      <c t="n" s="6" r="F8">
        <v>-1316611</v>
      </c>
      <c t="n" s="6" r="H8">
        <v>-995380</v>
      </c>
    </row>
    <row spans="1:9" r="9">
      <c t="s" s="4" r="A9">
        <v>99</v>
      </c>
      <c t="n" s="6" r="D9">
        <v>354959</v>
      </c>
      <c t="n" s="6" r="F9">
        <v>168182</v>
      </c>
      <c t="n" s="6" r="H9">
        <v>85367</v>
      </c>
    </row>
    <row spans="1:9" r="10">
      <c t="s" s="4" r="A10">
        <v>111</v>
      </c>
      <c t="n" s="7" r="C10">
        <v>1000000</v>
      </c>
      <c t="n" s="6" r="D10">
        <v>0</v>
      </c>
      <c t="s" s="4" r="E10">
        <v>112</v>
      </c>
      <c t="n" s="6" r="F10">
        <v>1027054</v>
      </c>
      <c t="s" s="4" r="G10">
        <v>112</v>
      </c>
      <c t="n" s="6" r="H10">
        <v>0</v>
      </c>
      <c t="s" s="4" r="I10">
        <v>112</v>
      </c>
    </row>
    <row spans="1:9" r="11">
      <c t="s" s="4" r="A11">
        <v>110</v>
      </c>
      <c t="n" s="6" r="D11">
        <v>0</v>
      </c>
      <c t="n" s="6" r="F11">
        <v>26391</v>
      </c>
      <c t="n" s="6" r="H11">
        <v>39115</v>
      </c>
    </row>
    <row spans="1:9" r="12">
      <c t="s" s="4" r="A12">
        <v>1106</v>
      </c>
      <c t="n" s="6" r="D12">
        <v>-178968</v>
      </c>
      <c t="n" s="6" r="F12">
        <v>1014909</v>
      </c>
      <c t="n" s="6" r="H12">
        <v>46123</v>
      </c>
    </row>
    <row spans="1:9" r="13">
      <c t="s" s="4" r="A13">
        <v>1101</v>
      </c>
    </row>
    <row spans="1:9" r="14">
      <c t="s" s="3" r="A14">
        <v>1074</v>
      </c>
    </row>
    <row spans="1:9" r="15">
      <c t="s" s="4" r="A15">
        <v>1107</v>
      </c>
      <c t="s" s="4" r="B15">
        <v>116</v>
      </c>
      <c t="n" s="6" r="D15">
        <v>633923</v>
      </c>
      <c t="n" s="6" r="F15">
        <v>375361</v>
      </c>
      <c t="n" s="6" r="H15">
        <v>223952</v>
      </c>
    </row>
    <row spans="1:9" r="16">
      <c t="s" s="4" r="A16">
        <v>107</v>
      </c>
      <c t="n" s="6" r="D16">
        <v>55</v>
      </c>
      <c t="n" s="6" r="F16">
        <v>112</v>
      </c>
      <c t="n" s="6" r="H16">
        <v>204</v>
      </c>
    </row>
    <row spans="1:9" r="17">
      <c t="s" s="4" r="A17">
        <v>108</v>
      </c>
      <c t="n" s="6" r="D17">
        <v>-123079</v>
      </c>
      <c t="n" s="6" r="F17">
        <v>-73196</v>
      </c>
      <c t="n" s="6" r="H17">
        <v>-37044</v>
      </c>
    </row>
    <row spans="1:9" r="18">
      <c t="s" s="4" r="A18">
        <v>100</v>
      </c>
      <c t="s" s="4" r="B18">
        <v>969</v>
      </c>
      <c t="n" s="6" r="D18">
        <v>-215243</v>
      </c>
      <c t="n" s="6" r="F18">
        <v>-102816</v>
      </c>
      <c t="n" s="6" r="H18">
        <v>-45876</v>
      </c>
    </row>
    <row spans="1:9" r="19">
      <c t="s" s="4" r="A19">
        <v>101</v>
      </c>
      <c t="n" s="6" r="D19">
        <v>-101435</v>
      </c>
      <c t="n" s="6" r="F19">
        <v>-42695</v>
      </c>
      <c t="n" s="6" r="H19">
        <v>-34651</v>
      </c>
    </row>
    <row spans="1:9" r="20">
      <c t="s" s="4" r="A20">
        <v>1105</v>
      </c>
      <c t="n" s="6" r="D20">
        <v>-11575</v>
      </c>
      <c t="n" s="6" r="F20">
        <v>-15526</v>
      </c>
      <c t="n" s="6" r="H20">
        <v>-6149</v>
      </c>
    </row>
    <row spans="1:9" r="21">
      <c t="s" s="4" r="A21">
        <v>99</v>
      </c>
      <c t="n" s="6" r="D21">
        <v>-354959</v>
      </c>
      <c t="n" s="6" r="F21">
        <v>-168182</v>
      </c>
      <c t="n" s="6" r="H21">
        <v>-85367</v>
      </c>
    </row>
    <row spans="1:9" r="22">
      <c t="s" s="4" r="A22">
        <v>111</v>
      </c>
      <c t="n" s="6" r="D22">
        <v>0</v>
      </c>
      <c t="n" s="6" r="F22">
        <v>1027054</v>
      </c>
      <c t="n" s="6" r="H22">
        <v>0</v>
      </c>
    </row>
    <row spans="1:9" r="23">
      <c t="s" s="4" r="A23">
        <v>110</v>
      </c>
      <c t="s" s="4" r="B23">
        <v>116</v>
      </c>
      <c t="n" s="6" r="D23">
        <v>0</v>
      </c>
      <c t="n" s="6" r="F23">
        <v>26391</v>
      </c>
      <c t="n" s="6" r="H23">
        <v>39115</v>
      </c>
    </row>
    <row spans="1:9" r="24">
      <c t="s" s="4" r="A24">
        <v>1108</v>
      </c>
      <c t="n" s="6" r="D24">
        <v>-6655</v>
      </c>
      <c t="n" s="6" r="F24">
        <v>-11594</v>
      </c>
      <c t="n" s="6" r="H24">
        <v>-8061</v>
      </c>
    </row>
    <row spans="1:9" r="25">
      <c t="s" s="4" r="A25">
        <v>1106</v>
      </c>
      <c t="n" s="7" r="D25">
        <v>-178968</v>
      </c>
      <c t="n" s="7" r="F25">
        <v>1014909</v>
      </c>
      <c t="n" s="7" r="H25">
        <v>46123</v>
      </c>
    </row>
    <row spans="1:9" r="26">
      <c t="n" r="A26"/>
    </row>
    <row spans="1:9" r="27">
      <c t="s" s="4" r="A27">
        <v>63</v>
      </c>
      <c t="s" s="4" r="B27">
        <v>125</v>
      </c>
    </row>
    <row spans="1:9" r="28">
      <c t="s" s="4" r="A28">
        <v>112</v>
      </c>
      <c t="s" s="4" r="B28">
        <v>126</v>
      </c>
    </row>
    <row spans="1:9" r="29">
      <c t="s" s="4" r="A29">
        <v>116</v>
      </c>
      <c t="s" s="4" r="B29">
        <v>1109</v>
      </c>
    </row>
    <row spans="1:9" r="30">
      <c t="s" s="4" r="A30">
        <v>969</v>
      </c>
      <c t="s" s="4" r="B30">
        <v>1103</v>
      </c>
    </row>
  </sheetData>
  <mergeCells count="10">
    <mergeCell ref="A1:B2"/>
    <mergeCell ref="D1:I1"/>
    <mergeCell ref="D2:E2"/>
    <mergeCell ref="F2:G2"/>
    <mergeCell ref="H2:I2"/>
    <mergeCell ref="A26:H26"/>
    <mergeCell ref="B27:H27"/>
    <mergeCell ref="B28:H28"/>
    <mergeCell ref="B29:H29"/>
    <mergeCell ref="B30:H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0</v>
      </c>
      <c t="s" s="2" r="B1">
        <v>1</v>
      </c>
    </row>
    <row spans="1:4" r="2">
      <c t="s" s="2" r="B2">
        <v>2</v>
      </c>
      <c t="s" s="2" r="C2">
        <v>33</v>
      </c>
      <c t="s" s="2" r="D2">
        <v>89</v>
      </c>
    </row>
    <row spans="1:4" r="3">
      <c t="s" s="3" r="A3">
        <v>1074</v>
      </c>
    </row>
    <row spans="1:4" r="4">
      <c t="s" s="4" r="A4">
        <v>1111</v>
      </c>
      <c t="n" s="7" r="B4">
        <v>194148</v>
      </c>
      <c t="n" s="7" r="C4">
        <v>123946</v>
      </c>
      <c t="n" s="7" r="D4">
        <v>111208</v>
      </c>
    </row>
    <row spans="1:4" r="5">
      <c t="s" s="4" r="A5">
        <v>138</v>
      </c>
    </row>
    <row spans="1:4" r="6">
      <c t="s" s="3" r="A6">
        <v>1074</v>
      </c>
    </row>
    <row spans="1:4" r="7">
      <c t="s" s="4" r="A7">
        <v>1111</v>
      </c>
      <c t="n" s="6" r="B7">
        <v>96990</v>
      </c>
      <c t="n" s="6" r="C7">
        <v>47376</v>
      </c>
      <c t="n" s="6" r="D7">
        <v>0</v>
      </c>
    </row>
    <row spans="1:4" r="8">
      <c t="s" s="4" r="A8">
        <v>477</v>
      </c>
    </row>
    <row spans="1:4" r="9">
      <c t="s" s="3" r="A9">
        <v>1074</v>
      </c>
    </row>
    <row spans="1:4" r="10">
      <c t="s" s="4" r="A10">
        <v>1111</v>
      </c>
      <c t="n" s="6" r="B10">
        <v>64385</v>
      </c>
      <c t="n" s="6" r="C10">
        <v>43691</v>
      </c>
      <c t="n" s="6" r="D10">
        <v>31049</v>
      </c>
    </row>
    <row spans="1:4" r="11">
      <c t="s" s="4" r="A11">
        <v>394</v>
      </c>
    </row>
    <row spans="1:4" r="12">
      <c t="s" s="3" r="A12">
        <v>1074</v>
      </c>
    </row>
    <row spans="1:4" r="13">
      <c t="s" s="4" r="A13">
        <v>1111</v>
      </c>
      <c t="n" s="6" r="B13">
        <v>15636</v>
      </c>
      <c t="n" s="6" r="C13">
        <v>14376</v>
      </c>
      <c t="n" s="6" r="D13">
        <v>58687</v>
      </c>
    </row>
    <row spans="1:4" r="14">
      <c t="s" s="4" r="A14">
        <v>396</v>
      </c>
    </row>
    <row spans="1:4" r="15">
      <c t="s" s="3" r="A15">
        <v>1074</v>
      </c>
    </row>
    <row spans="1:4" r="16">
      <c t="s" s="4" r="A16">
        <v>1111</v>
      </c>
      <c t="n" s="7" r="B16">
        <v>17137</v>
      </c>
      <c t="n" s="7" r="C16">
        <v>18503</v>
      </c>
      <c t="n" s="7" r="D16">
        <v>214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2</v>
      </c>
      <c t="s" s="2" r="B1">
        <v>2</v>
      </c>
      <c t="s" s="2" r="C1">
        <v>33</v>
      </c>
    </row>
    <row spans="1:3" r="2">
      <c t="s" s="3" r="A2">
        <v>1074</v>
      </c>
    </row>
    <row spans="1:3" r="3">
      <c t="s" s="4" r="A3">
        <v>1113</v>
      </c>
      <c t="n" s="7" r="B3">
        <v>4116163</v>
      </c>
      <c t="n" s="7" r="C3">
        <v>3362585</v>
      </c>
    </row>
    <row spans="1:3" r="4">
      <c t="s" s="4" r="A4">
        <v>45</v>
      </c>
      <c t="n" s="6" r="B4">
        <v>2017211</v>
      </c>
      <c t="n" s="6" r="C4">
        <v>1996259</v>
      </c>
    </row>
    <row spans="1:3" r="5">
      <c t="s" s="4" r="A5">
        <v>1114</v>
      </c>
      <c t="n" s="6" r="B5">
        <v>7378828</v>
      </c>
      <c t="n" s="6" r="C5">
        <v>6625188</v>
      </c>
    </row>
    <row spans="1:3" r="6">
      <c t="s" s="4" r="A6">
        <v>1115</v>
      </c>
    </row>
    <row spans="1:3" r="7">
      <c t="s" s="3" r="A7">
        <v>1074</v>
      </c>
    </row>
    <row spans="1:3" r="8">
      <c t="s" s="4" r="A8">
        <v>1114</v>
      </c>
      <c t="n" s="6" r="B8">
        <v>7368691</v>
      </c>
      <c t="n" s="6" r="C8">
        <v>6607789</v>
      </c>
    </row>
    <row spans="1:3" r="9">
      <c t="s" s="4" r="A9">
        <v>138</v>
      </c>
    </row>
    <row spans="1:3" r="10">
      <c t="s" s="3" r="A10">
        <v>1074</v>
      </c>
    </row>
    <row spans="1:3" r="11">
      <c t="s" s="4" r="A11">
        <v>1113</v>
      </c>
      <c t="n" s="6" r="B11">
        <v>2238654</v>
      </c>
      <c t="n" s="6" r="C11">
        <v>2267650</v>
      </c>
    </row>
    <row spans="1:3" r="12">
      <c t="s" s="4" r="A12">
        <v>45</v>
      </c>
      <c t="n" s="6" r="B12">
        <v>1410668</v>
      </c>
      <c t="n" s="6" r="C12">
        <v>1412349</v>
      </c>
    </row>
    <row spans="1:3" r="13">
      <c t="s" s="4" r="A13">
        <v>1116</v>
      </c>
    </row>
    <row spans="1:3" r="14">
      <c t="s" s="3" r="A14">
        <v>1074</v>
      </c>
    </row>
    <row spans="1:3" r="15">
      <c t="s" s="4" r="A15">
        <v>1114</v>
      </c>
      <c t="n" s="6" r="B15">
        <v>4022584</v>
      </c>
      <c t="n" s="6" r="C15">
        <v>4057857</v>
      </c>
    </row>
    <row spans="1:3" r="16">
      <c t="s" s="4" r="A16">
        <v>477</v>
      </c>
    </row>
    <row spans="1:3" r="17">
      <c t="s" s="3" r="A17">
        <v>1074</v>
      </c>
    </row>
    <row spans="1:3" r="18">
      <c t="s" s="4" r="A18">
        <v>1113</v>
      </c>
      <c t="n" s="6" r="B18">
        <v>390188</v>
      </c>
      <c t="n" s="6" r="C18">
        <v>331945</v>
      </c>
    </row>
    <row spans="1:3" r="19">
      <c t="s" s="4" r="A19">
        <v>45</v>
      </c>
      <c t="n" s="6" r="B19">
        <v>464722</v>
      </c>
      <c t="n" s="6" r="C19">
        <v>457476</v>
      </c>
    </row>
    <row spans="1:3" r="20">
      <c t="s" s="4" r="A20">
        <v>1117</v>
      </c>
    </row>
    <row spans="1:3" r="21">
      <c t="s" s="3" r="A21">
        <v>1074</v>
      </c>
    </row>
    <row spans="1:3" r="22">
      <c t="s" s="4" r="A22">
        <v>1114</v>
      </c>
      <c t="n" s="6" r="B22">
        <v>1527556</v>
      </c>
      <c t="n" s="6" r="C22">
        <v>1537370</v>
      </c>
    </row>
    <row spans="1:3" r="23">
      <c t="s" s="4" r="A23">
        <v>394</v>
      </c>
    </row>
    <row spans="1:3" r="24">
      <c t="s" s="3" r="A24">
        <v>1074</v>
      </c>
    </row>
    <row spans="1:3" r="25">
      <c t="s" s="4" r="A25">
        <v>1113</v>
      </c>
      <c t="n" s="6" r="B25">
        <v>1274557</v>
      </c>
      <c t="n" s="6" r="C25">
        <v>563056</v>
      </c>
    </row>
    <row spans="1:3" r="26">
      <c t="s" s="4" r="A26">
        <v>45</v>
      </c>
      <c t="n" s="6" r="B26">
        <v>21628</v>
      </c>
      <c t="n" s="6" r="C26">
        <v>6241</v>
      </c>
    </row>
    <row spans="1:3" r="27">
      <c t="s" s="4" r="A27">
        <v>1118</v>
      </c>
    </row>
    <row spans="1:3" r="28">
      <c t="s" s="3" r="A28">
        <v>1074</v>
      </c>
    </row>
    <row spans="1:3" r="29">
      <c t="s" s="4" r="A29">
        <v>1114</v>
      </c>
      <c t="n" s="6" r="B29">
        <v>1431086</v>
      </c>
      <c t="n" s="6" r="C29">
        <v>618199</v>
      </c>
    </row>
    <row spans="1:3" r="30">
      <c t="s" s="4" r="A30">
        <v>396</v>
      </c>
    </row>
    <row spans="1:3" r="31">
      <c t="s" s="3" r="A31">
        <v>1074</v>
      </c>
    </row>
    <row spans="1:3" r="32">
      <c t="s" s="4" r="A32">
        <v>1113</v>
      </c>
      <c t="n" s="6" r="B32">
        <v>212764</v>
      </c>
      <c t="n" s="6" r="C32">
        <v>199934</v>
      </c>
    </row>
    <row spans="1:3" r="33">
      <c t="s" s="4" r="A33">
        <v>45</v>
      </c>
      <c t="n" s="6" r="B33">
        <v>120193</v>
      </c>
      <c t="n" s="6" r="C33">
        <v>120193</v>
      </c>
    </row>
    <row spans="1:3" r="34">
      <c t="s" s="4" r="A34">
        <v>1119</v>
      </c>
    </row>
    <row spans="1:3" r="35">
      <c t="s" s="3" r="A35">
        <v>1074</v>
      </c>
    </row>
    <row spans="1:3" r="36">
      <c t="s" s="4" r="A36">
        <v>1114</v>
      </c>
      <c t="n" s="7" r="B36">
        <v>387465</v>
      </c>
      <c t="n" s="7" r="C36">
        <v>3943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33</v>
      </c>
    </row>
    <row spans="1:3" r="2">
      <c t="s" s="3" r="A2">
        <v>1074</v>
      </c>
    </row>
    <row spans="1:3" r="3">
      <c t="s" s="4" r="A3">
        <v>48</v>
      </c>
      <c t="n" s="7" r="B3">
        <v>7378828</v>
      </c>
      <c t="n" s="7" r="C3">
        <v>6625188</v>
      </c>
    </row>
    <row spans="1:3" r="4">
      <c t="s" s="4" r="A4">
        <v>1101</v>
      </c>
    </row>
    <row spans="1:3" r="5">
      <c t="s" s="3" r="A5">
        <v>1074</v>
      </c>
    </row>
    <row spans="1:3" r="6">
      <c t="s" s="4" r="A6">
        <v>48</v>
      </c>
      <c t="n" s="6" r="B6">
        <v>7368691</v>
      </c>
      <c t="n" s="6" r="C6">
        <v>6607789</v>
      </c>
    </row>
    <row spans="1:3" r="7">
      <c t="s" s="4" r="A7">
        <v>1121</v>
      </c>
    </row>
    <row spans="1:3" r="8">
      <c t="s" s="3" r="A8">
        <v>1074</v>
      </c>
    </row>
    <row spans="1:3" r="9">
      <c t="s" s="4" r="A9">
        <v>48</v>
      </c>
      <c t="n" s="7" r="B9">
        <v>10137</v>
      </c>
      <c t="n" s="7" r="C9">
        <v>173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AH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7"/>
    <col customWidth="1" max="11" min="11" width="21"/>
    <col customWidth="1" max="12" min="12" width="27"/>
    <col customWidth="1" max="13" min="13" width="27"/>
    <col customWidth="1" max="14" min="14" width="37"/>
    <col customWidth="1" max="15" min="15" width="21"/>
    <col customWidth="1" max="16" min="16" width="24"/>
    <col customWidth="1" max="17" min="17" width="21"/>
    <col customWidth="1" max="18" min="18" width="27"/>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37"/>
    <col customWidth="1" max="27" min="27" width="27"/>
    <col customWidth="1" max="28" min="28" width="21"/>
    <col customWidth="1" max="29" min="29" width="24"/>
    <col customWidth="1" max="30" min="30" width="21"/>
    <col customWidth="1" max="31" min="31" width="31"/>
    <col customWidth="1" max="32" min="32" width="20"/>
    <col customWidth="1" max="33" min="33" width="21"/>
    <col customWidth="1" max="34" min="34" width="21"/>
  </cols>
  <sheetData>
    <row spans="1:34" r="1">
      <c t="s" s="1" r="A1">
        <v>1122</v>
      </c>
      <c t="s" s="2" r="B1">
        <v>669</v>
      </c>
      <c t="s" s="2" r="C1">
        <v>1070</v>
      </c>
      <c t="s" s="2" r="D1">
        <v>1123</v>
      </c>
      <c t="s" s="2" r="E1">
        <v>674</v>
      </c>
      <c t="s" s="2" r="F1">
        <v>1124</v>
      </c>
      <c t="s" s="2" r="G1">
        <v>1125</v>
      </c>
      <c t="s" s="2" r="H1">
        <v>1126</v>
      </c>
      <c t="s" s="2" r="I1">
        <v>1127</v>
      </c>
      <c t="s" s="2" r="J1">
        <v>1128</v>
      </c>
      <c t="s" s="2" r="K1">
        <v>680</v>
      </c>
      <c t="s" s="2" r="L1">
        <v>1129</v>
      </c>
      <c t="s" s="2" r="M1">
        <v>1130</v>
      </c>
      <c t="s" s="2" r="N1">
        <v>936</v>
      </c>
      <c t="s" s="2" r="O1">
        <v>1131</v>
      </c>
      <c t="s" s="2" r="P1">
        <v>1132</v>
      </c>
      <c t="s" s="2" r="Q1">
        <v>678</v>
      </c>
      <c t="s" s="2" r="R1">
        <v>937</v>
      </c>
      <c t="s" s="2" r="S1">
        <v>1133</v>
      </c>
      <c t="s" s="2" r="T1">
        <v>1134</v>
      </c>
      <c t="s" s="2" r="U1">
        <v>1135</v>
      </c>
      <c t="s" s="2" r="V1">
        <v>684</v>
      </c>
      <c t="s" s="2" r="W1">
        <v>1136</v>
      </c>
      <c t="s" s="2" r="X1">
        <v>1137</v>
      </c>
      <c t="s" s="2" r="Y1">
        <v>1138</v>
      </c>
      <c t="s" s="2" r="Z1">
        <v>936</v>
      </c>
      <c t="s" s="2" r="AA1">
        <v>937</v>
      </c>
      <c t="s" s="2" r="AB1">
        <v>684</v>
      </c>
      <c t="s" s="2" r="AC1">
        <v>938</v>
      </c>
      <c t="s" s="2" r="AD1">
        <v>686</v>
      </c>
      <c t="s" s="2" r="AE1">
        <v>939</v>
      </c>
      <c t="s" s="2" r="AF1">
        <v>1139</v>
      </c>
      <c t="s" s="2" r="AG1">
        <v>687</v>
      </c>
      <c t="s" s="2" r="AH1">
        <v>672</v>
      </c>
    </row>
    <row spans="1:34" r="2">
      <c t="s" s="3" r="A2">
        <v>1140</v>
      </c>
    </row>
    <row spans="1:34" r="3">
      <c t="s" s="4" r="A3">
        <v>1141</v>
      </c>
      <c t="n" s="6" r="N3">
        <v>100</v>
      </c>
      <c t="n" s="6" r="Z3">
        <v>100</v>
      </c>
    </row>
    <row spans="1:34" r="4">
      <c t="s" s="4" r="A4">
        <v>1142</v>
      </c>
      <c t="n" s="8" r="N4">
        <v>0.001</v>
      </c>
      <c t="n" s="8" r="Z4">
        <v>0.001</v>
      </c>
      <c t="n" s="8" r="AC4">
        <v>0.001</v>
      </c>
    </row>
    <row spans="1:34" r="5">
      <c t="s" s="4" r="A5">
        <v>1143</v>
      </c>
      <c t="n" s="6" r="G5">
        <v>6109375</v>
      </c>
      <c t="n" s="6" r="J5">
        <v>11500000</v>
      </c>
      <c t="n" s="6" r="L5">
        <v>2443980</v>
      </c>
      <c t="n" s="6" r="M5">
        <v>3889875</v>
      </c>
    </row>
    <row spans="1:34" r="6">
      <c t="s" s="4" r="A6">
        <v>252</v>
      </c>
      <c t="n" s="7" r="Z6">
        <v>108896000</v>
      </c>
      <c t="n" s="7" r="AA6">
        <v>70894000</v>
      </c>
      <c t="n" s="7" r="AB6">
        <v>38956000</v>
      </c>
    </row>
    <row spans="1:34" r="7">
      <c t="s" s="4" r="A7">
        <v>1144</v>
      </c>
      <c t="n" s="7" r="N7">
        <v>78527000</v>
      </c>
      <c t="n" s="7" r="R7">
        <v>77248000</v>
      </c>
      <c t="n" s="6" r="Z7">
        <v>78527000</v>
      </c>
      <c t="n" s="7" r="AA7">
        <v>77248000</v>
      </c>
    </row>
    <row spans="1:34" r="8">
      <c t="s" s="4" r="A8">
        <v>727</v>
      </c>
    </row>
    <row spans="1:34" r="9">
      <c t="s" s="3" r="A9">
        <v>1140</v>
      </c>
    </row>
    <row spans="1:34" r="10">
      <c t="s" s="4" r="A10">
        <v>711</v>
      </c>
      <c t="n" s="7" r="B10">
        <v>25000000</v>
      </c>
      <c t="n" s="7" r="G10">
        <v>30000000</v>
      </c>
      <c t="n" s="6" r="N10">
        <v>25000000</v>
      </c>
      <c t="n" s="7" r="Q10">
        <v>30000000</v>
      </c>
      <c t="n" s="6" r="Z10">
        <v>25000000</v>
      </c>
    </row>
    <row spans="1:34" r="11">
      <c t="s" s="4" r="A11">
        <v>842</v>
      </c>
      <c t="s" s="4" r="B11">
        <v>728</v>
      </c>
    </row>
    <row spans="1:34" r="12">
      <c t="s" s="4" r="A12">
        <v>749</v>
      </c>
    </row>
    <row spans="1:34" r="13">
      <c t="s" s="3" r="A13">
        <v>1140</v>
      </c>
    </row>
    <row spans="1:34" r="14">
      <c t="s" s="4" r="A14">
        <v>711</v>
      </c>
      <c t="n" s="7" r="B14">
        <v>275000000</v>
      </c>
      <c t="n" s="6" r="N14">
        <v>275000000</v>
      </c>
      <c t="n" s="6" r="Z14">
        <v>275000000</v>
      </c>
    </row>
    <row spans="1:34" r="15">
      <c t="s" s="4" r="A15">
        <v>842</v>
      </c>
      <c t="s" s="4" r="B15">
        <v>728</v>
      </c>
    </row>
    <row spans="1:34" r="16">
      <c t="s" s="4" r="A16">
        <v>1145</v>
      </c>
    </row>
    <row spans="1:34" r="17">
      <c t="s" s="3" r="A17">
        <v>1140</v>
      </c>
    </row>
    <row spans="1:34" r="18">
      <c t="s" s="4" r="A18">
        <v>782</v>
      </c>
      <c t="n" s="7" r="E18">
        <v>19200000</v>
      </c>
    </row>
    <row spans="1:34" r="19">
      <c t="s" s="4" r="A19">
        <v>1146</v>
      </c>
    </row>
    <row spans="1:34" r="20">
      <c t="s" s="3" r="A20">
        <v>1140</v>
      </c>
    </row>
    <row spans="1:34" r="21">
      <c t="s" s="4" r="A21">
        <v>711</v>
      </c>
      <c t="n" s="7" r="M21">
        <v>70000000</v>
      </c>
      <c t="n" s="6" r="N21">
        <v>70000000</v>
      </c>
      <c t="n" s="6" r="Z21">
        <v>70000000</v>
      </c>
    </row>
    <row spans="1:34" r="22">
      <c t="s" s="4" r="A22">
        <v>842</v>
      </c>
      <c t="s" s="4" r="M22">
        <v>493</v>
      </c>
    </row>
    <row spans="1:34" r="23">
      <c t="s" s="4" r="A23">
        <v>1147</v>
      </c>
    </row>
    <row spans="1:34" r="24">
      <c t="s" s="3" r="A24">
        <v>1140</v>
      </c>
    </row>
    <row spans="1:34" r="25">
      <c t="s" s="4" r="A25">
        <v>711</v>
      </c>
      <c t="n" s="7" r="K25">
        <v>100000000</v>
      </c>
      <c t="n" s="7" r="M25">
        <v>465000000</v>
      </c>
      <c t="n" s="6" r="N25">
        <v>615000000</v>
      </c>
      <c t="n" s="6" r="Z25">
        <v>615000000</v>
      </c>
      <c t="n" s="7" r="AH25">
        <v>50000000</v>
      </c>
    </row>
    <row spans="1:34" r="26">
      <c t="s" s="4" r="A26">
        <v>842</v>
      </c>
      <c t="s" s="4" r="M26">
        <v>728</v>
      </c>
    </row>
    <row spans="1:34" r="27">
      <c t="s" s="4" r="A27">
        <v>1148</v>
      </c>
    </row>
    <row spans="1:34" r="28">
      <c t="s" s="3" r="A28">
        <v>1140</v>
      </c>
    </row>
    <row spans="1:34" r="29">
      <c t="s" s="4" r="A29">
        <v>711</v>
      </c>
      <c t="n" s="7" r="L29">
        <v>70000000</v>
      </c>
      <c t="n" s="7" r="V29">
        <v>70000000</v>
      </c>
      <c t="n" s="6" r="AB29">
        <v>70000000</v>
      </c>
    </row>
    <row spans="1:34" r="30">
      <c t="s" s="4" r="A30">
        <v>1149</v>
      </c>
    </row>
    <row spans="1:34" r="31">
      <c t="s" s="3" r="A31">
        <v>1140</v>
      </c>
    </row>
    <row spans="1:34" r="32">
      <c t="s" s="4" r="A32">
        <v>711</v>
      </c>
      <c t="n" s="7" r="J32">
        <v>250000000</v>
      </c>
      <c t="n" s="6" r="N32">
        <v>410000000</v>
      </c>
      <c t="n" s="6" r="Z32">
        <v>410000000</v>
      </c>
      <c t="n" s="7" r="AD32">
        <v>410000000</v>
      </c>
      <c t="n" s="7" r="AG32">
        <v>360000000</v>
      </c>
    </row>
    <row spans="1:34" r="33">
      <c t="s" s="4" r="A33">
        <v>842</v>
      </c>
      <c t="s" s="4" r="J33">
        <v>493</v>
      </c>
    </row>
    <row spans="1:34" r="34">
      <c t="s" s="4" r="A34">
        <v>1150</v>
      </c>
    </row>
    <row spans="1:34" r="35">
      <c t="s" s="3" r="A35">
        <v>1140</v>
      </c>
    </row>
    <row spans="1:34" r="36">
      <c t="s" s="4" r="A36">
        <v>1151</v>
      </c>
      <c t="n" s="7" r="C36">
        <v>350000000</v>
      </c>
      <c t="n" s="7" r="J36">
        <v>350000000</v>
      </c>
    </row>
    <row spans="1:34" r="37">
      <c t="s" s="4" r="A37">
        <v>842</v>
      </c>
      <c t="s" s="4" r="C37">
        <v>493</v>
      </c>
    </row>
    <row spans="1:34" r="38">
      <c t="s" s="4" r="A38">
        <v>396</v>
      </c>
    </row>
    <row spans="1:34" r="39">
      <c t="s" s="3" r="A39">
        <v>1140</v>
      </c>
    </row>
    <row spans="1:34" r="40">
      <c t="s" s="4" r="A40">
        <v>1152</v>
      </c>
      <c t="n" s="7" r="Y40">
        <v>7000</v>
      </c>
    </row>
    <row spans="1:34" r="41">
      <c t="s" s="4" r="A41">
        <v>1153</v>
      </c>
      <c t="n" s="6" r="AB41">
        <v>132000</v>
      </c>
    </row>
    <row spans="1:34" r="42">
      <c t="s" s="4" r="A42">
        <v>1154</v>
      </c>
    </row>
    <row spans="1:34" r="43">
      <c t="s" s="3" r="A43">
        <v>1140</v>
      </c>
    </row>
    <row spans="1:34" r="44">
      <c t="s" s="4" r="A44">
        <v>711</v>
      </c>
      <c t="n" s="6" r="N44">
        <v>60000000</v>
      </c>
      <c t="n" s="7" r="Z44">
        <v>60000000</v>
      </c>
    </row>
    <row spans="1:34" r="45">
      <c t="s" s="4" r="A45">
        <v>842</v>
      </c>
      <c t="s" s="4" r="Z45">
        <v>493</v>
      </c>
    </row>
    <row spans="1:34" r="46">
      <c t="s" s="4" r="A46">
        <v>1155</v>
      </c>
    </row>
    <row spans="1:34" r="47">
      <c t="s" s="3" r="A47">
        <v>1140</v>
      </c>
    </row>
    <row spans="1:34" r="48">
      <c t="s" s="4" r="A48">
        <v>1156</v>
      </c>
      <c t="n" s="7" r="Z48">
        <v>8600000</v>
      </c>
    </row>
    <row spans="1:34" r="49">
      <c t="s" s="4" r="A49">
        <v>1157</v>
      </c>
      <c t="n" s="6" r="N49">
        <v>60000000</v>
      </c>
      <c t="n" s="6" r="Z49">
        <v>60000000</v>
      </c>
    </row>
    <row spans="1:34" r="50">
      <c t="s" s="4" r="A50">
        <v>1158</v>
      </c>
      <c t="n" s="6" r="N50">
        <v>10000</v>
      </c>
      <c t="n" s="6" r="Z50">
        <v>10000</v>
      </c>
    </row>
    <row spans="1:34" r="51">
      <c t="s" s="4" r="A51">
        <v>1159</v>
      </c>
      <c t="n" s="6" r="Z51">
        <v>6000</v>
      </c>
    </row>
    <row spans="1:34" r="52">
      <c t="s" s="4" r="A52">
        <v>1160</v>
      </c>
      <c t="n" s="6" r="N52">
        <v>100000</v>
      </c>
      <c t="n" s="6" r="Z52">
        <v>100000</v>
      </c>
    </row>
    <row spans="1:34" r="53">
      <c t="s" s="4" r="A53">
        <v>1161</v>
      </c>
    </row>
    <row spans="1:34" r="54">
      <c t="s" s="3" r="A54">
        <v>1140</v>
      </c>
    </row>
    <row spans="1:34" r="55">
      <c t="s" s="4" r="A55">
        <v>711</v>
      </c>
      <c t="n" s="6" r="N55">
        <v>80000000</v>
      </c>
      <c t="n" s="7" r="Z55">
        <v>80000000</v>
      </c>
    </row>
    <row spans="1:34" r="56">
      <c t="s" s="4" r="A56">
        <v>842</v>
      </c>
      <c t="s" s="4" r="Z56">
        <v>493</v>
      </c>
    </row>
    <row spans="1:34" r="57">
      <c t="s" s="4" r="A57">
        <v>1162</v>
      </c>
    </row>
    <row spans="1:34" r="58">
      <c t="s" s="3" r="A58">
        <v>1140</v>
      </c>
    </row>
    <row spans="1:34" r="59">
      <c t="s" s="4" r="A59">
        <v>1156</v>
      </c>
      <c t="n" s="7" r="Z59">
        <v>11400000</v>
      </c>
    </row>
    <row spans="1:34" r="60">
      <c t="s" s="4" r="A60">
        <v>1157</v>
      </c>
      <c t="n" s="7" r="N60">
        <v>80000000</v>
      </c>
      <c t="n" s="6" r="Z60">
        <v>80000000</v>
      </c>
    </row>
    <row spans="1:34" r="61">
      <c t="s" s="4" r="A61">
        <v>1163</v>
      </c>
      <c t="n" s="7" r="Z61">
        <v>146000</v>
      </c>
    </row>
    <row spans="1:34" r="62">
      <c t="s" s="4" r="A62">
        <v>955</v>
      </c>
    </row>
    <row spans="1:34" r="63">
      <c t="s" s="3" r="A63">
        <v>1140</v>
      </c>
    </row>
    <row spans="1:34" r="64">
      <c t="s" s="4" r="A64">
        <v>1142</v>
      </c>
      <c t="n" s="8" r="AE64">
        <v>0.001</v>
      </c>
    </row>
    <row spans="1:34" r="65">
      <c t="s" s="4" r="A65">
        <v>1143</v>
      </c>
      <c t="n" s="6" r="Z65">
        <v>37000</v>
      </c>
    </row>
    <row spans="1:34" r="66">
      <c t="s" s="4" r="A66">
        <v>956</v>
      </c>
    </row>
    <row spans="1:34" r="67">
      <c t="s" s="3" r="A67">
        <v>1140</v>
      </c>
    </row>
    <row spans="1:34" r="68">
      <c t="s" s="4" r="A68">
        <v>1164</v>
      </c>
      <c t="n" s="7" r="AE68">
        <v>400000000</v>
      </c>
    </row>
    <row spans="1:34" r="69">
      <c t="s" s="4" r="A69">
        <v>959</v>
      </c>
    </row>
    <row spans="1:34" r="70">
      <c t="s" s="3" r="A70">
        <v>1140</v>
      </c>
    </row>
    <row spans="1:34" r="71">
      <c t="s" s="4" r="A71">
        <v>1165</v>
      </c>
      <c t="n" s="6" r="N71">
        <v>5506369</v>
      </c>
      <c t="n" s="6" r="R71">
        <v>4667105</v>
      </c>
      <c t="n" s="6" r="Z71">
        <v>5506369</v>
      </c>
      <c t="n" s="6" r="AA71">
        <v>4667105</v>
      </c>
    </row>
    <row spans="1:34" r="72">
      <c t="s" s="4" r="A72">
        <v>1166</v>
      </c>
      <c t="n" s="6" r="F72">
        <v>1900000</v>
      </c>
      <c t="n" s="6" r="M72">
        <v>3182625</v>
      </c>
    </row>
    <row spans="1:34" r="73">
      <c t="s" s="4" r="A73">
        <v>1167</v>
      </c>
      <c t="n" s="7" r="F73">
        <v>160400000</v>
      </c>
      <c t="n" s="7" r="M73">
        <v>178200000</v>
      </c>
    </row>
    <row spans="1:34" r="74">
      <c t="s" s="4" r="A74">
        <v>1168</v>
      </c>
      <c t="n" s="7" r="N74">
        <v>17009000</v>
      </c>
      <c t="n" s="7" r="O74">
        <v>18118000</v>
      </c>
      <c t="n" s="7" r="P74">
        <v>18918000</v>
      </c>
      <c t="n" s="6" r="Q74">
        <v>16545000</v>
      </c>
      <c t="n" s="7" r="R74">
        <v>8994000</v>
      </c>
      <c t="n" s="7" r="S74">
        <v>9535000</v>
      </c>
      <c t="n" s="7" r="T74">
        <v>13915000</v>
      </c>
      <c t="n" s="7" r="U74">
        <v>14192000</v>
      </c>
      <c t="n" s="6" r="V74">
        <v>7135000</v>
      </c>
      <c t="n" s="7" r="W74">
        <v>8053000</v>
      </c>
      <c t="n" s="7" r="X74">
        <v>8336000</v>
      </c>
      <c t="n" s="6" r="Y74">
        <v>8455000</v>
      </c>
      <c t="n" s="7" r="Z74">
        <v>70600000</v>
      </c>
      <c t="n" s="7" r="AA74">
        <v>46600000</v>
      </c>
      <c t="n" s="6" r="AB74">
        <v>32000000</v>
      </c>
    </row>
    <row spans="1:34" r="75">
      <c t="s" s="4" r="A75">
        <v>1169</v>
      </c>
      <c t="n" s="6" r="N75">
        <v>0</v>
      </c>
      <c t="n" s="7" r="O75">
        <v>0</v>
      </c>
      <c t="n" s="7" r="P75">
        <v>135641000</v>
      </c>
      <c t="n" s="6" r="Q75">
        <v>148728000</v>
      </c>
      <c t="n" s="6" r="R75">
        <v>0</v>
      </c>
      <c t="n" s="7" r="S75">
        <v>4960000</v>
      </c>
      <c t="n" s="7" r="T75">
        <v>116586000</v>
      </c>
      <c t="n" s="6" r="U75">
        <v>0</v>
      </c>
      <c t="n" s="6" r="V75">
        <v>22042000</v>
      </c>
      <c t="n" s="7" r="W75">
        <v>24440000</v>
      </c>
      <c t="n" s="7" r="X75">
        <v>6906000</v>
      </c>
      <c t="n" s="7" r="Y75">
        <v>0</v>
      </c>
      <c t="n" s="6" r="Z75">
        <v>284400000</v>
      </c>
      <c t="n" s="6" r="AA75">
        <v>121500000</v>
      </c>
      <c t="n" s="6" r="AB75">
        <v>53400000</v>
      </c>
    </row>
    <row spans="1:34" r="76">
      <c t="s" s="4" r="A76">
        <v>1152</v>
      </c>
      <c t="n" s="7" r="Z76">
        <v>533000</v>
      </c>
      <c t="n" s="6" r="AA76">
        <v>571000</v>
      </c>
      <c t="n" s="6" r="AB76">
        <v>614000</v>
      </c>
    </row>
    <row spans="1:34" r="77">
      <c t="s" s="4" r="A77">
        <v>1141</v>
      </c>
      <c t="n" s="6" r="AF77">
        <v>100</v>
      </c>
    </row>
    <row spans="1:34" r="78">
      <c t="s" s="4" r="A78">
        <v>1170</v>
      </c>
      <c t="n" s="7" r="E78">
        <v>67800000</v>
      </c>
      <c t="n" s="7" r="H78">
        <v>65000000</v>
      </c>
    </row>
    <row spans="1:34" r="79">
      <c t="s" s="4" r="A79">
        <v>1171</v>
      </c>
    </row>
    <row spans="1:34" r="80">
      <c t="s" s="3" r="A80">
        <v>1140</v>
      </c>
    </row>
    <row spans="1:34" r="81">
      <c t="s" s="4" r="A81">
        <v>1172</v>
      </c>
      <c t="n" s="7" r="D81">
        <v>67800000</v>
      </c>
    </row>
    <row spans="1:34" r="82">
      <c t="s" s="4" r="A82">
        <v>1173</v>
      </c>
    </row>
    <row spans="1:34" r="83">
      <c t="s" s="3" r="A83">
        <v>1140</v>
      </c>
    </row>
    <row spans="1:34" r="84">
      <c t="s" s="4" r="A84">
        <v>1174</v>
      </c>
      <c t="n" s="6" r="P84">
        <v>154000</v>
      </c>
      <c t="n" s="6" r="Z84">
        <v>98000</v>
      </c>
    </row>
    <row spans="1:34" r="85">
      <c t="s" s="4" r="A85">
        <v>1175</v>
      </c>
      <c t="n" s="6" r="P85">
        <v>56000</v>
      </c>
    </row>
    <row spans="1:34" r="86">
      <c t="s" s="4" r="A86">
        <v>1176</v>
      </c>
      <c t="n" s="7" r="Z86">
        <v>565000</v>
      </c>
    </row>
    <row spans="1:34" r="87">
      <c t="s" s="4" r="A87">
        <v>1177</v>
      </c>
    </row>
    <row spans="1:34" r="88">
      <c t="s" s="3" r="A88">
        <v>1140</v>
      </c>
    </row>
    <row spans="1:34" r="89">
      <c t="s" s="4" r="A89">
        <v>711</v>
      </c>
      <c t="n" s="6" r="J89">
        <v>250000000</v>
      </c>
    </row>
    <row spans="1:34" r="90">
      <c t="s" s="4" r="A90">
        <v>842</v>
      </c>
      <c t="s" s="4" r="Z90">
        <v>493</v>
      </c>
    </row>
    <row spans="1:34" r="91">
      <c t="s" s="4" r="A91">
        <v>1178</v>
      </c>
    </row>
    <row spans="1:34" r="92">
      <c t="s" s="3" r="A92">
        <v>1140</v>
      </c>
    </row>
    <row spans="1:34" r="93">
      <c t="s" s="4" r="A93">
        <v>711</v>
      </c>
      <c t="n" s="6" r="G93">
        <v>7500000</v>
      </c>
      <c t="n" s="6" r="Q93">
        <v>7500000</v>
      </c>
    </row>
    <row spans="1:34" r="94">
      <c t="s" s="4" r="A94">
        <v>252</v>
      </c>
      <c t="n" s="7" r="Z94">
        <v>8000</v>
      </c>
    </row>
    <row spans="1:34" r="95">
      <c t="s" s="4" r="A95">
        <v>1179</v>
      </c>
    </row>
    <row spans="1:34" r="96">
      <c t="s" s="3" r="A96">
        <v>1140</v>
      </c>
    </row>
    <row spans="1:34" r="97">
      <c t="s" s="4" r="A97">
        <v>711</v>
      </c>
      <c t="n" s="6" r="L97">
        <v>35000000</v>
      </c>
      <c t="n" s="7" r="V97">
        <v>35000000</v>
      </c>
      <c t="n" s="6" r="AB97">
        <v>35000000</v>
      </c>
    </row>
    <row spans="1:34" r="98">
      <c t="s" s="4" r="A98">
        <v>1180</v>
      </c>
    </row>
    <row spans="1:34" r="99">
      <c t="s" s="3" r="A99">
        <v>1140</v>
      </c>
    </row>
    <row spans="1:34" r="100">
      <c t="s" s="4" r="A100">
        <v>711</v>
      </c>
      <c t="n" s="6" r="J100">
        <v>50000000</v>
      </c>
      <c t="n" s="6" r="N100">
        <v>50000000</v>
      </c>
      <c t="n" s="6" r="Z100">
        <v>50000000</v>
      </c>
    </row>
    <row spans="1:34" r="101">
      <c t="s" s="4" r="A101">
        <v>1156</v>
      </c>
      <c t="n" s="6" r="Z101">
        <v>123000</v>
      </c>
      <c t="n" s="6" r="AA101">
        <v>65000</v>
      </c>
    </row>
    <row spans="1:34" r="102">
      <c t="s" s="4" r="A102">
        <v>252</v>
      </c>
      <c t="n" s="6" r="Z102">
        <v>113000</v>
      </c>
    </row>
    <row spans="1:34" r="103">
      <c t="s" s="4" r="A103">
        <v>1181</v>
      </c>
      <c t="n" s="6" r="J103">
        <v>250000</v>
      </c>
    </row>
    <row spans="1:34" r="104">
      <c t="s" s="4" r="A104">
        <v>1144</v>
      </c>
      <c t="n" s="6" r="N104">
        <v>35000</v>
      </c>
      <c t="n" s="7" r="R104">
        <v>36000</v>
      </c>
      <c t="n" s="6" r="Z104">
        <v>35000</v>
      </c>
      <c t="n" s="6" r="AA104">
        <v>36000</v>
      </c>
    </row>
    <row spans="1:34" r="105">
      <c t="s" s="4" r="A105">
        <v>1182</v>
      </c>
      <c t="n" s="6" r="Z105">
        <v>1000</v>
      </c>
    </row>
    <row spans="1:34" r="106">
      <c t="s" s="4" r="A106">
        <v>1183</v>
      </c>
    </row>
    <row spans="1:34" r="107">
      <c t="s" s="3" r="A107">
        <v>1140</v>
      </c>
    </row>
    <row spans="1:34" r="108">
      <c t="s" s="4" r="A108">
        <v>1176</v>
      </c>
      <c t="n" s="7" r="Q108">
        <v>18000</v>
      </c>
    </row>
    <row spans="1:34" r="109">
      <c t="s" s="4" r="A109">
        <v>1184</v>
      </c>
    </row>
    <row spans="1:34" r="110">
      <c t="s" s="3" r="A110">
        <v>1140</v>
      </c>
    </row>
    <row spans="1:34" r="111">
      <c t="s" s="4" r="A111">
        <v>1152</v>
      </c>
      <c t="n" s="6" r="AB111">
        <v>12000</v>
      </c>
    </row>
    <row spans="1:34" r="112">
      <c t="s" s="4" r="A112">
        <v>1153</v>
      </c>
      <c t="n" s="7" r="K112">
        <v>16000</v>
      </c>
      <c t="n" s="6" r="AB112">
        <v>4000000</v>
      </c>
    </row>
    <row spans="1:34" r="113">
      <c t="s" s="4" r="A113">
        <v>1185</v>
      </c>
    </row>
    <row spans="1:34" r="114">
      <c t="s" s="3" r="A114">
        <v>1140</v>
      </c>
    </row>
    <row spans="1:34" r="115">
      <c t="s" s="4" r="A115">
        <v>1156</v>
      </c>
      <c t="n" s="7" r="U115">
        <v>88000</v>
      </c>
    </row>
    <row spans="1:34" r="116">
      <c t="s" s="4" r="A116">
        <v>1186</v>
      </c>
    </row>
    <row spans="1:34" r="117">
      <c t="s" s="3" r="A117">
        <v>1140</v>
      </c>
    </row>
    <row spans="1:34" r="118">
      <c t="s" s="4" r="A118">
        <v>1153</v>
      </c>
      <c t="n" s="7" r="I118">
        <v>1600000</v>
      </c>
    </row>
    <row spans="1:34" r="119">
      <c t="s" s="4" r="A119">
        <v>1187</v>
      </c>
    </row>
    <row spans="1:34" r="120">
      <c t="s" s="3" r="A120">
        <v>1140</v>
      </c>
    </row>
    <row spans="1:34" r="121">
      <c t="s" s="4" r="A121">
        <v>1153</v>
      </c>
      <c t="n" s="6" r="J121">
        <v>1100000</v>
      </c>
    </row>
    <row spans="1:34" r="122">
      <c t="s" s="4" r="A122">
        <v>1188</v>
      </c>
    </row>
    <row spans="1:34" r="123">
      <c t="s" s="3" r="A123">
        <v>1140</v>
      </c>
    </row>
    <row spans="1:34" r="124">
      <c t="s" s="4" r="A124">
        <v>1153</v>
      </c>
      <c t="n" s="7" r="G124">
        <v>2300000</v>
      </c>
      <c t="n" s="7" r="J124">
        <v>3000000</v>
      </c>
      <c t="n" s="7" r="L124">
        <v>2600000</v>
      </c>
      <c t="n" s="7" r="M124">
        <v>2400000</v>
      </c>
    </row>
    <row spans="1:34" r="125">
      <c t="s" s="4" r="A125">
        <v>1189</v>
      </c>
    </row>
    <row spans="1:34" r="126">
      <c t="s" s="3" r="A126">
        <v>1140</v>
      </c>
    </row>
    <row spans="1:34" r="127">
      <c t="s" s="4" r="A127">
        <v>1190</v>
      </c>
      <c t="n" s="6" r="Z127">
        <v>2000</v>
      </c>
      <c t="n" s="6" r="AA127">
        <v>23000</v>
      </c>
      <c t="n" s="6" r="AB127">
        <v>23000</v>
      </c>
    </row>
    <row spans="1:34" r="128">
      <c t="s" s="4" r="A128">
        <v>1191</v>
      </c>
    </row>
    <row spans="1:34" r="129">
      <c t="s" s="3" r="A129">
        <v>1140</v>
      </c>
    </row>
    <row spans="1:34" r="130">
      <c t="s" s="4" r="A130">
        <v>782</v>
      </c>
      <c t="n" s="6" r="Z130">
        <v>4800000</v>
      </c>
    </row>
    <row spans="1:34" r="131">
      <c t="s" s="4" r="A131">
        <v>1192</v>
      </c>
    </row>
    <row spans="1:34" r="132">
      <c t="s" s="3" r="A132">
        <v>1140</v>
      </c>
    </row>
    <row spans="1:34" r="133">
      <c t="s" s="4" r="A133">
        <v>252</v>
      </c>
      <c t="n" s="6" r="Z133">
        <v>396000</v>
      </c>
    </row>
    <row spans="1:34" r="134">
      <c t="s" s="4" r="A134">
        <v>1193</v>
      </c>
    </row>
    <row spans="1:34" r="135">
      <c t="s" s="3" r="A135">
        <v>1140</v>
      </c>
    </row>
    <row spans="1:34" r="136">
      <c t="s" s="4" r="A136">
        <v>711</v>
      </c>
      <c t="n" s="7" r="N136">
        <v>15700000</v>
      </c>
      <c t="n" s="6" r="Z136">
        <v>15700000</v>
      </c>
    </row>
    <row spans="1:34" r="137">
      <c t="s" s="4" r="A137">
        <v>1156</v>
      </c>
      <c t="n" s="7" r="Z137">
        <v>114000</v>
      </c>
      <c t="n" s="7" r="AA137">
        <v>107000</v>
      </c>
      <c t="n" s="7" r="AB137">
        <v>6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U5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4"/>
    <col customWidth="1" max="6" min="6" width="38"/>
    <col customWidth="1" max="7" min="7" width="4"/>
    <col customWidth="1" max="8" min="8" width="47"/>
    <col customWidth="1" max="9" min="9" width="4"/>
    <col customWidth="1" max="10" min="10" width="52"/>
    <col customWidth="1" max="11" min="11" width="4"/>
    <col customWidth="1" max="12" min="12" width="22"/>
    <col customWidth="1" max="13" min="13" width="4"/>
    <col customWidth="1" max="14" min="14" width="38"/>
    <col customWidth="1" max="15" min="15" width="4"/>
    <col customWidth="1" max="16" min="16" width="36"/>
    <col customWidth="1" max="17" min="17" width="4"/>
    <col customWidth="1" max="18" min="18" width="52"/>
    <col customWidth="1" max="19" min="19" width="46"/>
    <col customWidth="1" max="20" min="20" width="48"/>
    <col customWidth="1" max="21" min="21" width="34"/>
  </cols>
  <sheetData>
    <row spans="1:21" r="1">
      <c t="s" s="1" r="A1">
        <v>157</v>
      </c>
      <c t="s" s="2" r="C1">
        <v>158</v>
      </c>
      <c t="s" s="2" r="D1">
        <v>159</v>
      </c>
      <c t="s" s="2" r="F1">
        <v>160</v>
      </c>
      <c t="s" s="2" r="G1">
        <v>63</v>
      </c>
      <c t="s" s="2" r="H1">
        <v>161</v>
      </c>
      <c t="s" s="2" r="I1">
        <v>63</v>
      </c>
      <c t="s" s="2" r="J1">
        <v>162</v>
      </c>
      <c t="s" s="2" r="K1">
        <v>63</v>
      </c>
      <c t="s" s="2" r="L1">
        <v>163</v>
      </c>
      <c t="s" s="2" r="N1">
        <v>164</v>
      </c>
      <c t="s" s="2" r="O1">
        <v>112</v>
      </c>
      <c t="s" s="2" r="P1">
        <v>165</v>
      </c>
      <c t="s" s="2" r="R1">
        <v>166</v>
      </c>
      <c t="s" s="2" r="S1">
        <v>167</v>
      </c>
      <c t="s" s="2" r="T1">
        <v>168</v>
      </c>
      <c t="s" s="2" r="U1">
        <v>169</v>
      </c>
    </row>
    <row spans="1:21" r="2">
      <c t="s" s="4" r="A2">
        <v>170</v>
      </c>
      <c t="n" s="7" r="D2">
        <v>883143</v>
      </c>
      <c t="s" s="4" r="E2">
        <v>63</v>
      </c>
      <c t="n" r="F2"/>
      <c t="n" r="H2"/>
      <c t="n" r="J2"/>
      <c t="n" s="7" r="L2">
        <v>0</v>
      </c>
      <c t="n" r="N2"/>
      <c t="n" s="7" r="P2">
        <v>21447</v>
      </c>
      <c t="n" s="7" r="S2">
        <v>-20801</v>
      </c>
      <c t="n" s="7" r="T2">
        <v>-228761</v>
      </c>
      <c t="n" s="7" r="U2">
        <v>42537</v>
      </c>
    </row>
    <row spans="1:21" r="3">
      <c t="s" s="4" r="A3">
        <v>171</v>
      </c>
      <c t="n" s="6" r="D3">
        <v>47453943</v>
      </c>
      <c t="s" s="4" r="E3">
        <v>63</v>
      </c>
      <c t="n" r="F3"/>
      <c t="n" r="H3"/>
      <c t="n" r="J3"/>
      <c t="n" s="6" r="L3">
        <v>0</v>
      </c>
      <c t="n" r="N3"/>
    </row>
    <row spans="1:21" r="4">
      <c t="s" s="4" r="A4">
        <v>172</v>
      </c>
      <c t="n" s="7" r="D4">
        <v>339279</v>
      </c>
      <c t="s" s="4" r="E4">
        <v>63</v>
      </c>
      <c t="n" s="7" r="F4">
        <v>132641</v>
      </c>
      <c t="n" s="7" r="H4">
        <v>0</v>
      </c>
      <c t="n" s="7" r="J4">
        <v>640</v>
      </c>
      <c t="n" s="7" r="L4">
        <v>0</v>
      </c>
      <c t="n" s="7" r="N4">
        <v>0</v>
      </c>
      <c t="n" s="6" r="P4">
        <v>0</v>
      </c>
      <c t="n" s="7" r="R4">
        <v>0</v>
      </c>
    </row>
    <row spans="1:21" r="5">
      <c t="s" s="4" r="A5">
        <v>173</v>
      </c>
      <c t="n" s="6" r="D5">
        <v>6334277</v>
      </c>
      <c t="n" s="6" r="F5">
        <v>2488272</v>
      </c>
      <c t="n" s="6" r="H5">
        <v>0</v>
      </c>
      <c t="n" s="6" r="J5">
        <v>19103</v>
      </c>
      <c t="n" s="6" r="L5">
        <v>0</v>
      </c>
      <c t="n" s="6" r="N5">
        <v>0</v>
      </c>
    </row>
    <row spans="1:21" r="6">
      <c t="s" s="4" r="A6">
        <v>174</v>
      </c>
      <c t="s" s="4" r="B6">
        <v>116</v>
      </c>
      <c t="n" s="7" r="D6">
        <v>-128970</v>
      </c>
      <c t="n" r="F6"/>
      <c t="n" r="H6"/>
      <c t="n" r="J6"/>
      <c t="n" r="N6"/>
      <c t="n" s="6" r="P6">
        <v>0</v>
      </c>
    </row>
    <row spans="1:21" r="7">
      <c t="s" s="4" r="A7">
        <v>175</v>
      </c>
      <c t="n" s="7" r="D7">
        <v>0</v>
      </c>
      <c t="n" r="F7"/>
      <c t="n" r="H7"/>
      <c t="n" r="J7"/>
      <c t="n" s="7" r="L7">
        <v>0</v>
      </c>
      <c t="s" s="4" r="M7">
        <v>63</v>
      </c>
      <c t="n" r="N7"/>
      <c t="n" s="6" r="P7">
        <v>0</v>
      </c>
      <c t="s" s="4" r="Q7">
        <v>63</v>
      </c>
    </row>
    <row spans="1:21" r="8">
      <c t="s" s="4" r="A8">
        <v>176</v>
      </c>
      <c t="n" s="6" r="D8">
        <v>0</v>
      </c>
      <c t="n" r="F8"/>
      <c t="n" r="H8"/>
      <c t="n" r="J8"/>
      <c t="n" s="6" r="L8">
        <v>0</v>
      </c>
      <c t="s" s="4" r="M8">
        <v>63</v>
      </c>
      <c t="n" r="N8"/>
    </row>
    <row spans="1:21" r="9">
      <c t="s" s="4" r="A9">
        <v>177</v>
      </c>
      <c t="n" r="F9"/>
      <c t="n" r="H9"/>
      <c t="n" r="J9"/>
      <c t="n" r="N9"/>
      <c t="n" s="6" r="U9">
        <v>-2366</v>
      </c>
    </row>
    <row spans="1:21" r="10">
      <c t="s" s="4" r="A10">
        <v>178</v>
      </c>
      <c t="n" r="F10"/>
      <c t="n" r="H10"/>
      <c t="n" r="J10"/>
      <c t="n" r="N10"/>
      <c t="n" s="6" r="U10">
        <v>0</v>
      </c>
    </row>
    <row spans="1:21" r="11">
      <c t="s" s="4" r="A11">
        <v>179</v>
      </c>
      <c t="n" s="7" r="C11">
        <v>73612</v>
      </c>
      <c t="n" r="F11"/>
      <c t="n" r="H11"/>
      <c t="n" r="J11"/>
      <c t="n" r="N11"/>
      <c t="n" s="6" r="U11">
        <v>73612</v>
      </c>
    </row>
    <row spans="1:21" r="12">
      <c t="s" s="4" r="A12">
        <v>117</v>
      </c>
      <c t="n" s="6" r="C12">
        <v>28080</v>
      </c>
      <c t="n" r="F12"/>
      <c t="n" r="H12"/>
      <c t="n" r="J12"/>
      <c t="n" r="N12"/>
      <c t="n" s="6" r="T12">
        <v>31254</v>
      </c>
      <c t="n" s="6" r="U12">
        <v>-3174</v>
      </c>
    </row>
    <row spans="1:21" r="13">
      <c t="s" s="4" r="A13">
        <v>145</v>
      </c>
      <c t="n" s="6" r="C13">
        <v>12787</v>
      </c>
      <c t="n" r="F13"/>
      <c t="n" r="H13"/>
      <c t="n" r="J13"/>
      <c t="n" r="N13"/>
      <c t="n" s="6" r="S13">
        <v>12356</v>
      </c>
      <c t="n" s="6" r="U13">
        <v>431</v>
      </c>
    </row>
    <row spans="1:21" r="14">
      <c t="s" s="4" r="A14">
        <v>180</v>
      </c>
      <c t="n" s="6" r="C14">
        <v>0</v>
      </c>
      <c t="n" s="7" r="D14">
        <v>0</v>
      </c>
      <c t="s" s="4" r="E14">
        <v>63</v>
      </c>
      <c t="n" r="F14"/>
      <c t="n" r="H14"/>
      <c t="n" r="J14"/>
      <c t="n" s="7" r="L14">
        <v>0</v>
      </c>
      <c t="n" r="N14"/>
      <c t="n" s="6" r="P14">
        <v>0</v>
      </c>
    </row>
    <row spans="1:21" r="15">
      <c t="s" s="4" r="A15">
        <v>181</v>
      </c>
      <c t="n" s="6" r="D15">
        <v>0</v>
      </c>
      <c t="s" s="4" r="E15">
        <v>63</v>
      </c>
      <c t="n" r="F15"/>
      <c t="n" r="H15"/>
      <c t="n" r="J15"/>
      <c t="n" s="6" r="L15">
        <v>0</v>
      </c>
      <c t="n" r="N15"/>
    </row>
    <row spans="1:21" r="16">
      <c t="s" s="4" r="A16">
        <v>182</v>
      </c>
      <c t="n" s="6" r="C16">
        <v>1153268</v>
      </c>
      <c t="n" s="7" r="D16">
        <v>1226733</v>
      </c>
      <c t="s" s="4" r="E16">
        <v>63</v>
      </c>
      <c t="n" r="F16"/>
      <c t="n" r="H16"/>
      <c t="n" r="J16"/>
      <c t="n" s="7" r="L16">
        <v>0</v>
      </c>
      <c t="n" r="N16"/>
      <c t="n" s="6" r="P16">
        <v>21447</v>
      </c>
      <c t="n" s="6" r="S16">
        <v>-8445</v>
      </c>
      <c t="n" s="6" r="T16">
        <v>-197507</v>
      </c>
      <c t="n" s="6" r="U16">
        <v>111040</v>
      </c>
    </row>
    <row spans="1:21" r="17">
      <c t="s" s="4" r="A17">
        <v>183</v>
      </c>
      <c t="n" s="6" r="D17">
        <v>56295595</v>
      </c>
      <c t="s" s="4" r="E17">
        <v>63</v>
      </c>
      <c t="n" r="F17"/>
      <c t="n" r="H17"/>
      <c t="n" r="J17"/>
      <c t="n" s="6" r="L17">
        <v>0</v>
      </c>
      <c t="n" r="N17"/>
    </row>
    <row spans="1:21" r="18">
      <c t="s" s="4" r="A18">
        <v>184</v>
      </c>
      <c t="n" s="6" r="C18">
        <v>1042228</v>
      </c>
      <c t="n" r="F18"/>
      <c t="n" r="H18"/>
      <c t="n" r="J18"/>
      <c t="n" r="N18"/>
    </row>
    <row spans="1:21" r="19">
      <c t="s" s="4" r="A19">
        <v>172</v>
      </c>
      <c t="n" s="7" r="D19">
        <v>739452</v>
      </c>
      <c t="s" s="4" r="E19">
        <v>63</v>
      </c>
      <c t="n" s="7" r="F19">
        <v>101345</v>
      </c>
      <c t="n" s="7" r="H19">
        <v>115000</v>
      </c>
      <c t="n" s="7" r="J19">
        <v>750</v>
      </c>
      <c t="n" s="7" r="L19">
        <v>0</v>
      </c>
      <c t="n" s="7" r="N19">
        <v>0</v>
      </c>
      <c t="n" s="6" r="P19">
        <v>0</v>
      </c>
      <c t="n" s="6" r="R19">
        <v>0</v>
      </c>
    </row>
    <row spans="1:21" r="20">
      <c t="s" s="4" r="A20">
        <v>173</v>
      </c>
      <c t="n" s="6" r="D20">
        <v>11504844</v>
      </c>
      <c t="s" s="4" r="E20">
        <v>63</v>
      </c>
      <c t="n" s="6" r="F20">
        <v>1546918</v>
      </c>
      <c t="n" s="6" r="H20">
        <v>1729323</v>
      </c>
      <c t="n" s="6" r="J20">
        <v>12910</v>
      </c>
      <c t="n" s="6" r="L20">
        <v>0</v>
      </c>
      <c t="n" s="6" r="N20">
        <v>0</v>
      </c>
    </row>
    <row spans="1:21" r="21">
      <c t="s" s="4" r="A21">
        <v>174</v>
      </c>
      <c t="s" s="4" r="B21">
        <v>116</v>
      </c>
      <c t="n" s="7" r="D21">
        <v>-240535</v>
      </c>
      <c t="n" r="F21"/>
      <c t="n" r="H21"/>
      <c t="n" r="J21"/>
      <c t="n" r="N21"/>
      <c t="n" s="6" r="P21">
        <v>0</v>
      </c>
    </row>
    <row spans="1:21" r="22">
      <c t="s" s="4" r="A22">
        <v>175</v>
      </c>
      <c t="n" s="7" r="D22">
        <v>0</v>
      </c>
      <c t="n" r="F22"/>
      <c t="n" r="H22"/>
      <c t="n" r="J22"/>
      <c t="n" s="7" r="L22">
        <v>0</v>
      </c>
      <c t="s" s="4" r="M22">
        <v>63</v>
      </c>
      <c t="n" r="N22"/>
      <c t="n" s="6" r="P22">
        <v>0</v>
      </c>
      <c t="s" s="4" r="Q22">
        <v>63</v>
      </c>
    </row>
    <row spans="1:21" r="23">
      <c t="s" s="4" r="A23">
        <v>176</v>
      </c>
      <c t="n" s="6" r="D23">
        <v>0</v>
      </c>
      <c t="n" r="F23"/>
      <c t="n" r="H23"/>
      <c t="n" r="J23"/>
      <c t="n" s="6" r="L23">
        <v>0</v>
      </c>
      <c t="s" s="4" r="M23">
        <v>63</v>
      </c>
      <c t="n" r="N23"/>
    </row>
    <row spans="1:21" r="24">
      <c t="s" s="4" r="A24">
        <v>177</v>
      </c>
      <c t="n" r="F24"/>
      <c t="n" r="H24"/>
      <c t="n" r="J24"/>
      <c t="n" r="N24"/>
      <c t="n" s="6" r="U24">
        <v>-62703</v>
      </c>
    </row>
    <row spans="1:21" r="25">
      <c t="s" s="4" r="A25">
        <v>178</v>
      </c>
      <c t="n" r="F25"/>
      <c t="n" r="H25"/>
      <c t="n" r="J25"/>
      <c t="n" r="N25"/>
      <c t="n" s="6" r="U25">
        <v>139301</v>
      </c>
    </row>
    <row spans="1:21" r="26">
      <c t="s" s="4" r="A26">
        <v>179</v>
      </c>
      <c t="n" s="6" r="C26">
        <v>0</v>
      </c>
      <c t="n" r="F26"/>
      <c t="n" r="H26"/>
      <c t="n" r="J26"/>
      <c t="n" r="N26"/>
      <c t="n" s="6" r="U26">
        <v>0</v>
      </c>
    </row>
    <row spans="1:21" r="27">
      <c t="s" s="4" r="A27">
        <v>117</v>
      </c>
      <c t="n" s="6" r="C27">
        <v>1039283</v>
      </c>
      <c t="n" r="F27"/>
      <c t="n" r="H27"/>
      <c t="n" r="J27"/>
      <c t="n" r="N27"/>
      <c t="n" s="6" r="T27">
        <v>1042028</v>
      </c>
      <c t="n" s="6" r="U27">
        <v>-2745</v>
      </c>
    </row>
    <row spans="1:21" r="28">
      <c t="s" s="4" r="A28">
        <v>145</v>
      </c>
      <c t="n" s="6" r="C28">
        <v>-14993</v>
      </c>
      <c t="n" r="F28"/>
      <c t="n" r="H28"/>
      <c t="n" r="J28"/>
      <c t="n" r="N28"/>
      <c t="n" s="6" r="S28">
        <v>-13105</v>
      </c>
      <c t="n" s="6" r="U28">
        <v>-1888</v>
      </c>
    </row>
    <row spans="1:21" r="29">
      <c t="s" s="4" r="A29">
        <v>180</v>
      </c>
      <c t="n" s="6" r="C29">
        <v>0</v>
      </c>
      <c t="n" s="7" r="D29">
        <v>0</v>
      </c>
      <c t="s" s="4" r="E29">
        <v>63</v>
      </c>
      <c t="n" r="F29"/>
      <c t="n" r="H29"/>
      <c t="n" r="J29"/>
      <c t="n" s="7" r="L29">
        <v>0</v>
      </c>
      <c t="n" r="N29"/>
      <c t="n" s="6" r="P29">
        <v>0</v>
      </c>
    </row>
    <row spans="1:21" r="30">
      <c t="s" s="4" r="A30">
        <v>181</v>
      </c>
      <c t="n" s="6" r="D30">
        <v>0</v>
      </c>
      <c t="s" s="4" r="E30">
        <v>63</v>
      </c>
      <c t="n" r="F30"/>
      <c t="n" r="H30"/>
      <c t="n" r="J30"/>
      <c t="n" s="6" r="L30">
        <v>0</v>
      </c>
      <c t="n" r="N30"/>
    </row>
    <row spans="1:21" r="31">
      <c t="s" s="4" r="A31">
        <v>185</v>
      </c>
      <c t="n" s="6" r="C31">
        <v>2970168</v>
      </c>
      <c t="n" s="7" r="D31">
        <v>1942745</v>
      </c>
      <c t="s" s="4" r="E31">
        <v>63</v>
      </c>
      <c t="n" r="F31"/>
      <c t="n" r="H31"/>
      <c t="n" r="J31"/>
      <c t="n" s="7" r="L31">
        <v>0</v>
      </c>
      <c t="n" r="N31"/>
      <c t="n" s="6" r="P31">
        <v>21447</v>
      </c>
      <c t="n" s="6" r="S31">
        <v>-21550</v>
      </c>
      <c t="n" s="6" r="T31">
        <v>844521</v>
      </c>
      <c t="n" s="6" r="U31">
        <v>183005</v>
      </c>
    </row>
    <row spans="1:21" r="32">
      <c t="s" s="4" r="A32">
        <v>186</v>
      </c>
      <c t="n" s="6" r="D32">
        <v>71089590</v>
      </c>
      <c t="s" s="4" r="E32">
        <v>63</v>
      </c>
      <c t="n" r="F32"/>
      <c t="n" r="H32"/>
      <c t="n" r="J32"/>
      <c t="n" s="6" r="L32">
        <v>0</v>
      </c>
      <c t="n" r="N32"/>
    </row>
    <row spans="1:21" r="33">
      <c t="s" s="4" r="A33">
        <v>184</v>
      </c>
      <c t="n" s="6" r="C33">
        <v>2787163</v>
      </c>
      <c t="n" r="F33"/>
      <c t="n" r="H33"/>
      <c t="n" r="J33"/>
      <c t="n" r="N33"/>
    </row>
    <row spans="1:21" r="34">
      <c t="s" s="4" r="A34">
        <v>172</v>
      </c>
      <c t="n" s="7" r="D34">
        <v>471627</v>
      </c>
      <c t="s" s="4" r="E34">
        <v>63</v>
      </c>
      <c t="n" s="7" r="F34">
        <v>176256</v>
      </c>
      <c t="n" s="7" r="H34">
        <v>0</v>
      </c>
      <c t="n" s="7" r="J34">
        <v>750</v>
      </c>
      <c t="n" s="7" r="L34">
        <v>0</v>
      </c>
      <c t="n" s="7" r="N34">
        <v>1</v>
      </c>
      <c t="n" s="6" r="P34">
        <v>3822</v>
      </c>
      <c t="n" s="7" r="R34">
        <v>42388</v>
      </c>
    </row>
    <row spans="1:21" r="35">
      <c t="s" s="4" r="A35">
        <v>173</v>
      </c>
      <c t="n" s="6" r="D35">
        <v>6111253</v>
      </c>
      <c t="s" s="4" r="E35">
        <v>63</v>
      </c>
      <c t="n" s="6" r="F35">
        <v>2213666</v>
      </c>
      <c t="n" s="6" r="H35">
        <v>0</v>
      </c>
      <c t="n" s="6" r="J35">
        <v>12525</v>
      </c>
      <c t="n" s="6" r="L35">
        <v>53798</v>
      </c>
      <c t="n" s="6" r="N35">
        <v>525598</v>
      </c>
    </row>
    <row spans="1:21" r="36">
      <c t="s" s="4" r="A36">
        <v>174</v>
      </c>
      <c t="s" s="4" r="B36">
        <v>116</v>
      </c>
      <c t="n" s="7" r="D36">
        <v>-162967</v>
      </c>
      <c t="n" r="F36"/>
      <c t="n" r="H36"/>
      <c t="n" r="J36"/>
      <c t="n" r="N36"/>
      <c t="n" s="6" r="P36">
        <v>-178593</v>
      </c>
    </row>
    <row spans="1:21" r="37">
      <c t="s" s="4" r="A37">
        <v>175</v>
      </c>
      <c t="n" s="7" r="D37">
        <v>-2428413</v>
      </c>
      <c t="n" r="F37"/>
      <c t="n" r="H37"/>
      <c t="n" r="J37"/>
      <c t="n" s="7" r="L37">
        <v>79</v>
      </c>
      <c t="s" s="4" r="M37">
        <v>63</v>
      </c>
      <c t="n" r="N37"/>
      <c t="n" s="6" r="P37">
        <v>2428334</v>
      </c>
      <c t="s" s="4" r="Q37">
        <v>63</v>
      </c>
    </row>
    <row spans="1:21" r="38">
      <c t="s" s="4" r="A38">
        <v>176</v>
      </c>
      <c t="n" s="6" r="D38">
        <v>-79427057</v>
      </c>
      <c t="n" r="F38"/>
      <c t="n" r="H38"/>
      <c t="n" r="J38"/>
      <c t="n" s="6" r="L38">
        <v>79427057</v>
      </c>
      <c t="s" s="4" r="M38">
        <v>63</v>
      </c>
      <c t="n" r="N38"/>
    </row>
    <row spans="1:21" r="39">
      <c t="s" s="4" r="A39">
        <v>177</v>
      </c>
      <c t="n" r="F39"/>
      <c t="n" r="H39"/>
      <c t="n" r="J39"/>
      <c t="n" r="N39"/>
      <c t="n" s="6" r="U39">
        <v>-2138</v>
      </c>
    </row>
    <row spans="1:21" r="40">
      <c t="s" s="4" r="A40">
        <v>178</v>
      </c>
      <c t="n" r="F40"/>
      <c t="n" r="H40"/>
      <c t="n" r="J40"/>
      <c t="n" r="N40"/>
      <c t="n" s="6" r="U40">
        <v>0</v>
      </c>
    </row>
    <row spans="1:21" r="41">
      <c t="s" s="4" r="A41">
        <v>179</v>
      </c>
      <c t="n" s="6" r="C41">
        <v>532</v>
      </c>
      <c t="n" r="F41"/>
      <c t="n" r="H41"/>
      <c t="n" r="J41"/>
      <c t="n" r="N41"/>
      <c t="n" s="6" r="U41">
        <v>532</v>
      </c>
    </row>
    <row spans="1:21" r="42">
      <c t="s" s="4" r="A42">
        <v>117</v>
      </c>
      <c t="n" s="6" r="C42">
        <v>-113807</v>
      </c>
      <c t="n" r="F42"/>
      <c t="n" r="H42"/>
      <c t="n" r="J42"/>
      <c t="n" r="N42"/>
      <c t="n" s="6" r="T42">
        <v>-108537</v>
      </c>
      <c t="n" s="6" r="U42">
        <v>-5270</v>
      </c>
    </row>
    <row spans="1:21" r="43">
      <c t="s" s="4" r="A43">
        <v>145</v>
      </c>
      <c t="n" s="6" r="C43">
        <v>-5622</v>
      </c>
      <c t="n" r="F43"/>
      <c t="n" r="H43"/>
      <c t="n" r="J43"/>
      <c t="n" r="N43"/>
      <c t="n" s="6" r="S43">
        <v>-1745</v>
      </c>
      <c t="n" s="6" r="U43">
        <v>-3877</v>
      </c>
    </row>
    <row spans="1:21" r="44">
      <c t="s" s="4" r="A44">
        <v>180</v>
      </c>
      <c t="n" s="6" r="C44">
        <v>25</v>
      </c>
      <c t="n" s="7" r="D44">
        <v>2</v>
      </c>
      <c t="s" s="4" r="E44">
        <v>63</v>
      </c>
      <c t="n" r="F44"/>
      <c t="n" r="H44"/>
      <c t="n" r="J44"/>
      <c t="n" s="7" r="L44">
        <v>0</v>
      </c>
      <c t="n" r="N44"/>
      <c t="n" s="6" r="P44">
        <v>23</v>
      </c>
    </row>
    <row spans="1:21" r="45">
      <c t="s" s="4" r="A45">
        <v>181</v>
      </c>
      <c t="n" s="6" r="D45">
        <v>23</v>
      </c>
      <c t="s" s="4" r="E45">
        <v>63</v>
      </c>
      <c t="n" r="F45"/>
      <c t="n" r="H45"/>
      <c t="n" r="J45"/>
      <c t="n" s="6" r="L45">
        <v>291</v>
      </c>
      <c t="n" r="N45"/>
    </row>
    <row spans="1:21" r="46">
      <c t="s" s="4" r="A46">
        <v>187</v>
      </c>
      <c t="n" s="6" r="C46">
        <v>3202442</v>
      </c>
      <c t="n" s="7" r="D46">
        <v>0</v>
      </c>
      <c t="n" r="F46"/>
      <c t="n" r="H46"/>
      <c t="n" r="J46"/>
      <c t="n" s="7" r="L46">
        <v>80</v>
      </c>
      <c t="n" r="N46"/>
      <c t="n" s="7" r="P46">
        <v>2317421</v>
      </c>
      <c t="n" s="7" r="S46">
        <v>-23295</v>
      </c>
      <c t="n" s="7" r="T46">
        <v>735984</v>
      </c>
      <c t="n" s="7" r="U46">
        <v>172252</v>
      </c>
    </row>
    <row spans="1:21" r="47">
      <c t="s" s="4" r="A47">
        <v>188</v>
      </c>
      <c t="n" s="6" r="D47">
        <v>0</v>
      </c>
      <c t="s" s="4" r="E47">
        <v>63</v>
      </c>
      <c t="n" r="F47"/>
      <c t="n" r="H47"/>
      <c t="n" r="J47"/>
      <c t="n" s="6" r="L47">
        <v>80006744</v>
      </c>
      <c t="n" r="N47"/>
    </row>
    <row spans="1:21" r="48">
      <c t="s" s="4" r="A48">
        <v>184</v>
      </c>
      <c t="n" s="7" r="C48">
        <v>3030190</v>
      </c>
      <c t="n" r="F48"/>
      <c t="n" r="H48"/>
      <c t="n" r="J48"/>
      <c t="n" r="N48"/>
    </row>
    <row spans="1:21" r="49">
      <c t="n" r="A49"/>
    </row>
    <row spans="1:21" r="50">
      <c t="s" s="4" r="A50">
        <v>63</v>
      </c>
      <c t="s" s="4" r="B50">
        <v>189</v>
      </c>
    </row>
    <row spans="1:21" r="51">
      <c t="s" s="4" r="A51">
        <v>112</v>
      </c>
      <c t="s" s="4" r="B51">
        <v>190</v>
      </c>
    </row>
    <row spans="1:21" r="52">
      <c t="s" s="4" r="A52">
        <v>116</v>
      </c>
      <c t="s" s="4" r="B52">
        <v>191</v>
      </c>
    </row>
  </sheetData>
  <mergeCells count="196">
    <mergeCell ref="A1:B1"/>
    <mergeCell ref="D1:E1"/>
    <mergeCell ref="L1:M1"/>
    <mergeCell ref="P1:Q1"/>
    <mergeCell ref="F2:G2"/>
    <mergeCell ref="H2:I2"/>
    <mergeCell ref="J2:K2"/>
    <mergeCell ref="N2:O2"/>
    <mergeCell ref="F3:G3"/>
    <mergeCell ref="H3:I3"/>
    <mergeCell ref="J3:K3"/>
    <mergeCell ref="N3:O3"/>
    <mergeCell ref="F4:G4"/>
    <mergeCell ref="H4:I4"/>
    <mergeCell ref="J4:K4"/>
    <mergeCell ref="N4:O4"/>
    <mergeCell ref="F5:G5"/>
    <mergeCell ref="H5:I5"/>
    <mergeCell ref="J5:K5"/>
    <mergeCell ref="N5:O5"/>
    <mergeCell ref="F6:G6"/>
    <mergeCell ref="H6:I6"/>
    <mergeCell ref="J6:K6"/>
    <mergeCell ref="N6:O6"/>
    <mergeCell ref="F7:G7"/>
    <mergeCell ref="H7:I7"/>
    <mergeCell ref="J7:K7"/>
    <mergeCell ref="N7:O7"/>
    <mergeCell ref="F8:G8"/>
    <mergeCell ref="H8:I8"/>
    <mergeCell ref="J8:K8"/>
    <mergeCell ref="N8:O8"/>
    <mergeCell ref="F9:G9"/>
    <mergeCell ref="H9:I9"/>
    <mergeCell ref="J9:K9"/>
    <mergeCell ref="N9:O9"/>
    <mergeCell ref="F10:G10"/>
    <mergeCell ref="H10:I10"/>
    <mergeCell ref="J10:K10"/>
    <mergeCell ref="N10:O10"/>
    <mergeCell ref="F11:G11"/>
    <mergeCell ref="H11:I11"/>
    <mergeCell ref="J11:K11"/>
    <mergeCell ref="N11:O11"/>
    <mergeCell ref="F12:G12"/>
    <mergeCell ref="H12:I12"/>
    <mergeCell ref="J12:K12"/>
    <mergeCell ref="N12:O12"/>
    <mergeCell ref="F13:G13"/>
    <mergeCell ref="H13:I13"/>
    <mergeCell ref="J13:K13"/>
    <mergeCell ref="N13:O13"/>
    <mergeCell ref="F14:G14"/>
    <mergeCell ref="H14:I14"/>
    <mergeCell ref="J14:K14"/>
    <mergeCell ref="N14:O14"/>
    <mergeCell ref="F15:G15"/>
    <mergeCell ref="H15:I15"/>
    <mergeCell ref="J15:K15"/>
    <mergeCell ref="N15:O15"/>
    <mergeCell ref="F16:G16"/>
    <mergeCell ref="H16:I16"/>
    <mergeCell ref="J16:K16"/>
    <mergeCell ref="N16:O16"/>
    <mergeCell ref="F17:G17"/>
    <mergeCell ref="H17:I17"/>
    <mergeCell ref="J17:K17"/>
    <mergeCell ref="N17:O17"/>
    <mergeCell ref="F18:G18"/>
    <mergeCell ref="H18:I18"/>
    <mergeCell ref="J18:K18"/>
    <mergeCell ref="N18:O18"/>
    <mergeCell ref="F19:G19"/>
    <mergeCell ref="H19:I19"/>
    <mergeCell ref="J19:K19"/>
    <mergeCell ref="N19:O19"/>
    <mergeCell ref="F20:G20"/>
    <mergeCell ref="H20:I20"/>
    <mergeCell ref="J20:K20"/>
    <mergeCell ref="N20:O20"/>
    <mergeCell ref="F21:G21"/>
    <mergeCell ref="H21:I21"/>
    <mergeCell ref="J21:K21"/>
    <mergeCell ref="N21:O21"/>
    <mergeCell ref="F22:G22"/>
    <mergeCell ref="H22:I22"/>
    <mergeCell ref="J22:K22"/>
    <mergeCell ref="N22:O22"/>
    <mergeCell ref="F23:G23"/>
    <mergeCell ref="H23:I23"/>
    <mergeCell ref="J23:K23"/>
    <mergeCell ref="N23:O23"/>
    <mergeCell ref="F24:G24"/>
    <mergeCell ref="H24:I24"/>
    <mergeCell ref="J24:K24"/>
    <mergeCell ref="N24:O24"/>
    <mergeCell ref="F25:G25"/>
    <mergeCell ref="H25:I25"/>
    <mergeCell ref="J25:K25"/>
    <mergeCell ref="N25:O25"/>
    <mergeCell ref="F26:G26"/>
    <mergeCell ref="H26:I26"/>
    <mergeCell ref="J26:K26"/>
    <mergeCell ref="N26:O26"/>
    <mergeCell ref="F27:G27"/>
    <mergeCell ref="H27:I27"/>
    <mergeCell ref="J27:K27"/>
    <mergeCell ref="N27:O27"/>
    <mergeCell ref="F28:G28"/>
    <mergeCell ref="H28:I28"/>
    <mergeCell ref="J28:K28"/>
    <mergeCell ref="N28:O28"/>
    <mergeCell ref="F29:G29"/>
    <mergeCell ref="H29:I29"/>
    <mergeCell ref="J29:K29"/>
    <mergeCell ref="N29:O29"/>
    <mergeCell ref="F30:G30"/>
    <mergeCell ref="H30:I30"/>
    <mergeCell ref="J30:K30"/>
    <mergeCell ref="N30:O30"/>
    <mergeCell ref="F31:G31"/>
    <mergeCell ref="H31:I31"/>
    <mergeCell ref="J31:K31"/>
    <mergeCell ref="N31:O31"/>
    <mergeCell ref="F32:G32"/>
    <mergeCell ref="H32:I32"/>
    <mergeCell ref="J32:K32"/>
    <mergeCell ref="N32:O32"/>
    <mergeCell ref="F33:G33"/>
    <mergeCell ref="H33:I33"/>
    <mergeCell ref="J33:K33"/>
    <mergeCell ref="N33:O33"/>
    <mergeCell ref="F34:G34"/>
    <mergeCell ref="H34:I34"/>
    <mergeCell ref="J34:K34"/>
    <mergeCell ref="N34:O34"/>
    <mergeCell ref="F35:G35"/>
    <mergeCell ref="H35:I35"/>
    <mergeCell ref="J35:K35"/>
    <mergeCell ref="N35:O35"/>
    <mergeCell ref="F36:G36"/>
    <mergeCell ref="H36:I36"/>
    <mergeCell ref="J36:K36"/>
    <mergeCell ref="N36:O36"/>
    <mergeCell ref="F37:G37"/>
    <mergeCell ref="H37:I37"/>
    <mergeCell ref="J37:K37"/>
    <mergeCell ref="N37:O37"/>
    <mergeCell ref="F38:G38"/>
    <mergeCell ref="H38:I38"/>
    <mergeCell ref="J38:K38"/>
    <mergeCell ref="N38:O38"/>
    <mergeCell ref="F39:G39"/>
    <mergeCell ref="H39:I39"/>
    <mergeCell ref="J39:K39"/>
    <mergeCell ref="N39:O39"/>
    <mergeCell ref="F40:G40"/>
    <mergeCell ref="H40:I40"/>
    <mergeCell ref="J40:K40"/>
    <mergeCell ref="N40:O40"/>
    <mergeCell ref="F41:G41"/>
    <mergeCell ref="H41:I41"/>
    <mergeCell ref="J41:K41"/>
    <mergeCell ref="N41:O41"/>
    <mergeCell ref="F42:G42"/>
    <mergeCell ref="H42:I42"/>
    <mergeCell ref="J42:K42"/>
    <mergeCell ref="N42:O42"/>
    <mergeCell ref="F43:G43"/>
    <mergeCell ref="H43:I43"/>
    <mergeCell ref="J43:K43"/>
    <mergeCell ref="N43:O43"/>
    <mergeCell ref="F44:G44"/>
    <mergeCell ref="H44:I44"/>
    <mergeCell ref="J44:K44"/>
    <mergeCell ref="N44:O44"/>
    <mergeCell ref="F45:G45"/>
    <mergeCell ref="H45:I45"/>
    <mergeCell ref="J45:K45"/>
    <mergeCell ref="N45:O45"/>
    <mergeCell ref="F46:G46"/>
    <mergeCell ref="H46:I46"/>
    <mergeCell ref="J46:K46"/>
    <mergeCell ref="N46:O46"/>
    <mergeCell ref="F47:G47"/>
    <mergeCell ref="H47:I47"/>
    <mergeCell ref="J47:K47"/>
    <mergeCell ref="N47:O47"/>
    <mergeCell ref="F48:G48"/>
    <mergeCell ref="H48:I48"/>
    <mergeCell ref="J48:K48"/>
    <mergeCell ref="N48:O48"/>
    <mergeCell ref="A49:T49"/>
    <mergeCell ref="B50:T50"/>
    <mergeCell ref="B51:T51"/>
    <mergeCell ref="B52:T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94</v>
      </c>
      <c t="s" s="2" r="B1">
        <v>1</v>
      </c>
    </row>
    <row spans="1:3" r="2">
      <c t="s" s="2" r="B2">
        <v>1195</v>
      </c>
    </row>
    <row spans="1:3" r="3">
      <c t="s" s="4" r="A3">
        <v>982</v>
      </c>
    </row>
    <row spans="1:3" r="4">
      <c t="s" s="3" r="A4">
        <v>983</v>
      </c>
    </row>
    <row spans="1:3" r="5">
      <c t="s" s="4" r="A5">
        <v>984</v>
      </c>
      <c t="s" s="4" r="B5">
        <v>985</v>
      </c>
    </row>
    <row spans="1:3" r="6">
      <c t="s" s="4" r="A6">
        <v>986</v>
      </c>
      <c t="s" s="4" r="B6">
        <v>987</v>
      </c>
    </row>
    <row spans="1:3" r="7">
      <c t="s" s="4" r="A7">
        <v>1196</v>
      </c>
      <c t="n" s="11" r="B7">
        <v>0.6875</v>
      </c>
    </row>
    <row spans="1:3" r="8">
      <c t="s" s="4" r="A8">
        <v>989</v>
      </c>
      <c t="s" s="4" r="B8">
        <v>990</v>
      </c>
    </row>
    <row spans="1:3" r="9">
      <c t="s" s="4" r="A9">
        <v>991</v>
      </c>
      <c t="s" s="4" r="B9">
        <v>992</v>
      </c>
    </row>
    <row spans="1:3" r="10">
      <c t="s" s="4" r="A10">
        <v>1197</v>
      </c>
      <c t="n" s="7" r="B10">
        <v>1872</v>
      </c>
    </row>
    <row spans="1:3" r="11">
      <c t="s" s="4" r="A11">
        <v>993</v>
      </c>
    </row>
    <row spans="1:3" r="12">
      <c t="s" s="3" r="A12">
        <v>983</v>
      </c>
    </row>
    <row spans="1:3" r="13">
      <c t="s" s="4" r="A13">
        <v>984</v>
      </c>
      <c t="s" s="4" r="B13">
        <v>994</v>
      </c>
    </row>
    <row spans="1:3" r="14">
      <c t="s" s="4" r="A14">
        <v>986</v>
      </c>
      <c t="s" s="4" r="B14">
        <v>995</v>
      </c>
    </row>
    <row spans="1:3" r="15">
      <c t="s" s="4" r="A15">
        <v>1196</v>
      </c>
      <c t="n" s="8" r="B15">
        <v>0.875</v>
      </c>
    </row>
    <row spans="1:3" r="16">
      <c t="s" s="4" r="A16">
        <v>989</v>
      </c>
      <c t="s" s="4" r="B16">
        <v>996</v>
      </c>
    </row>
    <row spans="1:3" r="17">
      <c t="s" s="4" r="A17">
        <v>991</v>
      </c>
      <c t="s" s="4" r="B17">
        <v>997</v>
      </c>
    </row>
    <row spans="1:3" r="18">
      <c t="s" s="4" r="A18">
        <v>1197</v>
      </c>
      <c t="n" s="7" r="B18">
        <v>2744</v>
      </c>
    </row>
    <row spans="1:3" r="19">
      <c t="s" s="4" r="A19">
        <v>998</v>
      </c>
    </row>
    <row spans="1:3" r="20">
      <c t="s" s="3" r="A20">
        <v>983</v>
      </c>
    </row>
    <row spans="1:3" r="21">
      <c t="s" s="4" r="A21">
        <v>984</v>
      </c>
      <c t="s" s="4" r="B21">
        <v>999</v>
      </c>
    </row>
    <row spans="1:3" r="22">
      <c t="s" s="4" r="A22">
        <v>986</v>
      </c>
      <c t="s" s="4" r="B22">
        <v>1000</v>
      </c>
    </row>
    <row spans="1:3" r="23">
      <c t="s" s="4" r="A23">
        <v>1196</v>
      </c>
      <c t="n" s="8" r="B23">
        <v>0.875</v>
      </c>
    </row>
    <row spans="1:3" r="24">
      <c t="s" s="4" r="A24">
        <v>989</v>
      </c>
      <c t="s" s="4" r="B24">
        <v>1001</v>
      </c>
    </row>
    <row spans="1:3" r="25">
      <c t="s" s="4" r="A25">
        <v>991</v>
      </c>
      <c t="s" s="4" r="B25">
        <v>1002</v>
      </c>
    </row>
    <row spans="1:3" r="26">
      <c t="s" s="4" r="A26">
        <v>1197</v>
      </c>
      <c t="n" s="7" r="B26">
        <v>2442</v>
      </c>
    </row>
    <row spans="1:3" r="27">
      <c t="s" s="4" r="A27">
        <v>1003</v>
      </c>
    </row>
    <row spans="1:3" r="28">
      <c t="s" s="3" r="A28">
        <v>983</v>
      </c>
    </row>
    <row spans="1:3" r="29">
      <c t="s" s="4" r="A29">
        <v>984</v>
      </c>
      <c t="s" s="4" r="B29">
        <v>1004</v>
      </c>
    </row>
    <row spans="1:3" r="30">
      <c t="s" s="4" r="A30">
        <v>986</v>
      </c>
      <c t="s" s="4" r="B30">
        <v>1005</v>
      </c>
    </row>
    <row spans="1:3" r="31">
      <c t="s" s="4" r="A31">
        <v>1196</v>
      </c>
      <c t="n" s="11" r="B31">
        <v>0.9125</v>
      </c>
    </row>
    <row spans="1:3" r="32">
      <c t="s" s="4" r="A32">
        <v>989</v>
      </c>
      <c t="s" s="4" r="B32">
        <v>1006</v>
      </c>
    </row>
    <row spans="1:3" r="33">
      <c t="s" s="4" r="A33">
        <v>991</v>
      </c>
      <c t="s" s="4" r="B33">
        <v>1007</v>
      </c>
    </row>
    <row spans="1:3" r="34">
      <c t="s" s="4" r="A34">
        <v>1197</v>
      </c>
      <c t="n" s="7" r="B34">
        <v>2945</v>
      </c>
    </row>
    <row spans="1:3" r="35">
      <c t="s" s="4" r="A35">
        <v>1008</v>
      </c>
    </row>
    <row spans="1:3" r="36">
      <c t="s" s="3" r="A36">
        <v>983</v>
      </c>
    </row>
    <row spans="1:3" r="37">
      <c t="s" s="4" r="A37">
        <v>984</v>
      </c>
      <c t="s" s="4" r="B37">
        <v>1009</v>
      </c>
    </row>
    <row spans="1:3" r="38">
      <c t="s" s="4" r="A38">
        <v>986</v>
      </c>
      <c t="s" s="4" r="B38">
        <v>1010</v>
      </c>
    </row>
    <row spans="1:3" r="39">
      <c t="s" s="4" r="A39">
        <v>1196</v>
      </c>
      <c t="n" s="11" r="B39">
        <v>0.9375</v>
      </c>
    </row>
    <row spans="1:3" r="40">
      <c t="s" s="4" r="A40">
        <v>989</v>
      </c>
      <c t="s" s="4" r="B40">
        <v>1011</v>
      </c>
    </row>
    <row spans="1:3" r="41">
      <c t="s" s="4" r="A41">
        <v>991</v>
      </c>
      <c t="s" s="4" r="B41">
        <v>1012</v>
      </c>
    </row>
    <row spans="1:3" r="42">
      <c t="s" s="4" r="A42">
        <v>1197</v>
      </c>
      <c t="n" s="7" r="B42">
        <v>3180</v>
      </c>
    </row>
    <row spans="1:3" r="43">
      <c t="s" s="4" r="A43">
        <v>1013</v>
      </c>
    </row>
    <row spans="1:3" r="44">
      <c t="s" s="3" r="A44">
        <v>983</v>
      </c>
    </row>
    <row spans="1:3" r="45">
      <c t="s" s="4" r="A45">
        <v>984</v>
      </c>
      <c t="s" s="4" r="B45">
        <v>1014</v>
      </c>
    </row>
    <row spans="1:3" r="46">
      <c t="s" s="4" r="A46">
        <v>986</v>
      </c>
      <c t="s" s="4" r="B46">
        <v>1015</v>
      </c>
    </row>
    <row spans="1:3" r="47">
      <c t="s" s="4" r="A47">
        <v>1196</v>
      </c>
      <c t="n" s="9" r="B47">
        <v>0.95</v>
      </c>
    </row>
    <row spans="1:3" r="48">
      <c t="s" s="4" r="A48">
        <v>989</v>
      </c>
      <c t="s" s="4" r="B48">
        <v>1016</v>
      </c>
    </row>
    <row spans="1:3" r="49">
      <c t="s" s="4" r="A49">
        <v>991</v>
      </c>
      <c t="s" s="4" r="B49">
        <v>1017</v>
      </c>
    </row>
    <row spans="1:3" r="50">
      <c t="s" s="4" r="A50">
        <v>1197</v>
      </c>
      <c t="n" s="7" r="B50">
        <v>3402</v>
      </c>
    </row>
    <row spans="1:3" r="51">
      <c t="s" s="4" r="A51">
        <v>1018</v>
      </c>
    </row>
    <row spans="1:3" r="52">
      <c t="s" s="3" r="A52">
        <v>983</v>
      </c>
    </row>
    <row spans="1:3" r="53">
      <c t="s" s="4" r="A53">
        <v>984</v>
      </c>
      <c t="s" s="4" r="B53">
        <v>1019</v>
      </c>
    </row>
    <row spans="1:3" r="54">
      <c t="s" s="4" r="A54">
        <v>986</v>
      </c>
      <c t="s" s="4" r="B54">
        <v>1020</v>
      </c>
    </row>
    <row spans="1:3" r="55">
      <c t="s" s="4" r="A55">
        <v>1196</v>
      </c>
      <c t="n" s="9" r="B55">
        <v>0.98</v>
      </c>
    </row>
    <row spans="1:3" r="56">
      <c t="s" s="4" r="A56">
        <v>989</v>
      </c>
      <c t="s" s="4" r="B56">
        <v>1021</v>
      </c>
    </row>
    <row spans="1:3" r="57">
      <c t="s" s="4" r="A57">
        <v>991</v>
      </c>
      <c t="s" s="4" r="B57">
        <v>1022</v>
      </c>
    </row>
    <row spans="1:3" r="58">
      <c t="s" s="4" r="A58">
        <v>1197</v>
      </c>
      <c t="n" s="7" r="B58">
        <v>4438</v>
      </c>
    </row>
    <row spans="1:3" r="59">
      <c t="s" s="4" r="A59">
        <v>1023</v>
      </c>
    </row>
    <row spans="1:3" r="60">
      <c t="s" s="3" r="A60">
        <v>983</v>
      </c>
    </row>
    <row spans="1:3" r="61">
      <c t="s" s="4" r="A61">
        <v>984</v>
      </c>
      <c t="s" s="4" r="B61">
        <v>1024</v>
      </c>
    </row>
    <row spans="1:3" r="62">
      <c t="s" s="4" r="A62">
        <v>986</v>
      </c>
      <c t="s" s="4" r="B62">
        <v>1025</v>
      </c>
    </row>
    <row spans="1:3" r="63">
      <c t="s" s="4" r="A63">
        <v>1196</v>
      </c>
      <c t="n" s="9" r="B63">
        <v>1.02</v>
      </c>
    </row>
    <row spans="1:3" r="64">
      <c t="s" s="4" r="A64">
        <v>989</v>
      </c>
      <c t="s" s="4" r="B64">
        <v>1026</v>
      </c>
    </row>
    <row spans="1:3" r="65">
      <c t="s" s="4" r="A65">
        <v>991</v>
      </c>
      <c t="s" s="4" r="B65">
        <v>1027</v>
      </c>
    </row>
    <row spans="1:3" r="66">
      <c t="s" s="4" r="A66">
        <v>1197</v>
      </c>
      <c t="n" s="7" r="B66">
        <v>4905</v>
      </c>
    </row>
    <row spans="1:3" r="67">
      <c t="s" s="4" r="A67">
        <v>1028</v>
      </c>
    </row>
    <row spans="1:3" r="68">
      <c t="s" s="3" r="A68">
        <v>983</v>
      </c>
    </row>
    <row spans="1:3" r="69">
      <c t="s" s="4" r="A69">
        <v>984</v>
      </c>
      <c t="s" s="4" r="B69">
        <v>1029</v>
      </c>
    </row>
    <row spans="1:3" r="70">
      <c t="s" s="4" r="A70">
        <v>986</v>
      </c>
      <c t="s" s="4" r="B70">
        <v>1030</v>
      </c>
    </row>
    <row spans="1:3" r="71">
      <c t="s" s="4" r="A71">
        <v>1196</v>
      </c>
      <c t="n" s="9" r="B71">
        <v>1.07</v>
      </c>
    </row>
    <row spans="1:3" r="72">
      <c t="s" s="4" r="A72">
        <v>989</v>
      </c>
      <c t="s" s="4" r="B72">
        <v>1031</v>
      </c>
    </row>
    <row spans="1:3" r="73">
      <c t="s" s="4" r="A73">
        <v>991</v>
      </c>
      <c t="s" s="4" r="B73">
        <v>1032</v>
      </c>
    </row>
    <row spans="1:3" r="74">
      <c t="s" s="4" r="A74">
        <v>1197</v>
      </c>
      <c t="n" s="7" r="B74">
        <v>7281</v>
      </c>
    </row>
    <row spans="1:3" r="75">
      <c t="s" s="4" r="A75">
        <v>1033</v>
      </c>
    </row>
    <row spans="1:3" r="76">
      <c t="s" s="3" r="A76">
        <v>983</v>
      </c>
    </row>
    <row spans="1:3" r="77">
      <c t="s" s="4" r="A77">
        <v>984</v>
      </c>
      <c t="s" s="4" r="B77">
        <v>1034</v>
      </c>
    </row>
    <row spans="1:3" r="78">
      <c t="s" s="4" r="A78">
        <v>986</v>
      </c>
      <c t="s" s="4" r="B78">
        <v>1035</v>
      </c>
    </row>
    <row spans="1:3" r="79">
      <c t="s" s="4" r="A79">
        <v>1196</v>
      </c>
      <c t="n" s="9" r="B79">
        <v>1.11</v>
      </c>
    </row>
    <row spans="1:3" r="80">
      <c t="s" s="4" r="A80">
        <v>989</v>
      </c>
      <c t="s" s="4" r="B80">
        <v>1036</v>
      </c>
    </row>
    <row spans="1:3" r="81">
      <c t="s" s="4" r="A81">
        <v>991</v>
      </c>
      <c t="s" s="4" r="B81">
        <v>1037</v>
      </c>
    </row>
    <row spans="1:3" r="82">
      <c t="s" s="4" r="A82">
        <v>1197</v>
      </c>
      <c t="n" s="7" r="B82">
        <v>5693</v>
      </c>
    </row>
    <row spans="1:3" r="83">
      <c t="s" s="4" r="A83">
        <v>1038</v>
      </c>
    </row>
    <row spans="1:3" r="84">
      <c t="s" s="3" r="A84">
        <v>983</v>
      </c>
    </row>
    <row spans="1:3" r="85">
      <c t="s" s="4" r="A85">
        <v>984</v>
      </c>
      <c t="s" s="4" r="B85">
        <v>1039</v>
      </c>
    </row>
    <row spans="1:3" r="86">
      <c t="s" s="4" r="A86">
        <v>986</v>
      </c>
      <c t="s" s="4" r="B86">
        <v>1040</v>
      </c>
    </row>
    <row spans="1:3" r="87">
      <c t="s" s="4" r="A87">
        <v>1196</v>
      </c>
      <c t="n" s="9" r="B87">
        <v>1.13</v>
      </c>
    </row>
    <row spans="1:3" r="88">
      <c t="s" s="4" r="A88">
        <v>989</v>
      </c>
      <c t="s" s="4" r="B88">
        <v>1041</v>
      </c>
    </row>
    <row spans="1:3" r="89">
      <c t="s" s="4" r="A89">
        <v>991</v>
      </c>
      <c t="s" s="4" r="B89">
        <v>1042</v>
      </c>
    </row>
    <row spans="1:3" r="90">
      <c t="s" s="4" r="A90">
        <v>1197</v>
      </c>
      <c t="n" s="7" r="B90">
        <v>6052</v>
      </c>
    </row>
    <row spans="1:3" r="91">
      <c t="s" s="4" r="A91">
        <v>1043</v>
      </c>
    </row>
    <row spans="1:3" r="92">
      <c t="s" s="3" r="A92">
        <v>983</v>
      </c>
    </row>
    <row spans="1:3" r="93">
      <c t="s" s="4" r="A93">
        <v>984</v>
      </c>
      <c t="s" s="4" r="B93">
        <v>1044</v>
      </c>
    </row>
    <row spans="1:3" r="94">
      <c t="s" s="4" r="A94">
        <v>986</v>
      </c>
      <c t="s" s="4" r="B94">
        <v>1045</v>
      </c>
    </row>
    <row spans="1:3" r="95">
      <c t="s" s="4" r="A95">
        <v>1196</v>
      </c>
      <c t="n" s="9" r="B95">
        <v>-1.15</v>
      </c>
    </row>
    <row spans="1:3" r="96">
      <c t="s" s="4" r="A96">
        <v>989</v>
      </c>
      <c t="s" s="4" r="B96">
        <v>1046</v>
      </c>
    </row>
    <row spans="1:3" r="97">
      <c t="s" s="4" r="A97">
        <v>991</v>
      </c>
      <c t="s" s="4" r="B97">
        <v>1047</v>
      </c>
    </row>
    <row spans="1:3" r="98">
      <c t="s" s="4" r="A98">
        <v>1197</v>
      </c>
      <c t="s" s="4" r="B98">
        <v>60</v>
      </c>
      <c t="s" s="4" r="C98">
        <v>63</v>
      </c>
    </row>
    <row spans="1:3" r="99">
      <c t="n" r="A99"/>
    </row>
    <row spans="1:3" r="100">
      <c t="s" s="4" r="A100">
        <v>63</v>
      </c>
      <c t="s" s="4" r="B100">
        <v>1198</v>
      </c>
    </row>
  </sheetData>
  <mergeCells count="5">
    <mergeCell ref="A1:A2"/>
    <mergeCell ref="B1:C1"/>
    <mergeCell ref="B2:C2"/>
    <mergeCell ref="A99:C99"/>
    <mergeCell ref="B100:C10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 customWidth="1" max="18" min="18" width="14"/>
    <col customWidth="1" max="19" min="19" width="14"/>
    <col customWidth="1" max="20" min="20" width="16"/>
    <col customWidth="1" max="21" min="21" width="14"/>
    <col customWidth="1" max="22" min="22" width="14"/>
  </cols>
  <sheetData>
    <row spans="1:22" r="1">
      <c t="s" s="1" r="A1">
        <v>1199</v>
      </c>
      <c t="s" s="2" r="B1">
        <v>574</v>
      </c>
      <c t="s" s="2" r="E1">
        <v>480</v>
      </c>
      <c t="s" s="2" r="T1">
        <v>1</v>
      </c>
    </row>
    <row spans="1:22" r="2">
      <c t="s" s="2" r="B2">
        <v>1200</v>
      </c>
      <c t="s" s="2" r="C2">
        <v>885</v>
      </c>
      <c t="s" s="2" r="D2">
        <v>1201</v>
      </c>
      <c t="s" s="2" r="E2">
        <v>2</v>
      </c>
      <c t="s" s="2" r="G2">
        <v>549</v>
      </c>
      <c t="s" s="2" r="H2">
        <v>4</v>
      </c>
      <c t="s" s="2" r="J2">
        <v>481</v>
      </c>
      <c t="s" s="2" r="K2">
        <v>33</v>
      </c>
      <c t="s" s="2" r="L2">
        <v>550</v>
      </c>
      <c t="s" s="2" r="M2">
        <v>551</v>
      </c>
      <c t="s" s="2" r="O2">
        <v>552</v>
      </c>
      <c t="s" s="2" r="P2">
        <v>89</v>
      </c>
      <c t="s" s="2" r="Q2">
        <v>1202</v>
      </c>
      <c t="s" s="2" r="R2">
        <v>1203</v>
      </c>
      <c t="s" s="2" r="S2">
        <v>1204</v>
      </c>
      <c t="s" s="2" r="T2">
        <v>2</v>
      </c>
      <c t="s" s="2" r="U2">
        <v>33</v>
      </c>
      <c t="s" s="2" r="V2">
        <v>89</v>
      </c>
    </row>
    <row spans="1:22" r="3">
      <c t="s" s="3" r="A3">
        <v>1205</v>
      </c>
    </row>
    <row spans="1:22" r="4">
      <c t="s" s="4" r="A4">
        <v>1168</v>
      </c>
      <c t="n" s="7" r="E4">
        <v>17009</v>
      </c>
      <c t="n" s="7" r="G4">
        <v>18118</v>
      </c>
      <c t="n" s="7" r="H4">
        <v>18918</v>
      </c>
      <c t="n" s="7" r="J4">
        <v>16545</v>
      </c>
      <c t="n" s="7" r="K4">
        <v>8994</v>
      </c>
      <c t="n" s="7" r="L4">
        <v>9535</v>
      </c>
      <c t="n" s="7" r="M4">
        <v>13915</v>
      </c>
      <c t="n" s="7" r="O4">
        <v>14192</v>
      </c>
      <c t="n" s="7" r="P4">
        <v>7135</v>
      </c>
      <c t="n" s="7" r="Q4">
        <v>8053</v>
      </c>
      <c t="n" s="7" r="R4">
        <v>8336</v>
      </c>
      <c t="n" s="7" r="S4">
        <v>8455</v>
      </c>
      <c t="n" s="7" r="T4">
        <v>70600</v>
      </c>
      <c t="n" s="7" r="U4">
        <v>46600</v>
      </c>
      <c t="n" s="7" r="V4">
        <v>32000</v>
      </c>
    </row>
    <row spans="1:22" r="5">
      <c t="s" s="4" r="A5">
        <v>1169</v>
      </c>
      <c t="n" s="7" r="E5">
        <v>0</v>
      </c>
      <c t="n" s="7" r="G5">
        <v>0</v>
      </c>
      <c t="n" s="7" r="H5">
        <v>135641</v>
      </c>
      <c t="n" s="7" r="J5">
        <v>148728</v>
      </c>
      <c t="n" s="7" r="K5">
        <v>0</v>
      </c>
      <c t="n" s="7" r="L5">
        <v>4960</v>
      </c>
      <c t="n" s="7" r="M5">
        <v>116586</v>
      </c>
      <c t="n" s="7" r="O5">
        <v>0</v>
      </c>
      <c t="n" s="7" r="P5">
        <v>22042</v>
      </c>
      <c t="n" s="7" r="Q5">
        <v>24440</v>
      </c>
      <c t="n" s="7" r="R5">
        <v>6906</v>
      </c>
      <c t="n" s="7" r="S5">
        <v>0</v>
      </c>
      <c t="n" s="7" r="T5">
        <v>284400</v>
      </c>
      <c t="n" s="7" r="U5">
        <v>121500</v>
      </c>
      <c t="n" s="7" r="V5">
        <v>53400</v>
      </c>
    </row>
    <row spans="1:22" r="6">
      <c t="s" s="4" r="A6">
        <v>1206</v>
      </c>
      <c t="n" s="6" r="E6">
        <v>227733</v>
      </c>
      <c t="s" s="4" r="F6">
        <v>63</v>
      </c>
      <c t="n" s="6" r="G6">
        <v>226914</v>
      </c>
      <c t="n" s="6" r="H6">
        <v>223827</v>
      </c>
      <c t="s" s="4" r="I6">
        <v>112</v>
      </c>
      <c t="n" s="6" r="J6">
        <v>2068038</v>
      </c>
      <c t="n" s="6" r="K6">
        <v>164546</v>
      </c>
      <c t="n" s="6" r="L6">
        <v>243329</v>
      </c>
      <c t="n" s="6" r="M6">
        <v>947583</v>
      </c>
      <c t="s" s="4" r="N6">
        <v>116</v>
      </c>
      <c t="n" s="6" r="O6">
        <v>208122</v>
      </c>
      <c t="n" s="6" r="P6">
        <v>522638</v>
      </c>
      <c t="n" s="6" r="Q6">
        <v>603936</v>
      </c>
      <c t="n" s="6" r="R6">
        <v>278480</v>
      </c>
      <c t="n" s="6" r="S6">
        <v>155943</v>
      </c>
    </row>
    <row spans="1:22" r="7">
      <c t="s" s="4" r="A7">
        <v>1207</v>
      </c>
      <c t="n" s="7" r="C7">
        <v>67800</v>
      </c>
      <c t="n" s="7" r="D7">
        <v>65000</v>
      </c>
    </row>
    <row spans="1:22" r="8">
      <c t="s" s="4" r="A8">
        <v>1208</v>
      </c>
      <c t="n" s="7" r="D8">
        <v>51600</v>
      </c>
    </row>
    <row spans="1:22" r="9">
      <c t="s" s="4" r="A9">
        <v>1209</v>
      </c>
    </row>
    <row spans="1:22" r="10">
      <c t="s" s="3" r="A10">
        <v>1205</v>
      </c>
    </row>
    <row spans="1:22" r="11">
      <c t="s" s="4" r="A11">
        <v>1210</v>
      </c>
      <c t="n" s="6" r="B11">
        <v>77019</v>
      </c>
    </row>
    <row spans="1:22" r="12">
      <c t="n" r="A12"/>
    </row>
    <row spans="1:22" r="13">
      <c t="s" s="4" r="A13">
        <v>63</v>
      </c>
      <c t="s" s="4" r="B13">
        <v>1211</v>
      </c>
    </row>
    <row spans="1:22" r="14">
      <c t="s" s="4" r="A14">
        <v>112</v>
      </c>
      <c t="s" s="4" r="B14">
        <v>1212</v>
      </c>
    </row>
    <row spans="1:22" r="15">
      <c t="s" s="4" r="A15">
        <v>116</v>
      </c>
      <c t="s" s="4" r="B15">
        <v>1213</v>
      </c>
    </row>
  </sheetData>
  <mergeCells count="11">
    <mergeCell ref="A1:A2"/>
    <mergeCell ref="B1:D1"/>
    <mergeCell ref="E1:S1"/>
    <mergeCell ref="T1:V1"/>
    <mergeCell ref="E2:F2"/>
    <mergeCell ref="H2:I2"/>
    <mergeCell ref="M2:N2"/>
    <mergeCell ref="A12:V12"/>
    <mergeCell ref="B13:V13"/>
    <mergeCell ref="B14:V14"/>
    <mergeCell ref="B15:V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4"/>
    <col customWidth="1" max="6" min="6" width="14"/>
    <col customWidth="1" max="7" min="7" width="14"/>
    <col customWidth="1" max="8" min="8" width="14"/>
  </cols>
  <sheetData>
    <row spans="1:8" r="1">
      <c t="s" s="1" r="A1">
        <v>1214</v>
      </c>
      <c t="s" s="2" r="C1">
        <v>1</v>
      </c>
    </row>
    <row spans="1:8" r="2">
      <c t="s" s="2" r="C2">
        <v>2</v>
      </c>
      <c t="s" s="2" r="D2">
        <v>33</v>
      </c>
      <c t="s" s="2" r="F2">
        <v>89</v>
      </c>
      <c t="s" s="2" r="G2">
        <v>482</v>
      </c>
      <c t="s" s="2" r="H2">
        <v>129</v>
      </c>
    </row>
    <row spans="1:8" r="3">
      <c t="s" s="3" r="A3">
        <v>1215</v>
      </c>
    </row>
    <row spans="1:8" r="4">
      <c t="s" s="4" r="A4">
        <v>1216</v>
      </c>
      <c t="s" s="4" r="H4">
        <v>133</v>
      </c>
    </row>
    <row spans="1:8" r="5">
      <c t="s" s="4" r="A5">
        <v>1217</v>
      </c>
      <c t="n" s="7" r="C5">
        <v>426200</v>
      </c>
    </row>
    <row spans="1:8" r="6">
      <c t="s" s="4" r="A6">
        <v>1218</v>
      </c>
      <c t="n" s="6" r="C6">
        <v>41300</v>
      </c>
    </row>
    <row spans="1:8" r="7">
      <c t="s" s="4" r="A7">
        <v>1219</v>
      </c>
      <c t="n" s="6" r="C7">
        <v>840191</v>
      </c>
      <c t="n" s="7" r="D7">
        <v>904108</v>
      </c>
    </row>
    <row spans="1:8" r="8">
      <c t="s" s="4" r="A8">
        <v>1220</v>
      </c>
      <c t="s" s="4" r="B8">
        <v>63</v>
      </c>
      <c t="n" s="7" r="C8">
        <v>-65161</v>
      </c>
      <c t="n" s="6" r="D8">
        <v>-24374</v>
      </c>
      <c t="n" s="7" r="F8">
        <v>18043</v>
      </c>
    </row>
    <row spans="1:8" r="9">
      <c t="s" s="4" r="A9">
        <v>1221</v>
      </c>
      <c t="s" s="4" r="C9">
        <v>1078</v>
      </c>
    </row>
    <row spans="1:8" r="10">
      <c t="s" s="4" r="A10">
        <v>485</v>
      </c>
      <c t="s" s="4" r="G10">
        <v>133</v>
      </c>
    </row>
    <row spans="1:8" r="11">
      <c t="s" s="4" r="A11">
        <v>1222</v>
      </c>
      <c t="n" s="7" r="C11">
        <v>2358</v>
      </c>
      <c t="n" s="6" r="D11">
        <v>-2197</v>
      </c>
      <c t="n" s="7" r="F11">
        <v>3047</v>
      </c>
    </row>
    <row spans="1:8" r="12">
      <c t="s" s="4" r="A12">
        <v>1223</v>
      </c>
    </row>
    <row spans="1:8" r="13">
      <c t="s" s="3" r="A13">
        <v>1215</v>
      </c>
    </row>
    <row spans="1:8" r="14">
      <c t="s" s="4" r="A14">
        <v>1224</v>
      </c>
      <c t="s" s="4" r="C14">
        <v>1225</v>
      </c>
    </row>
    <row spans="1:8" r="15">
      <c t="s" s="4" r="A15">
        <v>1226</v>
      </c>
    </row>
    <row spans="1:8" r="16">
      <c t="s" s="3" r="A16">
        <v>1215</v>
      </c>
    </row>
    <row spans="1:8" r="17">
      <c t="s" s="4" r="A17">
        <v>1224</v>
      </c>
      <c t="s" s="4" r="C17">
        <v>1227</v>
      </c>
    </row>
    <row spans="1:8" r="18">
      <c t="s" s="4" r="A18">
        <v>1228</v>
      </c>
    </row>
    <row spans="1:8" r="19">
      <c t="s" s="3" r="A19">
        <v>1215</v>
      </c>
    </row>
    <row spans="1:8" r="20">
      <c t="s" s="4" r="A20">
        <v>1229</v>
      </c>
      <c t="s" s="4" r="C20">
        <v>133</v>
      </c>
    </row>
    <row spans="1:8" r="21">
      <c t="s" s="4" r="A21">
        <v>1230</v>
      </c>
    </row>
    <row spans="1:8" r="22">
      <c t="s" s="3" r="A22">
        <v>1215</v>
      </c>
    </row>
    <row spans="1:8" r="23">
      <c t="s" s="4" r="A23">
        <v>1229</v>
      </c>
      <c t="s" s="4" r="C23">
        <v>133</v>
      </c>
    </row>
    <row spans="1:8" r="24">
      <c t="s" s="4" r="A24">
        <v>1231</v>
      </c>
    </row>
    <row spans="1:8" r="25">
      <c t="s" s="3" r="A25">
        <v>1215</v>
      </c>
    </row>
    <row spans="1:8" r="26">
      <c t="s" s="4" r="A26">
        <v>1229</v>
      </c>
      <c t="s" s="4" r="C26">
        <v>133</v>
      </c>
    </row>
    <row spans="1:8" r="27">
      <c t="s" s="4" r="A27">
        <v>1232</v>
      </c>
    </row>
    <row spans="1:8" r="28">
      <c t="s" s="3" r="A28">
        <v>1215</v>
      </c>
    </row>
    <row spans="1:8" r="29">
      <c t="s" s="4" r="A29">
        <v>1229</v>
      </c>
      <c t="s" s="4" r="C29">
        <v>1233</v>
      </c>
    </row>
    <row spans="1:8" r="30">
      <c t="s" s="4" r="A30">
        <v>1234</v>
      </c>
    </row>
    <row spans="1:8" r="31">
      <c t="s" s="3" r="A31">
        <v>1215</v>
      </c>
    </row>
    <row spans="1:8" r="32">
      <c t="s" s="4" r="A32">
        <v>1229</v>
      </c>
      <c t="s" s="4" r="C32">
        <v>1235</v>
      </c>
    </row>
    <row spans="1:8" r="33">
      <c t="s" s="4" r="A33">
        <v>138</v>
      </c>
    </row>
    <row spans="1:8" r="34">
      <c t="s" s="3" r="A34">
        <v>1215</v>
      </c>
    </row>
    <row spans="1:8" r="35">
      <c t="s" s="4" r="A35">
        <v>1216</v>
      </c>
      <c t="s" s="4" r="H35">
        <v>133</v>
      </c>
    </row>
    <row spans="1:8" r="36">
      <c t="s" s="4" r="A36">
        <v>1220</v>
      </c>
      <c t="n" s="7" r="C36">
        <v>51520</v>
      </c>
      <c t="n" s="7" r="D36">
        <v>25768</v>
      </c>
      <c t="s" s="4" r="E36">
        <v>112</v>
      </c>
    </row>
    <row spans="1:8" r="37">
      <c t="s" s="4" r="A37">
        <v>1236</v>
      </c>
      <c t="s" s="4" r="C37">
        <v>1237</v>
      </c>
    </row>
    <row spans="1:8" r="38">
      <c t="n" r="A38"/>
    </row>
    <row spans="1:8" r="39">
      <c t="s" s="4" r="A39">
        <v>63</v>
      </c>
      <c t="s" s="4" r="B39">
        <v>127</v>
      </c>
    </row>
    <row spans="1:8" r="40">
      <c t="s" s="4" r="A40">
        <v>112</v>
      </c>
      <c t="s" s="4" r="B40">
        <v>1094</v>
      </c>
    </row>
  </sheetData>
  <mergeCells count="6">
    <mergeCell ref="A1:B2"/>
    <mergeCell ref="C1:F1"/>
    <mergeCell ref="D2:E2"/>
    <mergeCell ref="A38:G38"/>
    <mergeCell ref="B39:G39"/>
    <mergeCell ref="B40:G4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38</v>
      </c>
      <c t="s" s="2" r="C1">
        <v>1</v>
      </c>
    </row>
    <row spans="1:5" r="2">
      <c t="s" s="2" r="C2">
        <v>2</v>
      </c>
      <c t="s" s="2" r="D2">
        <v>33</v>
      </c>
      <c t="s" s="2" r="E2">
        <v>89</v>
      </c>
    </row>
    <row spans="1:5" r="3">
      <c t="s" s="3" r="A3">
        <v>1239</v>
      </c>
    </row>
    <row spans="1:5" r="4">
      <c t="s" s="4" r="A4">
        <v>1240</v>
      </c>
      <c t="n" s="7" r="C4">
        <v>-6884</v>
      </c>
      <c t="n" s="7" r="D4">
        <v>463</v>
      </c>
      <c t="n" s="7" r="E4">
        <v>150</v>
      </c>
    </row>
    <row spans="1:5" r="5">
      <c t="s" s="4" r="A5">
        <v>1241</v>
      </c>
      <c t="n" s="6" r="C5">
        <v>457</v>
      </c>
      <c t="n" s="6" r="D5">
        <v>2134</v>
      </c>
      <c t="n" s="6" r="E5">
        <v>4584</v>
      </c>
    </row>
    <row spans="1:5" r="6">
      <c t="s" s="4" r="A6">
        <v>1242</v>
      </c>
      <c t="n" s="6" r="C6">
        <v>-6427</v>
      </c>
      <c t="n" s="6" r="D6">
        <v>2597</v>
      </c>
      <c t="n" s="6" r="E6">
        <v>4734</v>
      </c>
    </row>
    <row spans="1:5" r="7">
      <c t="s" s="3" r="A7">
        <v>1243</v>
      </c>
    </row>
    <row spans="1:5" r="8">
      <c t="s" s="4" r="A8">
        <v>1240</v>
      </c>
      <c t="n" s="6" r="C8">
        <v>-46744</v>
      </c>
      <c t="n" s="6" r="D8">
        <v>-23339</v>
      </c>
      <c t="n" s="6" r="E8">
        <v>12900</v>
      </c>
    </row>
    <row spans="1:5" r="9">
      <c t="s" s="4" r="A9">
        <v>1241</v>
      </c>
      <c t="n" s="6" r="C9">
        <v>-14348</v>
      </c>
      <c t="n" s="6" r="D9">
        <v>-1435</v>
      </c>
      <c t="n" s="6" r="E9">
        <v>-2638</v>
      </c>
    </row>
    <row spans="1:5" r="10">
      <c t="s" s="4" r="A10">
        <v>1244</v>
      </c>
      <c t="n" s="6" r="C10">
        <v>-61092</v>
      </c>
      <c t="n" s="6" r="D10">
        <v>-24774</v>
      </c>
      <c t="n" s="6" r="E10">
        <v>10262</v>
      </c>
    </row>
    <row spans="1:5" r="11">
      <c t="s" s="4" r="A11">
        <v>1222</v>
      </c>
      <c t="n" s="6" r="C11">
        <v>2358</v>
      </c>
      <c t="n" s="6" r="D11">
        <v>-2197</v>
      </c>
      <c t="n" s="6" r="E11">
        <v>3047</v>
      </c>
    </row>
    <row spans="1:5" r="12">
      <c t="s" s="4" r="A12">
        <v>1220</v>
      </c>
      <c t="s" s="4" r="B12">
        <v>63</v>
      </c>
      <c t="n" s="7" r="C12">
        <v>-65161</v>
      </c>
      <c t="n" s="7" r="D12">
        <v>-24374</v>
      </c>
      <c t="n" s="7" r="E12">
        <v>18043</v>
      </c>
    </row>
    <row spans="1:5" r="13">
      <c t="n" r="A13"/>
    </row>
    <row spans="1:5" r="14">
      <c t="s" s="4" r="A14">
        <v>63</v>
      </c>
      <c t="s" s="4" r="B14">
        <v>127</v>
      </c>
    </row>
  </sheetData>
  <mergeCells count="4">
    <mergeCell ref="A1:B2"/>
    <mergeCell ref="C1:E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5</v>
      </c>
      <c t="s" s="2" r="B1">
        <v>2</v>
      </c>
      <c t="s" s="2" r="C1">
        <v>33</v>
      </c>
    </row>
    <row spans="1:3" r="2">
      <c t="s" s="3" r="A2">
        <v>1246</v>
      </c>
    </row>
    <row spans="1:3" r="3">
      <c t="s" s="4" r="A3">
        <v>1247</v>
      </c>
      <c t="n" s="7" r="B3">
        <v>189060</v>
      </c>
      <c t="n" s="7" r="C3">
        <v>111616</v>
      </c>
    </row>
    <row spans="1:3" r="4">
      <c t="s" s="4" r="A4">
        <v>1248</v>
      </c>
      <c t="n" s="6" r="B4">
        <v>9383</v>
      </c>
      <c t="n" s="6" r="C4">
        <v>7158</v>
      </c>
    </row>
    <row spans="1:3" r="5">
      <c t="s" s="4" r="A5">
        <v>1249</v>
      </c>
      <c t="n" s="6" r="B5">
        <v>13837</v>
      </c>
      <c t="n" s="6" r="C5">
        <v>13347</v>
      </c>
    </row>
    <row spans="1:3" r="6">
      <c t="s" s="4" r="A6">
        <v>52</v>
      </c>
      <c t="n" s="6" r="B6">
        <v>30133</v>
      </c>
      <c t="n" s="6" r="C6">
        <v>28299</v>
      </c>
    </row>
    <row spans="1:3" r="7">
      <c t="s" s="4" r="A7">
        <v>1250</v>
      </c>
      <c t="n" s="6" r="B7">
        <v>6482</v>
      </c>
      <c t="n" s="6" r="C7">
        <v>19523</v>
      </c>
    </row>
    <row spans="1:3" r="8">
      <c t="s" s="4" r="A8">
        <v>1251</v>
      </c>
      <c t="n" s="6" r="B8">
        <v>561</v>
      </c>
      <c t="n" s="6" r="C8">
        <v>848</v>
      </c>
    </row>
    <row spans="1:3" r="9">
      <c t="s" s="4" r="A9">
        <v>41</v>
      </c>
      <c t="n" s="6" r="B9">
        <v>4935</v>
      </c>
      <c t="n" s="6" r="C9">
        <v>4361</v>
      </c>
    </row>
    <row spans="1:3" r="10">
      <c t="s" s="4" r="A10">
        <v>1252</v>
      </c>
      <c t="n" s="6" r="B10">
        <v>254391</v>
      </c>
      <c t="n" s="6" r="C10">
        <v>185152</v>
      </c>
    </row>
    <row spans="1:3" r="11">
      <c t="s" s="4" r="A11">
        <v>1253</v>
      </c>
      <c t="n" s="6" r="B11">
        <v>-18983</v>
      </c>
      <c t="n" s="6" r="C11">
        <v>-16625</v>
      </c>
    </row>
    <row spans="1:3" r="12">
      <c t="s" s="4" r="A12">
        <v>1254</v>
      </c>
      <c t="n" s="6" r="B12">
        <v>235408</v>
      </c>
      <c t="n" s="6" r="C12">
        <v>168527</v>
      </c>
    </row>
    <row spans="1:3" r="13">
      <c t="s" s="3" r="A13">
        <v>1255</v>
      </c>
    </row>
    <row spans="1:3" r="14">
      <c t="s" s="4" r="A14">
        <v>582</v>
      </c>
      <c t="n" s="6" r="B14">
        <v>-140128</v>
      </c>
      <c t="n" s="6" r="C14">
        <v>-158830</v>
      </c>
    </row>
    <row spans="1:3" r="15">
      <c t="s" s="4" r="A15">
        <v>1256</v>
      </c>
      <c t="n" s="6" r="B15">
        <v>-32816</v>
      </c>
      <c t="n" s="6" r="C15">
        <v>-17972</v>
      </c>
    </row>
    <row spans="1:3" r="16">
      <c t="s" s="4" r="A16">
        <v>1257</v>
      </c>
      <c t="n" s="6" r="B16">
        <v>-877065</v>
      </c>
      <c t="n" s="6" r="C16">
        <v>-868888</v>
      </c>
    </row>
    <row spans="1:3" r="17">
      <c t="s" s="4" r="A17">
        <v>39</v>
      </c>
      <c t="n" s="6" r="B17">
        <v>-2235</v>
      </c>
      <c t="n" s="6" r="C17">
        <v>-1533</v>
      </c>
    </row>
    <row spans="1:3" r="18">
      <c t="s" s="4" r="A18">
        <v>1258</v>
      </c>
      <c t="n" s="6" r="B18">
        <v>-1052244</v>
      </c>
      <c t="n" s="6" r="C18">
        <v>-1047223</v>
      </c>
    </row>
    <row spans="1:3" r="19">
      <c t="s" s="4" r="A19">
        <v>1259</v>
      </c>
      <c t="n" s="6" r="B19">
        <v>-816836</v>
      </c>
      <c t="n" s="6" r="C19">
        <v>-878696</v>
      </c>
    </row>
    <row spans="1:3" r="20">
      <c t="s" s="4" r="A20">
        <v>1260</v>
      </c>
      <c t="n" s="6" r="B20">
        <v>-23355</v>
      </c>
      <c t="n" s="6" r="C20">
        <v>-25412</v>
      </c>
    </row>
    <row spans="1:3" r="21">
      <c t="s" s="4" r="A21">
        <v>1261</v>
      </c>
      <c t="n" s="7" r="B21">
        <v>-840191</v>
      </c>
      <c t="n" s="7" r="C21">
        <v>-90410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62</v>
      </c>
      <c t="s" s="2" r="C1">
        <v>1</v>
      </c>
    </row>
    <row spans="1:5" r="2">
      <c t="s" s="2" r="C2">
        <v>2</v>
      </c>
      <c t="s" s="2" r="D2">
        <v>33</v>
      </c>
      <c t="s" s="2" r="E2">
        <v>89</v>
      </c>
    </row>
    <row spans="1:5" r="3">
      <c t="s" s="3" r="A3">
        <v>1263</v>
      </c>
    </row>
    <row spans="1:5" r="4">
      <c t="s" s="4" r="A4">
        <v>1264</v>
      </c>
      <c t="n" s="7" r="C4">
        <v>-62639</v>
      </c>
      <c t="n" s="7" r="D4">
        <v>355218</v>
      </c>
      <c t="n" s="7" r="E4">
        <v>16143</v>
      </c>
    </row>
    <row spans="1:5" r="5">
      <c t="s" s="4" r="A5">
        <v>1265</v>
      </c>
      <c t="n" s="6" r="C5">
        <v>1299</v>
      </c>
      <c t="n" s="6" r="D5">
        <v>3418</v>
      </c>
      <c t="n" s="6" r="E5">
        <v>409</v>
      </c>
    </row>
    <row spans="1:5" r="6">
      <c t="s" s="4" r="A6">
        <v>1266</v>
      </c>
      <c t="n" s="6" r="C6">
        <v>-10082</v>
      </c>
      <c t="n" s="6" r="D6">
        <v>-2111</v>
      </c>
      <c t="n" s="6" r="E6">
        <v>127</v>
      </c>
    </row>
    <row spans="1:5" r="7">
      <c t="s" s="4" r="A7">
        <v>1267</v>
      </c>
      <c t="n" s="6" r="C7">
        <v>3903</v>
      </c>
      <c t="n" s="6" r="D7">
        <v>2328</v>
      </c>
      <c t="n" s="6" r="E7">
        <v>1800</v>
      </c>
    </row>
    <row spans="1:5" r="8">
      <c t="s" s="4" r="A8">
        <v>111</v>
      </c>
      <c t="n" s="6" r="C8">
        <v>0</v>
      </c>
      <c t="n" s="6" r="D8">
        <v>-347772</v>
      </c>
      <c t="n" s="6" r="E8">
        <v>0</v>
      </c>
    </row>
    <row spans="1:5" r="9">
      <c t="s" s="4" r="A9">
        <v>1268</v>
      </c>
      <c t="n" s="6" r="C9">
        <v>0</v>
      </c>
      <c t="n" s="6" r="D9">
        <v>-8029</v>
      </c>
      <c t="n" s="6" r="E9">
        <v>-3483</v>
      </c>
    </row>
    <row spans="1:5" r="10">
      <c t="s" s="4" r="A10">
        <v>1269</v>
      </c>
      <c t="n" s="6" r="C10">
        <v>0</v>
      </c>
      <c t="n" s="6" r="D10">
        <v>-25229</v>
      </c>
      <c t="n" s="6" r="E10">
        <v>0</v>
      </c>
    </row>
    <row spans="1:5" r="11">
      <c t="s" s="4" r="A11">
        <v>1222</v>
      </c>
      <c t="n" s="6" r="C11">
        <v>2358</v>
      </c>
      <c t="n" s="6" r="D11">
        <v>-2197</v>
      </c>
      <c t="n" s="6" r="E11">
        <v>3047</v>
      </c>
    </row>
    <row spans="1:5" r="12">
      <c t="s" s="4" r="A12">
        <v>1220</v>
      </c>
      <c t="s" s="4" r="B12">
        <v>63</v>
      </c>
      <c t="n" s="7" r="C12">
        <v>-65161</v>
      </c>
      <c t="n" s="7" r="D12">
        <v>-24374</v>
      </c>
      <c t="n" s="7" r="E12">
        <v>18043</v>
      </c>
    </row>
    <row spans="1:5" r="13">
      <c t="n" r="A13"/>
    </row>
    <row spans="1:5" r="14">
      <c t="s" s="4" r="A14">
        <v>63</v>
      </c>
      <c t="s" s="4" r="B14">
        <v>127</v>
      </c>
    </row>
  </sheetData>
  <mergeCells count="4">
    <mergeCell ref="A1:B2"/>
    <mergeCell ref="C1:E1"/>
    <mergeCell ref="A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270</v>
      </c>
      <c t="s" s="2" r="B1">
        <v>1</v>
      </c>
    </row>
    <row spans="1:4" r="2">
      <c t="s" s="2" r="B2">
        <v>2</v>
      </c>
      <c t="s" s="2" r="C2">
        <v>33</v>
      </c>
      <c t="s" s="2" r="D2">
        <v>89</v>
      </c>
    </row>
    <row spans="1:4" r="3">
      <c t="s" s="3" r="A3">
        <v>1271</v>
      </c>
    </row>
    <row spans="1:4" r="4">
      <c t="s" s="4" r="A4">
        <v>1272</v>
      </c>
      <c t="n" s="7" r="B4">
        <v>53</v>
      </c>
      <c t="n" s="10" r="C4">
        <v>38.5</v>
      </c>
      <c t="n" s="10" r="D4">
        <v>35.1</v>
      </c>
    </row>
    <row spans="1:4" r="5">
      <c t="s" s="4" r="A5">
        <v>1273</v>
      </c>
      <c t="n" s="14" r="B5">
        <v>20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74</v>
      </c>
      <c t="s" s="2" r="B1">
        <v>576</v>
      </c>
    </row>
    <row spans="1:2" r="2">
      <c t="s" s="3" r="A2">
        <v>1271</v>
      </c>
    </row>
    <row spans="1:2" r="3">
      <c t="n" s="6" r="A3">
        <v>2016</v>
      </c>
      <c t="n" s="7" r="B3">
        <v>41321</v>
      </c>
    </row>
    <row spans="1:2" r="4">
      <c t="n" s="6" r="A4">
        <v>2017</v>
      </c>
      <c t="n" s="6" r="B4">
        <v>38601</v>
      </c>
    </row>
    <row spans="1:2" r="5">
      <c t="n" s="6" r="A5">
        <v>2018</v>
      </c>
      <c t="n" s="6" r="B5">
        <v>36876</v>
      </c>
    </row>
    <row spans="1:2" r="6">
      <c t="n" s="6" r="A6">
        <v>2019</v>
      </c>
      <c t="n" s="6" r="B6">
        <v>35282</v>
      </c>
    </row>
    <row spans="1:2" r="7">
      <c t="n" s="6" r="A7">
        <v>2020</v>
      </c>
      <c t="n" s="6" r="B7">
        <v>33877</v>
      </c>
    </row>
    <row spans="1:2" r="8">
      <c t="s" s="4" r="A8">
        <v>649</v>
      </c>
      <c t="n" s="6" r="B8">
        <v>437531</v>
      </c>
    </row>
    <row spans="1:2" r="9">
      <c t="s" s="4" r="A9">
        <v>158</v>
      </c>
      <c t="n" s="7" r="B9">
        <v>6234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75</v>
      </c>
      <c t="s" s="2" r="B1">
        <v>480</v>
      </c>
      <c t="s" s="2" r="C1">
        <v>1</v>
      </c>
    </row>
    <row spans="1:5" r="2">
      <c t="s" s="2" r="B2">
        <v>550</v>
      </c>
      <c t="s" s="2" r="C2">
        <v>2</v>
      </c>
      <c t="s" s="2" r="D2">
        <v>33</v>
      </c>
      <c t="s" s="2" r="E2">
        <v>89</v>
      </c>
    </row>
    <row spans="1:5" r="3">
      <c t="s" s="3" r="A3">
        <v>1276</v>
      </c>
    </row>
    <row spans="1:5" r="4">
      <c t="s" s="4" r="A4">
        <v>1277</v>
      </c>
      <c t="n" s="7" r="C4">
        <v>2500000</v>
      </c>
      <c t="n" s="7" r="D4">
        <v>2100000</v>
      </c>
      <c t="n" s="7" r="E4">
        <v>1400000</v>
      </c>
    </row>
    <row spans="1:5" r="5">
      <c t="s" s="4" r="A5">
        <v>1278</v>
      </c>
    </row>
    <row spans="1:5" r="6">
      <c t="s" s="3" r="A6">
        <v>1276</v>
      </c>
    </row>
    <row spans="1:5" r="7">
      <c t="s" s="4" r="A7">
        <v>1279</v>
      </c>
      <c t="s" s="4" r="C7">
        <v>1280</v>
      </c>
    </row>
    <row spans="1:5" r="8">
      <c t="s" s="4" r="A8">
        <v>1281</v>
      </c>
      <c t="n" s="7" r="C8">
        <v>25000</v>
      </c>
    </row>
    <row spans="1:5" r="9">
      <c t="s" s="4" r="A9">
        <v>1282</v>
      </c>
      <c t="s" s="4" r="C9">
        <v>523</v>
      </c>
    </row>
    <row spans="1:5" r="10">
      <c t="s" s="4" r="A10">
        <v>1283</v>
      </c>
      <c t="s" s="4" r="C10">
        <v>493</v>
      </c>
    </row>
    <row spans="1:5" r="11">
      <c t="s" s="4" r="A11">
        <v>1284</v>
      </c>
    </row>
    <row spans="1:5" r="12">
      <c t="s" s="3" r="A12">
        <v>1276</v>
      </c>
    </row>
    <row spans="1:5" r="13">
      <c t="s" s="4" r="A13">
        <v>1285</v>
      </c>
      <c t="s" s="4" r="C13">
        <v>1286</v>
      </c>
    </row>
    <row spans="1:5" r="14">
      <c t="s" s="4" r="A14">
        <v>1287</v>
      </c>
    </row>
    <row spans="1:5" r="15">
      <c t="s" s="3" r="A15">
        <v>1276</v>
      </c>
    </row>
    <row spans="1:5" r="16">
      <c t="s" s="4" r="A16">
        <v>1277</v>
      </c>
      <c t="n" s="7" r="B16">
        <v>20000000</v>
      </c>
    </row>
    <row spans="1:5" r="17">
      <c t="s" s="4" r="A17">
        <v>1288</v>
      </c>
      <c t="s" s="4" r="C17">
        <v>493</v>
      </c>
    </row>
    <row spans="1:5" r="18">
      <c t="s" s="4" r="A18">
        <v>1289</v>
      </c>
    </row>
    <row spans="1:5" r="19">
      <c t="s" s="3" r="A19">
        <v>1276</v>
      </c>
    </row>
    <row spans="1:5" r="20">
      <c t="s" s="4" r="A20">
        <v>1277</v>
      </c>
      <c t="n" s="7" r="B20">
        <v>5000000</v>
      </c>
    </row>
    <row spans="1:5" r="21">
      <c t="s" s="4" r="A21">
        <v>1288</v>
      </c>
      <c t="s" s="4" r="C21">
        <v>1290</v>
      </c>
    </row>
    <row spans="1:5" r="22">
      <c t="s" s="4" r="A22">
        <v>1291</v>
      </c>
    </row>
    <row spans="1:5" r="23">
      <c t="s" s="3" r="A23">
        <v>1276</v>
      </c>
    </row>
    <row spans="1:5" r="24">
      <c t="s" s="4" r="A24">
        <v>1285</v>
      </c>
      <c t="s" s="4" r="C24">
        <v>523</v>
      </c>
    </row>
    <row spans="1:5" r="25">
      <c t="s" s="4" r="A25">
        <v>1292</v>
      </c>
      <c t="s" s="4" r="C25">
        <v>1293</v>
      </c>
    </row>
    <row spans="1:5" r="26">
      <c t="s" s="4" r="A26">
        <v>1294</v>
      </c>
      <c t="n" s="7" r="C26">
        <v>150</v>
      </c>
    </row>
    <row spans="1:5" r="27">
      <c t="s" s="4" r="A27">
        <v>1295</v>
      </c>
      <c t="n" s="7" r="C27">
        <v>1000</v>
      </c>
    </row>
    <row spans="1:5" r="28">
      <c t="s" s="4" r="A28">
        <v>1296</v>
      </c>
      <c t="n" s="6" r="C28">
        <v>64</v>
      </c>
    </row>
    <row spans="1:5" r="29">
      <c t="s" s="4" r="A29">
        <v>491</v>
      </c>
    </row>
    <row spans="1:5" r="30">
      <c t="s" s="3" r="A30">
        <v>1276</v>
      </c>
    </row>
    <row spans="1:5" r="31">
      <c t="s" s="4" r="A31">
        <v>1297</v>
      </c>
      <c t="s" s="4" r="C31">
        <v>1298</v>
      </c>
    </row>
    <row spans="1:5" r="32">
      <c t="s" s="4" r="A32">
        <v>498</v>
      </c>
    </row>
    <row spans="1:5" r="33">
      <c t="s" s="3" r="A33">
        <v>1276</v>
      </c>
    </row>
    <row spans="1:5" r="34">
      <c t="s" s="4" r="A34">
        <v>1297</v>
      </c>
      <c t="s" s="4" r="C34">
        <v>129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0</v>
      </c>
      <c t="s" s="2" r="B1">
        <v>1</v>
      </c>
    </row>
    <row spans="1:3" r="2">
      <c t="s" s="2" r="B2">
        <v>2</v>
      </c>
      <c t="s" s="2" r="C2">
        <v>33</v>
      </c>
    </row>
    <row spans="1:3" r="3">
      <c t="s" s="3" r="A3">
        <v>1301</v>
      </c>
    </row>
    <row spans="1:3" r="4">
      <c t="s" s="4" r="A4">
        <v>1302</v>
      </c>
      <c t="n" s="7" r="B4">
        <v>217400</v>
      </c>
      <c t="n" s="7" r="C4">
        <v>46320</v>
      </c>
    </row>
    <row spans="1:3" r="5">
      <c t="s" s="4" r="A5">
        <v>1303</v>
      </c>
      <c t="n" s="6" r="B5">
        <v>0</v>
      </c>
      <c t="n" s="6" r="C5">
        <v>142139</v>
      </c>
    </row>
    <row spans="1:3" r="6">
      <c t="s" s="4" r="A6">
        <v>1304</v>
      </c>
      <c t="n" s="6" r="B6">
        <v>8605</v>
      </c>
      <c t="n" s="6" r="C6">
        <v>3924</v>
      </c>
    </row>
    <row spans="1:3" r="7">
      <c t="s" s="4" r="A7">
        <v>1305</v>
      </c>
      <c t="n" s="6" r="B7">
        <v>8814</v>
      </c>
      <c t="n" s="6" r="C7">
        <v>4998</v>
      </c>
    </row>
    <row spans="1:3" r="8">
      <c t="s" s="4" r="A8">
        <v>1306</v>
      </c>
      <c t="n" s="6" r="B8">
        <v>-110</v>
      </c>
      <c t="n" s="6" r="C8">
        <v>0</v>
      </c>
    </row>
    <row spans="1:3" r="9">
      <c t="s" s="4" r="A9">
        <v>1307</v>
      </c>
      <c t="n" s="6" r="B9">
        <v>126</v>
      </c>
      <c t="n" s="6" r="C9">
        <v>60</v>
      </c>
    </row>
    <row spans="1:3" r="10">
      <c t="s" s="4" r="A10">
        <v>1308</v>
      </c>
      <c t="n" s="6" r="B10">
        <v>-17486</v>
      </c>
      <c t="n" s="6" r="C10">
        <v>24463</v>
      </c>
    </row>
    <row spans="1:3" r="11">
      <c t="s" s="4" r="A11">
        <v>1309</v>
      </c>
      <c t="n" s="6" r="B11">
        <v>-9321</v>
      </c>
      <c t="n" s="6" r="C11">
        <v>-4504</v>
      </c>
    </row>
    <row spans="1:3" r="12">
      <c t="s" s="4" r="A12">
        <v>1310</v>
      </c>
      <c t="n" s="6" r="B12">
        <v>208028</v>
      </c>
      <c t="n" s="6" r="C12">
        <v>217400</v>
      </c>
    </row>
    <row spans="1:3" r="13">
      <c t="s" s="3" r="A13">
        <v>1311</v>
      </c>
    </row>
    <row spans="1:3" r="14">
      <c t="s" s="4" r="A14">
        <v>1312</v>
      </c>
      <c t="n" s="6" r="B14">
        <v>157033</v>
      </c>
      <c t="n" s="6" r="C14">
        <v>38131</v>
      </c>
    </row>
    <row spans="1:3" r="15">
      <c t="s" s="4" r="A15">
        <v>1313</v>
      </c>
      <c t="n" s="6" r="B15">
        <v>0</v>
      </c>
      <c t="n" s="6" r="C15">
        <v>91165</v>
      </c>
    </row>
    <row spans="1:3" r="16">
      <c t="s" s="4" r="A16">
        <v>1314</v>
      </c>
      <c t="n" s="6" r="B16">
        <v>-772</v>
      </c>
      <c t="n" s="6" r="C16">
        <v>4791</v>
      </c>
    </row>
    <row spans="1:3" r="17">
      <c t="s" s="4" r="A17">
        <v>1315</v>
      </c>
      <c t="n" s="6" r="B17">
        <v>811</v>
      </c>
      <c t="n" s="6" r="C17">
        <v>27390</v>
      </c>
    </row>
    <row spans="1:3" r="18">
      <c t="s" s="4" r="A18">
        <v>1307</v>
      </c>
      <c t="n" s="6" r="B18">
        <v>126</v>
      </c>
      <c t="n" s="6" r="C18">
        <v>60</v>
      </c>
    </row>
    <row spans="1:3" r="19">
      <c t="s" s="4" r="A19">
        <v>1309</v>
      </c>
      <c t="n" s="6" r="B19">
        <v>-9321</v>
      </c>
      <c t="n" s="6" r="C19">
        <v>-4504</v>
      </c>
    </row>
    <row spans="1:3" r="20">
      <c t="s" s="4" r="A20">
        <v>1316</v>
      </c>
      <c t="n" s="6" r="B20">
        <v>147877</v>
      </c>
      <c t="n" s="6" r="C20">
        <v>157033</v>
      </c>
    </row>
    <row spans="1:3" r="21">
      <c t="s" s="4" r="A21">
        <v>1317</v>
      </c>
    </row>
    <row spans="1:3" r="22">
      <c t="s" s="3" r="A22">
        <v>1301</v>
      </c>
    </row>
    <row spans="1:3" r="23">
      <c t="s" s="4" r="A23">
        <v>1302</v>
      </c>
      <c t="n" s="6" r="B23">
        <v>22737</v>
      </c>
      <c t="n" s="6" r="C23">
        <v>2798</v>
      </c>
    </row>
    <row spans="1:3" r="24">
      <c t="s" s="4" r="A24">
        <v>1303</v>
      </c>
      <c t="n" s="6" r="B24">
        <v>0</v>
      </c>
      <c t="n" s="6" r="C24">
        <v>18153</v>
      </c>
    </row>
    <row spans="1:3" r="25">
      <c t="s" s="4" r="A25">
        <v>1304</v>
      </c>
      <c t="n" s="6" r="B25">
        <v>911</v>
      </c>
      <c t="n" s="6" r="C25">
        <v>409</v>
      </c>
    </row>
    <row spans="1:3" r="26">
      <c t="s" s="4" r="A26">
        <v>1305</v>
      </c>
      <c t="n" s="6" r="B26">
        <v>912</v>
      </c>
      <c t="n" s="6" r="C26">
        <v>480</v>
      </c>
    </row>
    <row spans="1:3" r="27">
      <c t="s" s="4" r="A27">
        <v>1306</v>
      </c>
      <c t="n" s="6" r="B27">
        <v>-110</v>
      </c>
      <c t="n" s="6" r="C27">
        <v>0</v>
      </c>
    </row>
    <row spans="1:3" r="28">
      <c t="s" s="4" r="A28">
        <v>1307</v>
      </c>
      <c t="n" s="6" r="B28">
        <v>126</v>
      </c>
      <c t="n" s="6" r="C28">
        <v>60</v>
      </c>
    </row>
    <row spans="1:3" r="29">
      <c t="s" s="4" r="A29">
        <v>1308</v>
      </c>
      <c t="n" s="6" r="B29">
        <v>-1498</v>
      </c>
      <c t="n" s="6" r="C29">
        <v>1395</v>
      </c>
    </row>
    <row spans="1:3" r="30">
      <c t="s" s="4" r="A30">
        <v>1309</v>
      </c>
      <c t="n" s="6" r="B30">
        <v>-1166</v>
      </c>
      <c t="n" s="6" r="C30">
        <v>-558</v>
      </c>
    </row>
    <row spans="1:3" r="31">
      <c t="s" s="4" r="A31">
        <v>1310</v>
      </c>
      <c t="n" s="6" r="B31">
        <v>21912</v>
      </c>
      <c t="n" s="6" r="C31">
        <v>22737</v>
      </c>
    </row>
    <row spans="1:3" r="32">
      <c t="s" s="3" r="A32">
        <v>1311</v>
      </c>
    </row>
    <row spans="1:3" r="33">
      <c t="s" s="4" r="A33">
        <v>1312</v>
      </c>
      <c t="n" s="6" r="B33">
        <v>8468</v>
      </c>
      <c t="n" s="6" r="C33">
        <v>0</v>
      </c>
    </row>
    <row spans="1:3" r="34">
      <c t="s" s="4" r="A34">
        <v>1313</v>
      </c>
      <c t="n" s="6" r="B34">
        <v>0</v>
      </c>
      <c t="n" s="6" r="C34">
        <v>5703</v>
      </c>
    </row>
    <row spans="1:3" r="35">
      <c t="s" s="4" r="A35">
        <v>1314</v>
      </c>
      <c t="n" s="6" r="B35">
        <v>-78</v>
      </c>
      <c t="n" s="6" r="C35">
        <v>173</v>
      </c>
    </row>
    <row spans="1:3" r="36">
      <c t="s" s="4" r="A36">
        <v>1315</v>
      </c>
      <c t="n" s="6" r="B36">
        <v>811</v>
      </c>
      <c t="n" s="6" r="C36">
        <v>3090</v>
      </c>
    </row>
    <row spans="1:3" r="37">
      <c t="s" s="4" r="A37">
        <v>1307</v>
      </c>
      <c t="n" s="6" r="B37">
        <v>126</v>
      </c>
      <c t="n" s="6" r="C37">
        <v>60</v>
      </c>
    </row>
    <row spans="1:3" r="38">
      <c t="s" s="4" r="A38">
        <v>1309</v>
      </c>
      <c t="n" s="6" r="B38">
        <v>-1166</v>
      </c>
      <c t="n" s="6" r="C38">
        <v>-558</v>
      </c>
    </row>
    <row spans="1:3" r="39">
      <c t="s" s="4" r="A39">
        <v>1316</v>
      </c>
      <c t="n" s="6" r="B39">
        <v>8161</v>
      </c>
      <c t="n" s="6" r="C39">
        <v>8468</v>
      </c>
    </row>
    <row spans="1:3" r="40">
      <c t="s" s="4" r="A40">
        <v>1289</v>
      </c>
    </row>
    <row spans="1:3" r="41">
      <c t="s" s="3" r="A41">
        <v>1301</v>
      </c>
    </row>
    <row spans="1:3" r="42">
      <c t="s" s="4" r="A42">
        <v>1302</v>
      </c>
      <c t="n" s="6" r="B42">
        <v>52266</v>
      </c>
      <c t="n" s="6" r="C42">
        <v>43522</v>
      </c>
    </row>
    <row spans="1:3" r="43">
      <c t="s" s="4" r="A43">
        <v>1303</v>
      </c>
      <c t="n" s="6" r="B43">
        <v>0</v>
      </c>
      <c t="n" s="6" r="C43">
        <v>0</v>
      </c>
    </row>
    <row spans="1:3" r="44">
      <c t="s" s="4" r="A44">
        <v>1304</v>
      </c>
      <c t="n" s="6" r="B44">
        <v>841</v>
      </c>
      <c t="n" s="6" r="C44">
        <v>716</v>
      </c>
    </row>
    <row spans="1:3" r="45">
      <c t="s" s="4" r="A45">
        <v>1305</v>
      </c>
      <c t="n" s="6" r="B45">
        <v>1988</v>
      </c>
      <c t="n" s="6" r="C45">
        <v>1988</v>
      </c>
    </row>
    <row spans="1:3" r="46">
      <c t="s" s="4" r="A46">
        <v>1306</v>
      </c>
      <c t="n" s="6" r="B46">
        <v>0</v>
      </c>
      <c t="n" s="6" r="C46">
        <v>0</v>
      </c>
    </row>
    <row spans="1:3" r="47">
      <c t="s" s="4" r="A47">
        <v>1307</v>
      </c>
      <c t="n" s="6" r="B47">
        <v>0</v>
      </c>
      <c t="n" s="6" r="C47">
        <v>0</v>
      </c>
    </row>
    <row spans="1:3" r="48">
      <c t="s" s="4" r="A48">
        <v>1308</v>
      </c>
      <c t="n" s="6" r="B48">
        <v>-2752</v>
      </c>
      <c t="n" s="6" r="C48">
        <v>8281</v>
      </c>
    </row>
    <row spans="1:3" r="49">
      <c t="s" s="4" r="A49">
        <v>1309</v>
      </c>
      <c t="n" s="6" r="B49">
        <v>-2299</v>
      </c>
      <c t="n" s="6" r="C49">
        <v>-2241</v>
      </c>
    </row>
    <row spans="1:3" r="50">
      <c t="s" s="4" r="A50">
        <v>1310</v>
      </c>
      <c t="n" s="6" r="B50">
        <v>50044</v>
      </c>
      <c t="n" s="6" r="C50">
        <v>52266</v>
      </c>
    </row>
    <row spans="1:3" r="51">
      <c t="s" s="3" r="A51">
        <v>1311</v>
      </c>
    </row>
    <row spans="1:3" r="52">
      <c t="s" s="4" r="A52">
        <v>1312</v>
      </c>
      <c t="n" s="6" r="B52">
        <v>45475</v>
      </c>
      <c t="n" s="6" r="C52">
        <v>38131</v>
      </c>
    </row>
    <row spans="1:3" r="53">
      <c t="s" s="4" r="A53">
        <v>1313</v>
      </c>
      <c t="n" s="6" r="B53">
        <v>0</v>
      </c>
      <c t="n" s="6" r="C53">
        <v>0</v>
      </c>
    </row>
    <row spans="1:3" r="54">
      <c t="s" s="4" r="A54">
        <v>1314</v>
      </c>
      <c t="n" s="6" r="B54">
        <v>-351</v>
      </c>
      <c t="n" s="6" r="C54">
        <v>2625</v>
      </c>
    </row>
    <row spans="1:3" r="55">
      <c t="s" s="4" r="A55">
        <v>1315</v>
      </c>
      <c t="n" s="6" r="B55">
        <v>0</v>
      </c>
      <c t="n" s="6" r="C55">
        <v>6960</v>
      </c>
    </row>
    <row spans="1:3" r="56">
      <c t="s" s="4" r="A56">
        <v>1307</v>
      </c>
      <c t="n" s="6" r="B56">
        <v>0</v>
      </c>
      <c t="n" s="6" r="C56">
        <v>0</v>
      </c>
    </row>
    <row spans="1:3" r="57">
      <c t="s" s="4" r="A57">
        <v>1309</v>
      </c>
      <c t="n" s="6" r="B57">
        <v>-2299</v>
      </c>
      <c t="n" s="6" r="C57">
        <v>-2241</v>
      </c>
    </row>
    <row spans="1:3" r="58">
      <c t="s" s="4" r="A58">
        <v>1316</v>
      </c>
      <c t="n" s="6" r="B58">
        <v>42825</v>
      </c>
      <c t="n" s="6" r="C58">
        <v>45475</v>
      </c>
    </row>
    <row spans="1:3" r="59">
      <c t="s" s="4" r="A59">
        <v>1278</v>
      </c>
    </row>
    <row spans="1:3" r="60">
      <c t="s" s="3" r="A60">
        <v>1301</v>
      </c>
    </row>
    <row spans="1:3" r="61">
      <c t="s" s="4" r="A61">
        <v>1302</v>
      </c>
      <c t="n" s="6" r="B61">
        <v>142397</v>
      </c>
      <c t="n" s="6" r="C61">
        <v>0</v>
      </c>
    </row>
    <row spans="1:3" r="62">
      <c t="s" s="4" r="A62">
        <v>1303</v>
      </c>
      <c t="n" s="6" r="B62">
        <v>0</v>
      </c>
      <c t="n" s="6" r="C62">
        <v>123986</v>
      </c>
    </row>
    <row spans="1:3" r="63">
      <c t="s" s="4" r="A63">
        <v>1304</v>
      </c>
      <c t="n" s="6" r="B63">
        <v>6853</v>
      </c>
      <c t="n" s="6" r="C63">
        <v>2799</v>
      </c>
    </row>
    <row spans="1:3" r="64">
      <c t="s" s="4" r="A64">
        <v>1305</v>
      </c>
      <c t="n" s="6" r="B64">
        <v>5914</v>
      </c>
      <c t="n" s="6" r="C64">
        <v>2530</v>
      </c>
    </row>
    <row spans="1:3" r="65">
      <c t="s" s="4" r="A65">
        <v>1306</v>
      </c>
      <c t="n" s="6" r="B65">
        <v>0</v>
      </c>
      <c t="n" s="6" r="C65">
        <v>0</v>
      </c>
    </row>
    <row spans="1:3" r="66">
      <c t="s" s="4" r="A66">
        <v>1307</v>
      </c>
      <c t="n" s="6" r="B66">
        <v>0</v>
      </c>
      <c t="n" s="6" r="C66">
        <v>0</v>
      </c>
    </row>
    <row spans="1:3" r="67">
      <c t="s" s="4" r="A67">
        <v>1308</v>
      </c>
      <c t="n" s="6" r="B67">
        <v>-13236</v>
      </c>
      <c t="n" s="6" r="C67">
        <v>14787</v>
      </c>
    </row>
    <row spans="1:3" r="68">
      <c t="s" s="4" r="A68">
        <v>1309</v>
      </c>
      <c t="n" s="6" r="B68">
        <v>-5856</v>
      </c>
      <c t="n" s="6" r="C68">
        <v>-1705</v>
      </c>
    </row>
    <row spans="1:3" r="69">
      <c t="s" s="4" r="A69">
        <v>1310</v>
      </c>
      <c t="n" s="6" r="B69">
        <v>136072</v>
      </c>
      <c t="n" s="6" r="C69">
        <v>142397</v>
      </c>
    </row>
    <row spans="1:3" r="70">
      <c t="s" s="3" r="A70">
        <v>1311</v>
      </c>
    </row>
    <row spans="1:3" r="71">
      <c t="s" s="4" r="A71">
        <v>1312</v>
      </c>
      <c t="n" s="6" r="B71">
        <v>103090</v>
      </c>
      <c t="n" s="6" r="C71">
        <v>0</v>
      </c>
    </row>
    <row spans="1:3" r="72">
      <c t="s" s="4" r="A72">
        <v>1313</v>
      </c>
      <c t="n" s="6" r="B72">
        <v>0</v>
      </c>
      <c t="n" s="6" r="C72">
        <v>85462</v>
      </c>
    </row>
    <row spans="1:3" r="73">
      <c t="s" s="4" r="A73">
        <v>1314</v>
      </c>
      <c t="n" s="6" r="B73">
        <v>-343</v>
      </c>
      <c t="n" s="6" r="C73">
        <v>1993</v>
      </c>
    </row>
    <row spans="1:3" r="74">
      <c t="s" s="4" r="A74">
        <v>1315</v>
      </c>
      <c t="n" s="6" r="B74">
        <v>0</v>
      </c>
      <c t="n" s="6" r="C74">
        <v>17340</v>
      </c>
    </row>
    <row spans="1:3" r="75">
      <c t="s" s="4" r="A75">
        <v>1307</v>
      </c>
      <c t="n" s="6" r="B75">
        <v>0</v>
      </c>
      <c t="n" s="6" r="C75">
        <v>0</v>
      </c>
    </row>
    <row spans="1:3" r="76">
      <c t="s" s="4" r="A76">
        <v>1309</v>
      </c>
      <c t="n" s="6" r="B76">
        <v>-5856</v>
      </c>
      <c t="n" s="6" r="C76">
        <v>-1705</v>
      </c>
    </row>
    <row spans="1:3" r="77">
      <c t="s" s="4" r="A77">
        <v>1316</v>
      </c>
      <c t="n" s="7" r="B77">
        <v>96891</v>
      </c>
      <c t="n" s="7" r="C77">
        <v>1030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spans="1:2" r="1">
      <c t="s" s="1" r="A1">
        <v>192</v>
      </c>
      <c t="s" s="2" r="B1">
        <v>193</v>
      </c>
    </row>
    <row spans="1:2" r="2">
      <c t="s" s="4" r="A2">
        <v>194</v>
      </c>
      <c t="n" s="6" r="B2">
        <v>100</v>
      </c>
    </row>
    <row spans="1:2" r="3">
      <c t="s" s="4" r="A3">
        <v>195</v>
      </c>
    </row>
    <row spans="1:2" r="4">
      <c t="s" s="4" r="A4">
        <v>194</v>
      </c>
      <c t="n" s="6" r="B4">
        <v>1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318</v>
      </c>
      <c t="s" s="2" r="C1">
        <v>1</v>
      </c>
    </row>
    <row spans="1:4" r="2">
      <c t="s" s="2" r="C2">
        <v>2</v>
      </c>
      <c t="s" s="2" r="D2">
        <v>33</v>
      </c>
    </row>
    <row spans="1:4" r="3">
      <c t="s" s="3" r="A3">
        <v>1319</v>
      </c>
    </row>
    <row spans="1:4" r="4">
      <c t="s" s="4" r="A4">
        <v>1320</v>
      </c>
      <c t="n" s="7" r="C4">
        <v>-60151</v>
      </c>
      <c t="n" s="7" r="D4">
        <v>-60367</v>
      </c>
    </row>
    <row spans="1:4" r="5">
      <c t="s" s="4" r="A5">
        <v>1321</v>
      </c>
      <c t="s" s="4" r="B5">
        <v>63</v>
      </c>
      <c t="n" s="6" r="C5">
        <v>-60151</v>
      </c>
      <c t="n" s="6" r="D5">
        <v>-60367</v>
      </c>
    </row>
    <row spans="1:4" r="6">
      <c t="s" s="3" r="A6">
        <v>1322</v>
      </c>
    </row>
    <row spans="1:4" r="7">
      <c t="s" s="4" r="A7">
        <v>1323</v>
      </c>
      <c t="n" s="6" r="C7">
        <v>222</v>
      </c>
      <c t="n" s="6" r="D7">
        <v>146</v>
      </c>
    </row>
    <row spans="1:4" r="8">
      <c t="s" s="4" r="A8">
        <v>1324</v>
      </c>
      <c t="n" s="6" r="C8">
        <v>-916</v>
      </c>
      <c t="n" s="6" r="D8">
        <v>-786</v>
      </c>
    </row>
    <row spans="1:4" r="9">
      <c t="s" s="4" r="A9">
        <v>1325</v>
      </c>
      <c t="n" s="6" r="C9">
        <v>-59457</v>
      </c>
      <c t="n" s="6" r="D9">
        <v>-59727</v>
      </c>
    </row>
    <row spans="1:4" r="10">
      <c t="s" s="4" r="A10">
        <v>1321</v>
      </c>
      <c t="s" s="4" r="B10">
        <v>63</v>
      </c>
      <c t="n" s="6" r="C10">
        <v>-60151</v>
      </c>
      <c t="n" s="6" r="D10">
        <v>-60367</v>
      </c>
    </row>
    <row spans="1:4" r="11">
      <c t="s" s="3" r="A11">
        <v>1326</v>
      </c>
    </row>
    <row spans="1:4" r="12">
      <c t="s" s="4" r="A12">
        <v>1327</v>
      </c>
      <c t="n" s="6" r="C12">
        <v>110</v>
      </c>
      <c t="n" s="6" r="D12">
        <v>83</v>
      </c>
    </row>
    <row spans="1:4" r="13">
      <c t="s" s="4" r="A13">
        <v>1328</v>
      </c>
      <c t="n" s="6" r="C13">
        <v>-23764</v>
      </c>
      <c t="n" s="6" r="D13">
        <v>-30523</v>
      </c>
    </row>
    <row spans="1:4" r="14">
      <c t="s" s="4" r="A14">
        <v>67</v>
      </c>
      <c t="n" s="6" r="C14">
        <v>-23654</v>
      </c>
      <c t="n" s="6" r="D14">
        <v>-30440</v>
      </c>
    </row>
    <row spans="1:4" r="15">
      <c t="s" s="4" r="A15">
        <v>1329</v>
      </c>
      <c t="n" s="6" r="C15">
        <v>7379</v>
      </c>
      <c t="n" s="6" r="D15">
        <v>4406</v>
      </c>
    </row>
    <row spans="1:4" r="16">
      <c t="s" s="4" r="A16">
        <v>1321</v>
      </c>
      <c t="s" s="4" r="B16">
        <v>63</v>
      </c>
      <c t="n" s="7" r="C16">
        <v>-60151</v>
      </c>
      <c t="n" s="6" r="D16">
        <v>-60367</v>
      </c>
    </row>
    <row spans="1:4" r="17">
      <c t="s" s="4" r="A17">
        <v>1330</v>
      </c>
      <c t="s" s="4" r="C17">
        <v>500</v>
      </c>
    </row>
    <row spans="1:4" r="18">
      <c t="s" s="4" r="A18">
        <v>1331</v>
      </c>
      <c t="s" s="4" r="C18">
        <v>502</v>
      </c>
    </row>
    <row spans="1:4" r="19">
      <c t="s" s="4" r="A19">
        <v>1317</v>
      </c>
    </row>
    <row spans="1:4" r="20">
      <c t="s" s="3" r="A20">
        <v>1319</v>
      </c>
    </row>
    <row spans="1:4" r="21">
      <c t="s" s="4" r="A21">
        <v>1320</v>
      </c>
      <c t="n" s="7" r="C21">
        <v>-13751</v>
      </c>
      <c t="n" s="6" r="D21">
        <v>-14269</v>
      </c>
    </row>
    <row spans="1:4" r="22">
      <c t="s" s="4" r="A22">
        <v>1321</v>
      </c>
      <c t="s" s="4" r="B22">
        <v>63</v>
      </c>
      <c t="n" s="6" r="C22">
        <v>-13751</v>
      </c>
      <c t="n" s="6" r="D22">
        <v>-14269</v>
      </c>
    </row>
    <row spans="1:4" r="23">
      <c t="s" s="3" r="A23">
        <v>1322</v>
      </c>
    </row>
    <row spans="1:4" r="24">
      <c t="s" s="4" r="A24">
        <v>1323</v>
      </c>
      <c t="n" s="6" r="C24">
        <v>222</v>
      </c>
      <c t="n" s="6" r="D24">
        <v>146</v>
      </c>
    </row>
    <row spans="1:4" r="25">
      <c t="s" s="4" r="A25">
        <v>1324</v>
      </c>
      <c t="n" s="6" r="C25">
        <v>-916</v>
      </c>
      <c t="n" s="6" r="D25">
        <v>-786</v>
      </c>
    </row>
    <row spans="1:4" r="26">
      <c t="s" s="4" r="A26">
        <v>1325</v>
      </c>
      <c t="n" s="6" r="C26">
        <v>-13057</v>
      </c>
      <c t="n" s="6" r="D26">
        <v>-13629</v>
      </c>
    </row>
    <row spans="1:4" r="27">
      <c t="s" s="4" r="A27">
        <v>1321</v>
      </c>
      <c t="s" s="4" r="B27">
        <v>63</v>
      </c>
      <c t="n" s="6" r="C27">
        <v>-13751</v>
      </c>
      <c t="n" s="6" r="D27">
        <v>-14269</v>
      </c>
    </row>
    <row spans="1:4" r="28">
      <c t="s" s="3" r="A28">
        <v>1326</v>
      </c>
    </row>
    <row spans="1:4" r="29">
      <c t="s" s="4" r="A29">
        <v>1327</v>
      </c>
      <c t="n" s="6" r="C29">
        <v>110</v>
      </c>
      <c t="n" s="6" r="D29">
        <v>5</v>
      </c>
    </row>
    <row spans="1:4" r="30">
      <c t="s" s="4" r="A30">
        <v>1328</v>
      </c>
      <c t="n" s="6" r="C30">
        <v>-1140</v>
      </c>
      <c t="n" s="6" r="D30">
        <v>-1945</v>
      </c>
    </row>
    <row spans="1:4" r="31">
      <c t="s" s="4" r="A31">
        <v>67</v>
      </c>
      <c t="n" s="6" r="C31">
        <v>-1030</v>
      </c>
      <c t="n" s="6" r="D31">
        <v>-1940</v>
      </c>
    </row>
    <row spans="1:4" r="32">
      <c t="s" s="4" r="A32">
        <v>1329</v>
      </c>
      <c t="n" s="6" r="C32">
        <v>1202</v>
      </c>
      <c t="n" s="6" r="D32">
        <v>911</v>
      </c>
    </row>
    <row spans="1:4" r="33">
      <c t="s" s="4" r="A33">
        <v>1321</v>
      </c>
      <c t="s" s="4" r="B33">
        <v>63</v>
      </c>
      <c t="n" s="6" r="C33">
        <v>-13751</v>
      </c>
      <c t="n" s="6" r="D33">
        <v>-14269</v>
      </c>
    </row>
    <row spans="1:4" r="34">
      <c t="s" s="4" r="A34">
        <v>1332</v>
      </c>
    </row>
    <row spans="1:4" r="35">
      <c t="s" s="3" r="A35">
        <v>1326</v>
      </c>
    </row>
    <row spans="1:4" r="36">
      <c t="s" s="4" r="A36">
        <v>1329</v>
      </c>
      <c t="n" s="6" r="C36">
        <v>-36497</v>
      </c>
      <c t="n" s="6" r="D36">
        <v>-29927</v>
      </c>
    </row>
    <row spans="1:4" r="37">
      <c t="s" s="4" r="A37">
        <v>1333</v>
      </c>
    </row>
    <row spans="1:4" r="38">
      <c t="s" s="3" r="A38">
        <v>1326</v>
      </c>
    </row>
    <row spans="1:4" r="39">
      <c t="s" s="4" r="A39">
        <v>1329</v>
      </c>
      <c t="n" s="6" r="C39">
        <v>-12721</v>
      </c>
      <c t="n" s="6" r="D39">
        <v>-12329</v>
      </c>
    </row>
    <row spans="1:4" r="40">
      <c t="s" s="4" r="A40">
        <v>1289</v>
      </c>
    </row>
    <row spans="1:4" r="41">
      <c t="s" s="3" r="A41">
        <v>1319</v>
      </c>
    </row>
    <row spans="1:4" r="42">
      <c t="s" s="4" r="A42">
        <v>1320</v>
      </c>
      <c t="n" s="6" r="C42">
        <v>-7219</v>
      </c>
      <c t="n" s="6" r="D42">
        <v>-6791</v>
      </c>
    </row>
    <row spans="1:4" r="43">
      <c t="s" s="4" r="A43">
        <v>1321</v>
      </c>
      <c t="s" s="4" r="B43">
        <v>63</v>
      </c>
      <c t="n" s="6" r="C43">
        <v>-7219</v>
      </c>
      <c t="n" s="6" r="D43">
        <v>-6791</v>
      </c>
    </row>
    <row spans="1:4" r="44">
      <c t="s" s="3" r="A44">
        <v>1322</v>
      </c>
    </row>
    <row spans="1:4" r="45">
      <c t="s" s="4" r="A45">
        <v>1323</v>
      </c>
      <c t="n" s="6" r="C45">
        <v>0</v>
      </c>
      <c t="n" s="6" r="D45">
        <v>0</v>
      </c>
    </row>
    <row spans="1:4" r="46">
      <c t="s" s="4" r="A46">
        <v>1324</v>
      </c>
      <c t="n" s="6" r="C46">
        <v>0</v>
      </c>
      <c t="n" s="6" r="D46">
        <v>0</v>
      </c>
    </row>
    <row spans="1:4" r="47">
      <c t="s" s="4" r="A47">
        <v>1325</v>
      </c>
      <c t="n" s="6" r="C47">
        <v>-7219</v>
      </c>
      <c t="n" s="6" r="D47">
        <v>-6791</v>
      </c>
    </row>
    <row spans="1:4" r="48">
      <c t="s" s="4" r="A48">
        <v>1321</v>
      </c>
      <c t="s" s="4" r="B48">
        <v>63</v>
      </c>
      <c t="n" s="6" r="C48">
        <v>-7219</v>
      </c>
      <c t="n" s="6" r="D48">
        <v>-6791</v>
      </c>
    </row>
    <row spans="1:4" r="49">
      <c t="s" s="3" r="A49">
        <v>1326</v>
      </c>
    </row>
    <row spans="1:4" r="50">
      <c t="s" s="4" r="A50">
        <v>1327</v>
      </c>
      <c t="n" s="6" r="C50">
        <v>0</v>
      </c>
      <c t="n" s="6" r="D50">
        <v>0</v>
      </c>
    </row>
    <row spans="1:4" r="51">
      <c t="s" s="4" r="A51">
        <v>1328</v>
      </c>
      <c t="n" s="6" r="C51">
        <v>-12698</v>
      </c>
      <c t="n" s="6" r="D51">
        <v>-13313</v>
      </c>
    </row>
    <row spans="1:4" r="52">
      <c t="s" s="4" r="A52">
        <v>67</v>
      </c>
      <c t="n" s="6" r="C52">
        <v>-12698</v>
      </c>
      <c t="n" s="6" r="D52">
        <v>-13313</v>
      </c>
    </row>
    <row spans="1:4" r="53">
      <c t="s" s="4" r="A53">
        <v>1329</v>
      </c>
      <c t="n" s="6" r="C53">
        <v>1042</v>
      </c>
      <c t="n" s="6" r="D53">
        <v>558</v>
      </c>
    </row>
    <row spans="1:4" r="54">
      <c t="s" s="4" r="A54">
        <v>1321</v>
      </c>
      <c t="s" s="4" r="B54">
        <v>63</v>
      </c>
      <c t="n" s="6" r="C54">
        <v>-7219</v>
      </c>
      <c t="n" s="6" r="D54">
        <v>-6791</v>
      </c>
    </row>
    <row spans="1:4" r="55">
      <c t="s" s="4" r="A55">
        <v>1334</v>
      </c>
    </row>
    <row spans="1:4" r="56">
      <c t="s" s="3" r="A56">
        <v>1326</v>
      </c>
    </row>
    <row spans="1:4" r="57">
      <c t="s" s="4" r="A57">
        <v>1329</v>
      </c>
      <c t="n" s="6" r="C57">
        <v>5479</v>
      </c>
      <c t="n" s="6" r="D57">
        <v>6522</v>
      </c>
    </row>
    <row spans="1:4" r="58">
      <c t="s" s="4" r="A58">
        <v>1278</v>
      </c>
    </row>
    <row spans="1:4" r="59">
      <c t="s" s="3" r="A59">
        <v>1319</v>
      </c>
    </row>
    <row spans="1:4" r="60">
      <c t="s" s="4" r="A60">
        <v>1320</v>
      </c>
      <c t="n" s="6" r="C60">
        <v>-39181</v>
      </c>
      <c t="n" s="6" r="D60">
        <v>-39307</v>
      </c>
    </row>
    <row spans="1:4" r="61">
      <c t="s" s="4" r="A61">
        <v>1321</v>
      </c>
      <c t="s" s="4" r="B61">
        <v>63</v>
      </c>
      <c t="n" s="6" r="C61">
        <v>-39181</v>
      </c>
      <c t="n" s="6" r="D61">
        <v>-39307</v>
      </c>
    </row>
    <row spans="1:4" r="62">
      <c t="s" s="3" r="A62">
        <v>1322</v>
      </c>
    </row>
    <row spans="1:4" r="63">
      <c t="s" s="4" r="A63">
        <v>1323</v>
      </c>
      <c t="n" s="6" r="C63">
        <v>0</v>
      </c>
      <c t="n" s="6" r="D63">
        <v>0</v>
      </c>
    </row>
    <row spans="1:4" r="64">
      <c t="s" s="4" r="A64">
        <v>1324</v>
      </c>
      <c t="n" s="6" r="C64">
        <v>0</v>
      </c>
      <c t="n" s="6" r="D64">
        <v>0</v>
      </c>
    </row>
    <row spans="1:4" r="65">
      <c t="s" s="4" r="A65">
        <v>1325</v>
      </c>
      <c t="n" s="6" r="C65">
        <v>-39181</v>
      </c>
      <c t="n" s="6" r="D65">
        <v>-39307</v>
      </c>
    </row>
    <row spans="1:4" r="66">
      <c t="s" s="4" r="A66">
        <v>1321</v>
      </c>
      <c t="s" s="4" r="B66">
        <v>63</v>
      </c>
      <c t="n" s="6" r="C66">
        <v>-39181</v>
      </c>
      <c t="n" s="6" r="D66">
        <v>-39307</v>
      </c>
    </row>
    <row spans="1:4" r="67">
      <c t="s" s="3" r="A67">
        <v>1326</v>
      </c>
    </row>
    <row spans="1:4" r="68">
      <c t="s" s="4" r="A68">
        <v>1327</v>
      </c>
      <c t="n" s="6" r="C68">
        <v>0</v>
      </c>
      <c t="n" s="6" r="D68">
        <v>78</v>
      </c>
    </row>
    <row spans="1:4" r="69">
      <c t="s" s="4" r="A69">
        <v>1328</v>
      </c>
      <c t="n" s="6" r="C69">
        <v>-9926</v>
      </c>
      <c t="n" s="6" r="D69">
        <v>-15265</v>
      </c>
    </row>
    <row spans="1:4" r="70">
      <c t="s" s="4" r="A70">
        <v>67</v>
      </c>
      <c t="n" s="6" r="C70">
        <v>-9926</v>
      </c>
      <c t="n" s="6" r="D70">
        <v>-15187</v>
      </c>
    </row>
    <row spans="1:4" r="71">
      <c t="s" s="4" r="A71">
        <v>1321</v>
      </c>
      <c t="s" s="4" r="B71">
        <v>63</v>
      </c>
      <c t="n" s="6" r="C71">
        <v>-39181</v>
      </c>
      <c t="n" s="6" r="D71">
        <v>-39307</v>
      </c>
    </row>
    <row spans="1:4" r="72">
      <c t="s" s="4" r="A72">
        <v>1335</v>
      </c>
    </row>
    <row spans="1:4" r="73">
      <c t="s" s="3" r="A73">
        <v>1326</v>
      </c>
    </row>
    <row spans="1:4" r="74">
      <c t="s" s="4" r="A74">
        <v>1329</v>
      </c>
      <c t="n" s="7" r="C74">
        <v>-29255</v>
      </c>
      <c t="n" s="7" r="D74">
        <v>-24120</v>
      </c>
    </row>
    <row spans="1:4" r="75">
      <c t="n" r="A75"/>
    </row>
    <row spans="1:4" r="76">
      <c t="s" s="4" r="A76">
        <v>63</v>
      </c>
      <c t="s" s="4" r="B76">
        <v>1336</v>
      </c>
    </row>
  </sheetData>
  <mergeCells count="4">
    <mergeCell ref="A1:B2"/>
    <mergeCell ref="C1:D1"/>
    <mergeCell ref="A75:C75"/>
    <mergeCell ref="B76:C7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s>
  <sheetData>
    <row spans="1:4" r="1">
      <c t="s" s="1" r="A1">
        <v>1337</v>
      </c>
      <c t="s" s="2" r="C1">
        <v>1</v>
      </c>
    </row>
    <row spans="1:4" r="2">
      <c t="s" s="2" r="C2">
        <v>2</v>
      </c>
      <c t="s" s="2" r="D2">
        <v>33</v>
      </c>
    </row>
    <row spans="1:4" r="3">
      <c t="s" s="3" r="A3">
        <v>1338</v>
      </c>
    </row>
    <row spans="1:4" r="4">
      <c t="s" s="4" r="A4">
        <v>1304</v>
      </c>
      <c t="n" s="7" r="C4">
        <v>8605</v>
      </c>
      <c t="n" s="7" r="D4">
        <v>3924</v>
      </c>
    </row>
    <row spans="1:4" r="5">
      <c t="s" s="4" r="A5">
        <v>1305</v>
      </c>
      <c t="n" s="6" r="C5">
        <v>8814</v>
      </c>
      <c t="n" s="6" r="D5">
        <v>4998</v>
      </c>
    </row>
    <row spans="1:4" r="6">
      <c t="s" s="4" r="A6">
        <v>1339</v>
      </c>
      <c t="n" s="6" r="C6">
        <v>-10275</v>
      </c>
      <c t="n" s="6" r="D6">
        <v>-5500</v>
      </c>
    </row>
    <row spans="1:4" r="7">
      <c t="s" s="4" r="A7">
        <v>1340</v>
      </c>
      <c t="n" s="6" r="C7">
        <v>318</v>
      </c>
      <c t="n" s="6" r="D7">
        <v>901</v>
      </c>
    </row>
    <row spans="1:4" r="8">
      <c t="s" s="4" r="A8">
        <v>1341</v>
      </c>
      <c t="n" s="6" r="C8">
        <v>-83</v>
      </c>
      <c t="n" s="6" r="D8">
        <v>83</v>
      </c>
    </row>
    <row spans="1:4" r="9">
      <c t="s" s="4" r="A9">
        <v>1329</v>
      </c>
      <c t="n" s="6" r="C9">
        <v>7379</v>
      </c>
      <c t="n" s="6" r="D9">
        <v>4406</v>
      </c>
    </row>
    <row spans="1:4" r="10">
      <c t="s" s="3" r="A10">
        <v>1342</v>
      </c>
    </row>
    <row spans="1:4" r="11">
      <c t="s" s="4" r="A11">
        <v>1343</v>
      </c>
      <c t="n" s="6" r="C11">
        <v>-110</v>
      </c>
      <c t="n" s="6" r="D11">
        <v>0</v>
      </c>
    </row>
    <row spans="1:4" r="12">
      <c t="s" s="4" r="A12">
        <v>1344</v>
      </c>
      <c t="n" s="6" r="C12">
        <v>-6441</v>
      </c>
      <c t="n" s="6" r="D12">
        <v>25175</v>
      </c>
    </row>
    <row spans="1:4" r="13">
      <c t="s" s="4" r="A13">
        <v>1345</v>
      </c>
      <c t="n" s="6" r="C13">
        <v>83</v>
      </c>
      <c t="n" s="6" r="D13">
        <v>-83</v>
      </c>
    </row>
    <row spans="1:4" r="14">
      <c t="s" s="4" r="A14">
        <v>1346</v>
      </c>
      <c t="n" s="6" r="C14">
        <v>-318</v>
      </c>
      <c t="n" s="6" r="D14">
        <v>-901</v>
      </c>
    </row>
    <row spans="1:4" r="15">
      <c t="s" s="4" r="A15">
        <v>1347</v>
      </c>
      <c t="n" s="6" r="C15">
        <v>-6786</v>
      </c>
      <c t="n" s="6" r="D15">
        <v>24191</v>
      </c>
    </row>
    <row spans="1:4" r="16">
      <c t="s" s="3" r="A16">
        <v>1348</v>
      </c>
    </row>
    <row spans="1:4" r="17">
      <c t="s" s="4" r="A17">
        <v>1345</v>
      </c>
      <c t="n" s="6" r="C17">
        <v>-15</v>
      </c>
      <c t="n" s="6" r="D17">
        <v>75</v>
      </c>
    </row>
    <row spans="1:4" r="18">
      <c t="s" s="4" r="A18">
        <v>1349</v>
      </c>
      <c t="n" s="6" r="C18">
        <v>930</v>
      </c>
      <c t="n" s="6" r="D18">
        <v>3672</v>
      </c>
    </row>
    <row spans="1:4" r="19">
      <c t="s" s="4" r="A19">
        <v>1317</v>
      </c>
    </row>
    <row spans="1:4" r="20">
      <c t="s" s="3" r="A20">
        <v>1338</v>
      </c>
    </row>
    <row spans="1:4" r="21">
      <c t="s" s="4" r="A21">
        <v>1304</v>
      </c>
      <c t="n" s="6" r="C21">
        <v>911</v>
      </c>
      <c t="n" s="6" r="D21">
        <v>409</v>
      </c>
    </row>
    <row spans="1:4" r="22">
      <c t="s" s="4" r="A22">
        <v>1305</v>
      </c>
      <c t="n" s="6" r="C22">
        <v>912</v>
      </c>
      <c t="n" s="6" r="D22">
        <v>480</v>
      </c>
    </row>
    <row spans="1:4" r="23">
      <c t="s" s="4" r="A23">
        <v>1339</v>
      </c>
      <c t="n" s="6" r="C23">
        <v>-585</v>
      </c>
      <c t="n" s="6" r="D23">
        <v>-183</v>
      </c>
    </row>
    <row spans="1:4" r="24">
      <c t="s" s="4" r="A24">
        <v>1340</v>
      </c>
      <c t="n" s="6" r="C24">
        <v>-31</v>
      </c>
      <c t="n" s="6" r="D24">
        <v>200</v>
      </c>
    </row>
    <row spans="1:4" r="25">
      <c t="s" s="4" r="A25">
        <v>1341</v>
      </c>
      <c t="n" s="6" r="C25">
        <v>-5</v>
      </c>
      <c t="n" s="6" r="D25">
        <v>5</v>
      </c>
    </row>
    <row spans="1:4" r="26">
      <c t="s" s="4" r="A26">
        <v>1329</v>
      </c>
      <c t="n" s="6" r="C26">
        <v>1202</v>
      </c>
      <c t="n" s="6" r="D26">
        <v>911</v>
      </c>
    </row>
    <row spans="1:4" r="27">
      <c t="s" s="3" r="A27">
        <v>1342</v>
      </c>
    </row>
    <row spans="1:4" r="28">
      <c t="s" s="4" r="A28">
        <v>1343</v>
      </c>
      <c t="n" s="6" r="C28">
        <v>-110</v>
      </c>
      <c t="n" s="6" r="D28">
        <v>0</v>
      </c>
    </row>
    <row spans="1:4" r="29">
      <c t="s" s="4" r="A29">
        <v>1344</v>
      </c>
      <c t="n" s="6" r="C29">
        <v>-836</v>
      </c>
      <c t="n" s="6" r="D29">
        <v>1406</v>
      </c>
    </row>
    <row spans="1:4" r="30">
      <c t="s" s="4" r="A30">
        <v>1345</v>
      </c>
      <c t="n" s="6" r="C30">
        <v>5</v>
      </c>
      <c t="n" s="6" r="D30">
        <v>-5</v>
      </c>
    </row>
    <row spans="1:4" r="31">
      <c t="s" s="4" r="A31">
        <v>1346</v>
      </c>
      <c t="n" s="6" r="C31">
        <v>31</v>
      </c>
      <c t="n" s="6" r="D31">
        <v>-200</v>
      </c>
    </row>
    <row spans="1:4" r="32">
      <c t="s" s="4" r="A32">
        <v>1347</v>
      </c>
      <c t="n" s="6" r="C32">
        <v>-910</v>
      </c>
      <c t="n" s="6" r="D32">
        <v>1201</v>
      </c>
    </row>
    <row spans="1:4" r="33">
      <c t="s" s="3" r="A33">
        <v>1348</v>
      </c>
    </row>
    <row spans="1:4" r="34">
      <c t="s" s="4" r="A34">
        <v>1345</v>
      </c>
      <c t="n" s="6" r="C34">
        <v>-15</v>
      </c>
      <c t="n" s="6" r="D34">
        <v>10</v>
      </c>
    </row>
    <row spans="1:4" r="35">
      <c t="s" s="4" r="A35">
        <v>1349</v>
      </c>
      <c t="n" s="7" r="C35">
        <v>76</v>
      </c>
      <c t="n" s="7" r="D35">
        <v>479</v>
      </c>
    </row>
    <row spans="1:4" r="36">
      <c t="s" s="3" r="A36">
        <v>1350</v>
      </c>
    </row>
    <row spans="1:4" r="37">
      <c t="s" s="4" r="A37">
        <v>1351</v>
      </c>
      <c t="s" s="4" r="B37">
        <v>63</v>
      </c>
      <c t="s" s="4" r="C37">
        <v>1352</v>
      </c>
      <c t="s" s="4" r="D37">
        <v>1352</v>
      </c>
    </row>
    <row spans="1:4" r="38">
      <c t="s" s="4" r="A38">
        <v>1353</v>
      </c>
      <c t="s" s="4" r="C38">
        <v>19</v>
      </c>
      <c t="s" s="4" r="D38">
        <v>19</v>
      </c>
    </row>
    <row spans="1:4" r="39">
      <c t="s" s="3" r="A39">
        <v>1354</v>
      </c>
    </row>
    <row spans="1:4" r="40">
      <c t="s" s="4" r="A40">
        <v>1355</v>
      </c>
      <c t="s" s="4" r="B40">
        <v>112</v>
      </c>
      <c t="s" s="4" r="C40">
        <v>1356</v>
      </c>
      <c t="s" s="4" r="D40">
        <v>1356</v>
      </c>
    </row>
    <row spans="1:4" r="41">
      <c t="s" s="4" r="A41">
        <v>1351</v>
      </c>
      <c t="s" s="4" r="B41">
        <v>63</v>
      </c>
      <c t="s" s="4" r="C41">
        <v>1352</v>
      </c>
      <c t="s" s="4" r="D41">
        <v>1352</v>
      </c>
    </row>
    <row spans="1:4" r="42">
      <c t="s" s="3" r="A42">
        <v>1357</v>
      </c>
    </row>
    <row spans="1:4" r="43">
      <c t="s" s="4" r="A43">
        <v>1358</v>
      </c>
      <c t="s" s="4" r="C43">
        <v>1359</v>
      </c>
    </row>
    <row spans="1:4" r="44">
      <c t="s" s="4" r="A44">
        <v>1360</v>
      </c>
    </row>
    <row spans="1:4" r="45">
      <c t="s" s="3" r="A45">
        <v>1350</v>
      </c>
    </row>
    <row spans="1:4" r="46">
      <c t="s" s="4" r="A46">
        <v>1361</v>
      </c>
      <c t="s" s="4" r="C46">
        <v>1362</v>
      </c>
      <c t="s" s="4" r="D46">
        <v>1363</v>
      </c>
    </row>
    <row spans="1:4" r="47">
      <c t="s" s="3" r="A47">
        <v>1354</v>
      </c>
    </row>
    <row spans="1:4" r="48">
      <c t="s" s="4" r="A48">
        <v>1361</v>
      </c>
      <c t="s" s="4" r="C48">
        <v>1363</v>
      </c>
      <c t="s" s="4" r="D48">
        <v>1364</v>
      </c>
    </row>
    <row spans="1:4" r="49">
      <c t="s" s="3" r="A49">
        <v>1357</v>
      </c>
    </row>
    <row spans="1:4" r="50">
      <c t="s" s="4" r="A50">
        <v>1358</v>
      </c>
      <c t="s" s="4" r="D50">
        <v>1365</v>
      </c>
    </row>
    <row spans="1:4" r="51">
      <c t="s" s="4" r="A51">
        <v>1366</v>
      </c>
      <c t="s" s="4" r="C51">
        <v>1367</v>
      </c>
      <c t="s" s="4" r="D51">
        <v>1367</v>
      </c>
    </row>
    <row spans="1:4" r="52">
      <c t="s" s="4" r="A52">
        <v>1368</v>
      </c>
      <c t="n" s="6" r="C52">
        <v>2028</v>
      </c>
      <c t="n" s="6" r="D52">
        <v>2028</v>
      </c>
    </row>
    <row spans="1:4" r="53">
      <c t="s" s="4" r="A53">
        <v>1369</v>
      </c>
    </row>
    <row spans="1:4" r="54">
      <c t="s" s="3" r="A54">
        <v>1350</v>
      </c>
    </row>
    <row spans="1:4" r="55">
      <c t="s" s="4" r="A55">
        <v>1361</v>
      </c>
      <c t="s" s="4" r="C55">
        <v>1370</v>
      </c>
      <c t="s" s="4" r="D55">
        <v>1371</v>
      </c>
    </row>
    <row spans="1:4" r="56">
      <c t="s" s="3" r="A56">
        <v>1354</v>
      </c>
    </row>
    <row spans="1:4" r="57">
      <c t="s" s="4" r="A57">
        <v>1361</v>
      </c>
      <c t="s" s="4" r="C57">
        <v>1371</v>
      </c>
      <c t="s" s="4" r="D57">
        <v>1372</v>
      </c>
    </row>
    <row spans="1:4" r="58">
      <c t="s" s="3" r="A58">
        <v>1357</v>
      </c>
    </row>
    <row spans="1:4" r="59">
      <c t="s" s="4" r="A59">
        <v>1358</v>
      </c>
      <c t="s" s="4" r="D59">
        <v>1373</v>
      </c>
    </row>
    <row spans="1:4" r="60">
      <c t="s" s="4" r="A60">
        <v>1366</v>
      </c>
      <c t="s" s="4" r="C60">
        <v>1374</v>
      </c>
      <c t="s" s="4" r="D60">
        <v>1374</v>
      </c>
    </row>
    <row spans="1:4" r="61">
      <c t="s" s="4" r="A61">
        <v>1368</v>
      </c>
      <c t="n" s="6" r="C61">
        <v>2025</v>
      </c>
      <c t="n" s="6" r="D61">
        <v>2025</v>
      </c>
    </row>
    <row spans="1:4" r="62">
      <c t="s" s="4" r="A62">
        <v>1289</v>
      </c>
    </row>
    <row spans="1:4" r="63">
      <c t="s" s="3" r="A63">
        <v>1338</v>
      </c>
    </row>
    <row spans="1:4" r="64">
      <c t="s" s="4" r="A64">
        <v>1304</v>
      </c>
      <c t="n" s="7" r="C64">
        <v>841</v>
      </c>
      <c t="n" s="7" r="D64">
        <v>716</v>
      </c>
    </row>
    <row spans="1:4" r="65">
      <c t="s" s="4" r="A65">
        <v>1305</v>
      </c>
      <c t="n" s="6" r="C65">
        <v>1988</v>
      </c>
      <c t="n" s="6" r="D65">
        <v>1988</v>
      </c>
    </row>
    <row spans="1:4" r="66">
      <c t="s" s="4" r="A66">
        <v>1339</v>
      </c>
      <c t="n" s="6" r="C66">
        <v>-2670</v>
      </c>
      <c t="n" s="6" r="D66">
        <v>-2268</v>
      </c>
    </row>
    <row spans="1:4" r="67">
      <c t="s" s="4" r="A67">
        <v>1340</v>
      </c>
      <c t="n" s="6" r="C67">
        <v>883</v>
      </c>
      <c t="n" s="6" r="D67">
        <v>122</v>
      </c>
    </row>
    <row spans="1:4" r="68">
      <c t="s" s="4" r="A68">
        <v>1341</v>
      </c>
      <c t="n" s="6" r="C68">
        <v>0</v>
      </c>
      <c t="n" s="6" r="D68">
        <v>0</v>
      </c>
    </row>
    <row spans="1:4" r="69">
      <c t="s" s="4" r="A69">
        <v>1329</v>
      </c>
      <c t="n" s="6" r="C69">
        <v>1042</v>
      </c>
      <c t="n" s="6" r="D69">
        <v>558</v>
      </c>
    </row>
    <row spans="1:4" r="70">
      <c t="s" s="3" r="A70">
        <v>1342</v>
      </c>
    </row>
    <row spans="1:4" r="71">
      <c t="s" s="4" r="A71">
        <v>1343</v>
      </c>
      <c t="n" s="6" r="C71">
        <v>0</v>
      </c>
      <c t="n" s="6" r="D71">
        <v>0</v>
      </c>
    </row>
    <row spans="1:4" r="72">
      <c t="s" s="4" r="A72">
        <v>1344</v>
      </c>
      <c t="n" s="6" r="C72">
        <v>268</v>
      </c>
      <c t="n" s="6" r="D72">
        <v>7925</v>
      </c>
    </row>
    <row spans="1:4" r="73">
      <c t="s" s="4" r="A73">
        <v>1345</v>
      </c>
      <c t="n" s="6" r="C73">
        <v>0</v>
      </c>
      <c t="n" s="6" r="D73">
        <v>0</v>
      </c>
    </row>
    <row spans="1:4" r="74">
      <c t="s" s="4" r="A74">
        <v>1346</v>
      </c>
      <c t="n" s="6" r="C74">
        <v>-883</v>
      </c>
      <c t="n" s="6" r="D74">
        <v>-122</v>
      </c>
    </row>
    <row spans="1:4" r="75">
      <c t="s" s="4" r="A75">
        <v>1347</v>
      </c>
      <c t="n" s="6" r="C75">
        <v>-615</v>
      </c>
      <c t="n" s="6" r="D75">
        <v>7803</v>
      </c>
    </row>
    <row spans="1:4" r="76">
      <c t="s" s="3" r="A76">
        <v>1348</v>
      </c>
    </row>
    <row spans="1:4" r="77">
      <c t="s" s="4" r="A77">
        <v>1345</v>
      </c>
      <c t="n" s="6" r="C77">
        <v>0</v>
      </c>
      <c t="n" s="6" r="D77">
        <v>0</v>
      </c>
    </row>
    <row spans="1:4" r="78">
      <c t="s" s="4" r="A78">
        <v>1349</v>
      </c>
      <c t="n" s="7" r="C78">
        <v>854</v>
      </c>
      <c t="n" s="7" r="D78">
        <v>883</v>
      </c>
    </row>
    <row spans="1:4" r="79">
      <c t="s" s="3" r="A79">
        <v>1350</v>
      </c>
    </row>
    <row spans="1:4" r="80">
      <c t="s" s="4" r="A80">
        <v>1361</v>
      </c>
      <c t="s" s="4" r="C80">
        <v>1372</v>
      </c>
      <c t="s" s="4" r="D80">
        <v>1375</v>
      </c>
    </row>
    <row spans="1:4" r="81">
      <c t="s" s="4" r="A81">
        <v>1351</v>
      </c>
      <c t="s" s="4" r="C81">
        <v>1298</v>
      </c>
      <c t="s" s="4" r="D81">
        <v>1298</v>
      </c>
    </row>
    <row spans="1:4" r="82">
      <c t="s" s="4" r="A82">
        <v>1353</v>
      </c>
      <c t="s" s="4" r="C82">
        <v>19</v>
      </c>
      <c t="s" s="4" r="D82">
        <v>19</v>
      </c>
    </row>
    <row spans="1:4" r="83">
      <c t="s" s="3" r="A83">
        <v>1354</v>
      </c>
    </row>
    <row spans="1:4" r="84">
      <c t="s" s="4" r="A84">
        <v>1361</v>
      </c>
      <c t="s" s="4" r="C84">
        <v>1375</v>
      </c>
      <c t="s" s="4" r="D84">
        <v>1376</v>
      </c>
    </row>
    <row spans="1:4" r="85">
      <c t="s" s="4" r="A85">
        <v>1355</v>
      </c>
      <c t="s" s="4" r="C85">
        <v>1377</v>
      </c>
      <c t="s" s="4" r="D85">
        <v>1377</v>
      </c>
    </row>
    <row spans="1:4" r="86">
      <c t="s" s="4" r="A86">
        <v>1351</v>
      </c>
      <c t="s" s="4" r="C86">
        <v>1298</v>
      </c>
      <c t="s" s="4" r="D86">
        <v>1298</v>
      </c>
    </row>
    <row spans="1:4" r="87">
      <c t="s" s="4" r="A87">
        <v>1278</v>
      </c>
    </row>
    <row spans="1:4" r="88">
      <c t="s" s="3" r="A88">
        <v>1338</v>
      </c>
    </row>
    <row spans="1:4" r="89">
      <c t="s" s="4" r="A89">
        <v>1304</v>
      </c>
      <c t="n" s="7" r="C89">
        <v>6853</v>
      </c>
      <c t="n" s="7" r="D89">
        <v>2799</v>
      </c>
    </row>
    <row spans="1:4" r="90">
      <c t="s" s="4" r="A90">
        <v>1305</v>
      </c>
      <c t="n" s="6" r="C90">
        <v>5914</v>
      </c>
      <c t="n" s="6" r="D90">
        <v>2530</v>
      </c>
    </row>
    <row spans="1:4" r="91">
      <c t="s" s="4" r="A91">
        <v>1339</v>
      </c>
      <c t="n" s="6" r="C91">
        <v>-7020</v>
      </c>
      <c t="n" s="6" r="D91">
        <v>-3049</v>
      </c>
    </row>
    <row spans="1:4" r="92">
      <c t="s" s="4" r="A92">
        <v>1340</v>
      </c>
      <c t="n" s="6" r="C92">
        <v>-534</v>
      </c>
      <c t="n" s="6" r="D92">
        <v>579</v>
      </c>
    </row>
    <row spans="1:4" r="93">
      <c t="s" s="4" r="A93">
        <v>1341</v>
      </c>
      <c t="n" s="6" r="C93">
        <v>-78</v>
      </c>
      <c t="n" s="6" r="D93">
        <v>78</v>
      </c>
    </row>
    <row spans="1:4" r="94">
      <c t="s" s="4" r="A94">
        <v>1329</v>
      </c>
      <c t="n" s="6" r="C94">
        <v>5135</v>
      </c>
      <c t="n" s="6" r="D94">
        <v>2937</v>
      </c>
    </row>
    <row spans="1:4" r="95">
      <c t="s" s="3" r="A95">
        <v>1342</v>
      </c>
    </row>
    <row spans="1:4" r="96">
      <c t="s" s="4" r="A96">
        <v>1343</v>
      </c>
      <c t="n" s="6" r="C96">
        <v>0</v>
      </c>
      <c t="n" s="6" r="D96">
        <v>0</v>
      </c>
    </row>
    <row spans="1:4" r="97">
      <c t="s" s="4" r="A97">
        <v>1344</v>
      </c>
      <c t="n" s="6" r="C97">
        <v>-5873</v>
      </c>
      <c t="n" s="6" r="D97">
        <v>15844</v>
      </c>
    </row>
    <row spans="1:4" r="98">
      <c t="s" s="4" r="A98">
        <v>1345</v>
      </c>
      <c t="n" s="6" r="C98">
        <v>78</v>
      </c>
      <c t="n" s="6" r="D98">
        <v>-78</v>
      </c>
    </row>
    <row spans="1:4" r="99">
      <c t="s" s="4" r="A99">
        <v>1346</v>
      </c>
      <c t="n" s="6" r="C99">
        <v>534</v>
      </c>
      <c t="n" s="6" r="D99">
        <v>-579</v>
      </c>
    </row>
    <row spans="1:4" r="100">
      <c t="s" s="4" r="A100">
        <v>1347</v>
      </c>
      <c t="n" s="6" r="C100">
        <v>-5261</v>
      </c>
      <c t="n" s="6" r="D100">
        <v>15187</v>
      </c>
    </row>
    <row spans="1:4" r="101">
      <c t="s" s="3" r="A101">
        <v>1348</v>
      </c>
    </row>
    <row spans="1:4" r="102">
      <c t="s" s="4" r="A102">
        <v>1345</v>
      </c>
      <c t="n" s="6" r="C102">
        <v>0</v>
      </c>
      <c t="n" s="6" r="D102">
        <v>65</v>
      </c>
    </row>
    <row spans="1:4" r="103">
      <c t="s" s="4" r="A103">
        <v>1349</v>
      </c>
      <c t="n" s="7" r="C103">
        <v>0</v>
      </c>
      <c t="n" s="7" r="D103">
        <v>2310</v>
      </c>
    </row>
    <row spans="1:4" r="104">
      <c t="s" s="3" r="A104">
        <v>1350</v>
      </c>
    </row>
    <row spans="1:4" r="105">
      <c t="s" s="4" r="A105">
        <v>1361</v>
      </c>
      <c t="s" s="4" r="C105">
        <v>1378</v>
      </c>
      <c t="s" s="4" r="D105">
        <v>1379</v>
      </c>
    </row>
    <row spans="1:4" r="106">
      <c t="s" s="4" r="A106">
        <v>1351</v>
      </c>
      <c t="s" s="4" r="C106">
        <v>1352</v>
      </c>
      <c t="s" s="4" r="D106">
        <v>1352</v>
      </c>
    </row>
    <row spans="1:4" r="107">
      <c t="s" s="4" r="A107">
        <v>1353</v>
      </c>
      <c t="s" s="4" r="C107">
        <v>19</v>
      </c>
      <c t="s" s="4" r="D107">
        <v>19</v>
      </c>
    </row>
    <row spans="1:4" r="108">
      <c t="s" s="3" r="A108">
        <v>1354</v>
      </c>
    </row>
    <row spans="1:4" r="109">
      <c t="s" s="4" r="A109">
        <v>1361</v>
      </c>
      <c t="s" s="4" r="C109">
        <v>1379</v>
      </c>
      <c t="s" s="4" r="D109">
        <v>1362</v>
      </c>
    </row>
    <row spans="1:4" r="110">
      <c t="s" s="4" r="A110">
        <v>1355</v>
      </c>
      <c t="s" s="4" r="C110">
        <v>1356</v>
      </c>
      <c t="s" s="4" r="D110">
        <v>1356</v>
      </c>
    </row>
    <row spans="1:4" r="111">
      <c t="s" s="4" r="A111">
        <v>1351</v>
      </c>
      <c t="s" s="4" r="C111">
        <v>1352</v>
      </c>
      <c t="s" s="4" r="D111">
        <v>1352</v>
      </c>
    </row>
    <row spans="1:4" r="112">
      <c t="n" r="A112"/>
    </row>
    <row spans="1:4" r="113">
      <c t="s" s="4" r="A113">
        <v>63</v>
      </c>
      <c t="s" s="4" r="B113">
        <v>1380</v>
      </c>
    </row>
    <row spans="1:4" r="114">
      <c t="s" s="4" r="A114">
        <v>112</v>
      </c>
      <c t="s" s="4" r="B114">
        <v>1381</v>
      </c>
    </row>
  </sheetData>
  <mergeCells count="5">
    <mergeCell ref="A1:B2"/>
    <mergeCell ref="C1:D1"/>
    <mergeCell ref="A112:C112"/>
    <mergeCell ref="B113:C113"/>
    <mergeCell ref="B114:C1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82</v>
      </c>
      <c t="s" s="2" r="B1">
        <v>2</v>
      </c>
      <c t="s" s="2" r="C1">
        <v>33</v>
      </c>
    </row>
    <row spans="1:3" r="2">
      <c t="s" s="4" r="A2">
        <v>1317</v>
      </c>
    </row>
    <row spans="1:3" r="3">
      <c t="s" s="3" r="A3">
        <v>1383</v>
      </c>
    </row>
    <row spans="1:3" r="4">
      <c t="s" s="4" r="A4">
        <v>1384</v>
      </c>
      <c t="s" s="4" r="B4">
        <v>502</v>
      </c>
      <c t="s" s="4" r="C4">
        <v>502</v>
      </c>
    </row>
    <row spans="1:3" r="5">
      <c t="s" s="4" r="A5">
        <v>1385</v>
      </c>
    </row>
    <row spans="1:3" r="6">
      <c t="s" s="3" r="A6">
        <v>1383</v>
      </c>
    </row>
    <row spans="1:3" r="7">
      <c t="s" s="4" r="A7">
        <v>1384</v>
      </c>
      <c t="s" s="4" r="B7">
        <v>1386</v>
      </c>
      <c t="s" s="4" r="C7">
        <v>1387</v>
      </c>
    </row>
    <row spans="1:3" r="8">
      <c t="s" s="4" r="A8">
        <v>1388</v>
      </c>
    </row>
    <row spans="1:3" r="9">
      <c t="s" s="3" r="A9">
        <v>1383</v>
      </c>
    </row>
    <row spans="1:3" r="10">
      <c t="s" s="4" r="A10">
        <v>1384</v>
      </c>
      <c t="s" s="4" r="B10">
        <v>1389</v>
      </c>
      <c t="s" s="4" r="C10">
        <v>1390</v>
      </c>
    </row>
    <row spans="1:3" r="11">
      <c t="s" s="4" r="A11">
        <v>1391</v>
      </c>
    </row>
    <row spans="1:3" r="12">
      <c t="s" s="3" r="A12">
        <v>1383</v>
      </c>
    </row>
    <row spans="1:3" r="13">
      <c t="s" s="4" r="A13">
        <v>1384</v>
      </c>
      <c t="s" s="4" r="B13">
        <v>1298</v>
      </c>
      <c t="s" s="4" r="C13">
        <v>1298</v>
      </c>
    </row>
    <row spans="1:3" r="14">
      <c t="s" s="4" r="A14">
        <v>1392</v>
      </c>
    </row>
    <row spans="1:3" r="15">
      <c t="s" s="3" r="A15">
        <v>1383</v>
      </c>
    </row>
    <row spans="1:3" r="16">
      <c t="s" s="4" r="A16">
        <v>1384</v>
      </c>
      <c t="s" s="4" r="B16">
        <v>1298</v>
      </c>
      <c t="s" s="4" r="C16">
        <v>1298</v>
      </c>
    </row>
    <row spans="1:3" r="17">
      <c t="s" s="4" r="A17">
        <v>1393</v>
      </c>
    </row>
    <row spans="1:3" r="18">
      <c t="s" s="3" r="A18">
        <v>1383</v>
      </c>
    </row>
    <row spans="1:3" r="19">
      <c t="s" s="4" r="A19">
        <v>1384</v>
      </c>
      <c t="s" s="4" r="B19">
        <v>705</v>
      </c>
      <c t="s" s="4" r="C19">
        <v>1394</v>
      </c>
    </row>
    <row spans="1:3" r="20">
      <c t="s" s="4" r="A20">
        <v>1289</v>
      </c>
    </row>
    <row spans="1:3" r="21">
      <c t="s" s="3" r="A21">
        <v>1383</v>
      </c>
    </row>
    <row spans="1:3" r="22">
      <c t="s" s="4" r="A22">
        <v>1384</v>
      </c>
      <c t="s" s="4" r="B22">
        <v>502</v>
      </c>
      <c t="s" s="4" r="C22">
        <v>502</v>
      </c>
    </row>
    <row spans="1:3" r="23">
      <c t="s" s="4" r="A23">
        <v>1395</v>
      </c>
    </row>
    <row spans="1:3" r="24">
      <c t="s" s="3" r="A24">
        <v>1383</v>
      </c>
    </row>
    <row spans="1:3" r="25">
      <c t="s" s="4" r="A25">
        <v>1384</v>
      </c>
      <c t="s" s="4" r="B25">
        <v>1396</v>
      </c>
      <c t="s" s="4" r="C25">
        <v>1397</v>
      </c>
    </row>
    <row spans="1:3" r="26">
      <c t="s" s="4" r="A26">
        <v>1398</v>
      </c>
    </row>
    <row spans="1:3" r="27">
      <c t="s" s="3" r="A27">
        <v>1383</v>
      </c>
    </row>
    <row spans="1:3" r="28">
      <c t="s" s="4" r="A28">
        <v>1384</v>
      </c>
      <c t="s" s="4" r="B28">
        <v>1235</v>
      </c>
      <c t="s" s="4" r="C28">
        <v>1399</v>
      </c>
    </row>
    <row spans="1:3" r="29">
      <c t="s" s="4" r="A29">
        <v>1400</v>
      </c>
    </row>
    <row spans="1:3" r="30">
      <c t="s" s="3" r="A30">
        <v>1383</v>
      </c>
    </row>
    <row spans="1:3" r="31">
      <c t="s" s="4" r="A31">
        <v>1384</v>
      </c>
      <c t="s" s="4" r="B31">
        <v>1401</v>
      </c>
      <c t="s" s="4" r="C31">
        <v>1298</v>
      </c>
    </row>
    <row spans="1:3" r="32">
      <c t="s" s="4" r="A32">
        <v>1402</v>
      </c>
    </row>
    <row spans="1:3" r="33">
      <c t="s" s="3" r="A33">
        <v>1383</v>
      </c>
    </row>
    <row spans="1:3" r="34">
      <c t="s" s="4" r="A34">
        <v>1384</v>
      </c>
      <c t="s" s="4" r="B34">
        <v>1298</v>
      </c>
      <c t="s" s="4" r="C34">
        <v>1298</v>
      </c>
    </row>
    <row spans="1:3" r="35">
      <c t="s" s="4" r="A35">
        <v>1403</v>
      </c>
    </row>
    <row spans="1:3" r="36">
      <c t="s" s="3" r="A36">
        <v>1383</v>
      </c>
    </row>
    <row spans="1:3" r="37">
      <c t="s" s="4" r="A37">
        <v>1384</v>
      </c>
      <c t="s" s="4" r="B37">
        <v>1404</v>
      </c>
      <c t="s" s="4" r="C37">
        <v>1394</v>
      </c>
    </row>
    <row spans="1:3" r="38">
      <c t="s" s="4" r="A38">
        <v>1278</v>
      </c>
    </row>
    <row spans="1:3" r="39">
      <c t="s" s="3" r="A39">
        <v>1383</v>
      </c>
    </row>
    <row spans="1:3" r="40">
      <c t="s" s="4" r="A40">
        <v>1384</v>
      </c>
      <c t="s" s="4" r="B40">
        <v>502</v>
      </c>
      <c t="s" s="4" r="C40">
        <v>502</v>
      </c>
    </row>
    <row spans="1:3" r="41">
      <c t="s" s="4" r="A41">
        <v>1405</v>
      </c>
    </row>
    <row spans="1:3" r="42">
      <c t="s" s="3" r="A42">
        <v>1383</v>
      </c>
    </row>
    <row spans="1:3" r="43">
      <c t="s" s="4" r="A43">
        <v>1384</v>
      </c>
      <c t="s" s="4" r="B43">
        <v>1386</v>
      </c>
      <c t="s" s="4" r="C43">
        <v>1387</v>
      </c>
    </row>
    <row spans="1:3" r="44">
      <c t="s" s="4" r="A44">
        <v>1406</v>
      </c>
    </row>
    <row spans="1:3" r="45">
      <c t="s" s="3" r="A45">
        <v>1383</v>
      </c>
    </row>
    <row spans="1:3" r="46">
      <c t="s" s="4" r="A46">
        <v>1384</v>
      </c>
      <c t="s" s="4" r="B46">
        <v>1407</v>
      </c>
      <c t="s" s="4" r="C46">
        <v>1390</v>
      </c>
    </row>
    <row spans="1:3" r="47">
      <c t="s" s="4" r="A47">
        <v>1408</v>
      </c>
    </row>
    <row spans="1:3" r="48">
      <c t="s" s="3" r="A48">
        <v>1383</v>
      </c>
    </row>
    <row spans="1:3" r="49">
      <c t="s" s="4" r="A49">
        <v>1384</v>
      </c>
      <c t="s" s="4" r="B49">
        <v>1298</v>
      </c>
      <c t="s" s="4" r="C49">
        <v>1298</v>
      </c>
    </row>
    <row spans="1:3" r="50">
      <c t="s" s="4" r="A50">
        <v>1409</v>
      </c>
    </row>
    <row spans="1:3" r="51">
      <c t="s" s="3" r="A51">
        <v>1383</v>
      </c>
    </row>
    <row spans="1:3" r="52">
      <c t="s" s="4" r="A52">
        <v>1384</v>
      </c>
      <c t="s" s="4" r="B52">
        <v>1394</v>
      </c>
      <c t="s" s="4" r="C52">
        <v>1298</v>
      </c>
    </row>
    <row spans="1:3" r="53">
      <c t="s" s="4" r="A53">
        <v>1410</v>
      </c>
    </row>
    <row spans="1:3" r="54">
      <c t="s" s="3" r="A54">
        <v>1383</v>
      </c>
    </row>
    <row spans="1:3" r="55">
      <c t="s" s="4" r="A55">
        <v>1384</v>
      </c>
      <c t="s" s="4" r="B55">
        <v>1404</v>
      </c>
      <c t="s" s="4" r="C55">
        <v>13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11</v>
      </c>
      <c t="s" s="2" r="B1">
        <v>2</v>
      </c>
      <c t="s" s="2" r="C1">
        <v>33</v>
      </c>
      <c t="s" s="2" r="D1">
        <v>89</v>
      </c>
    </row>
    <row spans="1:4" r="2">
      <c t="s" s="3" r="A2">
        <v>1412</v>
      </c>
    </row>
    <row spans="1:4" r="3">
      <c t="s" s="4" r="A3">
        <v>1413</v>
      </c>
      <c t="n" s="7" r="B3">
        <v>147877</v>
      </c>
      <c t="n" s="7" r="C3">
        <v>157033</v>
      </c>
      <c t="n" s="7" r="D3">
        <v>38131</v>
      </c>
    </row>
    <row spans="1:4" r="4">
      <c t="s" s="4" r="A4">
        <v>1414</v>
      </c>
    </row>
    <row spans="1:4" r="5">
      <c t="s" s="3" r="A5">
        <v>1412</v>
      </c>
    </row>
    <row spans="1:4" r="6">
      <c t="s" s="4" r="A6">
        <v>1413</v>
      </c>
      <c t="n" s="6" r="B6">
        <v>145197</v>
      </c>
      <c t="n" s="6" r="C6">
        <v>157033</v>
      </c>
    </row>
    <row spans="1:4" r="7">
      <c t="s" s="4" r="A7">
        <v>1415</v>
      </c>
    </row>
    <row spans="1:4" r="8">
      <c t="s" s="3" r="A8">
        <v>1412</v>
      </c>
    </row>
    <row spans="1:4" r="9">
      <c t="s" s="4" r="A9">
        <v>1413</v>
      </c>
      <c t="n" s="6" r="B9">
        <v>0</v>
      </c>
      <c t="n" s="6" r="C9">
        <v>0</v>
      </c>
    </row>
    <row spans="1:4" r="10">
      <c t="s" s="4" r="A10">
        <v>1416</v>
      </c>
    </row>
    <row spans="1:4" r="11">
      <c t="s" s="3" r="A11">
        <v>1412</v>
      </c>
    </row>
    <row spans="1:4" r="12">
      <c t="s" s="4" r="A12">
        <v>1413</v>
      </c>
      <c t="n" s="6" r="B12">
        <v>2680</v>
      </c>
      <c t="n" s="6" r="C12">
        <v>0</v>
      </c>
    </row>
    <row spans="1:4" r="13">
      <c t="s" s="4" r="A13">
        <v>1417</v>
      </c>
    </row>
    <row spans="1:4" r="14">
      <c t="s" s="3" r="A14">
        <v>1412</v>
      </c>
    </row>
    <row spans="1:4" r="15">
      <c t="s" s="4" r="A15">
        <v>1413</v>
      </c>
      <c t="n" s="6" r="B15">
        <v>3138</v>
      </c>
      <c t="n" s="6" r="C15">
        <v>4638</v>
      </c>
    </row>
    <row spans="1:4" r="16">
      <c t="s" s="4" r="A16">
        <v>1418</v>
      </c>
    </row>
    <row spans="1:4" r="17">
      <c t="s" s="3" r="A17">
        <v>1412</v>
      </c>
    </row>
    <row spans="1:4" r="18">
      <c t="s" s="4" r="A18">
        <v>1413</v>
      </c>
      <c t="n" s="6" r="B18">
        <v>3138</v>
      </c>
      <c t="n" s="6" r="C18">
        <v>4638</v>
      </c>
    </row>
    <row spans="1:4" r="19">
      <c t="s" s="4" r="A19">
        <v>1419</v>
      </c>
    </row>
    <row spans="1:4" r="20">
      <c t="s" s="3" r="A20">
        <v>1412</v>
      </c>
    </row>
    <row spans="1:4" r="21">
      <c t="s" s="4" r="A21">
        <v>1413</v>
      </c>
      <c t="n" s="6" r="B21">
        <v>0</v>
      </c>
      <c t="n" s="6" r="C21">
        <v>0</v>
      </c>
    </row>
    <row spans="1:4" r="22">
      <c t="s" s="4" r="A22">
        <v>1420</v>
      </c>
    </row>
    <row spans="1:4" r="23">
      <c t="s" s="3" r="A23">
        <v>1412</v>
      </c>
    </row>
    <row spans="1:4" r="24">
      <c t="s" s="4" r="A24">
        <v>1413</v>
      </c>
      <c t="n" s="6" r="B24">
        <v>0</v>
      </c>
      <c t="n" s="6" r="C24">
        <v>0</v>
      </c>
    </row>
    <row spans="1:4" r="25">
      <c t="s" s="4" r="A25">
        <v>1421</v>
      </c>
    </row>
    <row spans="1:4" r="26">
      <c t="s" s="3" r="A26">
        <v>1412</v>
      </c>
    </row>
    <row spans="1:4" r="27">
      <c t="s" s="4" r="A27">
        <v>1413</v>
      </c>
      <c t="n" s="6" r="B27">
        <v>66290</v>
      </c>
      <c t="n" s="6" r="C27">
        <v>72882</v>
      </c>
    </row>
    <row spans="1:4" r="28">
      <c t="s" s="4" r="A28">
        <v>1422</v>
      </c>
    </row>
    <row spans="1:4" r="29">
      <c t="s" s="3" r="A29">
        <v>1412</v>
      </c>
    </row>
    <row spans="1:4" r="30">
      <c t="s" s="4" r="A30">
        <v>1413</v>
      </c>
      <c t="n" s="6" r="B30">
        <v>66290</v>
      </c>
      <c t="n" s="6" r="C30">
        <v>72882</v>
      </c>
    </row>
    <row spans="1:4" r="31">
      <c t="s" s="4" r="A31">
        <v>1423</v>
      </c>
    </row>
    <row spans="1:4" r="32">
      <c t="s" s="3" r="A32">
        <v>1412</v>
      </c>
    </row>
    <row spans="1:4" r="33">
      <c t="s" s="4" r="A33">
        <v>1413</v>
      </c>
      <c t="n" s="6" r="B33">
        <v>0</v>
      </c>
      <c t="n" s="6" r="C33">
        <v>0</v>
      </c>
    </row>
    <row spans="1:4" r="34">
      <c t="s" s="4" r="A34">
        <v>1424</v>
      </c>
    </row>
    <row spans="1:4" r="35">
      <c t="s" s="3" r="A35">
        <v>1412</v>
      </c>
    </row>
    <row spans="1:4" r="36">
      <c t="s" s="4" r="A36">
        <v>1413</v>
      </c>
      <c t="n" s="6" r="B36">
        <v>0</v>
      </c>
      <c t="n" s="6" r="C36">
        <v>0</v>
      </c>
    </row>
    <row spans="1:4" r="37">
      <c t="s" s="4" r="A37">
        <v>1425</v>
      </c>
    </row>
    <row spans="1:4" r="38">
      <c t="s" s="3" r="A38">
        <v>1412</v>
      </c>
    </row>
    <row spans="1:4" r="39">
      <c t="s" s="4" r="A39">
        <v>1413</v>
      </c>
      <c t="n" s="6" r="B39">
        <v>20473</v>
      </c>
      <c t="n" s="6" r="C39">
        <v>22204</v>
      </c>
    </row>
    <row spans="1:4" r="40">
      <c t="s" s="4" r="A40">
        <v>1426</v>
      </c>
    </row>
    <row spans="1:4" r="41">
      <c t="s" s="3" r="A41">
        <v>1412</v>
      </c>
    </row>
    <row spans="1:4" r="42">
      <c t="s" s="4" r="A42">
        <v>1413</v>
      </c>
      <c t="n" s="6" r="B42">
        <v>20473</v>
      </c>
      <c t="n" s="6" r="C42">
        <v>22204</v>
      </c>
    </row>
    <row spans="1:4" r="43">
      <c t="s" s="4" r="A43">
        <v>1427</v>
      </c>
    </row>
    <row spans="1:4" r="44">
      <c t="s" s="3" r="A44">
        <v>1412</v>
      </c>
    </row>
    <row spans="1:4" r="45">
      <c t="s" s="4" r="A45">
        <v>1413</v>
      </c>
      <c t="n" s="6" r="B45">
        <v>0</v>
      </c>
      <c t="n" s="6" r="C45">
        <v>0</v>
      </c>
    </row>
    <row spans="1:4" r="46">
      <c t="s" s="4" r="A46">
        <v>1428</v>
      </c>
    </row>
    <row spans="1:4" r="47">
      <c t="s" s="3" r="A47">
        <v>1412</v>
      </c>
    </row>
    <row spans="1:4" r="48">
      <c t="s" s="4" r="A48">
        <v>1413</v>
      </c>
      <c t="n" s="6" r="B48">
        <v>0</v>
      </c>
      <c t="n" s="6" r="C48">
        <v>0</v>
      </c>
    </row>
    <row spans="1:4" r="49">
      <c t="s" s="4" r="A49">
        <v>1429</v>
      </c>
    </row>
    <row spans="1:4" r="50">
      <c t="s" s="3" r="A50">
        <v>1412</v>
      </c>
    </row>
    <row spans="1:4" r="51">
      <c t="s" s="4" r="A51">
        <v>1413</v>
      </c>
      <c t="n" s="6" r="B51">
        <v>50860</v>
      </c>
      <c t="n" s="6" r="C51">
        <v>56284</v>
      </c>
    </row>
    <row spans="1:4" r="52">
      <c t="s" s="4" r="A52">
        <v>1430</v>
      </c>
    </row>
    <row spans="1:4" r="53">
      <c t="s" s="3" r="A53">
        <v>1412</v>
      </c>
    </row>
    <row spans="1:4" r="54">
      <c t="s" s="4" r="A54">
        <v>1413</v>
      </c>
      <c t="n" s="6" r="B54">
        <v>50860</v>
      </c>
      <c t="n" s="6" r="C54">
        <v>56284</v>
      </c>
    </row>
    <row spans="1:4" r="55">
      <c t="s" s="4" r="A55">
        <v>1431</v>
      </c>
    </row>
    <row spans="1:4" r="56">
      <c t="s" s="3" r="A56">
        <v>1412</v>
      </c>
    </row>
    <row spans="1:4" r="57">
      <c t="s" s="4" r="A57">
        <v>1413</v>
      </c>
      <c t="n" s="6" r="B57">
        <v>0</v>
      </c>
      <c t="n" s="6" r="C57">
        <v>0</v>
      </c>
    </row>
    <row spans="1:4" r="58">
      <c t="s" s="4" r="A58">
        <v>1432</v>
      </c>
    </row>
    <row spans="1:4" r="59">
      <c t="s" s="3" r="A59">
        <v>1412</v>
      </c>
    </row>
    <row spans="1:4" r="60">
      <c t="s" s="4" r="A60">
        <v>1413</v>
      </c>
      <c t="n" s="6" r="B60">
        <v>0</v>
      </c>
      <c t="n" s="6" r="C60">
        <v>0</v>
      </c>
    </row>
    <row spans="1:4" r="61">
      <c t="s" s="4" r="A61">
        <v>1433</v>
      </c>
    </row>
    <row spans="1:4" r="62">
      <c t="s" s="3" r="A62">
        <v>1412</v>
      </c>
    </row>
    <row spans="1:4" r="63">
      <c t="s" s="4" r="A63">
        <v>1413</v>
      </c>
      <c t="n" s="6" r="B63">
        <v>1035</v>
      </c>
      <c t="n" s="6" r="C63">
        <v>1025</v>
      </c>
    </row>
    <row spans="1:4" r="64">
      <c t="s" s="4" r="A64">
        <v>1434</v>
      </c>
    </row>
    <row spans="1:4" r="65">
      <c t="s" s="3" r="A65">
        <v>1412</v>
      </c>
    </row>
    <row spans="1:4" r="66">
      <c t="s" s="4" r="A66">
        <v>1413</v>
      </c>
      <c t="n" s="6" r="B66">
        <v>1035</v>
      </c>
      <c t="n" s="6" r="C66">
        <v>1025</v>
      </c>
    </row>
    <row spans="1:4" r="67">
      <c t="s" s="4" r="A67">
        <v>1435</v>
      </c>
    </row>
    <row spans="1:4" r="68">
      <c t="s" s="3" r="A68">
        <v>1412</v>
      </c>
    </row>
    <row spans="1:4" r="69">
      <c t="s" s="4" r="A69">
        <v>1413</v>
      </c>
      <c t="n" s="6" r="B69">
        <v>0</v>
      </c>
      <c t="n" s="6" r="C69">
        <v>0</v>
      </c>
    </row>
    <row spans="1:4" r="70">
      <c t="s" s="4" r="A70">
        <v>1436</v>
      </c>
    </row>
    <row spans="1:4" r="71">
      <c t="s" s="3" r="A71">
        <v>1412</v>
      </c>
    </row>
    <row spans="1:4" r="72">
      <c t="s" s="4" r="A72">
        <v>1413</v>
      </c>
      <c t="n" s="6" r="B72">
        <v>0</v>
      </c>
      <c t="n" s="7" r="C72">
        <v>0</v>
      </c>
    </row>
    <row spans="1:4" r="73">
      <c t="s" s="4" r="A73">
        <v>1437</v>
      </c>
    </row>
    <row spans="1:4" r="74">
      <c t="s" s="3" r="A74">
        <v>1412</v>
      </c>
    </row>
    <row spans="1:4" r="75">
      <c t="s" s="4" r="A75">
        <v>1413</v>
      </c>
      <c t="n" s="6" r="B75">
        <v>3401</v>
      </c>
    </row>
    <row spans="1:4" r="76">
      <c t="s" s="4" r="A76">
        <v>1438</v>
      </c>
    </row>
    <row spans="1:4" r="77">
      <c t="s" s="3" r="A77">
        <v>1412</v>
      </c>
    </row>
    <row spans="1:4" r="78">
      <c t="s" s="4" r="A78">
        <v>1413</v>
      </c>
      <c t="n" s="6" r="B78">
        <v>3401</v>
      </c>
    </row>
    <row spans="1:4" r="79">
      <c t="s" s="4" r="A79">
        <v>1439</v>
      </c>
    </row>
    <row spans="1:4" r="80">
      <c t="s" s="3" r="A80">
        <v>1412</v>
      </c>
    </row>
    <row spans="1:4" r="81">
      <c t="s" s="4" r="A81">
        <v>1413</v>
      </c>
      <c t="n" s="6" r="B81">
        <v>0</v>
      </c>
    </row>
    <row spans="1:4" r="82">
      <c t="s" s="4" r="A82">
        <v>1440</v>
      </c>
    </row>
    <row spans="1:4" r="83">
      <c t="s" s="3" r="A83">
        <v>1412</v>
      </c>
    </row>
    <row spans="1:4" r="84">
      <c t="s" s="4" r="A84">
        <v>1413</v>
      </c>
      <c t="n" s="6" r="B84">
        <v>0</v>
      </c>
    </row>
    <row spans="1:4" r="85">
      <c t="s" s="4" r="A85">
        <v>1441</v>
      </c>
    </row>
    <row spans="1:4" r="86">
      <c t="s" s="3" r="A86">
        <v>1412</v>
      </c>
    </row>
    <row spans="1:4" r="87">
      <c t="s" s="4" r="A87">
        <v>1413</v>
      </c>
      <c t="n" s="6" r="B87">
        <v>2680</v>
      </c>
    </row>
    <row spans="1:4" r="88">
      <c t="s" s="4" r="A88">
        <v>1442</v>
      </c>
    </row>
    <row spans="1:4" r="89">
      <c t="s" s="3" r="A89">
        <v>1412</v>
      </c>
    </row>
    <row spans="1:4" r="90">
      <c t="s" s="4" r="A90">
        <v>1413</v>
      </c>
      <c t="n" s="6" r="B90">
        <v>0</v>
      </c>
    </row>
    <row spans="1:4" r="91">
      <c t="s" s="4" r="A91">
        <v>1443</v>
      </c>
    </row>
    <row spans="1:4" r="92">
      <c t="s" s="3" r="A92">
        <v>1412</v>
      </c>
    </row>
    <row spans="1:4" r="93">
      <c t="s" s="4" r="A93">
        <v>1413</v>
      </c>
      <c t="n" s="6" r="B93">
        <v>0</v>
      </c>
    </row>
    <row spans="1:4" r="94">
      <c t="s" s="4" r="A94">
        <v>1444</v>
      </c>
    </row>
    <row spans="1:4" r="95">
      <c t="s" s="3" r="A95">
        <v>1412</v>
      </c>
    </row>
    <row spans="1:4" r="96">
      <c t="s" s="4" r="A96">
        <v>1413</v>
      </c>
      <c t="n" s="7" r="B96">
        <v>26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1445</v>
      </c>
      <c t="s" s="2" r="B1">
        <v>576</v>
      </c>
    </row>
    <row spans="1:2" r="2">
      <c t="s" s="3" r="A2">
        <v>1383</v>
      </c>
    </row>
    <row spans="1:2" r="3">
      <c t="n" s="6" r="A3">
        <v>2016</v>
      </c>
      <c t="n" s="7" r="B3">
        <v>8162</v>
      </c>
    </row>
    <row spans="1:2" r="4">
      <c t="n" s="6" r="A4">
        <v>2017</v>
      </c>
      <c t="n" s="6" r="B4">
        <v>8465</v>
      </c>
    </row>
    <row spans="1:2" r="5">
      <c t="n" s="6" r="A5">
        <v>2018</v>
      </c>
      <c t="n" s="6" r="B5">
        <v>8604</v>
      </c>
    </row>
    <row spans="1:2" r="6">
      <c t="n" s="6" r="A6">
        <v>2019</v>
      </c>
      <c t="n" s="6" r="B6">
        <v>9722</v>
      </c>
    </row>
    <row spans="1:2" r="7">
      <c t="n" s="6" r="A7">
        <v>2020</v>
      </c>
      <c t="n" s="6" r="B7">
        <v>10734</v>
      </c>
    </row>
    <row spans="1:2" r="8">
      <c t="s" s="4" r="A8">
        <v>649</v>
      </c>
      <c t="n" s="6" r="B8">
        <v>59445</v>
      </c>
    </row>
    <row spans="1:2" r="9">
      <c t="s" s="4" r="A9">
        <v>158</v>
      </c>
      <c t="n" s="6" r="B9">
        <v>105132</v>
      </c>
    </row>
    <row spans="1:2" r="10">
      <c t="s" s="4" r="A10">
        <v>1317</v>
      </c>
    </row>
    <row spans="1:2" r="11">
      <c t="s" s="3" r="A11">
        <v>1383</v>
      </c>
    </row>
    <row spans="1:2" r="12">
      <c t="n" s="6" r="A12">
        <v>2016</v>
      </c>
      <c t="n" s="6" r="B12">
        <v>1177</v>
      </c>
    </row>
    <row spans="1:2" r="13">
      <c t="n" s="6" r="A13">
        <v>2017</v>
      </c>
      <c t="n" s="6" r="B13">
        <v>1218</v>
      </c>
    </row>
    <row spans="1:2" r="14">
      <c t="n" s="6" r="A14">
        <v>2018</v>
      </c>
      <c t="n" s="6" r="B14">
        <v>1202</v>
      </c>
    </row>
    <row spans="1:2" r="15">
      <c t="n" s="6" r="A15">
        <v>2019</v>
      </c>
      <c t="n" s="6" r="B15">
        <v>1313</v>
      </c>
    </row>
    <row spans="1:2" r="16">
      <c t="n" s="6" r="A16">
        <v>2020</v>
      </c>
      <c t="n" s="6" r="B16">
        <v>1462</v>
      </c>
    </row>
    <row spans="1:2" r="17">
      <c t="s" s="4" r="A17">
        <v>649</v>
      </c>
      <c t="n" s="6" r="B17">
        <v>7145</v>
      </c>
    </row>
    <row spans="1:2" r="18">
      <c t="s" s="4" r="A18">
        <v>158</v>
      </c>
      <c t="n" s="6" r="B18">
        <v>13517</v>
      </c>
    </row>
    <row spans="1:2" r="19">
      <c t="s" s="4" r="A19">
        <v>1289</v>
      </c>
    </row>
    <row spans="1:2" r="20">
      <c t="s" s="3" r="A20">
        <v>1383</v>
      </c>
    </row>
    <row spans="1:2" r="21">
      <c t="n" s="6" r="A21">
        <v>2016</v>
      </c>
      <c t="n" s="6" r="B21">
        <v>2665</v>
      </c>
    </row>
    <row spans="1:2" r="22">
      <c t="n" s="6" r="A22">
        <v>2017</v>
      </c>
      <c t="n" s="6" r="B22">
        <v>2778</v>
      </c>
    </row>
    <row spans="1:2" r="23">
      <c t="n" s="6" r="A23">
        <v>2018</v>
      </c>
      <c t="n" s="6" r="B23">
        <v>2874</v>
      </c>
    </row>
    <row spans="1:2" r="24">
      <c t="n" s="6" r="A24">
        <v>2019</v>
      </c>
      <c t="n" s="6" r="B24">
        <v>2916</v>
      </c>
    </row>
    <row spans="1:2" r="25">
      <c t="n" s="6" r="A25">
        <v>2020</v>
      </c>
      <c t="n" s="6" r="B25">
        <v>2973</v>
      </c>
    </row>
    <row spans="1:2" r="26">
      <c t="s" s="4" r="A26">
        <v>649</v>
      </c>
      <c t="n" s="6" r="B26">
        <v>15299</v>
      </c>
    </row>
    <row spans="1:2" r="27">
      <c t="s" s="4" r="A27">
        <v>158</v>
      </c>
      <c t="n" s="6" r="B27">
        <v>29505</v>
      </c>
    </row>
    <row spans="1:2" r="28">
      <c t="s" s="4" r="A28">
        <v>1278</v>
      </c>
    </row>
    <row spans="1:2" r="29">
      <c t="s" s="3" r="A29">
        <v>1383</v>
      </c>
    </row>
    <row spans="1:2" r="30">
      <c t="n" s="6" r="A30">
        <v>2016</v>
      </c>
      <c t="n" s="6" r="B30">
        <v>4320</v>
      </c>
    </row>
    <row spans="1:2" r="31">
      <c t="n" s="6" r="A31">
        <v>2017</v>
      </c>
      <c t="n" s="6" r="B31">
        <v>4469</v>
      </c>
    </row>
    <row spans="1:2" r="32">
      <c t="n" s="6" r="A32">
        <v>2018</v>
      </c>
      <c t="n" s="6" r="B32">
        <v>4528</v>
      </c>
    </row>
    <row spans="1:2" r="33">
      <c t="n" s="6" r="A33">
        <v>2019</v>
      </c>
      <c t="n" s="6" r="B33">
        <v>5493</v>
      </c>
    </row>
    <row spans="1:2" r="34">
      <c t="n" s="6" r="A34">
        <v>2020</v>
      </c>
      <c t="n" s="6" r="B34">
        <v>6299</v>
      </c>
    </row>
    <row spans="1:2" r="35">
      <c t="s" s="4" r="A35">
        <v>649</v>
      </c>
      <c t="n" s="6" r="B35">
        <v>37001</v>
      </c>
    </row>
    <row spans="1:2" r="36">
      <c t="s" s="4" r="A36">
        <v>158</v>
      </c>
      <c t="n" s="7" r="B36">
        <v>621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446</v>
      </c>
      <c t="s" s="2" r="B1">
        <v>1</v>
      </c>
    </row>
    <row spans="1:2" r="2">
      <c t="s" s="2" r="B2">
        <v>576</v>
      </c>
    </row>
    <row spans="1:2" r="3">
      <c t="s" s="3" r="A3">
        <v>1447</v>
      </c>
    </row>
    <row spans="1:2" r="4">
      <c t="s" s="4" r="A4">
        <v>1448</v>
      </c>
      <c t="s" s="4" r="B4">
        <v>513</v>
      </c>
    </row>
    <row spans="1:2" r="5">
      <c t="s" s="4" r="A5">
        <v>1449</v>
      </c>
      <c t="s" s="4" r="B5">
        <v>495</v>
      </c>
    </row>
    <row spans="1:2" r="6">
      <c t="s" s="4" r="A6">
        <v>1450</v>
      </c>
      <c t="n" s="7" r="B6">
        <v>30</v>
      </c>
    </row>
    <row spans="1:2" r="7">
      <c t="s" s="4" r="A7">
        <v>1451</v>
      </c>
      <c t="n" s="7" r="B7">
        <v>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1452</v>
      </c>
      <c t="s" s="2" r="B1">
        <v>574</v>
      </c>
      <c t="s" s="2" r="D1">
        <v>1</v>
      </c>
    </row>
    <row spans="1:5" r="2">
      <c t="s" s="2" r="B2">
        <v>1453</v>
      </c>
      <c t="s" s="2" r="C2">
        <v>1454</v>
      </c>
      <c t="s" s="2" r="D2">
        <v>2</v>
      </c>
      <c t="s" s="2" r="E2">
        <v>33</v>
      </c>
    </row>
    <row spans="1:5" r="3">
      <c t="s" s="3" r="A3">
        <v>1455</v>
      </c>
    </row>
    <row spans="1:5" r="4">
      <c t="s" s="4" r="A4">
        <v>691</v>
      </c>
      <c t="n" s="7" r="D4">
        <v>2833293</v>
      </c>
      <c t="n" s="7" r="E4">
        <v>2392521</v>
      </c>
    </row>
    <row spans="1:5" r="5">
      <c t="s" s="4" r="A5">
        <v>396</v>
      </c>
    </row>
    <row spans="1:5" r="6">
      <c t="s" s="3" r="A6">
        <v>1455</v>
      </c>
    </row>
    <row spans="1:5" r="7">
      <c t="s" s="4" r="A7">
        <v>691</v>
      </c>
      <c t="n" s="6" r="D7">
        <v>180000</v>
      </c>
      <c t="n" s="7" r="E7">
        <v>180000</v>
      </c>
    </row>
    <row spans="1:5" r="8">
      <c t="s" s="4" r="A8">
        <v>1154</v>
      </c>
    </row>
    <row spans="1:5" r="9">
      <c t="s" s="3" r="A9">
        <v>1455</v>
      </c>
    </row>
    <row spans="1:5" r="10">
      <c t="s" s="4" r="A10">
        <v>711</v>
      </c>
      <c t="n" s="7" r="D10">
        <v>60000</v>
      </c>
    </row>
    <row spans="1:5" r="11">
      <c t="s" s="4" r="A11">
        <v>712</v>
      </c>
      <c t="s" s="4" r="D11">
        <v>493</v>
      </c>
    </row>
    <row spans="1:5" r="12">
      <c t="s" s="4" r="A12">
        <v>1161</v>
      </c>
    </row>
    <row spans="1:5" r="13">
      <c t="s" s="3" r="A13">
        <v>1455</v>
      </c>
    </row>
    <row spans="1:5" r="14">
      <c t="s" s="4" r="A14">
        <v>691</v>
      </c>
      <c t="n" s="7" r="D14">
        <v>80000</v>
      </c>
    </row>
    <row spans="1:5" r="15">
      <c t="s" s="4" r="A15">
        <v>702</v>
      </c>
      <c t="s" s="4" r="D15">
        <v>739</v>
      </c>
    </row>
    <row spans="1:5" r="16">
      <c t="s" s="4" r="A16">
        <v>711</v>
      </c>
      <c t="n" s="7" r="D16">
        <v>80000</v>
      </c>
    </row>
    <row spans="1:5" r="17">
      <c t="s" s="4" r="A17">
        <v>712</v>
      </c>
      <c t="s" s="4" r="D17">
        <v>493</v>
      </c>
    </row>
    <row spans="1:5" r="18">
      <c t="s" s="4" r="A18">
        <v>1209</v>
      </c>
    </row>
    <row spans="1:5" r="19">
      <c t="s" s="3" r="A19">
        <v>1455</v>
      </c>
    </row>
    <row spans="1:5" r="20">
      <c t="s" s="4" r="A20">
        <v>1456</v>
      </c>
      <c t="s" s="4" r="B20">
        <v>1044</v>
      </c>
    </row>
    <row spans="1:5" r="21">
      <c t="s" s="4" r="A21">
        <v>1457</v>
      </c>
      <c t="n" s="9" r="B21">
        <v>1.15</v>
      </c>
    </row>
    <row spans="1:5" r="22">
      <c t="s" s="4" r="A22">
        <v>1458</v>
      </c>
      <c t="s" s="4" r="B22">
        <v>1047</v>
      </c>
    </row>
    <row spans="1:5" r="23">
      <c t="s" s="4" r="A23">
        <v>1459</v>
      </c>
      <c t="s" s="4" r="B23">
        <v>1046</v>
      </c>
    </row>
    <row spans="1:5" r="24">
      <c t="s" s="4" r="A24">
        <v>1460</v>
      </c>
    </row>
    <row spans="1:5" r="25">
      <c t="s" s="3" r="A25">
        <v>1455</v>
      </c>
    </row>
    <row spans="1:5" r="26">
      <c t="s" s="4" r="A26">
        <v>712</v>
      </c>
      <c t="s" s="4" r="C26">
        <v>493</v>
      </c>
    </row>
    <row spans="1:5" r="27">
      <c t="s" s="4" r="A27">
        <v>1461</v>
      </c>
    </row>
    <row spans="1:5" r="28">
      <c t="s" s="3" r="A28">
        <v>1455</v>
      </c>
    </row>
    <row spans="1:5" r="29">
      <c t="s" s="4" r="A29">
        <v>711</v>
      </c>
      <c t="n" s="7" r="C29">
        <v>60000</v>
      </c>
    </row>
    <row spans="1:5" r="30">
      <c t="s" s="4" r="A30">
        <v>1462</v>
      </c>
    </row>
    <row spans="1:5" r="31">
      <c t="s" s="3" r="A31">
        <v>1455</v>
      </c>
    </row>
    <row spans="1:5" r="32">
      <c t="s" s="4" r="A32">
        <v>702</v>
      </c>
      <c t="s" s="4" r="C32">
        <v>855</v>
      </c>
    </row>
    <row spans="1:5" r="33">
      <c t="s" s="4" r="A33">
        <v>747</v>
      </c>
      <c t="s" s="4" r="C33">
        <v>748</v>
      </c>
    </row>
    <row spans="1:5" r="34">
      <c t="s" s="4" r="A34">
        <v>1463</v>
      </c>
    </row>
    <row spans="1:5" r="35">
      <c t="s" s="3" r="A35">
        <v>1455</v>
      </c>
    </row>
    <row spans="1:5" r="36">
      <c t="s" s="4" r="A36">
        <v>702</v>
      </c>
      <c t="s" s="4" r="C36">
        <v>713</v>
      </c>
    </row>
    <row spans="1:5" r="37">
      <c t="s" s="4" r="A37">
        <v>1464</v>
      </c>
    </row>
    <row spans="1:5" r="38">
      <c t="s" s="3" r="A38">
        <v>1455</v>
      </c>
    </row>
    <row spans="1:5" r="39">
      <c t="s" s="4" r="A39">
        <v>702</v>
      </c>
      <c t="s" s="4" r="C39">
        <v>705</v>
      </c>
    </row>
    <row spans="1:5" r="40">
      <c t="s" s="4" r="A40">
        <v>1465</v>
      </c>
    </row>
    <row spans="1:5" r="41">
      <c t="s" s="3" r="A41">
        <v>1455</v>
      </c>
    </row>
    <row spans="1:5" r="42">
      <c t="s" s="4" r="A42">
        <v>691</v>
      </c>
      <c t="n" s="7" r="C42">
        <v>80000</v>
      </c>
    </row>
    <row spans="1:5" r="43">
      <c t="s" s="4" r="A43">
        <v>1466</v>
      </c>
    </row>
    <row spans="1:5" r="44">
      <c t="s" s="3" r="A44">
        <v>1455</v>
      </c>
    </row>
    <row spans="1:5" r="45">
      <c t="s" s="4" r="A45">
        <v>691</v>
      </c>
      <c t="n" s="7" r="C45">
        <v>80000</v>
      </c>
    </row>
    <row spans="1:5" r="46">
      <c t="s" s="4" r="A46">
        <v>702</v>
      </c>
      <c t="s" s="4" r="C46">
        <v>713</v>
      </c>
    </row>
    <row spans="1:5" r="47">
      <c t="s" s="4" r="A47">
        <v>747</v>
      </c>
      <c t="s" s="4" r="C47">
        <v>858</v>
      </c>
    </row>
    <row spans="1:5" r="48">
      <c t="s" s="4" r="A48">
        <v>1467</v>
      </c>
    </row>
    <row spans="1:5" r="49">
      <c t="s" s="3" r="A49">
        <v>1455</v>
      </c>
    </row>
    <row spans="1:5" r="50">
      <c t="s" s="4" r="A50">
        <v>765</v>
      </c>
      <c t="s" s="4" r="C50">
        <v>1468</v>
      </c>
    </row>
    <row spans="1:5" r="51">
      <c t="s" s="4" r="A51">
        <v>778</v>
      </c>
      <c t="s" s="4" r="C51">
        <v>1469</v>
      </c>
    </row>
    <row spans="1:5" r="52">
      <c t="s" s="4" r="A52">
        <v>1470</v>
      </c>
    </row>
    <row spans="1:5" r="53">
      <c t="s" s="3" r="A53">
        <v>1455</v>
      </c>
    </row>
    <row spans="1:5" r="54">
      <c t="s" s="4" r="A54">
        <v>702</v>
      </c>
      <c t="s" s="4" r="C54">
        <v>713</v>
      </c>
    </row>
    <row spans="1:5" r="55">
      <c t="s" s="4" r="A55">
        <v>1471</v>
      </c>
    </row>
    <row spans="1:5" r="56">
      <c t="s" s="3" r="A56">
        <v>1455</v>
      </c>
    </row>
    <row spans="1:5" r="57">
      <c t="s" s="4" r="A57">
        <v>702</v>
      </c>
      <c t="s" s="4" r="C57">
        <v>7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X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s>
  <sheetData>
    <row spans="1:24" r="1">
      <c t="s" s="1" r="A1">
        <v>1472</v>
      </c>
      <c t="s" s="2" r="B1">
        <v>574</v>
      </c>
      <c t="s" s="2" r="C1">
        <v>480</v>
      </c>
      <c t="s" s="2" r="S1">
        <v>1</v>
      </c>
    </row>
    <row spans="1:24" r="2">
      <c t="s" s="2" r="B2">
        <v>565</v>
      </c>
      <c t="s" s="2" r="C2">
        <v>2</v>
      </c>
      <c t="s" s="2" r="E2">
        <v>549</v>
      </c>
      <c t="s" s="2" r="G2">
        <v>4</v>
      </c>
      <c t="s" s="2" r="I2">
        <v>481</v>
      </c>
      <c t="s" s="2" r="K2">
        <v>33</v>
      </c>
      <c t="s" s="2" r="M2">
        <v>550</v>
      </c>
      <c t="s" s="2" r="O2">
        <v>551</v>
      </c>
      <c t="s" s="2" r="Q2">
        <v>552</v>
      </c>
      <c t="s" s="2" r="S2">
        <v>2</v>
      </c>
      <c t="s" s="2" r="U2">
        <v>33</v>
      </c>
      <c t="s" s="2" r="W2">
        <v>89</v>
      </c>
    </row>
    <row spans="1:24" r="3">
      <c t="s" s="4" r="A3">
        <v>90</v>
      </c>
      <c t="n" s="7" r="C3">
        <v>401354</v>
      </c>
      <c t="n" s="7" r="E3">
        <v>415709</v>
      </c>
      <c t="n" s="7" r="G3">
        <v>423689</v>
      </c>
      <c t="n" s="7" r="I3">
        <v>398498</v>
      </c>
      <c t="n" s="7" r="K3">
        <v>405142</v>
      </c>
      <c t="s" s="4" r="L3">
        <v>63</v>
      </c>
      <c t="n" s="7" r="M3">
        <v>388638</v>
      </c>
      <c t="s" s="4" r="N3">
        <v>63</v>
      </c>
      <c t="n" s="7" r="O3">
        <v>280943</v>
      </c>
      <c t="s" s="4" r="P3">
        <v>63</v>
      </c>
      <c t="n" s="7" r="Q3">
        <v>276195</v>
      </c>
      <c t="s" s="4" r="R3">
        <v>63</v>
      </c>
      <c t="n" s="7" r="S3">
        <v>1639250</v>
      </c>
      <c t="n" s="7" r="U3">
        <v>1350918</v>
      </c>
      <c t="n" s="7" r="W3">
        <v>1041019</v>
      </c>
    </row>
    <row spans="1:24" r="4">
      <c t="s" s="4" r="A4">
        <v>105</v>
      </c>
      <c t="n" s="6" r="C4">
        <v>58864</v>
      </c>
      <c t="n" s="6" r="E4">
        <v>73126</v>
      </c>
      <c t="n" s="6" r="G4">
        <v>-75405</v>
      </c>
      <c t="n" s="6" r="I4">
        <v>-115910</v>
      </c>
      <c t="n" s="6" r="K4">
        <v>60181</v>
      </c>
      <c t="s" s="4" r="L4">
        <v>63</v>
      </c>
      <c t="n" s="6" r="M4">
        <v>-74267</v>
      </c>
      <c t="s" s="4" r="N4">
        <v>63</v>
      </c>
      <c t="n" s="6" r="O4">
        <v>20768</v>
      </c>
      <c t="s" s="4" r="P4">
        <v>63</v>
      </c>
      <c t="n" s="6" r="Q4">
        <v>27625</v>
      </c>
      <c t="s" s="4" r="R4">
        <v>63</v>
      </c>
      <c t="n" s="6" r="S4">
        <v>-59325</v>
      </c>
      <c t="n" s="6" r="U4">
        <v>34307</v>
      </c>
      <c t="n" s="6" r="W4">
        <v>45639</v>
      </c>
    </row>
    <row spans="1:24" r="5">
      <c t="s" s="4" r="A5">
        <v>119</v>
      </c>
      <c t="n" s="7" r="C5">
        <v>32923</v>
      </c>
      <c t="n" s="7" r="E5">
        <v>10638</v>
      </c>
      <c t="n" s="7" r="G5">
        <v>-63096</v>
      </c>
      <c t="n" s="7" r="I5">
        <v>-89002</v>
      </c>
      <c t="n" s="7" r="K5">
        <v>20969</v>
      </c>
      <c t="s" s="4" r="L5">
        <v>554</v>
      </c>
      <c t="n" s="7" r="M5">
        <v>990993</v>
      </c>
      <c t="s" s="4" r="N5">
        <v>554</v>
      </c>
      <c t="n" s="7" r="O5">
        <v>9700</v>
      </c>
      <c t="s" s="4" r="P5">
        <v>554</v>
      </c>
      <c t="n" s="7" r="Q5">
        <v>20366</v>
      </c>
      <c t="s" s="4" r="R5">
        <v>554</v>
      </c>
      <c t="n" s="7" r="S5">
        <v>-108537</v>
      </c>
      <c t="n" s="7" r="U5">
        <v>1042028</v>
      </c>
      <c t="n" s="7" r="W5">
        <v>31254</v>
      </c>
    </row>
    <row spans="1:24" r="6">
      <c t="s" s="3" r="A6">
        <v>1473</v>
      </c>
    </row>
    <row spans="1:24" r="7">
      <c t="s" s="4" r="A7">
        <v>1474</v>
      </c>
      <c t="n" s="9" r="C7">
        <v>0.41</v>
      </c>
      <c t="n" s="9" r="E7">
        <v>0.13</v>
      </c>
      <c t="n" s="9" r="G7">
        <v>-0.8</v>
      </c>
      <c t="n" s="9" r="I7">
        <v>-1.22</v>
      </c>
      <c t="n" s="9" r="K7">
        <v>0.3</v>
      </c>
      <c t="n" s="9" r="M7">
        <v>14.57</v>
      </c>
      <c t="n" s="9" r="O7">
        <v>0.17</v>
      </c>
      <c t="n" s="9" r="Q7">
        <v>0.36</v>
      </c>
      <c t="n" s="9" r="S7">
        <v>-1.39</v>
      </c>
      <c t="n" s="9" r="U7">
        <v>16.54</v>
      </c>
      <c t="n" s="9" r="W7">
        <v>0.61</v>
      </c>
    </row>
    <row spans="1:24" r="8">
      <c t="s" s="4" r="A8">
        <v>1475</v>
      </c>
      <c t="n" s="13" r="C8">
        <v>0.41</v>
      </c>
      <c t="s" s="4" r="D8">
        <v>116</v>
      </c>
      <c t="n" s="13" r="E8">
        <v>0.13</v>
      </c>
      <c t="s" s="4" r="F8">
        <v>116</v>
      </c>
      <c t="n" s="13" r="G8">
        <v>-0.8</v>
      </c>
      <c t="s" s="4" r="H8">
        <v>116</v>
      </c>
      <c t="n" s="13" r="I8">
        <v>-1.22</v>
      </c>
      <c t="s" s="4" r="J8">
        <v>116</v>
      </c>
      <c t="n" s="13" r="K8">
        <v>0.3</v>
      </c>
      <c t="n" s="13" r="M8">
        <v>13.87</v>
      </c>
      <c t="n" s="13" r="O8">
        <v>0.17</v>
      </c>
      <c t="n" s="13" r="Q8">
        <v>0.36</v>
      </c>
      <c t="n" s="13" r="S8">
        <v>-1.39</v>
      </c>
      <c t="n" s="15" r="U8">
        <v>16.1</v>
      </c>
      <c t="n" s="13" r="W8">
        <v>0.61</v>
      </c>
    </row>
    <row spans="1:24" r="9">
      <c t="s" s="4" r="A9">
        <v>124</v>
      </c>
      <c t="n" s="9" r="C9">
        <v>1.15</v>
      </c>
      <c t="n" s="9" r="E9">
        <v>1.13</v>
      </c>
      <c t="n" s="9" r="G9">
        <v>1.11</v>
      </c>
      <c t="n" s="9" r="I9">
        <v>1.07</v>
      </c>
      <c t="n" s="9" r="K9">
        <v>1.02</v>
      </c>
      <c t="n" s="9" r="M9">
        <v>0.98</v>
      </c>
      <c t="n" s="9" r="O9">
        <v>0.95</v>
      </c>
      <c t="n" s="11" r="Q9">
        <v>0.9375</v>
      </c>
      <c t="n" s="9" r="S9">
        <v>4.46</v>
      </c>
      <c t="n" s="11" r="U9">
        <v>3.8875</v>
      </c>
      <c t="n" s="9" r="W9">
        <v>3.35</v>
      </c>
    </row>
    <row spans="1:24" r="10">
      <c t="s" s="4" r="A10">
        <v>111</v>
      </c>
      <c t="n" s="7" r="M10">
        <v>1000000</v>
      </c>
      <c t="n" s="7" r="S10">
        <v>0</v>
      </c>
      <c t="s" s="4" r="T10">
        <v>969</v>
      </c>
      <c t="n" s="7" r="U10">
        <v>1027054</v>
      </c>
      <c t="s" s="4" r="V10">
        <v>969</v>
      </c>
      <c t="n" s="7" r="W10">
        <v>0</v>
      </c>
      <c t="s" s="4" r="X10">
        <v>969</v>
      </c>
    </row>
    <row spans="1:24" r="11">
      <c t="s" s="4" r="A11">
        <v>1171</v>
      </c>
    </row>
    <row spans="1:24" r="12">
      <c t="s" s="3" r="A12">
        <v>1473</v>
      </c>
    </row>
    <row spans="1:24" r="13">
      <c t="s" s="4" r="A13">
        <v>1172</v>
      </c>
      <c t="n" s="7" r="B13">
        <v>67800</v>
      </c>
    </row>
    <row spans="1:24" r="14">
      <c t="n" r="A14"/>
    </row>
    <row spans="1:24" r="15">
      <c t="s" s="4" r="A15">
        <v>63</v>
      </c>
      <c t="s" s="4" r="B15">
        <v>561</v>
      </c>
    </row>
    <row spans="1:24" r="16">
      <c t="s" s="4" r="A16">
        <v>112</v>
      </c>
      <c t="s" s="4" r="B16">
        <v>562</v>
      </c>
    </row>
    <row spans="1:24" r="17">
      <c t="s" s="4" r="A17">
        <v>116</v>
      </c>
      <c t="s" s="4" r="B17">
        <v>563</v>
      </c>
    </row>
    <row spans="1:24" r="18">
      <c t="s" s="4" r="A18">
        <v>969</v>
      </c>
      <c t="s" s="4" r="B18">
        <v>126</v>
      </c>
    </row>
  </sheetData>
  <mergeCells count="19">
    <mergeCell ref="A1:A2"/>
    <mergeCell ref="C1:R1"/>
    <mergeCell ref="S1:X1"/>
    <mergeCell ref="C2:D2"/>
    <mergeCell ref="E2:F2"/>
    <mergeCell ref="G2:H2"/>
    <mergeCell ref="I2:J2"/>
    <mergeCell ref="K2:L2"/>
    <mergeCell ref="M2:N2"/>
    <mergeCell ref="O2:P2"/>
    <mergeCell ref="Q2:R2"/>
    <mergeCell ref="S2:T2"/>
    <mergeCell ref="U2:V2"/>
    <mergeCell ref="W2:X2"/>
    <mergeCell ref="A14:X14"/>
    <mergeCell ref="B15:X15"/>
    <mergeCell ref="B16:X16"/>
    <mergeCell ref="B17:X17"/>
    <mergeCell ref="B18:X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STO9</vt:lpstr>
      <vt:lpstr>CONSOLIDATED STATEMENTS OF CASH</vt:lpstr>
      <vt:lpstr>Organization and Description of</vt:lpstr>
      <vt:lpstr>Summary of Significant Accounti</vt:lpstr>
      <vt:lpstr>(Loss) Income per Share</vt:lpstr>
      <vt:lpstr>Acquisitions</vt:lpstr>
      <vt:lpstr>Property, Equipment, Land and L</vt:lpstr>
      <vt:lpstr>Intangible Assets</vt:lpstr>
      <vt:lpstr>Accrued Expenses</vt:lpstr>
      <vt:lpstr>Long-Term Debt</vt:lpstr>
      <vt:lpstr>Derivative Instruments and Hedg</vt:lpstr>
      <vt:lpstr>Stockholders' Equity</vt:lpstr>
      <vt:lpstr>Reportable Segments</vt:lpstr>
      <vt:lpstr>Related Party Transactions</vt:lpstr>
      <vt:lpstr>Income Taxes</vt:lpstr>
      <vt:lpstr>Leases</vt:lpstr>
      <vt:lpstr>Employee Benefit Plans</vt:lpstr>
      <vt:lpstr>Legal Proceedings and Contingen</vt:lpstr>
      <vt:lpstr>Subsequent Events</vt:lpstr>
      <vt:lpstr>Quarterly Data (Unaudited)</vt:lpstr>
      <vt:lpstr>Summary of Significant Accoun29</vt:lpstr>
      <vt:lpstr>Summary of Significant Accoun30</vt:lpstr>
      <vt:lpstr>(Loss) Income per Share (Tables</vt:lpstr>
      <vt:lpstr>Acquisitions (Tables)</vt:lpstr>
      <vt:lpstr>Property, Equipment, Land and33</vt:lpstr>
      <vt:lpstr>Intangible Assets (Tables)</vt:lpstr>
      <vt:lpstr>Accrued Expenses (Tables)</vt:lpstr>
      <vt:lpstr>Long-Term Debt (Tables)</vt:lpstr>
      <vt:lpstr>Derivative Instruments and He37</vt:lpstr>
      <vt:lpstr>Stockholders' Equity (Tables)</vt:lpstr>
      <vt:lpstr>Reportable Segments (Tables)</vt:lpstr>
      <vt:lpstr>Related Party Transactions (Tab</vt:lpstr>
      <vt:lpstr>Income Taxes (Tables)</vt:lpstr>
      <vt:lpstr>Leases (Tables)</vt:lpstr>
      <vt:lpstr>Employee Benefit Plans (Tables)</vt:lpstr>
      <vt:lpstr>Quarterly Data (Unaudited) (Tab</vt:lpstr>
      <vt:lpstr>Organization and Description 45</vt:lpstr>
      <vt:lpstr>Summary of Significant Accoun46</vt:lpstr>
      <vt:lpstr>Summary of Significant Accoun47</vt:lpstr>
      <vt:lpstr>Summary of Significant Accoun48</vt:lpstr>
      <vt:lpstr>(Loss) Income per Share (Narrat</vt:lpstr>
      <vt:lpstr>(Loss) Income per Share (Schedu</vt:lpstr>
      <vt:lpstr>(Loss) Income per Share (Sche51</vt:lpstr>
      <vt:lpstr>Acquisitions (Narratives) (Deta</vt:lpstr>
      <vt:lpstr>Acquisitions (Schedule of Asset</vt:lpstr>
      <vt:lpstr>Property, Equipment, Land and54</vt:lpstr>
      <vt:lpstr>Intangible Assets (Schedule of </vt:lpstr>
      <vt:lpstr>Intangible Assets (Schedule o56</vt:lpstr>
      <vt:lpstr>Intangible Assets (Schedule o57</vt:lpstr>
      <vt:lpstr>Accrued Expenses (Details)</vt:lpstr>
      <vt:lpstr>Long-Term Debt (Narrative) (Det</vt:lpstr>
      <vt:lpstr>Long-Term Debt (Schedule of Lon</vt:lpstr>
      <vt:lpstr>Long-Term Debt (Schedule of Fut</vt:lpstr>
      <vt:lpstr>Long-Term Debt (Schedule of Mat</vt:lpstr>
      <vt:lpstr>Derivative Instruments and He63</vt:lpstr>
      <vt:lpstr>Derivative Instruments and He64</vt:lpstr>
      <vt:lpstr>Derivative Instruments and He65</vt:lpstr>
      <vt:lpstr>Stockholders' Equity (Narrative</vt:lpstr>
      <vt:lpstr>Stockholders' Equity (Schedule </vt:lpstr>
      <vt:lpstr>Stockholders' Equity (Schedul68</vt:lpstr>
      <vt:lpstr>Stockholders' Equity (Schedul69</vt:lpstr>
      <vt:lpstr>Reportable Segments (Narrative)</vt:lpstr>
      <vt:lpstr>Reportable Segments (Schedule o</vt:lpstr>
      <vt:lpstr>Reportable Segments (Schedule72</vt:lpstr>
      <vt:lpstr>Reportable Segments (Schedule73</vt:lpstr>
      <vt:lpstr>Reportable Segments (Schedule74</vt:lpstr>
      <vt:lpstr>Reportable Segments (Schedule75</vt:lpstr>
      <vt:lpstr>Reportable Segments (Schedule76</vt:lpstr>
      <vt:lpstr>Reportable Segments (Schedule77</vt:lpstr>
      <vt:lpstr>Reportable Segments (Schedule78</vt:lpstr>
      <vt:lpstr>Related Party Transactions (Nar</vt:lpstr>
      <vt:lpstr>Related Party Transactions (Sch</vt:lpstr>
      <vt:lpstr>Related Party Transactions (S81</vt:lpstr>
      <vt:lpstr>Income Taxes (Narrative) (Detai</vt:lpstr>
      <vt:lpstr>Income Taxes (Schedule of Compo</vt:lpstr>
      <vt:lpstr>Income Taxes (Schedule of Defer</vt:lpstr>
      <vt:lpstr>Income Taxes (Schedule of Recon</vt:lpstr>
      <vt:lpstr>Leases (Narrative) (Details)</vt:lpstr>
      <vt:lpstr>Leases (Schedule of Future Mini</vt:lpstr>
      <vt:lpstr>Employee Benefit Plans (Narrati</vt:lpstr>
      <vt:lpstr>Employee Benefit Plans (Additio</vt:lpstr>
      <vt:lpstr>Employee Benefit Plans (Funded </vt:lpstr>
      <vt:lpstr>Employee Benefit Plans (Compone</vt:lpstr>
      <vt:lpstr>Employee Benefit Plans (DB Plan</vt:lpstr>
      <vt:lpstr>Employee Benefit Plans (Asset A</vt:lpstr>
      <vt:lpstr>Employee Benefit Plans (Estimat</vt:lpstr>
      <vt:lpstr>Legal Proceedings and Conting95</vt:lpstr>
      <vt:lpstr>Subsequent Events (Narrative) (</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21:16:20Z</dcterms:created>
  <dcterms:modified xmlns:dcterms="http://purl.org/dc/terms/" xmlns:xsi="http://www.w3.org/2001/XMLSchema-instance" xsi:type="dcterms:W3CDTF">2016-02-22T21:16:20Z</dcterms:modified>
  <dc:title xmlns:dc="http://purl.org/dc/elements/1.1/">Untitled</dc:title>
  <dc:description xmlns:dc="http://purl.org/dc/elements/1.1/"/>
  <dc:subject xmlns:dc="http://purl.org/dc/elements/1.1/"/>
  <cp:keywords/>
  <cp:category/>
</cp:coreProperties>
</file>